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LIABILITIES" sheetId="14" state="visible" r:id="rId14"/>
    <sheet xmlns:r="http://schemas.openxmlformats.org/officeDocument/2006/relationships" name="ASSET RETIREMENT OBLIGATION" sheetId="15" state="visible" r:id="rId15"/>
    <sheet xmlns:r="http://schemas.openxmlformats.org/officeDocument/2006/relationships" name="DEBT AND FINANCING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AND DEFERRED COMPE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MAJOR CUSTOMERS" sheetId="22" state="visible" r:id="rId22"/>
    <sheet xmlns:r="http://schemas.openxmlformats.org/officeDocument/2006/relationships" name="BUSINESS SEGMENT INFORMATION" sheetId="23" state="visible" r:id="rId23"/>
    <sheet xmlns:r="http://schemas.openxmlformats.org/officeDocument/2006/relationships" name="SUPPLEMENTAL OIL AND GAS DISCLO" sheetId="24" state="visible" r:id="rId24"/>
    <sheet xmlns:r="http://schemas.openxmlformats.org/officeDocument/2006/relationships" name="SUPPLEMENTAL QUARTERLY FINANCI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CAPITALIZED EXPLORATORY WELL _2" sheetId="29" state="visible" r:id="rId29"/>
    <sheet xmlns:r="http://schemas.openxmlformats.org/officeDocument/2006/relationships" name="DERIVATIVE INSTRUMENTS AND HE_2" sheetId="30" state="visible" r:id="rId30"/>
    <sheet xmlns:r="http://schemas.openxmlformats.org/officeDocument/2006/relationships" name="OTHER CURRENT LIABILITIES (Tabl" sheetId="31" state="visible" r:id="rId31"/>
    <sheet xmlns:r="http://schemas.openxmlformats.org/officeDocument/2006/relationships" name="ASSET RETIREMENT OBLIGATION (Ta" sheetId="32" state="visible" r:id="rId32"/>
    <sheet xmlns:r="http://schemas.openxmlformats.org/officeDocument/2006/relationships" name="DEBT AND FINANCING COSTS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TIREMENT AND DEFERRED COMPE_2"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MAJOR CUSTOMERS (Tables)" sheetId="39" state="visible" r:id="rId39"/>
    <sheet xmlns:r="http://schemas.openxmlformats.org/officeDocument/2006/relationships" name="BUSINESS SEGMENT INFORMATION (T" sheetId="40" state="visible" r:id="rId40"/>
    <sheet xmlns:r="http://schemas.openxmlformats.org/officeDocument/2006/relationships" name="SUPPLEMENTAL OIL AND GAS DISC_2" sheetId="41" state="visible" r:id="rId41"/>
    <sheet xmlns:r="http://schemas.openxmlformats.org/officeDocument/2006/relationships" name="SUPPLEMENTAL QUARTERLY FINANC_2"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ACQUISITIONS AND DIVESTITURES_6" sheetId="52" state="visible" r:id="rId52"/>
    <sheet xmlns:r="http://schemas.openxmlformats.org/officeDocument/2006/relationships" name="CAPITALIZED EXPLORATORY WELL _3" sheetId="53" state="visible" r:id="rId53"/>
    <sheet xmlns:r="http://schemas.openxmlformats.org/officeDocument/2006/relationships" name="CAPITALIZED EXPLORATORY WELL _4" sheetId="54" state="visible" r:id="rId54"/>
    <sheet xmlns:r="http://schemas.openxmlformats.org/officeDocument/2006/relationships" name="CAPITALIZED EXPLORATORY WELL _5" sheetId="55" state="visible" r:id="rId55"/>
    <sheet xmlns:r="http://schemas.openxmlformats.org/officeDocument/2006/relationships" name="CAPITALIZED EXPLORATORY WELL _6"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OTHER CURRENT LIABILITIES (Deta" sheetId="61" state="visible" r:id="rId61"/>
    <sheet xmlns:r="http://schemas.openxmlformats.org/officeDocument/2006/relationships" name="ASSET RETIREMENT OBLIGATION - S" sheetId="62" state="visible" r:id="rId62"/>
    <sheet xmlns:r="http://schemas.openxmlformats.org/officeDocument/2006/relationships" name="ASSET RETIREMENT OBLIGATION - A" sheetId="63" state="visible" r:id="rId63"/>
    <sheet xmlns:r="http://schemas.openxmlformats.org/officeDocument/2006/relationships" name="DEBT AND FINANCING COSTS - Addi" sheetId="64" state="visible" r:id="rId64"/>
    <sheet xmlns:r="http://schemas.openxmlformats.org/officeDocument/2006/relationships" name="DEBT AND FINANCING COSTS - Sche" sheetId="65" state="visible" r:id="rId65"/>
    <sheet xmlns:r="http://schemas.openxmlformats.org/officeDocument/2006/relationships" name="DEBT AND FINANCING COSTS - Sc_2" sheetId="66" state="visible" r:id="rId66"/>
    <sheet xmlns:r="http://schemas.openxmlformats.org/officeDocument/2006/relationships" name="DEBT AND FINANCING COSTS - Summ" sheetId="67" state="visible" r:id="rId67"/>
    <sheet xmlns:r="http://schemas.openxmlformats.org/officeDocument/2006/relationships" name="DEBT AND FINANCING COSTS - Comp" sheetId="68" state="visible" r:id="rId68"/>
    <sheet xmlns:r="http://schemas.openxmlformats.org/officeDocument/2006/relationships" name="INCOME TAXES - Income (Loss) Be" sheetId="69" state="visible" r:id="rId69"/>
    <sheet xmlns:r="http://schemas.openxmlformats.org/officeDocument/2006/relationships" name="INCOME TAXES - Total Provision " sheetId="70" state="visible" r:id="rId70"/>
    <sheet xmlns:r="http://schemas.openxmlformats.org/officeDocument/2006/relationships" name="INCOME TAXES - Reconciliation o" sheetId="71" state="visible" r:id="rId71"/>
    <sheet xmlns:r="http://schemas.openxmlformats.org/officeDocument/2006/relationships" name="INCOME TAXES - Net Deferred Tax" sheetId="72" state="visible" r:id="rId72"/>
    <sheet xmlns:r="http://schemas.openxmlformats.org/officeDocument/2006/relationships" name="INCOME TAXES - Net Deferred T_2" sheetId="73" state="visible" r:id="rId73"/>
    <sheet xmlns:r="http://schemas.openxmlformats.org/officeDocument/2006/relationships" name="INCOME TAXES - Additional Infor" sheetId="74" state="visible" r:id="rId74"/>
    <sheet xmlns:r="http://schemas.openxmlformats.org/officeDocument/2006/relationships" name="INCOME TAXES - Summary of Valua" sheetId="75" state="visible" r:id="rId75"/>
    <sheet xmlns:r="http://schemas.openxmlformats.org/officeDocument/2006/relationships" name="INCOME TAXES - Net Operating Lo" sheetId="76" state="visible" r:id="rId76"/>
    <sheet xmlns:r="http://schemas.openxmlformats.org/officeDocument/2006/relationships" name="INCOME TAXES - Schedule of Fore" sheetId="77" state="visible" r:id="rId77"/>
    <sheet xmlns:r="http://schemas.openxmlformats.org/officeDocument/2006/relationships" name="INCOME TAXES - Reconciliation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TIREMENT AND DEFERRED COMPE_3" sheetId="81" state="visible" r:id="rId81"/>
    <sheet xmlns:r="http://schemas.openxmlformats.org/officeDocument/2006/relationships" name="RETIREMENT AND DEFERRED COMPE_4" sheetId="82" state="visible" r:id="rId82"/>
    <sheet xmlns:r="http://schemas.openxmlformats.org/officeDocument/2006/relationships" name="RETIREMENT AND DEFERRED COMPE_5" sheetId="83" state="visible" r:id="rId83"/>
    <sheet xmlns:r="http://schemas.openxmlformats.org/officeDocument/2006/relationships" name="RETIREMENT AND DEFERRED COMPE_6" sheetId="84" state="visible" r:id="rId84"/>
    <sheet xmlns:r="http://schemas.openxmlformats.org/officeDocument/2006/relationships" name="RETIREMENT AND DEFERRED COMPE_7" sheetId="85" state="visible" r:id="rId85"/>
    <sheet xmlns:r="http://schemas.openxmlformats.org/officeDocument/2006/relationships" name="RETIREMENT AND DEFERRED COMPE_8" sheetId="86" state="visible" r:id="rId86"/>
    <sheet xmlns:r="http://schemas.openxmlformats.org/officeDocument/2006/relationships" name="RETIREMENT AND DEFERRED COMPE_9" sheetId="87" state="visible" r:id="rId87"/>
    <sheet xmlns:r="http://schemas.openxmlformats.org/officeDocument/2006/relationships" name="CAPITAL STOCK - Common Stock Ou" sheetId="88" state="visible" r:id="rId88"/>
    <sheet xmlns:r="http://schemas.openxmlformats.org/officeDocument/2006/relationships" name="CAPITAL STOCK - Net Income Per " sheetId="89" state="visible" r:id="rId89"/>
    <sheet xmlns:r="http://schemas.openxmlformats.org/officeDocument/2006/relationships" name="CAPITAL STOCK - Additional Info" sheetId="90" state="visible" r:id="rId90"/>
    <sheet xmlns:r="http://schemas.openxmlformats.org/officeDocument/2006/relationships" name="CAPITAL STOCK - Description of " sheetId="91" state="visible" r:id="rId91"/>
    <sheet xmlns:r="http://schemas.openxmlformats.org/officeDocument/2006/relationships" name="CAPITAL STOCK - Summary of Stoc" sheetId="92" state="visible" r:id="rId92"/>
    <sheet xmlns:r="http://schemas.openxmlformats.org/officeDocument/2006/relationships" name="CAPITAL STOCK - Schedule of Ass" sheetId="93" state="visible" r:id="rId93"/>
    <sheet xmlns:r="http://schemas.openxmlformats.org/officeDocument/2006/relationships" name="CAPITAL STOCK - Schedule of Res" sheetId="94" state="visible" r:id="rId94"/>
    <sheet xmlns:r="http://schemas.openxmlformats.org/officeDocument/2006/relationships" name="CAPITAL STOCK - Performance Pro" sheetId="95" state="visible" r:id="rId95"/>
    <sheet xmlns:r="http://schemas.openxmlformats.org/officeDocument/2006/relationships" name="CAPITAL STOCK - Schedule of Per" sheetId="96" state="visible" r:id="rId96"/>
    <sheet xmlns:r="http://schemas.openxmlformats.org/officeDocument/2006/relationships" name="ACCUMULATED OTHER COMPREHENSI_3" sheetId="97" state="visible" r:id="rId97"/>
    <sheet xmlns:r="http://schemas.openxmlformats.org/officeDocument/2006/relationships" name="MAJOR CUSTOMERS (Detail)" sheetId="98" state="visible" r:id="rId98"/>
    <sheet xmlns:r="http://schemas.openxmlformats.org/officeDocument/2006/relationships" name="BUSINESS SEGMENT INFORMATION - " sheetId="99" state="visible" r:id="rId99"/>
    <sheet xmlns:r="http://schemas.openxmlformats.org/officeDocument/2006/relationships" name="BUSINESS SEGMENT INFORMATION _2" sheetId="100" state="visible" r:id="rId100"/>
    <sheet xmlns:r="http://schemas.openxmlformats.org/officeDocument/2006/relationships" name="SUPPLEMENTAL OIL AND GAS DISC_3" sheetId="101" state="visible" r:id="rId101"/>
    <sheet xmlns:r="http://schemas.openxmlformats.org/officeDocument/2006/relationships" name="SUPPLEMENTAL OIL AND GAS DISC_4" sheetId="102" state="visible" r:id="rId102"/>
    <sheet xmlns:r="http://schemas.openxmlformats.org/officeDocument/2006/relationships" name="SUPPLEMENTAL OIL AND GAS DISC_5" sheetId="103" state="visible" r:id="rId103"/>
    <sheet xmlns:r="http://schemas.openxmlformats.org/officeDocument/2006/relationships" name="SUPPLEMENTAL OIL AND GAS DISC_6" sheetId="104" state="visible" r:id="rId104"/>
    <sheet xmlns:r="http://schemas.openxmlformats.org/officeDocument/2006/relationships" name="SUPPLEMENTAL OIL AND GAS DISC_7" sheetId="105" state="visible" r:id="rId105"/>
    <sheet xmlns:r="http://schemas.openxmlformats.org/officeDocument/2006/relationships" name="SUPPLEMENTAL OIL AND GAS DISC_8" sheetId="106" state="visible" r:id="rId106"/>
    <sheet xmlns:r="http://schemas.openxmlformats.org/officeDocument/2006/relationships" name="SUPPLEMENTAL OIL AND GAS DISC_9" sheetId="107" state="visible" r:id="rId107"/>
    <sheet xmlns:r="http://schemas.openxmlformats.org/officeDocument/2006/relationships" name="SUPPLEMENTAL QUARTERLY FINANC_3" sheetId="108" state="visible" r:id="rId108"/>
  </sheets>
  <definedNames/>
  <calcPr calcId="124519" fullCalcOnLoad="1"/>
</workbook>
</file>

<file path=xl/sharedStrings.xml><?xml version="1.0" encoding="utf-8"?>
<sst xmlns="http://schemas.openxmlformats.org/spreadsheetml/2006/main" uniqueCount="1346">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PA</t>
  </si>
  <si>
    <t>Entity Registrant Name</t>
  </si>
  <si>
    <t>APACHE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Common Stock, Shares Outstanding</t>
  </si>
  <si>
    <t>Entity Shell Company</t>
  </si>
  <si>
    <t>Entity Public Float</t>
  </si>
  <si>
    <t>STATEMENT OF CONSOLIDATED OPERATIONS - USD ($) shares in Millions, $ in Millions</t>
  </si>
  <si>
    <t>Dec. 31, 2017</t>
  </si>
  <si>
    <t>Dec. 31, 2016</t>
  </si>
  <si>
    <t>REVENUES AND OTHER:</t>
  </si>
  <si>
    <t>Oil and gas production revenues</t>
  </si>
  <si>
    <t>Derivative instrument losses, net</t>
  </si>
  <si>
    <t>Gain on divestitures</t>
  </si>
  <si>
    <t>Other</t>
  </si>
  <si>
    <t>Revenues</t>
  </si>
  <si>
    <t>OPERATING EXPENSES:</t>
  </si>
  <si>
    <t>Lease operating expenses</t>
  </si>
  <si>
    <t>Gathering, transmission, and processing</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LOSS) FROM CONTINUING OPERATIONS BEFORE INCOME TAXES</t>
  </si>
  <si>
    <t>Current income tax provision</t>
  </si>
  <si>
    <t>Deferred income tax benefit</t>
  </si>
  <si>
    <t>NET INCOME (LOSS) FROM CONTINUING OPERATIONS INCLUDING NONCONTROLLING INTEREST</t>
  </si>
  <si>
    <t>Net loss from discontinued operations, net of tax</t>
  </si>
  <si>
    <t>NET INCOME (LOSS) INCLUDING NONCONTROLLING INTEREST</t>
  </si>
  <si>
    <t>NET INCOME (LOSS) ATTRIBUTABLE TO COMMON STOCK</t>
  </si>
  <si>
    <t>NET INCOME (LOSS) ATTRIBUTABLE TO COMMON SHAREHOLDERS:</t>
  </si>
  <si>
    <t>Net income (loss) from continuing operations attributable to common shareholders</t>
  </si>
  <si>
    <t>Net loss from discontinued operations</t>
  </si>
  <si>
    <t>NET INCOME (LOSS) PER COMMON SHARE:</t>
  </si>
  <si>
    <t>Basic net income (loss) from continuing operations per share (in USD per share)</t>
  </si>
  <si>
    <t>Basic net loss from discontinued operations per share (in USD per share)</t>
  </si>
  <si>
    <t>Basic net income (loss) per share (in USD per share)</t>
  </si>
  <si>
    <t>DILUTED NET INCOME (LOSS) PER COMMON SHARE:</t>
  </si>
  <si>
    <t>Diluted net income (loss) from continuing operations per share (in USD per share)</t>
  </si>
  <si>
    <t>Diluted net loss from discontinued operations per share (in USD per share)</t>
  </si>
  <si>
    <t>Diluted net income (loss) per share (in USD per share)</t>
  </si>
  <si>
    <t>WEIGHTED-AVERAGE NUMBER OF COMMON SHARES OUTSTANDING:</t>
  </si>
  <si>
    <t>Basic (in shares)</t>
  </si>
  <si>
    <t>Diluted (in shares)</t>
  </si>
  <si>
    <t>DIVIDENDS DECLARED PER COMMON SHARE (in USD per share)</t>
  </si>
  <si>
    <t>Oil</t>
  </si>
  <si>
    <t>Natural Gas</t>
  </si>
  <si>
    <t>Natural Gas Liquids</t>
  </si>
  <si>
    <t>Noncontrolling Interest, Egypt</t>
  </si>
  <si>
    <t>Net income attributable to noncontrolling interest</t>
  </si>
  <si>
    <t>Noncontrolling Interest, Altus</t>
  </si>
  <si>
    <t>STATEMENT OF CONSOLIDATED COMPREHENSIVE INCOME (LOSS) - USD ($) $ in Millions</t>
  </si>
  <si>
    <t>OTHER COMPREHENSIVE INCOME (LOSS):</t>
  </si>
  <si>
    <t>Pension and postretirement benefit plan, net of tax</t>
  </si>
  <si>
    <t>Currency translation adjustment</t>
  </si>
  <si>
    <t>Other comprehensive income, net of tax</t>
  </si>
  <si>
    <t>COMPREHENSIVE INCOME (LOSS) INCLUDING NONCONTROLLING INTEREST</t>
  </si>
  <si>
    <t>COMPREHENSIVE INCOME (LOSS) ATTRIBUTABLE TO COMMON STOCK</t>
  </si>
  <si>
    <t>Comprehensive income attributable to noncontrolling interest</t>
  </si>
  <si>
    <t>STATEMENT OF CONSOLIDATED CASH FLOWS - USD ($) $ in Millions</t>
  </si>
  <si>
    <t>CASH FLOWS FROM OPERATING ACTIVITIES:</t>
  </si>
  <si>
    <t>Adjustments to reconcile net income (loss) to net cash provided by operating activities:</t>
  </si>
  <si>
    <t>Loss from discontinued operations</t>
  </si>
  <si>
    <t>Unrealized derivative instrument losses (gains), net</t>
  </si>
  <si>
    <t>Exploratory dry hole expense and unproved leasehold impairments</t>
  </si>
  <si>
    <t>Benefit from deferred income taxes</t>
  </si>
  <si>
    <t>Loss from extinguishment of debt</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USED IN DISCONTINUED OPERATIONS</t>
  </si>
  <si>
    <t>NET CASH PROVIDED BY OPERATING ACTIVITIES</t>
  </si>
  <si>
    <t>CASH FLOWS FROM INVESTING ACTIVITIES:</t>
  </si>
  <si>
    <t>Additions to oil and gas property</t>
  </si>
  <si>
    <t>Additions to gas gathering, transmission, and processing facilities</t>
  </si>
  <si>
    <t>Leasehold and property acquisitions</t>
  </si>
  <si>
    <t>Joint venture equity interest</t>
  </si>
  <si>
    <t>Proceeds from sale of Canadian assets, net of cash divested</t>
  </si>
  <si>
    <t>Proceeds from sale of oil and gas properties, other</t>
  </si>
  <si>
    <t>Other, net</t>
  </si>
  <si>
    <t>NET CASH USED IN INVESTING ACTIVITIES</t>
  </si>
  <si>
    <t>CASH FLOWS FROM FINANCING ACTIVITIES:</t>
  </si>
  <si>
    <t>Fixed rate debt borrowings</t>
  </si>
  <si>
    <t>Payments on fixed-rate debt</t>
  </si>
  <si>
    <t>Proceeds from Altus transaction</t>
  </si>
  <si>
    <t>Distributions to noncontrolling interest - Egypt</t>
  </si>
  <si>
    <t>Dividends paid</t>
  </si>
  <si>
    <t>Treasury stock activity, net</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 USD ($) $ in Millions</t>
  </si>
  <si>
    <t>CURRENT ASSETS:</t>
  </si>
  <si>
    <t>Cash and cash equivalents</t>
  </si>
  <si>
    <t>Receivables, net of allowance</t>
  </si>
  <si>
    <t>Prepaid assets and other</t>
  </si>
  <si>
    <t>Total current assets</t>
  </si>
  <si>
    <t>Oil and gas, on the basis of successful efforts accounting:</t>
  </si>
  <si>
    <t>Proved properties</t>
  </si>
  <si>
    <t>Unproved properties</t>
  </si>
  <si>
    <t>Gathering, transmission, and processing facilities</t>
  </si>
  <si>
    <t>Property and equipment, gross</t>
  </si>
  <si>
    <t>Less: Accumulated depreciation, depletion, and amortization</t>
  </si>
  <si>
    <t>Property and equipment, net</t>
  </si>
  <si>
    <t>OTHER ASSETS:</t>
  </si>
  <si>
    <t>Total assets</t>
  </si>
  <si>
    <t>CURRENT LIABILITIES:</t>
  </si>
  <si>
    <t>Current debt</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5,692,116 and 414,125,879 shares issued, respectively</t>
  </si>
  <si>
    <t>Paid-in capital</t>
  </si>
  <si>
    <t>Accumulated deficit</t>
  </si>
  <si>
    <t>Treasury stock, at cost, 40,995,894 and 33,171,015 shares, respectively</t>
  </si>
  <si>
    <t>Accumulated other comprehensive income</t>
  </si>
  <si>
    <t>APACHE SHAREHOLDERS’ EQUITY</t>
  </si>
  <si>
    <t>TOTAL EQUITY</t>
  </si>
  <si>
    <t>TOTAL LIABILITIES AND EQUITY</t>
  </si>
  <si>
    <t>Noncontrolling interest</t>
  </si>
  <si>
    <t>CONSOLIDATED BALANCE SHEET (Parenthetical) - $ / shares</t>
  </si>
  <si>
    <t>Statement of Financial Position [Abstract]</t>
  </si>
  <si>
    <t>Common stock, par value (in USD per share)</t>
  </si>
  <si>
    <t>Common stock, shares authorized (in shares)</t>
  </si>
  <si>
    <t>Common stock, shares issued (in shares)</t>
  </si>
  <si>
    <t>Treasury stock, shares (in shares)</t>
  </si>
  <si>
    <t>STATEMENT OF CONSOLIDATED CHANGES IN EQUITY - USD ($) $ in Millions</t>
  </si>
  <si>
    <t>Total</t>
  </si>
  <si>
    <t>Common Stock</t>
  </si>
  <si>
    <t>Paid-In Capital</t>
  </si>
  <si>
    <t>Retained Earnings (Accumulated Deficit)</t>
  </si>
  <si>
    <t>Treasury Stock</t>
  </si>
  <si>
    <t>Accumulated Other Comprehensive Income (Loss)</t>
  </si>
  <si>
    <t>Noncontrolling Interest</t>
  </si>
  <si>
    <t>Beginning Balance at Dec. 31, 2015</t>
  </si>
  <si>
    <t>Increase (Decrease) in Stockholders' Equity [Roll Forward]</t>
  </si>
  <si>
    <t>Net income (loss)</t>
  </si>
  <si>
    <t>Net income attributable to common stock</t>
  </si>
  <si>
    <t>Distributions to noncontrolling interest</t>
  </si>
  <si>
    <t>Pension &amp; Postretirement benefit plans, net of tax</t>
  </si>
  <si>
    <t>Common dividends ($1.00 per share)</t>
  </si>
  <si>
    <t>Common stock activity, net</t>
  </si>
  <si>
    <t>Compensation expense</t>
  </si>
  <si>
    <t>Ending Balance at Dec. 31, 2016</t>
  </si>
  <si>
    <t>Ending Balance at Dec. 31, 2017</t>
  </si>
  <si>
    <t>Ending Balance at Dec. 31, 2018</t>
  </si>
  <si>
    <t>STATEMENT OF CONSOLIDATED CHANGES IN EQUITY (Parenthetical) - $ / shares</t>
  </si>
  <si>
    <t>Statement of Stockholders' Equity [Abstract]</t>
  </si>
  <si>
    <t>Common stock, dividends, per share (in USD per share)</t>
  </si>
  <si>
    <t>NATURE OF OPERATIONS</t>
  </si>
  <si>
    <t>Organization, Consolidation and Presentation of Financial Statements [Abstract]</t>
  </si>
  <si>
    <t>Nature of Operations</t>
  </si>
  <si>
    <t>Nature of Operations Apache Corporation (Apache or the Company) is an independent energy company that explores for, develops, and produces natural gas, crude oil, and natural gas liquids. The Company has exploration and production operations in three geographic areas: the United States (U.S.), Egypt, and offshore the U.K. in the North Sea (North Sea). Apache also has exploration interests in Suriname that may, over time, result in a reportable discovery and development opportunity.</t>
  </si>
  <si>
    <t>SUMMARY OF SIGNIFICANT ACCOUNTING POLICIES</t>
  </si>
  <si>
    <t>Accounting Policies [Abstract]</t>
  </si>
  <si>
    <t>SUMMARY OF SIGNIFICANT ACCOUNTING POLICIES Accounting policies used by Apache and its subsidiaries reflect industry practices and conform to accounting principles generally accepted in the U.S. (GAAP). The Company’s financial statements for prior periods include reclassifications that were made to conform to the current-year presentation. Significant accounting policies are discussed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Altus), and Apache, and the voting rights established between the members, which provide Apache with the ability to control the operations of Altus. For additional information regarding this transaction, please refer to Note 2—Acquisitions and Divestiture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5—Supplemental Oil and Gas Disclosures), the assessment of asset retirement obligations (see Note 6—Asset Retirement Obligation), the estimates of fair value for long-lived assets (see “Fair Value Measurements” and “Property and Equipment” sections in this Note 1 below), and the estimate of income taxes (see Note 8—Income Tax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7—Debt, and Note 10—Retirement and Deferred Compensation Plans. Apache also uses fair value measurements on a nonrecurring basis when certain qualitative assessments of its assets indicate a potential impairment. For the year ended December 31, 2018, the Company recorded asset impairments totaling $511 million in connection with fair value assessments. Impairments totaling $328 million and $56 million were recorded for proved properties, and a gathering and processing facility in Oklahoma, respectively, which were written down to their fair values. These impairments are discussed in further detail below in “Property and Equipment.” During the third quarter of 2018, Apache agreed to sell certain of its unproved properties in the North Sea. As a result, the Company performed a fair value assessment of the properties and recorded a $10 million impairment on the carrying values of the associated capitalized exploratory well costs. The fair value of the impaired assets was determined using the negotiated sales price, a Level 1 fair value measurement. Also in 2018, the Company recorded $113 million for the impairment of an equity method investment in the U.S. based on a negotiated sales price and $4 million for inventory write-downs in the U.S. for obsolescence.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For the year ended December 31, 2016, the Company recorded asset impairments totaling $1.1 billion in connection with fair value assessments. Impairments totaling $427 million and $135 million were recorded for proved properties and GTP facilities, respectively, which were written down to their fair values. These impairments are discussed in further detail below in “Property and Equipment.” Also in 2016, the Company recorded $486 million for the impairment of the recoverable value of the PRT decommissioning asset and $55 million for inventory write-downs. Cash and Cash Equivalents The Company considers all highly liquid short-term investments with a maturity of three months or less at the time of purchase to be cash equivalents. These investments are carried at cost, which approximates fair value. As of December 31, 2018 and 2017 , Apache had $714 million and $1.7 billion , respectively, of cash and cash equivalents. As of December 31, 2018 , and 2017 , the Company had no restricted cash. Approximately $450 million of the year-end 2018 balance was cash and cash equivalents of Altus. 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8 , 2017 , and 2016 , the Company had an allowance for doubtful accounts of $92 million , $84 million , and $93 million , respectively. The following table describes changes to the Company’s allowance for doubtful accounts for 2018 , 2017 , and 2016 : 2018 2017 2016 (In millions) Allowance for doubtful accounts at beginning of year $ 84 $ 93 $ 103 Additional provisions for the year 9 4 14 Uncollectible accounts written off net of recoveries (1 ) (13 ) (24 ) Allowance for doubtful accounts at end of year $ 92 $ 84 $ 93 Inventories Inventories consist principally of tubular goods and equipment, stated at weighted-average cost, and oil produced but not sold, stated at the lower of cost or net realizable value. 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2018 , 2017 , and 2016 : For the Year Ended December 31, 2018 2017 2016 (In millions) Proved Properties: U.S. $ 265 $ — $ 61 Canada — — 366 Egypt 63 — — Total Proved $ 328 $ — $ 427 Unproved Properties: U.S. $ 96 $ 244 $ 200 Canada — 2 72 North Sea 128 — — Total Unproved $ 224 $ 246 $ 272 Proved properties impaired had aggregate fair values as of the most recent date of impairment of $323 million and $306 million for 2018 and 2016 , respectively. On the statement of consolidated operations, unproved leasehold impairments are recorded as a component of “Exploration” expense, and all other impairments of proved and unproved properties are recorded separately in “Impairments.” Gains and losses on significant divestitures are recognized in the statement of consolidated operations. See Note 2—Acquisitions and Divestitures for more detail. Gathering, Transmission, and Processing Facilities GTP facilities totaled $1.9 billion and $1.4 billion at December 31, 2018 and 2017 , respectively, with accumulated depreciation for these assets totaling $264 million and $194 m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8, the Company recorded impairments of the entire net book value of certain GTP assets in the U.S. in the amount of $56 million . During 2017, the Company recorded no impairments on GTP assets. During 2016, the Company recorded impairments of $135 million on certain GTP assets in the North Sea, which were written down to their fair values of $142 million . The fair values of the impaired assets were determined using a combination of the income approach and the market approach. The income approach considers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The costs of GTP facilities retire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ystem (SAGE) and its 60.56 percent interest in the Beryl pipeline in the North Sea. For more information regarding this transaction, please refer to Note 2—Acquisitions and Divestitures. No gain or loss on the sales of GTP facilities was recognized during 2018 or 2016. Approximately $1.3 billion and $705 million of the net carrying values of GTP at December 31, 2018 and 2017 , respectively, was related to Altus.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totaled $1.1 billion and $1.0 billion at December 31, 2018 and 2017 , respectively, with accumulated depreciation for these assets totaling $786 million and $739 million at December 31, 2018 and 2017 ,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s of December 31, 2018 ,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the implied fair value of the goodwill through a charge to expense.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re were no changes to goodwill for the years ended 2018 , 2017 , and 2016 . Accounts Payable Included in accounts payable at December 31, 2018 and 2017 , are liabilities of approximately $66 million and $76 million , respectively, representing the amount by which checks issued but not presented to the Company’s banks for collection exceeded balances in applicable bank accounts.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For more information regarding loss contingencies, please refer to Note 9—Commitments and Contingencies. 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S. natural gas and crude oil production based on market-priced contracts. Typically, these contracts are adjusted for quality, transportation, and other market-reflective differentials. Since the Company’s production fluctuates because of operational issues, it is occasionally necessary to purchase third-party oil and gas to fulfill sales obligations and commitments. Sales proceeds related to third-party oil and gas purchases have been determined to be revenue from a customer. Proceeds for these volumes totaled $357 million , $248 million , and $152 million , for 2018 , 2017 , and 2016 , respectively. Associated purchase costs for these volumes totaled $340 million , $254 million , and $159 million , for 2018 , 2017 , and 2016 , respectively.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year ended December 31, 2018, revenues from customers and non-customers were $7.1 billion and $652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0 billion and $1.1 billion as of December 31, 2018 and 2017, respectively. Apache has concluded that disaggregating revenue by geographic area and by product appropriately depicts how the nature, amount, timing, and uncertainty of revenue and cash flows are affected by economic factors. Please refer to Note 14—Business Segment Information for a disaggregation of revenue by each product sold. Practical Expedients and Exemptions Apache does not disclose the value of unsatisfied performance obligations for contracts with an original expected length of one year or less, or contracts for which variable consideration is allocated entirely to a wholly unsatisfied performance obligation. Apache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Derivative Instruments and Hedging Activities Apache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losses, net” under “Revenues and Other” in the statement of consolidated operations. Hedge accounting treatment allows unrealized gains and losses on cash flow hedges to be deferred in other comprehensive income. For more information, please refer to Note</t>
  </si>
  <si>
    <t>ACQUISITIONS AND DIVESTITURES</t>
  </si>
  <si>
    <t>Business Combinations [Abstract]</t>
  </si>
  <si>
    <t>ACQUISITIONS AND DIVESTITURES 2018 Activity Altus Transaction In November 2018, Apache completed a previously announced transaction with Kayne Anderson Acquisition Corp. (KAAC) to create a publicly traded, pure-play, Permian Basin to Gulf Coast midstream C-corporation anchored by Apache’s gathering, processing, and transmission assets at Alpine High. Pursuant to the agreement, Apache contributed certain Alpine High midstream assets and options to acquire equity interests in five separate third-party pipeline projects to a then wholly-owned subsidiary of KAAC, Altus Midstream LP and/or its subsidiaries. KAAC contributed approximately $628 million of cash, net of transaction expenses, into Altus Midstream LP. The transaction was accounted for as a reverse recapitalization by KAAC. Under this method of accounting, KAAC was treated as the “acquired” company and Apache’s contributed assets of approximately $1.1 billion remained at historical cost, with no goodwill or other intangible assets recorded. The partnership is jointly owned by Apache and KAAC, which was renamed to Altus Midstream Company upon closing. Apache owns an approximate 79 percent ownership interest in Altus. Apache fully consolidates the assets and liabilities of Altus in its consolidated financial statements, with a corresponding noncontrolling interest reflected separately. Apache recorded a noncontrolling interest of $406 million upon closing, which is reflected as a separate component of equity in the Company’s consolidated balance sheet. This represents approximately 21 percent third party ownership of the net assets in Altus at the time of the transaction. The cash contributions in excess of the noncontrolling interest were recognized as additional paid-in capital. Other Activity During 2018, Apache completed the sale of certain non-core assets and leasehold, primarily in the North Sea and Permian regions, in multiple transactions for total cash proceeds of $138 million . The Company recognized gains of approximately $23 million during 2018 upon the closing of these transactions. Apache completed $133 million of leasehold and property acquisitions during 2018, primarily in its U.S. onshore regions. In December 2018, Altus Midstream LP’s subsidiary exercised its option to acquire a 15 percent equity interest in Gulf Coast Express Pipeline LLC (GCX), a Delaware limited liability company, for total cash consideration of $91 million . GCX is a long-haul natural gas pipeline that, upon completion, is expected to have capacity of approximately 2.0 Bcf/d and will transport natural gas from the Waha area in northern Pecos County, Texas to the Agua Dulce Hub near the Texas Gulf Coast. GCX will be operated by Kinder Morgan Texas Pipeline LLC and is expected to be operational and in-service in the fourth quarter of 2019. Upon exercising the GCX option, Altus Midstream LP has estimated it will incur an additional $175 million of capital contributions for its equity interest in 2019. The joint venture equity interest in GCX is included in “Deferred charges and other” on Apache’s consolidated balance sheet. Subsequent to the balance sheet date, Altus Midstream LP’s subsidiary exercised the option with EPIC Pipeline LP in February 2019, to acquire a 15 percent equity interest in the EPIC Crude pipeline. The transaction is anticipated to close in the first quarter of 2019, with an anticipated exercise price of approximately $52 million . The pipeline is a long-haul crude oil pipeline that, upon completion, is expected to have an initial throughput capacity of approximately 590 MBbl/d from the Permian Basin to Corpus Christi, Texas. The EPIC Crude pipeline will be operated by EPIC Consolidated Operations, LLC and is expected to be operational and in service in the first quarter of 2020. 2017 Activity Canada Divestitures During 2017, Apache announced the sale of its subsidiary Apache Canada Ltd. (ACL) and complete exit of its Canadian operations. On June 30, 2017, Apache completed the sale of its Canadian assets at Midale and House Mountain, located in Saskatchewan and Alberta, for aggregate cash proceeds of approximately $228 million . The Company recognized a $52 million loss during the second quarter of 2017 in association with this sale. In August of 2017, Apache completed the sale of its remaining Canadian operations for aggregate cash proceeds of approximately $478 million . The Company recognized a $74 million gain upon closing of these transactions in the third quarter of 2017. 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 The net carrying value of the assets disposed included a currency translation loss of $109 million , which was recorded in “Accumulated other comprehensive income (loss)” on the Company’s consolidated balance sheet at December 31, 2016. The currency translation loss was recognized as a reduction of the net gain on sale during the third quarter of 2017 upon closing of the transactions. Apache’s Canadian operations recorded pretax losses of $141 million and $684 million for the years ended 2017 and 2016, respectively. U.S. Divestitures During 2017, Apache completed the sale of certain non-core assets, primarily leasehold acreage in the Permian and Midcontinent/Gulf Coast regions, in multiple transactions for cash proceeds of $798 million , subject to customary closing adjustments. Refundable deposits totaling $40 million were received in the fourth quarter of 2016 in connection with certain of these transactions and were recorded in “Other current liabilities” on the consolidated balance sheet as of December 31, 2016. In the first quarter of 2017, Apache completed these transactions, and the liabilities related to the refundable deposits were released. The Company recognized gains of approximately $599 million during 2017 in connection with these transactions. North Sea GTP Divestiture During the fourth quarter of 2016, Apache entered into an agreement to sell its 30.28 percent interest in the SAGE gas plant and its 60.56 percent interest in the Beryl pipeline in the North Sea to Ancala Midstream Acquisitions Limited. A refundable deposit of $134 million was received in the fourth quarter of 2016 in connection with this transaction and was recorded in “Other current liabilities” on the consolidated balance sheet as of December 31, 2016. In November 2017, Apache completed the sale, and the liability related to the refundable deposit was released. No additional proceeds were received, and the Company recognized a $6 million gain upon closing of this transaction. Leasehold and Property Acquisitions Apache completed $188 million of leasehold and property acquisitions during 2017, primarily in its North America onshore regions. 2016 Activity Leasehold and Property Acquisitions Apache completed $181 million of leasehold and property acquisitions during 2016, primarily in its North America onshore regions. Divestiture of Other Oil and Gas Properties Apache recorded $134 million of proceeds from the divestiture of other oil and gas properties during 2016. An associated $21 million of gain was recorded in 2016. Discontinued Operations Apache sold its operations in Argentina and Australia in 2014 and 2015, respectively. The results of operations related to the Argentina and Australia dispositions and the losses on disposals were classified as discontinued operations in the Company’s financial statements. During 2016, the Company incurred additional losses on these dispositions. The components of the Company’s loss from discontinued operations were as follows: For the Year Ended December 31, 2018 2017 2016 (In millions) Loss on Woodside sale $ — $ — $ (23 ) Loss from Argentina divestiture — — (10 ) Income (loss) from discontinued operations, net of tax $ — $ — $ (33 ) Transaction, Reorganization, and Separation Apache recorded $28 million , $16 million , and $39 million of expenses during 2018 , 2017 , and 2016 , respectively, primarily related to company reorganization, including separation costs, investment banking fees and other associated costs. The charges for 2018 include $22 million for consulting and legal fees related to divestitures and the Altus transaction, and $6 million related to employee separation and other reorganization efforts.</t>
  </si>
  <si>
    <t>CAPITALIZED EXPLORATORY WELL COSTS</t>
  </si>
  <si>
    <t>Extractive Industries [Abstract]</t>
  </si>
  <si>
    <t>CAPITALIZED EXPLORATORY WELL COSTS The following summarizes the changes in capitalized exploratory well costs for each of the last three years ended December 31, 2018 , 2017 , and 2016 . Additions pending the determination of proved reserves excludes amounts capitalized and subsequently charged to expense within the same year. 2018 2017 2016 (In millions) Balance at January 1 $ 350 $ 264 $ 245 Additions pending determination of proved reserves 602 477 249 Divestitures and other (82 ) (3 ) — Reclassifications to proved properties (647 ) (373 ) (211 ) Charged to exploration expense (64 ) (15 ) (19 ) Balance at December 31 $ 159 $ 350 $ 264 The following provides an aging of capitalized exploratory well costs and the number of projects for which exploratory well costs have been capitalized for a period greater than one year since the completion of drilling: 2018 2017 2016 (In millions) Exploratory well costs capitalized for a period of one year or less $ 126 $ 160 $ 119 Exploratory well costs capitalized for a period greater than one year 33 190 145 Balance at December 31 $ 159 $ 350 $ 264 Number of projects with exploratory well costs capitalized for a period greater than one year 2 4 3 The following summarizes a further aging by geographic area of those exploratory well costs that have been capitalized for a period greater than one year since the completion of drilling at December 31, 2018 : 2015 and Total 2017 2016 Prior (In millions) Suriname 28 — — 28 Other Regions 5 5 — — $ 33 $ 5 $ — $ 28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Suspended exploratory well costs capitalized at December 31, 2018 for a period greater than one year since the completion of drilling primarily relate to exploratory drilling in Suriname. Suriname well costs have been suspended pending ongoing activities, including analysis of well results and geologic and geophysical studies of nearby blocks. Remaining activities required to classify the associated reserves as proved include additional exploratory and appraisal drilling, geologic and geophysical studies, reservoir modeling and simulation, economic modeling, pre-development studies, approval of development plans, and project sanctioning. Exploratory well costs as of December 31, 2017 were $190 million , of which $160 million related to three separate projects in the North Sea. The Seagull assets with exploratory costs of $82 million were divested during 2018, and the remaining two projects were reclassified to proved properties or charged to exploration expense based on management’s assessment and development efforts through year-end.</t>
  </si>
  <si>
    <t>DERIVATIVE INSTRUMENTS AND HEDGING ACTIVITIES</t>
  </si>
  <si>
    <t>Derivative Instruments and Hedging Activities Disclosure [Abstract]</t>
  </si>
  <si>
    <t>DERIVATIVE INSTRUMENTS AND HEDGING ACTIVITIES Objectives and Strategies Apache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December 31, 2018 , Apache had derivative positions with 12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December 31, 2018 , Apache had the following open crude oil financial basis swap contracts: Production Period Settlement Index Mbbls Weighted Average Price Differential January—September 2019 Midland-WTI/Cushing-WTI 7,371 $(8.60) October—December 2019 Midland-WTI/Cushing-WTI 1,380 $(3.72) As of December 31, 2018 , Apache had the following open natural gas derivative positions: Collars Production Period Settlement Index MMBtu (in 000’s) Weighted Average Floor Price Weighted Average Ceiling Price January—June 2019 NYMEX Henry Hub 18,100 $3.00 $3.92 As of December 31, 2018 , Apache had the following open natural gas financial basis swap contracts: Production Period Settlement Index MMBtu (in 000’s) Weighted Average Price Differential January—March 2019 NYMEX Henry Hub/Waha 1,350 $(0.54) January—June 2019 NYMEX Henry Hub/Waha 32,580 $(0.53) January—December 2019 NYMEX Henry Hub/Waha 14,600 $(0.45) Apache has open foreign currency costless collar contracts in GBP/USD for £150 million per month for the calendar year 2019 with a weighted average floor and ceiling price of $1.20 and $1.35 , respectively. Fair Value Measurements Apache’s commodity derivative instruments consist of variable-to-fixed price commodity swaps, options, and collar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8 Assets: Commodity Derivative Instruments $ — $ 69 $ — $ 69 $ (14 ) $ 55 Liabilities: Commodity Derivative Instruments — 25 — 25 (14 ) 11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December 31, 2018 December 31, 2017 (In millions) Current Assets: Prepaid assets and other $ 55 $ 8 Other Assets: Deferred charges and other — 16 Total Assets $ 55 $ 24 Current Liabilities: Other current liabilities $ 11 $ 64 Total Liabilities $ 11 $ 64 The fair values and carrying values of the Company’s foreign currency swaps were nil as of December 31, 2018. Derivative Activity Recorded in the Statement of Consolidated Operations The following table summarizes the effect of derivative instruments on the Company’s statement of consolidated operations: For the Year Ended December 31, 2018 2017 2016 (In millions) Realized gain (loss): Derivative settlements, realized gain (loss) $ (81 ) $ 24 $ — Amortization of put premium, realized loss (39 ) (100 ) — Unrealized gain (loss) 103 (59 ) — Derivative instrument gains (losses), net $ (17 ) $ (135 ) $ — Derivative instrument gains and losses are recorded in “Derivative instrument losses, net” under “Revenues and Other” in the Company’s statement of consolidated operations. Unrealized gains and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t>
  </si>
  <si>
    <t>OTHER CURRENT LIABILITIES</t>
  </si>
  <si>
    <t>Payables and Accruals [Abstract]</t>
  </si>
  <si>
    <t>OTHER CURRENT LIABILITIES The following table provides detail of the Company’s other current liabilities at December 31, 2018 and 2017 : December 31, 2018 2017 (In millions) Accrued operating expenses $ 65 $ 72 Accrued exploration and development 667 802 Accrued compensation and benefits 177 115 Accrued interest 137 145 Accrued income taxes 58 55 Current asset retirement obligation 66 43 Other 172 141 Total Other current liabilities $ 1,342 $ 1,373</t>
  </si>
  <si>
    <t>ASSET RETIREMENT OBLIGATION</t>
  </si>
  <si>
    <t>Asset Retirement Obligation Disclosure [Abstract]</t>
  </si>
  <si>
    <t>ASSET RETIREMENT OBLIGATION The following table describes changes to the Company’s asset retirement obligation (ARO) liability for the years ended December 31, 2018 and 2017 : 2018 2017 (In millions) Asset retirement obligation at beginning of year $ 1,835 $ 2,498 Liabilities incurred 51 58 Liabilities divested — (818 ) Liabilities settled (52 ) (45 ) Accretion expense 108 130 Revisions in estimated liabilities (10 ) 12 Asset retirement obligation at end of year 1,932 1,835 Less current portion (66 ) (43 ) Asset retirement obligation, long-term $ 1,866 $ 1,792 The ARO liability reflects the estimated present value of the amount of dismantlement, removal, site reclamation, and similar activities associated with Apache’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 During 2018 and 2017 , the Company recorded $51 million and $58 million , respectively, in abandonment liabilities resulting from Apache’s exploration and development capital program. Liabilities settled primarily relate to individual properties, platforms, and facilities plugged and abandoned during the period. During 2018 , approximately $10 million net abandonment costs were revised downward to reflect changes in estimates of timing and costs in the U.S. and North Sea. During 2017 , approximately $12 million of abandonment costs were revised upward, primarily in the U.S.</t>
  </si>
  <si>
    <t>DEBT AND FINANCING COSTS</t>
  </si>
  <si>
    <t>Debt Disclosure [Abstract]</t>
  </si>
  <si>
    <t>DEBT AND FINANCING COSTS Overview All of the Company’s debt is senior unsecured debt and has equal priority with respect to the payment of both principal and interest. All indentures for the notes and debentures described below place certain restrictions on the Company, including limits on Apache’s ability to incur debt secured by certain liens. Certain of these indentures also restrict the Company’s ability to enter into certain sale and leaseback transactions and give holders the option to require the Company to repurchase outstanding notes and debentures upon certain changes in control. None of the indentures contain prepayment obligations in the event of a decline in credit ratings. In November 2016, the Company initiated a program to purchase in the open market up to $250 million in aggregate principal amount of senior notes issued under its indentures. In the fourth quarter of 2016, Apache purchased and canceled $181 million aggregate principal amount of its senior notes through open market repurchases for $182 million in cash, including accrued interest and $0.5 million of premium. These repurchases resulted in a $1 million net loss on extinguishment of debt, which is included in “Financing costs, net” in Apache’s consolidated statement of operations. The net loss includes an acceleration of related discount and deferred financing costs. In January 2017, the Company purchased and canceled an additional $69 million aggregate principal amount of senior notes for $71 million in cash, including accrued interest and $1 million of premium, which completed the open market repurchase program. These repurchases resulted in a $1 million net loss on extinguishment of debt, which is included in “Financing costs, net” in the Company’s consolidated statement of operations. The net loss includes an acceleration of related discount and deferred financing costs. In August 2017, Apache Corporation assumed the obligations of Apache Finance Canada Corporation (AFCC) in respect of $300 million 7.75% notes due in 2029, which AFCC issued and the Company guaranteed pursuant to the governing indenture. The assumption was permitted by the indenture and effected pursuant to a supplemental indenture thereto. As a result of the assumption, the Company is the obligor under the notes and indenture, and AFCC is released from its obligations thereunder. The $300 million 7.75% notes historically have been included in the Company’s long-term debt; accordingly, the assumption did not change the Company’s long-term debt or total debt. In August 2018, Apache closed an offering of $1.0 billion in aggregate principal amount of senior unsecured 4.375% notes due October 15, 2028. The notes are redeemable at any time, in whole or in part, at Apache’s option, subject to a make-whole premium. The net proceeds from the sale of the notes were used to purchase certain outstanding notes in cash tender offers, repay notes that matured in September 2018, and for general corporate purposes. Also in August 2018, Apache closed cash tender offers for certain outstanding notes. Apache accepted for purchase $731 million aggregate principal amount of certain notes covered by the tender offers. Apache paid holders an aggregate of approximately $828 million reflecting principal, the discount to par, early tender premium, and accrued and unpaid interest. The Company recorded a net loss of $94 million on extinguishment of debt, including $5 million of unamortized debt issuance costs and discount, in connection with the note purchases. The following table presents the carrying value of the Company’s debt at December 31, 2018 and 2017 : December 31, 2018 2017 (In millions) Commercial paper $ — $ — 6.9% notes due 2018 (1) — 400 7.0% notes due 2018 (2) — 150 7.625% notes due 2019 150 150 3.625% notes due 2021 (3) 393 493 3.25% notes due 2022 (3) 687 814 2.625% notes due 2023 (3) 403 528 7.7% notes due 2026 79 100 7.95% notes due 2026 133 180 4.375% notes due 2028 (3) 1,000 — 7.75% notes due 2029 (4) 300 300 6.0% notes due 2037 (3) 800 1,000 5.1% notes due 2040 (3) 1,499 1,499 5.25% notes due 2042 (3) 500 500 4.75% notes due 2043 (3) 1,413 1,413 4.25% notes due 2044 (3) 753 753 7.375% debentures due 2047 150 150 7.625% debentures due 2096 39 150 Debt before unamortized discount and debt issuance costs 8,299 8,580 Unamortized discount (44 ) (47 ) Debt issuance costs (51 ) (49 ) Total debt 8,204 8,484 Current maturities (150 ) (550 ) Long-term debt $ 8,054 $ 7,934 (1) On September 15, 2018, Apache’s 6.9% notes due 2018 in original principal amount of $400 million matured and were repaid. (2) On February 1, 2018, Apache’s 7.0% notes due 2018 in original principal amount of $150 million matured and were repaid. (3) These notes are redeemable, as a whole or in part, at Apache’s option, subject to a make-whole premium. The remaining notes and debentures are not redeemable. (4) Assumed in August 2017 as permitted by terms of these notes originally issued by a subsidiary and guaranteed by Apache. Since these notes historically have been included in Apache’s long-term debt, the assumption did not change Apache’s long-term debt or total debt. Debt maturities as of December 31, 2018 , excluding discounts and debt issuance costs, are as follows: (In millions) 2019 $ 150 2020 — 2021 393 2022 687 2023 403 Thereafter 6,666 Total Debt, excluding discounts and debt issuance costs $ 8,299 Fair Value Apache’s debt is recorded at the carrying amount, net of unamortized discount and debt issuance costs, on the Company’s consolidated balance sheet. The carrying amount, if any, of the Company’s commercial paper and uncommitted credit facilities and overdraft lines approximate fair value because the interest rates are variable and reflective of market rates. Apache uses a market approach to determine the fair value of its fixed-rate debt using estimates provided by an independent investment financial data services firm (a Level 2 fair value measurement). December 31, 2018 December 31, 2017 Carrying Amount Fair Value Carrying Amount Fair Value (In millions) Commercial paper $ — $ — $ — $ — Notes and debentures 8,204 7,805 8,484 9,244 Total Debt $ 8,204 $ 7,805 $ 8,484 $ 9,244 Money Market and Overdraft Lines of Credit The Company has certain uncommitted money market and overdraft lines of credit that are used from time to time for working capital purposes. As of December 31, 2018 and 2017 , there were no outstanding balances on Apache’s lines of credit. Unsecured Committed Bank Credit Facilities In March 2018, Apache entered into a revolving credit facility that matures in March 2023 (subject to Apache’s two , one -year extension options) with commitments totaling $4.0 billion . Apache can increase commitments up to $5.0 billion by adding new lenders or obtaining the consent of any increasing existing lenders. The facility includes a letter of credit subfacility of up to $3.0 billion , of which $2.08 billion was committed as of December 31, 2018. The facility is for general corporate purposes and committed borrowing capacity fully supports Apache’s commercial paper program. Letters of credit are available for security needs, including in respect of abandonment obligations assumed in various North Sea acquisitions. As of December 31, 2018, letters of credit aggregating approximately £112.5 million and no borrowings were outstanding under this facility. In February 2019, £109.4 million of these outstanding letters of credit no longer were required and were terminated. In connection with entry into this facility, Apache terminated $3.5 billion and £900 million in commitments under two former credit facilities and wrote off $4 million of associated debt issuance costs, which is included in “Financing costs, net” in the Company’s consolidated statement of operations. At Apache’s option, the interest rate per annum for borrowings under the 2018 facility is either a base rate, as defined, plus a margin or the London Inter-bank Offered Rate (LIBOR), plus a margin. Apache also pays quarterly a facility fee at a per annum rate on total commitments. The margins and the facility fee vary based upon the Company’s senior long-term debt rating. At December 31, 2018 , the base rate margin was 0.075 percent , the LIBOR margin was 1.075 percent , and the facility fee was 0.175 percent . A commission is payable quarterly to lenders on the face amount of each outstanding letter of credit at a per annum rate equal to the LIBOR margin then in effect. Customary letter of credit fronting fees and other charges are payable to issuing banks. The financial covenants of the 2018 credit facility require Apache to maintain an adjusted debt-to-capital ratio of not greater than 60 percent at the end of any fiscal quarter. For purposes of this calculation, capital excludes the effects of non-cash write-downs, impairments, and related charges occurring after June 30, 2015. The 2018 facility’s negative covenants restrict the ability of Apache and its subsidiaries to create liens securing debt on its hydrocarbon-related assets, with exceptions for liens typically arising in the oil and gas industry; liens securing debt incurred to finance the acquisition, construction, improvement, or capital lease of assets, provided that such debt, when incurred, does not exceed the subject purchase price and costs, as applicable, and related expenses; liens on subsidiary assets located outside of the United States and Canada; and liens arising as a matter of law, such as tax and mechanics’ liens. Apache also may incur liens on assets if debt secured thereby does not exceed 15 percent of Apache’s consolidated net tangible assets, or approximately $2.9 billion as of December 31, 2018 . Negative covenants also restrict Apache’s ability to merge with another entity unless it is the surviving entity, dispose of substantially all of its assets, and guarantee debt of non-consolidated entities in excess of the stated threshold. In November 2018, Altus Midstream LP, an indirectly controlled subsidiary of Apache, entered into a revolving credit facility for general corporate purposes that matures in November 2023 (subject to Altus Midstream LP’s two , one -year extension options). The agreement for this facility provides aggregate commitments from a syndicate of banks of $450 million until (i) the consolidated net income of Altus Midstream LP and its restricted subsidiaries, as adjusted pursuant to the agreement, for three consecutive calendar months equals or exceeds $175 million on an annualized basis and (ii) Altus Midstream LP has raised at least $250 million of additional capital (such period, the “Initial Period”). Following the Initial Period, the aggregate commitments equal $800 million . All aggregate commitments include a letter of credit subfacility of up to $100 million and a swingline loan subfacility of up to $100 million . After the Initial Period, Altus Midstream LP may increase commitments up to an aggregate $1.5 billion by adding new lenders or obtaining the consent of any increasing existing lenders. As of December 31, 2018, no borrowings or letters of credit were outstanding under this facility. The Altus Midstream LP credit facility is unsecured and is not guaranteed by Apache or any of Apache’s other subsidiaries. There are no clauses in either the agreement for Apache’s 2018 credit facility or for Altus Midstream LP’s 2018 credit facility that permit the lenders to accelerate payments or refuse to lend based on unspecified material adverse changes. These agreements do not have drawdown restrictions or prepayment obligations in the event of a decline in credit ratings. However, each agreement allows the lenders to accelerate payment maturity and terminate lending and issuance commitments for nonpayment and other breaches, and if a borrower or any of its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under the applicable agreement if Apache or Altus Midstream LP, as applicable, undergoes a specified change in control or any borrower has specified pension plan liabilities in excess of the stated threshold. Each of Apache and Altus Midstream LP was in compliance with the terms of its 2018 credit facility as of December 31, 2018 . Commercial Paper Program Apache has available a $3.5 billion commercial paper program which, subject to market availability, facilitates Apache borrowing funds for up to 270 days at competitive interest rates. The commercial paper program is fully supported by available borrowing capacity under Apache’s 2018 committed credit facility. At December 31, 2018 and 2017 , Apache had no commercial paper outstanding. Financing Costs, Net The following table presents the components of Apache’s financing costs, net: For the Year Ended December 31, 2018 2017 2016 (In millions) Interest expense $ 441 $ 457 $ 464 Amortization of debt issuance costs 9 9 8 Capitalized interest (44 ) (51 ) (48 ) Loss on extinguishment of debt 94 1 1 Interest income (22 ) (19 ) (8 ) Financing costs, net $ 478 $ 397 $ 417 As of December 31, 2018 , the Company has $44 million of debt discounts, which will be charged to interest expense over the life of the related debt issuances. Discount amortization of $3 million was recorded as interest expense in each of 2018 , 2017 , and 2016 .</t>
  </si>
  <si>
    <t>INCOME TAXES</t>
  </si>
  <si>
    <t>Income Tax Disclosure [Abstract]</t>
  </si>
  <si>
    <t>INCOME TAXES Income (loss) from continuing operations before income taxes is composed of the following: For the Year Ended December 31, 2018 2017 2016 (In millions) U.S. $ (723 ) $ (3,620 ) $ (997 ) Foreign 1,681 4,538 (685 ) Total $ 958 $ 918 $ (1,682 ) The total income tax provision (benefit) from continuing operations consists of the following: For the Year Ended December 31, 2018 2017 2016 (In millions) Current income taxes: Federal $ (1 ) $ (38 ) $ (14 ) State — (8 ) (30 ) Foreign 895 641 435 894 595 391 Deferred income taxes: Federal (65 ) (1,010 ) (257 ) State 2 — — Foreign (159 ) (170 ) (576 ) (222 ) (1,180 ) (833 ) Total $ 672 $ (585 ) $ (442 ) The total income tax provision (benefit) differs from the amounts computed by applying the U.S. statutory income tax rate to income (loss) before income taxes. A reconciliation of the tax on the Company’s income (loss) from continuing operations before income taxes and total tax expense is shown below: For the Year Ended December 31, 2018 2017 2016 (In millions) Income tax expense (benefit) at U.S. statutory rate $ 201 $ 321 $ (589 ) State income tax, less federal effect (1) 2 (6 ) (19 ) Taxes related to foreign operations 436 (105 ) 303 Tax credits (13 ) (33 ) (1 ) Tax on distributed foreign earnings — — 80 Tax on deemed repatriation of foreign earnings 103 419 — Foreign tax credits (336 ) (201 ) (136 ) Deferred tax on undistributed foreign earnings — (1,872 ) (31 ) Change in U.K. tax rate — — (238 ) Change in U.S. tax rate 161 516 — Net change in tax contingencies (2 ) (1 ) (19 ) Canadian USD functional currency election — — 158 Sale of Canadian assets — 279 — Sale of North Sea assets (30 ) (48 ) — Valuation allowances (1) 118 161 10 All other, net 32 (15 ) 40 $ 672 $ (585 ) $ (442 ) (1) The change in state valuation allowance is included as a component of state income tax. The net deferred income tax liability reflects the net tax impact of temporary differences between the asset and liability amounts carried on the balance sheet under GAAP and amounts utilized for income tax purposes. The net deferred income tax liability consists of the following: December 31, 2018 2017 (In millions) Deferred tax assets: Deferred income $ — $ 13 U.S. and state net operating losses 1,633 1,230 Capital losses 636 620 Foreign net operating losses — 6 Tax credits and other tax incentives 39 28 Foreign tax credits 2,241 2,427 Accrued expenses and liabilities 117 110 Asset retirement obligation 649 629 Equity investments 4 — Net interest expense limitation 65 — Other 97 42 Total deferred tax assets 5,481 5,105 Valuation allowance (3,947 ) (3,816 ) Net deferred tax assets 1,534 1,289 Deferred tax liabilities: Deferred income 10 — Equity investments — 18 Investment in Altus Midstream LP 73 — Property and equipment 1,747 1,798 Other 4 — Total deferred tax liabilities 1,834 1,816 Net deferred income tax liability $ 300 $ 527 Net deferred tax assets and liabilities are included in the consolidated balance sheet as follows: December 31, 2018 2017 (In millions) Assets: Deferred charges and other $ 91 $ 18 Liabilities: Deferred income taxes 391 545 Net deferred income tax liability $ 300 $ 527 On December 22, 2017, the Tax Cuts and Jobs Act (the Act) was signed into law. In addition to reducing the corporate income tax rate from 35 percent to 21 percent effective January 1, 2018, certain provisions in the Act move the U.S. away from a worldwide tax system and closer to a territorial system for earnings of foreign corporations, establishing a participation exemption system for taxation of foreign income. The new law includes a transition rule to effect this participation exemption regime. As a result of the enacted legislation, taxpayers were required to include in taxable income for the tax year ending December 31, 2017, the pro rata share of deferred income of each specified foreign corporation with respect to which the taxpayer is a U.S. shareholder. In 2017, the Company recorded a $419 million provisional deferred tax expense attributable to the deemed repatriation of foreign earnings required under the Act. Also on December 22, 2017, the SEC staff issued Staff Accounting Bulletin No. 118 (SAB 118) which provides guidance for the application of ASC Topic 740, Income Taxes, for the income tax effects of the Act. SAB 118 provides a measurement period which should not extend beyond one year of the enactment date of the Act. In 2018, the Company recorded an additional $103 million deferred tax expense attributable to the deemed repatriation of foreign earnings. This deferred tax expense combined with the provisional amount recorded in 2017 were fully offset by available foreign tax credits. Additional guidance issued by the Internal Revenue Service in 2018 clarified, among other things, the ability for taxpayers generating current tax losses to utilize foreign tax credits to fully offset taxes attributable to the deemed repatriation of foreign earnings, rather than utilizing 2017 current year losses. In light of the new guidance, the Company increased its 2017 net operating losses by $1.2 billion , which resulted in incremental $161 million deferred tax expense associated with the remeasurement of the 2017 net operating loss deferred tax asset from 35 percent to 21 percent . The Company completed its analysis of the income tax effects of the Act in the fourth quarter of 2018. In 2016, the U.K. government enacted Finance Bill 2016, which provides tax relief to E&amp;P companies operating in the North Sea through a reduction of Supplementary Charge from 20 percent to 10 percent , effective January 1, 2016. As a result of the enacted legislation, in 2016, Apache recorded a deferred tax benefit of $238 million related to the remeasurement of the Company’s December 31, 2015 U.K. deferred income tax liability. The Company has recorded an increase in valuation allowance against certain deferred tax assets, primarily driven by asset impairments. The Company has assessed the future potential to realize these deferred tax assets and has concluded that it is more likely than not that these deferred tax assets will not be realized based on current economic conditions and expectations for the future. In 2018 , 2017 , and 2016 , the Company’s valuation allowance increased by $131 million , decreased by $1.6 billion , and decreased by $33 million , respectively, as detailed in the table below: 2018 2017 2016 (In millions) Balance at beginning of year $ 3,816 $ 5,401 $ 5,434 State (1) 15 139 (43 ) U.S. 124 905 139 Foreign (2) (8 ) (2,629 ) (129 ) Balance at end of year $ 3,947 $ 3,816 $ 5,401 (1) Reported as a component of state income taxes. (2) In 2017, the Company completed the sale of its Canadian assets. As such, except for capital losses incurred on the sale, the deferred tax assets, liabilities, and valuation allowance related to these assets were removed for 2017. On December 31, 2018 , the Company had net operating losses as follows: Amount Expiration (In millions) Net operating losses: U.S. $ 5,888 2018 - Indefinite State 5,664 Various The Company has a U.S. net operating loss carryforward of $5.9 billion , which includes $197 million of net operating loss subject to annual limitation under Section 382 of the Internal Revenue Code (Code). Net operating losses generated in tax years beginning after 2017 are subject to an 80 percent taxable income limitation under the Act. The Company also has a net interest expense carryover of $289 million under Section 163(j) of the Code subject to indefinite carryover, a U.S. capital loss carryforward of $1.8 billion , which has a five year carryover period and a Canadian capital loss carryforward of $836 million which has an indefinite carryover. The Company has recorded a full valuation allowance against the U.S. net operating losses, the state net operating losses, the net interest expense carryover, the U.S. capital loss, and the Canadian capital loss because it is probable that these attributes will not be realized. On December 31, 2018 , the Company had foreign tax credits as follows: Amount Expiration (In millions) Foreign tax credits $ 2,241 2025-2026 The Company has a $2.2 billion U.S. foreign tax credit carryforward. The Company has recorded a full valuation allowance against the U.S. foreign tax credits listed above because it is probable that these attributes will expire unuti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18 2017 2016 (In millions) Balance at beginning of year $ 26 $ 15 $ 19 Additions based on tax positions related to the current year — 12 15 Reductions for tax positions of prior years (2 ) (1 ) (19 ) Balance at end of year $ 24 $ 26 $ 15 The Company records interest and penalties related to unrecognized tax benefits as a component of income tax expense. Each quarter the Company assesses the amounts provided for and, as a result, may increase or reduce the amount of interest and penalties. During the years ended December 31, 2018 , 2017 , and 2016 , the Company recorded tax expense of $1 million , nil , and nil , respectively, for interest and penalties. At December 31, 2018 , 2017 , and 2016 , the Company had an accrued liability for interest and penalties of $1 million , nil , and nil , respectively. In 2018 , 2017 , and 2016 , the Company recorded a $2 million net reduction, $11 million net increase, and a $4 million net reduction in its reserve for uncertain tax positions, respectively. The Company is currently under IRS audit for the 2014, 2015, and 2016 tax years.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4 Egypt 2005 U.K. 2017</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The Company has an accrued liability of approximately $35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67.5 million pursuant to the terms and conditions of stock purchase agreements entered in 2006 between Company subsidiaries and subsidiaries of Pioneer. Louisiana Restoration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Starting in November of 2013 and continuing into 2017, several parishes in Louisiana have pending lawsuits against many oil and gas producers, including Apache. These cases have all been removed to federal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granted motions filed by Apache reducing the plaintiffs’ alleged damages to an amount that is not material to the Company. Apache believes that plaintiffs’ claims lack merit and will vigorously oppose the claims. Castex Lawsuit In a case styled Apache Corporation v. Castex Offshore, Inc, et. al., Cause No. 2015-48580, in the 113rd Judicial District Court of Harris County, Texas, Castex filed claims for alleged damages which they recently disclosed to be approximately $200 million , relating to overspend on the Belle Isle Gas Facility upgrade, and the drilling of five sidetracks on the Potomac #3 Well. A portion of the alleged damages are subject to set off for claims brought by Apache. Trial is set for March 4, 2019. Apache believes Castex’s claims have no merit and will vigorously oppose the claims. Australian Operations Divestiture Dispute By a Sale and Purchase Agreement dated April 9, 2015 (SPA), the Company and its subsidiaries divested their remaining Australian operations to Quadrant Energy Pty Ltd (Quadrant). Closing occurred on June 5, 2015. In April 2017, Apache filed suit against Quadrant for breach of the SPA. In its suit, Apache seeks approximately AUD $80 million . In December 2017, Quadrant filed a defense of equitable set-off to Apache’s claim and a counterclaim seeking approximately AUD $200 million in the aggregate. The Company believes that Quadrant’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pache believes that the claims made against it are baseless and intends to vigorously defend these lawsuits.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 As of December 31, 2018 , the Company had an undiscounted reserve for environmental remediation of approximately $4 million . Apache is not aware of any environmental claims existing as of December 31, 2018 that have not been provided for or would otherwise have a material impact on its financial position or results of operations. There can be no assurance however, that current regulatory requirements will not change or past non-compliance with environmental laws will not be discovered on the Company’s properties. Contractual Obligations At December 31, 2018 , contractual obligations for long-term operating leases, capital leases, and purchase obligations are as follows: Net Minimum Commitments Total 2019 2020-2021 2022-2023 2024 &amp; Beyond (In millions) Drilling rigs (1) $ 172 $ 102 $ 69 $ 1 $ — Purchase obligations (2) 2,323 220 427 445 1,231 Operating lease obligations (3) 220 61 64 53 42 Capital lease obligations (4) $ 40 $ 1 $ 3 $ 4 $ 32 Total Net Minimum Commitments (5) $ 2,755 $ 384 $ 563 $ 503 $ 1,305 (1) Payments associated with the drilling of exploratory wells and development wells net of amounts billed to partners will be capitalized as a component of oil and gas properties, and either depreciated, impaired, or written off as exploration expense. (2)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Includes amounts related to firm transportation capacity on the Gulf Coast Express Pipeline Project (GCX Project), expected to be in service in the fourth quarter of 2019, and the Permian Highway Pipeline Project, expected to be in service in the fourth quarter of 2020. Amounts exclude certain product purchase obligations related to marketing and trading activities for which there are no minimum purchase requirements or the amounts are not fixed or determinable. (3) Amounts include long-term lease payments for office space, aircraft, supply and standby vessels, land leases, and equipment related to exploration, development, and production activities. (4) This represents the Company’s capital lease obligation related to its Midland, Texas office building. The imputed interest rate necessary to reduce the net minimum lease payments to present value of the lease term is 4.4 percent or $16 million as of December 31, 2018. (5) Excludes purchase commitments for jointly owned fields and facilities for which the Company is not the operator. The table above includes leases for buildings, facilities, and related equipment with varying expiration dates through 2042 . Total rent expense, net of amounts capitalized and sublease income, for continuing operations was $76 million , $82 million , and $59 million for 2018 , 2017 , and 2016 , respectively. Costs incurred under take-or-pay and throughput obligations were $132 million , $134 million , and $86 million for 2018 , 2017 , and 2016 , respectively.</t>
  </si>
  <si>
    <t>RETIREMENT AND DEFERRED COMPENSATION PLANS</t>
  </si>
  <si>
    <t>Retirement Benefits [Abstract]</t>
  </si>
  <si>
    <t>RETIREMENT AND DEFERRED COMPENSATION PLANS 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of Apache Corporation, immediate and full vesting occurs. Additionally, Apache North Sea Limited maintains a separate retirement plan, as required under the laws of the U.K. The aggregate annual cost to Apache of all U.S. and international savings plans, the money purchase retirement plan, non-qualified retirement/savings plan, and non-qualified restorative retirement savings plan was $52 million , $55 million , and $52 million for 2018 , 2017 , and 2016 , respectively. 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18 , 2017 , and 2016 , and the underlying weighted average actuarial assumptions used for the U.K. Pension Plan and U.S. postretirement benefit plan. Apache uses a measurement date of December 31 for its pension and postretirement benefit plans. 2018 2017 2016 Pension Benefits Postretirement Benefits Pension Benefits Postretirement Benefits Pension Benefits Postretirement Benefits (In millions) Change in Projected Benefit Obligation Projected benefit obligation at beginning of year $ 216 $ 27 $ 202 $ 26 $ 202 $ 26 Service cost 4 2 4 2 4 2 Interest cost 5 1 6 1 7 1 Foreign currency exchange rates (11 ) — 20 — (39 ) — Actuarial losses (gains) (11 ) (2 ) (4 ) 1 32 (2 ) Plan settlements (11 ) — — — — — Benefits paid (5 ) (3 ) (12 ) (4 ) (4 ) (3 ) Retiree contributions — 2 — 1 — 2 Projected benefit obligation at end of year 187 27 216 27 202 26 Change in Plan Assets Fair value of plan assets at beginning of year 238 — 206 — 197 — Actual return on plan assets (6 ) — 17 — 46 — Foreign currency exchange rates (13 ) — 22 — (39 ) — Employer contributions 5 2 5 3 6 1 Plan settlements (11 ) — — — — — Benefits paid (5 ) (4 ) (12 ) (4 ) (4 ) (3 ) Retiree contributions — 2 — 1 — 2 Fair value of plan assets at end of year 208 — 238 — 206 — Funded status at end of year $ 21 $ (27 ) $ 22 $ (27 ) $ 4 $ (26 ) Amounts recognized in Consolidated Balance Sheet Current liability $ — $ (2 ) $ — $ (2 ) $ — $ (2 ) Non-current asset (liability) 21 (25 ) 22 (25 ) 4 (24 ) $ 21 $ (27 ) $ 22 $ (27 ) $ 4 $ (26 ) Pre-tax Amounts Recognized in Accumulated Other Comprehensive Income (Loss) Accumulated gain (loss) $ (13 ) $ 10 $ (11 ) $ 8 $ (25 ) $ 9 Weighted Average Assumptions used as of December 31 Discount rate 2.90 % 4.13 % 2.60 % 3.44 % 2.70 % 3.76 % Salary increases 4.70 % N/A 4.70 % N/A 4.80 % N/A Expected return on assets 2.80 % N/A 2.90 % N/A 3.40 % N/A Healthcare cost trend Initial N/A 6.50 % N/A 6.75 % N/A 7.00 % Ultimate in 2025 N/A 5.00 % N/A 5.00 % N/A 5.00 % As of December 31, 2018 , 2017 , and 2016 , the accumulated benefit obligation for the U.K. Pension Plan was $167 million , $193 million , and $181 million , respectively. Apache’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Allocation Percentage of Plan Assets at Year-End 2018 2018 2017 Asset Category Equity securities: Overseas quoted equities 22 % 22 % 26 % Total equity securities 22 % 22 % 26 % Debt securities: U.K. Government bonds 62 % 62 % 58 % U.K. corporate bonds 16 % 15 % 14 % Debt securities 78 % 77 % 72 % Cash — 1 % 2 % Total 100 % 100 % 100 % The plan’s assets do not include any direct ownership of equity or debt securities of Apache. The fair value of plan assets is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8 and December 31, 2017 : Fair Value Measurements Using: Quoted Price in Active Markets (Level 1) Significant Other Inputs (Level 2) Unobservable Inputs (Level 3) Total Fair Value (In millions) December 31, 2018 Equity securities: Overseas quoted equities (1) $ 46 $ — $ — $ 46 Total equity securities 46 — — 46 Debt securities: U.K. Government bonds (2) 129 — — 129 U.K. corporate bonds (3) 32 — — 32 Total debt securities 161 — — 161 Cash 1 — — 1 Fair value of plan assets $ 208 $ — $ — $ 208 December 31, 2017 Equity securities: Overseas quoted equities (1) $ 61 $ — $ — $ 61 Total equity securities 61 — — 61 Debt securities: U.K. Government bonds (2) 138 — — 138 U.K. corporate bonds (3) 33 — — 33 Total debt securities 171 — — 171 Cash 6 — — 6 Fair value of plan assets $ 238 $ — $ — $ 238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61 percent index-linked gilts benchmarked against the FTSE Actuaries Government Securities Index-Linked Over 5 Years Index, 8 percent sterling nominal LDI bonds, and 31 percent sterling inflation linked LDI bonds, both benchmarked against ILIM Custom Benchmark index. (3) This category comprises U.K. corporate bonds benchmarked against the BofAML Sterling Corporate &amp; Collaterlised (excluding Subordinated) Index. (4) This category comprises U.K. passive equities, which are benchmarked against the FTSE 350 Index.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18 , 2017 , and 2016 : 2018 2017 2016 Pension Benefits Postretirement Benefits Pension Benefits Postretirement Benefits Pension Benefits Postretirement Benefits (In millions) Components of Net Periodic Benefit Cost Service cost $ 4 $ 2 $ 4 $ 2 $ 4 $ 2 Interest cost 5 1 6 1 7 1 Expected return on assets (7 ) — (8 ) — (7 ) — Amortization of actuarial (gain) loss — — — (1 ) 1 (1 ) Settlement loss 1 — — — — — Net periodic benefit cost $ 3 $ 3 $ 2 $ 2 $ 5 $ 2 Weighted Average Assumptions Used to Determine Net Periodic Benefit Cost for the Years Ended December 31 Discount rate 2.60 % 3.44 % 2.70 % 3.76 % 3.90 % 3.95 % Salary increases 4.70 % N/A 4.80 % N/A 4.60 % N/A Expected return on assets 2.90 % N/A 3.40 % N/A 4.10 % N/A Healthcare cost trend Initial N/A 6.75 % N/A 7.00 % N/A 7.00 % Ultimate in 2025 N/A 5.00 % N/A 5.00 % N/A 5.00 % Assumed health care cost trend rates affect amounts reported for postretirement benefits. A one-percentage-point change in assumed health care cost trend rates would have the following effects: Postretirement Benefits 1% Increase 1% Decrease (In millions) Effect on service and interest cost components $ 1 $ (1 ) Effect on postretirement benefit obligation 5 (4 ) Apache expects to contribute approximately $5 million to its pension plan and $2 million to its postretirement benefit plan in 2019 . The following benefit payments, which reflect expected future service, as appropriate, are expected to be paid: Pension Benefits Postretirement Benefits (In millions) 2019 $ 4 $ 2 2020 4 2 2021 8 2 2022 4 2 2023 4 2 Years 2024-2028 23 8</t>
  </si>
  <si>
    <t>CAPITAL STOCK</t>
  </si>
  <si>
    <t>Equity [Abstract]</t>
  </si>
  <si>
    <t>CAPITAL STOCK Common Stock Outstanding A summary of the shares issued and outstanding for the years ended December 31, 2018 , 2017 , and 2016 is presented in the table below. 2018 2017 2016 Balance, beginning of year 380,954,864 379,439,676 378,034,175 Shares issued for stock-based compensation plans: Treasury shares issued 2,454 1,411 11,504 Common shares issued 1,566,237 1,513,777 1,393,997 Treasury shares acquired (7,827,333 ) — — Balance, end of year 374,696,222 380,954,864 379,439,676 Net Income (Loss) per Common Share A reconciliation of the components of basic and diluted net income (loss) per common share for the years ended December 31, 2018 , 2017 , and 2016 is presented in the table below: 2018 2017 2016 Income Shares Per Share Income Shares Per Share Loss Shares Per Share (In millions, except per share amounts) Basic: Income (loss) from continuing operations $ 40 382 $ 0.11 $ 1,304 381 $ 3.42 $ (1,372 ) 379 $ (3.62 ) Income (loss) from discontinued operations — 382 — — 381 — (33 ) 379 (0.09 ) Income (loss) attributable to common stock $ 40 382 $ 0.11 $ 1,304 381 $ 3.42 $ (1,405 ) 379 $ (3.71 ) Effect of Dilutive Securities: Stock options and other $ — 2 $ — $ — 2 $ (0.01 ) $ — — $ — Diluted: Income (loss) from continuing operations $ 40 384 $ 0.11 $ 1,304 383 $ 3.41 $ (1,372 ) 379 $ (3.62 ) Income (loss) from discontinued operations — 384 — — 383 — (33 ) 379 (0.09 ) Income (loss) attributable to common stock $ 40 384 $ 0.11 $ 1,304 383 $ 3.41 $ (1,405 ) 379 $ (3.71 ) The diluted EPS calculation excludes options and restricted shares that were anti-dilutive totaling 5.6 million , 7.3 million , and 4.7 million for the years ended December 31, 2018 , 2017 , and 2016 , respectively. Stock Repurchase Program In 2013 and 2014, Apache’s Board of Directors authorized the purchase of up to 40 million shares of the Company’s common stock. Shares may be purchased either in the open market or through privately held negotiated transactions. The Company initiated the buyback program on June 10, 2013, and through December 31, 2018 , had repurchased a total of 40 million shares at an average price of $79.18 per share. During 2018, the Company repurchased a total of 7.8 million shares at an average price of $38.99 per share. During the fourth quarter of 2018, the Company’s Board of Directors authorized the purchase of up to 40 million additional shares of the Company’s common stock. The Company is not obligated to acquire any specific number of shares. Common Stock Dividend For each of the years ended December 31, 2018, 2017, and 2016, the Company paid common stock dividends of $1.00 per share. Stock Compensation Plans The Company has several stock-based compensation plans, which include stock options, restricted stock, and conditional restricted stock unit plans. On May 12, 2016, the Company’s shareholders approved the 2016 Omnibus Compensation Plan (the 2016 Plan), which is intended to provide eligible employees with equity-based incentives. The 2016 Plan provides for the granting of Incentive Stock Options, Non-Qualified Stock Options, Performance Awards, Restricted Stock Awards, Restricted Stock Units, Stock Appreciation Rights, Cash Awards, or any combination of the foregoing. A total of 16.2 million shares were authorized and available for grant under the 2016 Plan as of December 31, 2018 .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The compensation expense related to the phantom stock units is classified as a liability and remeasured at the end of each reporting period based on the change in fair value of one share of the Company’s common stock up to the settlement date. Costs related to the plans are capitalized or expensed based on the nature of each employee’s activities. A description of the Company’s stock-settled and cash-settled units compensation plans and related costs follows: For the Year Ended December 31, 2018 2017 2016 (In millions) Stock-settled and cash-settled compensation expensed $ 157 $ 142 $ 131 Stock-settled and cash-settled compensation capitalized 37 41 40 Total stock-settled and cash-settled compensation costs $ 194 $ 183 $ 171 Stock Options As of December 31, 2018 , the Company had issued options to purchase shares of the Company’s common stock under the 2007 Omnibus Equity Compensation Plan, the 2011 Omnibus Equity Compensation Plan (2011 Plan), and the 2016 Plan (together, the Omnibus Plans). New shares of Company stock will be issued for employee stock option exercises. Under the Omnibus Plans, the exercise price of each option equals the closing price of Apache’s common stock on the date of grant. Options issued prior to 2016 generally become exercisable ratably over a four -year period and expire 10 years after granted. Options granted in or after 2016 become exercisable ratably over a three -year period and expire 10 years after granted. The Omnibus Plans were submitted to and approved by the Company’s shareholders. A summary of stock options issued and outstanding under the Omnibus Plans is presented in the table and narrative below: 2018 Shares Under Option Weighted Average Exercise Price (In thousands) Outstanding, beginning of year 4,593 $ 83.36 Granted 812 45.93 Exercised (29 ) 41.79 Forfeited (121 ) 74.58 Expired (383 ) 104.21 Outstanding, end of year (1) 4,872 75.95 Expected to vest (2) 1,274 48.74 Exercisable, end of year (3) 3,598 85.59 (1) As of December 31, 2018 , options outstanding had a weighted average remaining contractual life of 4.8 years and no intrinsic value. (2) As of December 31, 2018 , options expected to vest had a weighted average remaining contractual life of 8.5 years and no intrinsic value. (3) As of December 31, 2018 , options exercisable had a weighted average remaining contractual life of 3.5 years and no intrinsic value. The fair value of each stock option award is estimated on the date of grant using the Black-Scholes option pricing model. Assumptions used in the valuation are disclosed in the following table. Expected volatilities are based on historical volatility of the Company’s common stock and other factors. The expected dividend yield is based on historical yields on the date of grant. The expected term of stock options granted represents the period of time that the stock options are expected to be outstanding and is derived from historical exercise behavior, current trends, and values derived from lattice-based models. The risk-free rate is based on the U.S. Treasury yield curve in effect at the time of grant. 2018 2017 2016 Expected volatility 33.47 % 34.58 % 32.72 % Expected dividend yields 2.16 % 1.58 % 2.42 % Expected term (in years) 6 6 6 Risk-free rate 2.42 % 2.02 % 1.44 % Weighted-average grant-date fair value $ 13.15 $ 19.38 $ 10.38 The intrinsic values of options exercised during 2018 and 2017 were approximately $0.1 million and $0.2 million , respectively. There were no options exercised during 2016. As of December 31, 2018 , the total compensation cost related to non-vested options not yet recognized was $6 million , which will be recognized over the remaining vesting period of the options. Restricted Stock and Restricted Stock Phantom Units The Company has restricted stock and restricted stock unit plans for eligible employees including officers. The programs created under the Omnibus Plans have been approved by Apache’s Board of Directors. In 2018 , the Company awarded 608,236 units of stock-settled awards at a weighted-average per-share market price of $45.59 . In 2017 and 2016 , the Company awarded 1,947,506 and 4,049,023 stock-based restricted stock units at a weighted-average per-share market price of $62.74 and $47.37 , respectively. The value of the stock-settled awards issued was established by the market price on the date of grant and is being recorded as compensation expense ratably over the vesting terms. Also during 2018, the Company awarded 1,973,360 phantom units of cash-settled awards. The cash-settled awards compensation expense is recorded as a liability and remeasured at the end of each reporting period over the vesting terms based on the per-share market price of Apache’s common stock. During 2018 , 2017 , and 2016 , compensation-expense related to restricted stock units and cash-based units was $101 million , $108 million , and $113 million , respectively. In 2018 , 2017 , and 2016 , $29 million , $35 million , and $35 million were capitalized, respectively. As of December 31, 2018 , there was $47 million of total unrecognized compensation cost related to 3,152,801 unvested stock-settled restricted stock units. The weighted-average remaining life of unvested stock-settled restricted stock units is approximately 0.7 years. The fair values of the stock-settled awards vested during 2018 , 2017 , and 2016 were approximately $111 million , $135 million , and $151 million , respectively. A summary of stock-settled restricted stock unit activity for the year ended December 31, 2018 , is presented below. Stock-settled Restricted Stocks Units Shares Weighted- Average Grant- Date Fair Value (In thousands) Non-vested at January 1, 2018 4,920 $ 56.67 Granted 608 45.59 Vested (2,023 ) 55.10 Forfeited (352 ) 56.69 Non-vested at December 31, 2018 3,153 55.54 The outstanding liability for the unvested cash-settled restricted stock phantom units as of December 31, 2018 was approximately $25 million . A summary of cash-settled restricted stock unit activity for the year ended December 31, 2018 , is presented below. Cash-settled Restricted Stock Phantom Units Phantom Units (In thousands) Non-vested at January 1, 2018 59 Granted 1,973 Vested (38 ) Forfeited (176 ) Non-vested at December 31, 2018 1,818 In January 2019, the Company awarded 920,043 restricted stock units and 3,393,772 phantom units at a weighted-average per-share market price of $27.21 under the 2016 Plan to eligible employees. The phantom units represent a hypothetical interest in the Company’s stock and, once vested, are settled in cash. Total compensation cost for restricted stock units and phantom units absent any forfeitures, is estimated to be $25 million and $92 million , respectively, and was calculated based on the fair market value of a share of the Company’s common stock as of the grant date. Compensation cost will be recognized over a three -year vesting period for both plans. The phantom units will be classified as a liability and remeasured at the end of each reporting period based on the change in fair value of one share of the Company’s common stock. Also during January 2019, the Company awarded 1,394,526 phantom units based on Altus Midstream Company’s weighted-average per-share market price of $7.51 . The phantom units represent a hypothetical interest in ALTM’s common stock and, once vested, are settled in cash. Total compensation cost for restricted stock units and phantom units, absent any forfeitures, is estimated to be $10 million and was calculated based on the fair market value of ALTM’s common stock as of the grant date. The phantom units will be classified as a liability and remeasured at the end of each reporting period based on the change in fair value of one share of ALTM’s common stock. Performance Program To provide long-term incentives for Apache employees to deliver competitive returns to the Company’s stockholders, the Company has granted conditional restricted stock units to eligible employees. Apache has a performance program for certain eligible employees with payout for 50 percent of the shares based upon measurement of total shareholder return (TSR) of Apache common stock as compared to a designated peer group during a three-year performance period. Payout for the remaining 50 percent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 -year performance period, with the remaining 50 percent vesting at the end of the following year. Grants from the performance programs outstanding at December 31, 2018 , are as described below: • In February 2015, the Company’s Board of Directors approved the 2015 Performance Program, pursuant to the 2011 Plan. Eligible employees received initial stock-settled conditional restricted stock unit awards totaling 602,304 units. The results for the performance period ending December 31, 2017, yielded a payout of 100 percent of target. A total of 179,229 units were outstanding as of December 31, 2018 . • In January 2016, the Company’s Board of Directors approved the 2016 Performance Program, pursuant to the 2011 Plan. Eligible employees received initial stock-settled conditional restricted stock unit awards totaling 871,369 . The results for the performance period ending December 31, 2018, yielded a payout of 100 percent of target. A total of 667,617 units were outstanding as of December 31, 2018 . • In January 2017, the Company’s Board of Directors approved the 2017 Performance Program, pursuant to the 2016 Plan. Eligible employees received initial stock-settled conditional restricted stock unit awards totaling 620,885 units. The actual amount of shares awarded will be between zero and 200 percent of target. A total of 499,795 units were outstanding as of December 31, 2018 , from which a minimum of zero to a maximum of 999,590 units could be awarded. • In January 2018, the Company’s Board of Directors approved the 2018 Performance Program, pursuant to the 2016 Plan. Eligible employees received initial cash-settled conditional phantom units totaling 931,049 units during 2018. A total of 890,171 phantom units were outstanding as of December 31, 2018, from which a minimum of zero to a maximum of 1,780,342 phantom units could be awarded. The fair value cost of the stock-settled awards was estimated on the date of grant and is being recorded as compensation expense ratably over the vesting terms. The fair value of the cash-settled awards are remeasured at the end of each reporting period over the vesting terms. During 2018 , 2017 , and 2016 , $38 million , $23 million , and $14 million , respectively, were charged to expense. During 2018 , 2017 , and 2016 , $7 million , $4 million , and $2 million were capitalized, respectively. As of December 31, 2018 , there was $10 million of total unrecognized compensation cost related to 1,346,641 unvested stock-settled conditional restricted stock units. The weighted-average remaining life of the unvested stock-settled conditional restricted stock units is approximately 0.8 years. A summary of stock-settled conditional restricted stock unit activity for the year ended December 31, 2018 , is presented below: Stock-settled Conditional Restricted Stock Units Shares Weighted Average Grant- Date Fair Value (1) (In thousands) Non-vested at January 1, 2018 1,694 $ 52.39 Granted 19 34.78 Vested (193 ) 66.63 Forfeited (173 ) 48.01 Non-vested at December 31, 2018 1,347 50.68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The outstanding liability for the unvested cash-settled conditional restricted stock units as of December 31, 2018 was approximately $16 million . A summary of cash-settled conditional restricted stock unit activity for the year ended December 31, 2018 , is presented below: Cash-settled Conditional Restricted Stock Phantom Units Phantom Units (In thousands) Non-vested at January 1, 2018 — Granted 931 Vested — Forfeited (41 ) Non-vested at December 31, 2018 890 In January 2019, the Company’s Board of Directors approved the 2019 Performance Program, pursuant to the 2016 Plan, with terms similar to the 2018 Performance Program described above. Eligible employees received the initial cash-settled conditional phantom units totaling 1,677,281 units, with the ultimate number of phantom units to be awarded ranging from zero to a maximum of 3,354,562 units. These phantom units represent a hypothetical interest in the Company’s stock, and, once vested, are settled in cash. The TSR component of the award had a grant date fair value per award of $30.72 based on a Monte Carlo simulation. The grant date fair value per award for the remaining 50 percent was $27.21 based on the weighted-average fair market value of a share of common stock of the Company as of the grant date. These phantom units will be classified as a liability and remeasured at the end of each reporting period.</t>
  </si>
  <si>
    <t>ACCUMULATED OTHER COMPREHENSIVE INCOME (LOSS)</t>
  </si>
  <si>
    <t>ACCUMULATED OTHER COMPREHENSIVE INCOME (LOSS) Components of accumulated other comprehensive income (loss) include the following: For the Year Ended December 31, 2018 2017 2016 (In millions) Currency translation adjustment (1) $ — $ — $ (109 ) Pension and postretirement benefit plan (Note 10) 4 4 (3 ) Accumulated other comprehensive income (loss) $ 4 $ 4 $ (112 ) (1) Currency translation adjustments resulting from translating Apache’s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MAJOR CUSTOMERS</t>
  </si>
  <si>
    <t>Risks and Uncertainties [Abstract]</t>
  </si>
  <si>
    <t>MAJOR CUSTOMERS For the years ended 2018 , 2017 , and 2016 , the customers, including their subsidiaries, that represented more than 10 percent of the Company’s worldwide oil and gas production revenues were as follows: For the Year Ended December 31, 2018 2017 2016 BP plc 17 % 12 % 9 % China Petroleum &amp; Chemical Corporation (Sinopec) 15 % 16 % 21 % Egyptian General Petroleum Corporation 10 % 11 % 12 %</t>
  </si>
  <si>
    <t>BUSINESS SEGMENT INFORMATION</t>
  </si>
  <si>
    <t>Segment Reporting [Abstract]</t>
  </si>
  <si>
    <t>BUSINESS SEGMENT INFORMATION As of December 31, 2018 , Apache is engaged in exploration and production (Upstream) activities across three operating segments: Egypt, North Sea, and the U.S. Apache also has exploration interests in Suriname that may, over time, result in a reportable discovery and development opportunity. Apache’s Upstream business explores for, develops, and produces natural gas, crude oil and natural gas liquids. During 2018, Apache established a new reporting segment for its U.S. midstream business separate from its upstream oil and gas development activities. The midstream business is operated by Altus, which owns, develops, and operates a midstream energy asset network in the Permian Basin of West Texas, anchored by midstream service contracts to Apache’s production from its Alpine High resource play. Altus primarily generates revenue by providing fee-based natural gas gathering, compression, processing, and transportation services. Financial information for each segment is presented below: Egypt (2) North Sea U.S. Altus Midstream Intersegment Eliminations &amp; Other Total (1) Upstream (In millions) 2018 Oil revenues $ 2,396 $ 1,179 $ 2,271 $ — $ — $ 5,846 Natural gas revenues 339 122 458 — — 919 Natural gas liquids revenues 13 20 550 — — 583 Oil and gas production revenues 2,748 1,321 3,279 — — 7,348 Midstream service affiliate revenues — — — 77 (77 ) — Operating Expenses: Lease operating expenses 428 341 670 — — 1,439 Gathering, transmission, and processing 47 42 282 54 (77 ) 348 Taxes other than income — — 207 8 — 215 Exploration 88 192 219 — 4 503 Depreciation, depletion, and amortization 745 375 1,266 19 — 2,405 Asset retirement obligation accretion — 75 32 1 — 108 Impairments 63 10 438 — — 511 1,371 1,035 3,114 82 (73 ) 5,529 Operating Income (Loss) $ 1,377 $ 286 $ 165 $ (5 ) $ (4 ) 1,819 Other Income (Expense): Gain on divestitures, net 23 Derivative instrument gains (losses), net (17 ) Other (3) 70 General and administrative (431 ) Transaction, reorganization, and separation (28 ) Financing costs, net (478 ) Income Before Income Taxes $ 958 Net Property and Equipment $ 2,856 $ 2,148 $ 12,145 $ 1,227 $ 45 $ 18,421 Total Assets $ 4,260 $ 2,456 $ 12,962 $ 1,857 $ 47 $ 21,582 Additions to Net Property and Equipment $ 594 $ 223 $ 2,544 $ 545 $ 8 $ 3,914 Egypt North Sea Canada (4) U.S. Altus Midstream Intersegment Eliminations &amp; Other Total (1) Upstream (In millions) 2017 Oil revenues $ 1,901 $ 971 $ 110 $ 1,616 $ — $ — $ 4,598 Natural gas revenues 395 92 104 368 — — 959 Natural gas liquids revenues 11 15 17 287 — — 330 Oil and gas production revenues 2,307 1,078 231 2,271 — — 5,887 Midstream service affiliate revenues — — — — 15 (15 ) — Operating Expenses: Lease operating expenses 362 335 103 584 — — 1,384 Gathering, transmission, and processing 44 30 34 86 16 (15 ) 195 Taxes other than income — (14 ) 12 153 — — 151 Exploration 62 86 11 363 — 27 549 Depreciation, depletion, and amortization 758 446 76 994 6 — 2,280 Asset retirement obligation accretion — 72 27 31 — — 130 Impairments — 8 — — — — 8 1,226 963 263 2,211 22 12 4,697 Operating Income (Loss) $ 1,081 $ 115 $ (32 ) $ 60 $ (7 ) $ (27 ) 1,190 Other Income (Expense): Gain on divestitures, net 627 Derivative instrument gains (losses), net (135 ) Other 44 General and administrative (395 ) Transaction, reorganization, and separation (16 ) Financing costs, net (397 ) Income Before Income Taxes $ 918 Net Property and Equipment $ 3,099 $ 2,553 $ — $ 11,370 $ 700 $ 37 $ 17,759 Total Assets $ 4,658 $ 2,977 $ — $ 13,522 $ 706 $ 59 $ 21,922 Additions to Net Property and Equipment $ 517 $ 374 $ — $ 1,847 $ 550 $ 14 $ 3,302 Egypt North Sea Canada (4) U.S. Altus Midstream Intersegment Eliminations &amp; Other Total (1) Upstream (In millions) 2016 Oil revenues $ 1,657 $ 836 $ 180 $ 1,499 $ — $ — $ 4,172 Natural gas revenues 389 118 146 314 — — 967 Natural gas liquids revenues 11 16 17 184 — — 228 Oil and gas production revenues 2,057 970 343 1,997 — — 5,367 Midstream service affiliate revenues — — — — — — — Operating Expenses: Lease operating expenses 446 314 181 553 — — 1,494 Gathering, transmission, and processing 44 8 68 80 — — 200 Taxes other than income — (33 ) 20 139 — — 126 Exploration 48 37 88 285 — 15 473 Depreciation, depletion, and amortization 778 519 183 1,138 — — 2,618 Asset retirement obligation accretion — 75 47 34 — — 156 Impairments 1 655 367 80 — — 1,103 1,317 1,575 954 2,309 — 15 6,170 Operating Income (Loss) $ 740 $ (605 ) $ (611 ) $ (312 ) $ — $ (15 ) (803 ) Other Income (Expense): Gain on divestitures, net 21 Other (34 ) General and administrative (410 ) Transaction, reorganization, and separation (39 ) Financing costs, net (417 ) Net Loss From Continuing Operations Before Income Taxes $ (1,682 ) Net Property and Equipment $ 3,362 $ 2,834 $ 1,464 $ 11,012 $ 156 $ 39 $ 18,867 Total Assets $ 4,893 $ 3,584 $ 1,591 $ 12,247 $ 156 $ 48 $ 22,519 Additions to Net Property and Equipment $ 459 $ 260 $ 34 $ 770 $ 156 $ 2 $ 1,681 (1) Includes a noncontrolling interest in Egypt for years 2018, 2017, and 2016, and Altus for the year 2018. (2) Includes revenue from non-customers of $592 million , $58 million , and $2 million for oil, natural gas, and natural gas liquids, respectively, for the year ended 2018. (3) Included in Other are sales proceeds related to U.S. third-party purchased oil and gas totaling $357 million for the year ended 2018, which is determined to be revenue from customers. (4) During 2017, Apache completed the sale of its Canadian operations. For more information regarding this divestiture, please refer to Note 2—Acquisitions and Divestitures.</t>
  </si>
  <si>
    <t>SUPPLEMENTAL OIL AND GAS DISCLOSURES (Unaudited)</t>
  </si>
  <si>
    <t>Supplemental Oil and Gas Disclosures (Unaudited)</t>
  </si>
  <si>
    <t xml:space="preserve"> 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United States Canada (3) Egypt (4) North Sea Other International Total (4) (In millions, except per boe) 2018 Oil and gas production revenues $ 3,279 $ — $ 2,748 $ 1,321 $ — $ 7,348 Operating cost: Depreciation, depletion, and amortization (1) 1,206 — 688 371 — 2,265 Asset retirement obligation accretion 32 — — 75 — 107 Lease operating expenses 670 — 428 341 — 1,439 Gathering, transmission, and processing 282 — 47 42 — 371 Exploration expenses 219 — 88 192 4 503 Impairments related to oil and gas properties 265 — 63 10 — 338 Production taxes (2) 203 — — — — 203 Income tax 87 — 645 116 — 848 2,964 — 1,959 1,147 4 6,074 Results of operation $ 315 $ — $ 789 $ 174 $ (4 ) $ 1,274 2017 Oil and gas production revenues $ 2,271 $ 231 $ 2,307 $ 1,078 $ — $ 5,887 Operating cost: Depreciation, depletion, and amortization (1) 924 72 707 433 — 2,136 Asset retirement obligation accretion 31 27 — 72 — 130 Lease operating expenses 584 103 362 335 — 1,384 Gathering, transmission, and processing 86 34 44 30 — 194 Exploration expenses 363 11 62 86 27 549 Production taxes (2) 153 11 — (14 ) — 150 Income tax 45 (7 ) 509 54 — 601 2,186 251 1,684 996 27 5,144 Results of operation $ 85 $ (20 ) $ 623 $ 82 $ (27 ) $ 743 2016 Oil and gas production revenues $ 1,997 $ 343 $ 2,057 $ 970 $ — $ 5,367 Operating cost: Depreciation, depletion, and amortization (1) 1,055 174 733 498 — 2,460 Asset retirement obligation accretion 34 47 — 75 — 156 Lease operating expenses 553 181 446 314 — 1,494 Gathering, transmission, and processing 80 68 44 8 — 200 Exploration expenses 285 88 48 37 15 473 Impairments related to oil and gas properties 61 366 — — — 427 Production taxes (2) 135 18 — (33 ) — 120 Income tax (72 ) (162 ) 354 28 — 148 2,131 780 1,625 927 15 5,478 Results of operation $ (134 ) $ (437 ) $ 432 $ 43 $ (15 ) $ (111 ) (1) This amount only reflects DD&amp;A of capitalized costs of oil and gas properties and, therefore, does not agree with DD&amp;A reflected on Note 14—Business Segment Information. (2) Only reflects amounts directly related to oil and gas producing properties and, therefore, does not agree with taxes other than income reflected on Note 14—Business Segment Information. (3) During the third quarter of 2017, Apache completed the sale of its Canadian operations. For more information regarding this divestiture, please refer to Note 2—Acquisitions and Divestitures (4) Includes noncontrolling interest in Egypt. Costs Incurred in Oil and Gas Property Acquisitions, Exploration, and Development Activities United States Canada Egypt (2) North Sea Other International Total (2) (In millions) 2018 Acquisitions: Proved $ — $ — $ 6 $ — $ — $ 6 Unproved 111 — 16 — — 127 Exploration 640 — 175 113 12 940 Development 1,791 — 457 133 — 2,381 Costs incurred (1) $ 2,542 $ — $ 654 $ 246 $ 12 $ 3,454 (1) Includes capitalized interest and asset retirement costs as follows: Capitalized interest $ 23 $ — $ — $ 11 $ 2 $ 36 Asset retirement costs 93 — — (62 ) — 31 2017 Acquisitions: Proved $ 3 $ — $ 4 $ — $ — $ 7 Unproved 136 5 40 — — 181 Exploration 602 11 122 131 25 891 Development 1,118 52 387 250 — 1,807 Costs incurred (1) $ 1,859 $ 68 $ 553 $ 381 $ 25 $ 2,886 (1) Includes capitalized interest and asset retirement costs as follows: Capitalized interest $ 23 $ 2 $ — $ 17 $ 2 $ 44 Asset retirement costs 15 — — 55 — 70 2016 Acquisitions: Proved $ — $ 1 $ 6 $ 38 $ — $ 45 Unproved 110 7 49 4 — 170 Exploration 278 23 67 84 18 470 Development 420 27 353 150 — 950 Costs incurred (1) $ 808 $ 58 $ 475 $ 276 $ 18 $ 1,635 (1) Includes capitalized interest and asset retirement costs as follows: Capitalized interest $ 21 $ 6 $ — $ 21 $ — $ 48 Asset retirement costs (51 ) (13 ) — (128 ) — (192 ) (2) Includes a noncontrolling interest in Egypt. Capitalized Costs The following table sets forth the capitalized costs and associated accumulated depreciation, depletion, and amortization relating to the Company’s oil and gas acquisition, exploration, and development activities: United States Egypt (1) North Sea Other International Total (1) (In millions) 2018 Proved properties $ 22,699 $ 11,184 $ 8,462 $ — $ 42,345 Unproved properties 1,275 110 5 45 1,435 23,974 11,294 8,467 45 43,780 Accumulated DD&amp;A (12,217 ) (8,736 ) (6,332 ) — (27,285 ) $ 11,757 $ 2,558 $ 2,135 $ 45 $ 16,495 2017 Proved properties $ 20,408 $ 10,590 $ 8,199 $ — $ 39,197 Unproved properties 1,312 137 297 37 1,783 21,720 10,727 8,496 37 40,980 Accumulated DD&amp;A (10,766 ) (7,985 ) (5,960 ) — (24,711 ) $ 10,954 $ 2,742 $ 2,536 $ 37 $ 16,269 (1) Includes a noncontrolling interest in Egypt. Oil and Gas Reserve Information 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which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Apache’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States Canada Egypt (1) North Sea Total (1) Proved developed reserves: December 31, 2015 348,797 67,847 144,164 104,255 665,063 December 31, 2016 300,900 51,508 138,771 91,138 582,317 December 31, 2017 304,279 — 124,568 92,598 521,445 December 31, 2018 300,484 — 110,014 104,491 514,989 Proved undeveloped reserves: December 31, 2015 60,505 38,326 17,856 11,309 127,996 December 31, 2016 21,088 7,906 20,187 10,784 59,965 December 31, 2017 31,904 — 16,198 14,013 62,115 December 31, 2018 45,182 — 9,484 11,278 65,944 Total proved reserves: Balance December 31, 2015 409,302 106,173 162,020 115,564 793,059 Extensions, discoveries and other additions 9,614 3,372 17,599 9,766 40,351 Purchases of minerals in-place 21 — — 438 459 Revisions of previous estimates (58,882 ) (43,282 ) 17,301 (3,851 ) (88,714 ) Production (38,000 ) (4,787 ) (37,962 ) (19,995 ) (100,744 ) Sales of minerals in-place (67 ) (2,062 ) — — (2,129 ) Balance December 31, 2016 321,988 59,414 158,958 101,922 642,282 Extensions, discoveries and other additions 48,391 14,025 27,140 16,023 105,579 Purchases of minerals in-place 46 375 — — 421 Revisions of previous estimates 825 1,829 (9,839 ) 6,510 (675 ) Production (33,394 ) (2,425 ) (35,493 ) (17,844 ) (89,156 ) Sales of minerals in-place (1,673 ) (73,218 ) — — (74,891 ) Balance December 31, 2017 336,183 — 140,766 106,611 583,560 Extensions, discoveries and other additions 61,976 — 22,473 15,682 100,131 Purchases of minerals in-place 140 — — — 140 Revisions of previous estimates (14,334 ) — (9,556 ) 10,613 (13,277 ) Production (38,252 ) — (34,185 ) (17,137 ) (89,574 ) Sales of minerals in-place (47 ) — — — (47 ) Balance December 31, 2018 345,666 — 119,498 115,769 580,933 (1) 2018 , 2017 , 2016 , and 2015 includes proved reserves of 40 MMbbls, 47 MMbbls, 53 MMbbls, and 54 MMbbls, respectively, attributable to a noncontrolling interest in Egypt. Natural Gas Liquids (Thousands of barrels) United States Canada Egypt (1) North Sea Total (1) Proved developed reserves: December 31, 2015 150,265 15,246 1,491 1,784 168,786 December 31, 2016 155,124 13,866 1,266 1,627 171,883 December 31, 2017 171,005 — 685 2,025 173,715 December 31, 2018 197,574 — 502 1,938 200,014 Proved undeveloped reserves: December 31, 2015 24,939 4,839 78 295 30,151 December 31, 2016 17,311 2,473 131 646 20,561 December 31, 2017 29,559 — 39 353 29,951 December 31, 2018 33,796 — 60 631 34,487 Total proved reserves: Balance December 31, 2015 175,204 20,085 1,569 2,079 198,937 Extensions, discoveries and other additions 10,238 755 208 671 11,872 Purchases of minerals in-place 2 — — 5 7 Revisions of previous estimates 6,824 (1,355 ) 17 141 5,627 Production (19,824 ) (2,098 ) (397 ) (623 ) (22,942 ) Sales of minerals in-place (9 ) (1,048 ) — — (1,057 )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Extensions, discoveries and other additions 60,990 — 144 1,444 62,578 Purchases of minerals in-place 40 — — — 40 Revisions of previous estimates (9,250 ) — 31 (819 ) (10,038 ) Production (20,969 ) — (337 ) (434 ) (21,740 ) Sales of minerals in-place (5 ) — — — (5 ) Balance December 31, 2018 231,370 — 562 2,569 234,501 (1) 2018 , 2017 , 2016 , and 2015 includes proved reserves of 187 Mbbls, 241 Mbbls, 466 Mbbls, and 523 Mbbls, respectively, attributable to a noncontrolling interest in Egypt. Natural Gas (Millions of cubic feet) United States Canada Egypt (1) North Sea Total (1) Proved developed reserves: December 31, 2015 1,364,174 759,321 776,263 85,532 2,985,290 December 31, 2016 1,200,379 553,724 675,559 86,948 2,516,610 December 31, 2017 1,347,009 — 540,667 83,342 1,971,018 December 31, 2018 1,626,403 — 476,132 95,347 2,197,882 Proved undeveloped reserves: December 31, 2015 208,594 162,809 53,969 19,760 445,132 December 31, 2016 231,304 45,312 42,109 23,813 342,538 December 31, 2017 297,226 — 47,255 11,063 355,544 December 31, 2018 267,090 — 33,006 15,804 315,900 Total proved reserves: Balance December 31, 2015 1,572,768 922,130 830,232 105,292 3,430,422 Extensions, discoveries and other additions 219,633 30,234 35,202 20,814 305,883 Purchases of minerals in-place 7 — — 6,677 6,684 Revisions of previous estimates (215,378 ) (242,080 ) (4,305 ) 4,239 (457,524 ) Production (145,019 ) (88,792 ) (143,461 ) (26,261 ) (403,533 ) Sales of minerals in-place (328 ) (22,456 ) — — (22,784 ) Balance December 31, 2016 1,431,683 599,036 717,668 110,761 2,859,148 Extensions, discoveries and other additions 378,747 49,780 81,245 17,646 527,418 Purchases of minerals in-place 4,434 4,319 — — 8,753 Revisions of previous estimates (5,431 ) 92,207 (70,030 ) (17,387 ) (641 ) Production (143,943 ) (47,990 ) (140,961 ) (16,615 ) (349,509 ) Sales of minerals in-place (21,255 ) (697,352 ) — — (718,607 ) Balance December 31, 2017 1,644,235 — 587,922 94,405 2,326,562 Extensions, discoveries and other additions 704,135 — 79,394 55,274 838,803 Purchases of minerals in-place 906 — — — 906 Revisions of previous estimates (239,204 ) — (38,892 ) (21,933 ) (300,029 ) Production (216,538 ) — (119,286 ) (16,595 ) (352,419 ) Sales of minerals in-place (41 ) — — — (41 ) Balance December 31, 2018 1,893,493 — 509,138 111,151 2,513,782 (1) 2018 , 2017 , 2016 , and 2015 include proved reserves of 170 Bcf, 196 Bcf, 239 Bcf, and 277 Bcf, respectively, attributable to a noncontrolling interest in Egypt. Total Equivalent Reserves (Thousands barrels of oil equivalent) United States Canada Egypt (1) North Sea Total (1) Proved developed reserves: December 31, 2015 726,424 209,647 275,033 120,293 1,331,397 December 31, 2016 656,087 157,662 252,630 107,256 1,173,635 December 31, 2017 699,786 — 215,364 108,513 1,023,663 December 31, 2018 769,125 — 189,871 122,320 1,081,316 Proved undeveloped reserves: December 31, 2015 120,210 70,300 26,929 14,897 232,336 December 31, 2016 76,950 17,931 27,336 15,399 137,616 December 31, 2017 111,001 — 24,112 16,210 151,323 December 31, 2018 123,493 — 15,045 14,543 153,081 Total proved reserves: Balance December 31, 2015 846,634 279,947 301,962 135,190 1,563,733 Extensions, discoveries and other additions 56,458 9,166 23,674 13,906 103,204 Purchases of minerals in-place 24 — — 1,556 1,580 Revisions of previous estimates (87,954 ) (84,984 ) 16,599 (3,002 ) (159,341 ) Production (81,994 ) (21,684 ) (62,269 ) (24,995 ) (190,942 ) Sales of minerals in-place (131 ) (6,852 ) — — (6,983 ) Balance December 31, 2016 733,037 175,593 279,966 122,655 1,311,251 Extensions, discoveries and other additions 145,322 24,115 40,731 19,809 229,977 Purchases of minerals in-place 991 1,294 — — 2,285 Revisions of previous estimates 12,903 16,136 (21,936 ) 3,291 10,394 Production (75,151 ) (11,455 ) (59,285 ) (21,032 ) (166,923 ) Sales of minerals in-place (6,315 ) (205,683 ) — — (211,998 ) Balance December 31, 2017 810,787 — 239,476 124,723 1,174,986 Extensions, discoveries and other additions 240,322 — 35,849 26,338 302,509 Purchases of minerals in-place 331 — — — 331 Revisions of previous estimates (63,451 ) — (16,007 ) 6,139 (73,319 ) Production (95,312 ) — (54,402 ) (20,337 ) (170,051 ) Sales of minerals in-place (59 ) — — — (59 ) Balance December 31, 2018 892,618 — 204,916 136,863 1,234,397 (1) 2018 , 2017 , 2016 , and 2015 include total proved reserves of 68 MMboe, 80 MMboe, 93 MMboe, and 101 MMboe, respectively, attributable to a noncontrolling interest in Egypt. During 2018 , Apache added approximately 303 MMboe from extensions, discoveries, and other additions. The Company recorded 240 MMboe of exploration and development adds in the United States, primarily associated with Woodford, Bone Springs, Yeso, Barnett, and Wolfcamp drilling programs in the Permian Basin ( 217 MMboe), and Woodford and Austin Chalk drilling activity in the Midcontinent region ( 20 MMboe). The international regions contributed 62 MMboe of exploration and development adds during 2018 , with Egypt contributing 36 MMboe from onshore exploration and appraisal activity in the Khalda Extension 2, Khalda, Khalda Extension 3, Matruh, and West Kalabsha concessions. The North Sea contributed 26 MMboe from drilling success in the Beryl and Forties fields. During 2018 , Apache also had combined downward revisions of previously estimated reserves of 73 MMboe. Downward revisions related to changes in product prices accounted for 24 MMboe, interest revisions accounted for 5 MMboe, and engineering and performance downward revisions accounted for 44 MMboe. Approximately 8 percent of Apache’s year-end 2018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5, under “Future Net Cash Flows.” Future Net Cash Flows Future cash inflows as of December 31, 2018 and 2017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States Egypt (2) North Sea Total (2) (In millions) 2018 Cash inflows $ 29,906 $ 9,866 $ 9,206 $ 48,978 Production costs (13,699 ) (1,799 ) (2,588 ) (18,086 ) Development costs (2,150 ) (792 ) (2,714 ) (5,656 ) Income tax expense (19 ) (2,455 ) (1,352 ) (3,826 ) Net cash flows 14,038 4,820 2,552 21,410 10 percent discount rate (6,516 ) (1,066 ) (107 ) (7,689 ) Discounted future net cash flows (1) $ 7,522 $ 3,754 $ 2,445 $ 13,721 2017 Cash inflows $ 24,271 $ 9,254 $ 6,230 $ 39,755 Production costs (10,618 ) (1,749 ) (2,459 ) (14,826 ) Development costs (1,659 ) (1,052 ) (2,795 ) (5,506 ) Income tax expense (42 ) (2,078 ) (353 ) (2,473 ) Net cash flows 11,952 4,375 623 16,950 10 percent discount rate (6,080 ) (1,034 ) 247 (6,867 ) Discounted future net cash flows (1) $ 5,872 $ 3,341 $ 870 $ 10,083 (1) Estimated future net cash flows before income tax expense, discounted at 10 percent per annum, totaled approximately $16.9 billion and $12.2 billion as of December 31, 2018 and 2017 , respectively. (2) Includes discounted future net cash flows of approximately $1.3 billion and $1.1 billion in 2018 and 2017 , respectively, attributable to a noncontrolling interest in Egypt. The following table sets forth the principal sources of change in the discounted future net cash flows: For the Year Ended December 31, 2018 2017 2016 (In millions) Sales, net of production costs $ (5,335 ) $ (4,158 ) $ (3,479 ) Net change in prices and production costs 3,902 3,651 (3,835 ) Discoveries and improved recovery, net of related costs 3,889 2,273 1,153 Change in future development costs 47 (279 ) 309 Previously estimated development costs incurred during the period 910 719 986 Revision of quantities (648 ) (344 ) (574 ) Purchases of minerals in-place 6 9 8 Accretion of discount 1,216 952 1,313 Change in income taxes (1,125 ) (617 ) 1,070 Sales of minerals in-place (1 ) (809 ) (52 ) Change in production rates and other 777 626 567 $ 3,638 $ 2,023 $ (2,534 )</t>
  </si>
  <si>
    <t>SUPPLEMENTAL QUARTERLY FINANCIAL DATA (Unaudited)</t>
  </si>
  <si>
    <t>Quarterly Financial Information Disclosure [Abstract]</t>
  </si>
  <si>
    <t>SUPPLEMENTAL QUARTERLY FINANCIAL DATA (Unaudited) The following table summarizes quarterly financial data for 2018 and 2017 : First Second Third Fourth (In millions, except per share amounts) 2018 Oil and gas production revenues $ 1,733 $ 1,936 $ 1,976 $ 1,703 Gain on divestitures 7 2 1 13 Net income (loss) before income taxes 388 508 406 (344 ) Net income (loss) including noncontrolling interest (1) 206 269 161 (350 ) Net income (loss) attributable to common stock 145 195 81 (381 ) Net income (loss) per common share (2) : Basic $ 0.38 $ 0.51 $ 0.21 $ (1.00 ) Diluted $ 0.38 $ 0.51 $ 0.21 $ (1.00 ) 2017 Oil and gas production revenues $ 1,512 $ 1,346 $ 1,389 $ 1,640 Gain (loss) on divestitures 341 (21 ) 296 11 Net income before income taxes 538 9 93 278 Net loss including noncontrolling interest (1) 267 613 105 518 Net loss attributable to common stock 213 572 63 456 Net income per common share (2) : Basic $ 0.56 $ 1.50 $ 0.16 $ 1.20 Diluted $ 0.56 $ 1.50 $ 0.16 $ 1.19 (1) Operating expenses for 2018 include asset and leasehold impairments totaling $16 million , $21 million , $49 million , and $639 million in the first, second, third, and fourth quarters of 2018, respectively. Operating expenses for 2017 include asset and leasehold impairments totaling $23 million , $39 million , $160 million , and $32 million in the first, second, third, and fourth quarters of 2017, respectively. (2) The sum of the individual quarterly net income (loss) per common share amounts may not agree with full-year net income (loss) per common share as each quarterly computation is based on the weighted-average number of common shares outstanding during that period.</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Altus), and Apache, and the voting rights established between the members, which provide Apache with the ability to control the operations of Altus. For additional information regarding this transaction, please refer to Note 2—Acquisitions and Divestiture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5—Supplemental Oil and Gas Disclosures), the assessment of asset retirement obligations (see Note 6—Asset Retirement Obligation), the estimates of fair value for long-lived assets (see “Fair Value Measurements” and “Property and Equipment” sections in this Note 1 below), and the estimate of income taxes (see Note 8—Income Tax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7—Debt, and Note 10—Retirement and Deferred Compensation Plans. Apache also uses fair value measurements on a nonrecurring basis when certain qualitative assessments of its assets indicate a potential impairment. For the year ended December 31, 2018, the Company recorded asset impairments totaling $511 million in connection with fair value assessments. Impairments totaling $328 million and $56 million were recorded for proved properties, and a gathering and processing facility in Oklahoma, respectively, which were written down to their fair values. These impairments are discussed in further detail below in “Property and Equipment.” During the third quarter of 2018, Apache agreed to sell certain of its unproved properties in the North Sea. As a result, the Company performed a fair value assessment of the properties and recorded a $10 million impairment on the carrying values of the associated capitalized exploratory well costs. The fair value of the impaired assets was determined using the negotiated sales price, a Level 1 fair value measurement. Also in 2018, the Company recorded $113 million for the impairment of an equity method investment in the U.S. based on a negotiated sales price and $4 million for inventory write-downs in the U.S. for obsolescence.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For the year ended December 31, 2016, the Company recorded asset impairments totaling $1.1 billion in connection with fair value assessments. Impairments totaling $427 million and $135 million were recorded for proved properties and GTP facilities, respectively, which were written down to their fair values. These impairments are discussed in further detail below in “Property and Equipment.” Also in 2016, the Company recorded $486 million for the impairment of the recoverable value of the PRT decommissioning asset and $55 million for inventory write-downs.</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t>
  </si>
  <si>
    <t>Inventories Inventories consist principally of tubular goods and equipment, stated at weighted-average cost, and oil produced but not sold, stated at the lower of cost or net realizable value.</t>
  </si>
  <si>
    <t>Property and Equipment</t>
  </si>
  <si>
    <t>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2018 , 2017 , and 2016 : For the Year Ended December 31, 2018 2017 2016 (In millions) Proved Properties: U.S. $ 265 $ — $ 61 Canada — — 366 Egypt 63 — — Total Proved $ 328 $ — $ 427 Unproved Properties: U.S. $ 96 $ 244 $ 200 Canada — 2 72 North Sea 128 — — Total Unproved $ 224 $ 246 $ 272 Proved properties impaired had aggregate fair values as of the most recent date of impairment of $323 million and $306 million for 2018 and 2016 , respectively. On the statement of consolidated operations, unproved leasehold impairments are recorded as a component of “Exploration” expense, and all other impairments of proved and unproved properties are recorded separately in “Impairments.” Gains and losses on significant divestitures are recognized in the statement of consolidated operations.</t>
  </si>
  <si>
    <t>Gathering, Transmission, and Processing Facilities</t>
  </si>
  <si>
    <t>Gathering, Transmission, and Processing Facilities GTP facilities totaled $1.9 billion and $1.4 billion at December 31, 2018 and 2017 , respectively, with accumulated depreciation for these assets totaling $264 million and $194 m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8, the Company recorded impairments of the entire net book value of certain GTP assets in the U.S. in the amount of $56 million . During 2017, the Company recorded no impairments on GTP assets. During 2016, the Company recorded impairments of $135 million on certain GTP assets in the North Sea, which were written down to their fair values of $142 million . The fair values of the impaired assets were determined using a combination of the income approach and the market approach. The income approach considers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The costs of GTP facilities retire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ystem (SAGE) and its 60.56 percent interest in the Beryl pipeline in the North Sea. For more information regarding this transaction, please refer to Note 2—Acquisitions and Divestitures. No gain or loss on the sales of GTP facilities was recognized during 2018 or 2016.</t>
  </si>
  <si>
    <t>Other Property and Equipment</t>
  </si>
  <si>
    <t>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t>
  </si>
  <si>
    <t>Asset Retirement Costs and Obligations</t>
  </si>
  <si>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Capitalized Interest</t>
  </si>
  <si>
    <t xml:space="preserve">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si>
  <si>
    <t>Goodwill</t>
  </si>
  <si>
    <t>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s of December 31, 2018 ,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the implied fair value of the goodwill through a charge to expense.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t>
  </si>
  <si>
    <t>Accounts Payable</t>
  </si>
  <si>
    <t>Accounts Payable Included in accounts payable at December 31, 2018 and 2017 , are liabilities of approximately $66 million and $76 million , respectively, representing the amount by which checks issued but not presented to the Company’s banks for collection exceeded balances in applicable bank accounts.</t>
  </si>
  <si>
    <t>Commitments and Contingencie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t>
  </si>
  <si>
    <t>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S. natural gas and crude oil production based on market-priced contracts. Typically, these contracts are adjusted for quality, transportation, and other market-reflective differentials. Since the Company’s production fluctuates because of operational issues, it is occasionally necessary to purchase third-party oil and gas to fulfill sales obligations and commitments. Sales proceeds related to third-party oil and gas purchases have been determined to be revenue from a customer. Proceeds for these volumes totaled $357 million , $248 million , and $152 million , for 2018 , 2017 , and 2016 , respectively. Associated purchase costs for these volumes totaled $340 million , $254 million , and $159 million , for 2018 , 2017 , and 2016 , respectively.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year ended December 31, 2018, revenues from customers and non-customers were $7.1 billion and $652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0 billion and $1.1 billion as of December 31, 2018 and 2017, respectively. Apache has concluded that disaggregating revenue by geographic area and by product appropriately depicts how the nature, amount, timing, and uncertainty of revenue and cash flows are affected by economic factors. Please refer to Note 14—Business Segment Information for a disaggregation of revenue by each product sold.</t>
  </si>
  <si>
    <t>Derivative Instruments and Hedging Activities</t>
  </si>
  <si>
    <t>Derivative Instruments and Hedging Activities Apache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losses, net” under “Revenues and Other” in the statement of consolidated operations. Hedge accounting treatment allows unrealized gains and losses on cash flow hedges to be deferred in other comprehensive income.</t>
  </si>
  <si>
    <t>Income Taxes</t>
  </si>
  <si>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Foreign Currency Transaction Gains and Losses</t>
  </si>
  <si>
    <t>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 Foreign currency transaction gains and losses related to current taxes payable and deferred tax assets and liabilities are recorded as components of the provision for income taxes.</t>
  </si>
  <si>
    <t>Insurance Coverage</t>
  </si>
  <si>
    <t>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t>
  </si>
  <si>
    <t>Stock-Based Compensation</t>
  </si>
  <si>
    <t>Stock-Based Compensation Apache grants various types of stock-based awards including stock options, nonvested restricted stock units, and performance-based awards. Stock compensation awards granted are valued on the date of grant and are expensed over the required service period. The Company has elected to account for forfeitures as they occur rather than estimate expected forfeitures. The Company’s stock-based compensation plans and related accounting policies are defined and described more fully in Note 11—Capital Stock.</t>
  </si>
  <si>
    <t>Treasury Stock The Company follows the weighted-average-cost method of accounting for treasury stock transactions.</t>
  </si>
  <si>
    <t>New Pronouncements Issued But Not Yet Adopted</t>
  </si>
  <si>
    <t>New Pronouncements Issued But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In January 2018, the FASB issued ASU 2018-01, which permits an entity an optional election to not evaluate under ASU 2016-02 those existing or expired land easements that were not previously accounted for as leases prior to the adoption of ASU 2016-02.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Apache elected both transitional practical expedients.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will account for non-lease and lease components as a single lease component for all asset classes. The Company has adopted this guidance as of January 1, 2019. In the normal course of business, the Company enters into various lease agreements for real estate, aircraft, and equipment related to its exploration and development activities that are accounted for as operating leases. To track these lease arrangements and facilitate compliance with this ASU, the Company implemented a third-party lease accounting software solution and designed processes and internal controls to identify, track, and record applicable leases. The Company trained departments affected by the standard, implemented changes to the relevant business processes, and continues to evaluate new contracts. The Company’s adoption and implementation of this ASU significantly impacted its balance sheet, resulting in an increase in both right of use assets and liabilities relating to its leasing activities. The Company has estimated an increase to right of use assets with a corresponding and approximate increase in lease liabilities between $350 million and $400 million upon adoption. These amounts are expected to change after adoption for new leases entered into subsequent to year-end, amortization on existing lease assets, and continued analysis. The impact to the Company’s consolidated statement of operations and consolidated statement of cash flows is not expected to be material. In June 2016, the FASB issued ASU 2016-13, “Financial Instruments-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The Company does not expect to adopt the guidance early.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consolidated financial statements. In June 2018, the FASB issued ASU 2018-07,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the same guidance that provides for employee share-based payments, including most of the requirements related to classification and measurement, applies to nonemployee share-based payment arrangements. The Company adopted this guidance in the first quarter of 2019 with no material impact to its consolidated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4, “Disclosure Framework: Changes to the Disclosure Requirements for Defined Benefit Plans,” which eliminates, modifies, and adds disclosure requirements for defined benefit plans. The ASU is effective for financial statements issued for fiscal years ending after December 15, 2020. Early adoption is permitted. The Company is currently evaluating the impact of adoption of this ASU on its related disclosures and does not expect it to have a material impact on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The Company is currently evaluating the impact of adoption of this ASU on its consolidated financial statements and does not expect it to have a material impact.</t>
  </si>
  <si>
    <t>SUMMARY OF SIGNIFICANT ACCOUNTING POLICIES (Tables)</t>
  </si>
  <si>
    <t>Schedule of Allowance for Doubtful Accounts</t>
  </si>
  <si>
    <t>The following table describes changes to the Company’s allowance for doubtful accounts for 2018 , 2017 , and 2016 : 2018 2017 2016 (In millions) Allowance for doubtful accounts at beginning of year $ 84 $ 93 $ 103 Additional provisions for the year 9 4 14 Uncollectible accounts written off net of recoveries (1 ) (13 ) (24 ) Allowance for doubtful accounts at end of year $ 92 $ 84 $ 93</t>
  </si>
  <si>
    <t>Schedule of Non-cash Impairments of Proved and Unproved Property and Equipment</t>
  </si>
  <si>
    <t>The following table represents non-cash impairments of the carrying value of the Company’s proved and unproved property and equipment for 2018 , 2017 , and 2016 : For the Year Ended December 31, 2018 2017 2016 (In millions) Proved Properties: U.S. $ 265 $ — $ 61 Canada — — 366 Egypt 63 — — Total Proved $ 328 $ — $ 427 Unproved Properties: U.S. $ 96 $ 244 $ 200 Canada — 2 72 North Sea 128 — — Total Unproved $ 224 $ 246 $ 272</t>
  </si>
  <si>
    <t>ACQUISITIONS AND DIVESTITURES (Tables)</t>
  </si>
  <si>
    <t>Schedule of disposal groups, including discontinued operations</t>
  </si>
  <si>
    <t>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 The components of the Company’s loss from discontinued operations were as follows: For the Year Ended December 31, 2018 2017 2016 (In millions) Loss on Woodside sale $ — $ — $ (23 ) Loss from Argentina divestiture — — (10 ) Income (loss) from discontinued operations, net of tax $ — $ — $ (33 )</t>
  </si>
  <si>
    <t>CAPITALIZED EXPLORATORY WELL COSTS (Tables)</t>
  </si>
  <si>
    <t>Capitalized Exploratory Well Costs, Roll Forward</t>
  </si>
  <si>
    <t>The following summarizes the changes in capitalized exploratory well costs for each of the last three years ended December 31, 2018 , 2017 , and 2016 . Additions pending the determination of proved reserves excludes amounts capitalized and subsequently charged to expense within the same year. 2018 2017 2016 (In millions) Balance at January 1 $ 350 $ 264 $ 245 Additions pending determination of proved reserves 602 477 249 Divestitures and other (82 ) (3 ) — Reclassifications to proved properties (647 ) (373 ) (211 ) Charged to exploration expense (64 ) (15 ) (19 ) Balance at December 31 $ 159 $ 350 $ 264</t>
  </si>
  <si>
    <t>Schedule of Aging of Capitalized Exploratory Well Costs</t>
  </si>
  <si>
    <t>The following provides an aging of capitalized exploratory well costs and the number of projects for which exploratory well costs have been capitalized for a period greater than one year since the completion of drilling: 2018 2017 2016 (In millions) Exploratory well costs capitalized for a period of one year or less $ 126 $ 160 $ 119 Exploratory well costs capitalized for a period greater than one year 33 190 145 Balance at December 31 $ 159 $ 350 $ 264 Number of projects with exploratory well costs capitalized for a period greater than one year 2 4 3</t>
  </si>
  <si>
    <t>Schedule of Projects with Exploratory Well Costs Capitalized for More than One Year</t>
  </si>
  <si>
    <t>The following summarizes a further aging by geographic area of those exploratory well costs that have been capitalized for a period greater than one year since the completion of drilling at December 31, 2018 : 2015 and Total 2017 2016 Prior (In millions) Suriname 28 — — 28 Other Regions 5 5 — — $ 33 $ 5 $ — $ 28</t>
  </si>
  <si>
    <t>DERIVATIVE INSTRUMENTS AND HEDGING ACTIVITIES (Tables)</t>
  </si>
  <si>
    <t>Schedule of commodity derivative positions</t>
  </si>
  <si>
    <t>As of December 31, 2018 , Apache had the following open crude oil financial basis swap contracts: Production Period Settlement Index Mbbls Weighted Average Price Differential January—September 2019 Midland-WTI/Cushing-WTI 7,371 $(8.60) October—December 2019 Midland-WTI/Cushing-WTI 1,380 $(3.72) As of December 31, 2018 , Apache had the following open natural gas derivative positions: Collars Production Period Settlement Index MMBtu (in 000’s) Weighted Average Floor Price Weighted Average Ceiling Price January—June 2019 NYMEX Henry Hub 18,100 $3.00 $3.92 As of December 31, 2018 , Apache had the following open natural gas financial basis swap contracts: Production Period Settlement Index MMBtu (in 000’s) Weighted Average Price Differential January—March 2019 NYMEX Henry Hub/Waha 1,350 $(0.54) January—June 2019 NYMEX Henry Hub/Waha 32,580 $(0.53) January—December 2019 NYMEX Henry Hub/Waha 14,6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8 Assets: Commodity Derivative Instruments $ — $ 69 $ — $ 69 $ (14 ) $ 55 Liabilities: Commodity Derivative Instruments — 25 — 25 (14 ) 11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December 31, 2018 December 31, 2017 (In millions) Current Assets: Prepaid assets and other $ 55 $ 8 Other Assets: Deferred charges and other — 16 Total Assets $ 55 $ 24 Current Liabilities: Other current liabilities $ 11 $ 64 Total Liabilities $ 11 $ 64 The fair values and carrying values of the Company’s foreign currency swaps were nil as of December 31, 2018. Derivative Activity Recorded in the Statement of Consolidated Operations The following table summarizes the effect of derivative instruments on the Company’s statement of consolidated operations: For the Year Ended December 31, 2018 2017 2016 (In millions) Realized gain (loss): Derivative settlements, realized gain (loss) $ (81 ) $ 24 $ — Amortization of put premium, realized loss (39 ) (100 ) — Unrealized gain (loss) 103 (59 ) — Derivative instrument gains (losses), net $ (17 ) $ (135 ) $ —</t>
  </si>
  <si>
    <t>OTHER CURRENT LIABILITIES (Tables)</t>
  </si>
  <si>
    <t>Detail of Other Current Liabilities</t>
  </si>
  <si>
    <t>The following table provides detail of the Company’s other current liabilities at December 31, 2018 and 2017 : December 31, 2018 2017 (In millions) Accrued operating expenses $ 65 $ 72 Accrued exploration and development 667 802 Accrued compensation and benefits 177 115 Accrued interest 137 145 Accrued income taxes 58 55 Current asset retirement obligation 66 43 Other 172 141 Total Other current liabilities $ 1,342 $ 1,373</t>
  </si>
  <si>
    <t>ASSET RETIREMENT OBLIGATION (Tables)</t>
  </si>
  <si>
    <t>Schedule of Changes to Asset Retirement Obligation</t>
  </si>
  <si>
    <t>The following table describes changes to the Company’s asset retirement obligation (ARO) liability for the years ended December 31, 2018 and 2017 : 2018 2017 (In millions) Asset retirement obligation at beginning of year $ 1,835 $ 2,498 Liabilities incurred 51 58 Liabilities divested — (818 ) Liabilities settled (52 ) (45 ) Accretion expense 108 130 Revisions in estimated liabilities (10 ) 12 Asset retirement obligation at end of year 1,932 1,835 Less current portion (66 ) (43 ) Asset retirement obligation, long-term $ 1,866 $ 1,792</t>
  </si>
  <si>
    <t>DEBT AND FINANCING COSTS (Tables)</t>
  </si>
  <si>
    <t>Schedule of debt</t>
  </si>
  <si>
    <t>The following table presents the carrying value of the Company’s debt at December 31, 2018 and 2017 : December 31, 2018 2017 (In millions) Commercial paper $ — $ — 6.9% notes due 2018 (1) — 400 7.0% notes due 2018 (2) — 150 7.625% notes due 2019 150 150 3.625% notes due 2021 (3) 393 493 3.25% notes due 2022 (3) 687 814 2.625% notes due 2023 (3) 403 528 7.7% notes due 2026 79 100 7.95% notes due 2026 133 180 4.375% notes due 2028 (3) 1,000 — 7.75% notes due 2029 (4) 300 300 6.0% notes due 2037 (3) 800 1,000 5.1% notes due 2040 (3) 1,499 1,499 5.25% notes due 2042 (3) 500 500 4.75% notes due 2043 (3) 1,413 1,413 4.25% notes due 2044 (3) 753 753 7.375% debentures due 2047 150 150 7.625% debentures due 2096 39 150 Debt before unamortized discount and debt issuance costs 8,299 8,580 Unamortized discount (44 ) (47 ) Debt issuance costs (51 ) (49 ) Total debt 8,204 8,484 Current maturities (150 ) (550 ) Long-term debt $ 8,054 $ 7,934 (1) On September 15, 2018, Apache’s 6.9% notes due 2018 in original principal amount of $400 million matured and were repaid. (2) On February 1, 2018, Apache’s 7.0% notes due 2018 in original principal amount of $150 million matured and were repaid. (3) These notes are redeemable, as a whole or in part, at Apache’s option, subject to a make-whole premium. The remaining notes and debentures are not redeemable. (4) Assumed in August 2017 as permitted by terms of these notes originally issued by a subsidiary and guaranteed by Apache. Since these notes historically have been included in Apache’s long-term debt, the assumption did not change Apache’s long-term debt or total debt.</t>
  </si>
  <si>
    <t>Schedule of Long Term Debt by Maturity</t>
  </si>
  <si>
    <t>Debt maturities as of December 31, 2018 , excluding discounts and debt issuance costs, are as follows: (In millions) 2019 $ 150 2020 — 2021 393 2022 687 2023 403 Thereafter 6,666 Total Debt, excluding discounts and debt issuance costs $ 8,299</t>
  </si>
  <si>
    <t>Summary of Carrying Amounts and Estimated Fair Values</t>
  </si>
  <si>
    <t xml:space="preserve"> December 31, 2018 December 31, 2017 Carrying Amount Fair Value Carrying Amount Fair Value (In millions) Commercial paper $ — $ — $ — $ — Notes and debentures 8,204 7,805 8,484 9,244 Total Debt $ 8,204 $ 7,805 $ 8,484 $ 9,244</t>
  </si>
  <si>
    <t>Components of Financing Costs, Net</t>
  </si>
  <si>
    <t>The following table presents the components of Apache’s financing costs, net: For the Year Ended December 31, 2018 2017 2016 (In millions) Interest expense $ 441 $ 457 $ 464 Amortization of debt issuance costs 9 9 8 Capitalized interest (44 ) (51 ) (48 ) Loss on extinguishment of debt 94 1 1 Interest income (22 ) (19 ) (8 ) Financing costs, net $ 478 $ 397 $ 417</t>
  </si>
  <si>
    <t>INCOME TAXES (Tables)</t>
  </si>
  <si>
    <t>Income (Loss) Before Income Taxes</t>
  </si>
  <si>
    <t>Income (loss) from continuing operations before income taxes is composed of the following: For the Year Ended December 31, 2018 2017 2016 (In millions) U.S. $ (723 ) $ (3,620 ) $ (997 ) Foreign 1,681 4,538 (685 ) Total $ 958 $ 918 $ (1,682 )</t>
  </si>
  <si>
    <t>Total Provision for Income Taxes</t>
  </si>
  <si>
    <t>The total income tax provision (benefit) from continuing operations consists of the following: For the Year Ended December 31, 2018 2017 2016 (In millions) Current income taxes: Federal $ (1 ) $ (38 ) $ (14 ) State — (8 ) (30 ) Foreign 895 641 435 894 595 391 Deferred income taxes: Federal (65 ) (1,010 ) (257 ) State 2 — — Foreign (159 ) (170 ) (576 ) (222 ) (1,180 ) (833 ) Total $ 672 $ (585 ) $ (442 )</t>
  </si>
  <si>
    <t>Reconciliation of Tax of Income Before Income Taxes and Total Tax Expense</t>
  </si>
  <si>
    <t>A reconciliation of the tax on the Company’s income (loss) from continuing operations before income taxes and total tax expense is shown below: For the Year Ended December 31, 2018 2017 2016 (In millions) Income tax expense (benefit) at U.S. statutory rate $ 201 $ 321 $ (589 ) State income tax, less federal effect (1) 2 (6 ) (19 ) Taxes related to foreign operations 436 (105 ) 303 Tax credits (13 ) (33 ) (1 ) Tax on distributed foreign earnings — — 80 Tax on deemed repatriation of foreign earnings 103 419 — Foreign tax credits (336 ) (201 ) (136 ) Deferred tax on undistributed foreign earnings — (1,872 ) (31 ) Change in U.K. tax rate — — (238 ) Change in U.S. tax rate 161 516 — Net change in tax contingencies (2 ) (1 ) (19 ) Canadian USD functional currency election — — 158 Sale of Canadian assets — 279 — Sale of North Sea assets (30 ) (48 ) — Valuation allowances (1) 118 161 10 All other, net 32 (15 ) 40 $ 672 $ (585 ) $ (442 ) (1) The change in state valuation allowance is included as a component of state income tax.</t>
  </si>
  <si>
    <t>Net Deferred Tax Liability</t>
  </si>
  <si>
    <t>The net deferred income tax liability consists of the following: December 31, 2018 2017 (In millions) Deferred tax assets: Deferred income $ — $ 13 U.S. and state net operating losses 1,633 1,230 Capital losses 636 620 Foreign net operating losses — 6 Tax credits and other tax incentives 39 28 Foreign tax credits 2,241 2,427 Accrued expenses and liabilities 117 110 Asset retirement obligation 649 629 Equity investments 4 — Net interest expense limitation 65 — Other 97 42 Total deferred tax assets 5,481 5,105 Valuation allowance (3,947 ) (3,816 ) Net deferred tax assets 1,534 1,289 Deferred tax liabilities: Deferred income 10 — Equity investments — 18 Investment in Altus Midstream LP 73 — Property and equipment 1,747 1,798 Other 4 — Total deferred tax liabilities 1,834 1,816 Net deferred income tax liability $ 300 $ 527 Net deferred tax assets and liabilities are included in the consolidated balance sheet as follows: December 31, 2018 2017 (In millions) Assets: Deferred charges and other $ 91 $ 18 Liabilities: Deferred income taxes 391 545 Net deferred income tax liability $ 300 $ 527</t>
  </si>
  <si>
    <t>Summary of Valuation Allowance Against Certain Foreign Net Deferred Tax Assets and State Net Operating Losses</t>
  </si>
  <si>
    <t>In 2018 , 2017 , and 2016 , the Company’s valuation allowance increased by $131 million , decreased by $1.6 billion , and decreased by $33 million , respectively, as detailed in the table below: 2018 2017 2016 (In millions) Balance at beginning of year $ 3,816 $ 5,401 $ 5,434 State (1) 15 139 (43 ) U.S. 124 905 139 Foreign (2) (8 ) (2,629 ) (129 ) Balance at end of year $ 3,947 $ 3,816 $ 5,401 (1) Reported as a component of state income taxes. (2) In 2017, the Company completed the sale of its Canadian assets. As such, except for capital losses incurred on the sale, the deferred tax assets, liabilities, and valuation allowance related to these assets were removed for 2017.</t>
  </si>
  <si>
    <t>Net Operating Losses</t>
  </si>
  <si>
    <t>On December 31, 2018 , the Company had net operating losses as follows: Amount Expiration (In millions) Net operating losses: U.S. $ 5,888 2018 - Indefinite State 5,664 Various</t>
  </si>
  <si>
    <t>Schedule of Foreign Tax Credit Carryforward</t>
  </si>
  <si>
    <t>On December 31, 2018 , the Company had foreign tax credits as follows: Amount Expiration (In millions) Foreign tax credits $ 2,241 2025-2026</t>
  </si>
  <si>
    <t>Reconciliation of Beginning and Ending Amount of Unrecognized Tax Benefits</t>
  </si>
  <si>
    <t>A reconciliation of the beginning and ending amount of unrecognized tax benefits is as follows: 2018 2017 2016 (In millions) Balance at beginning of year $ 26 $ 15 $ 19 Additions based on tax positions related to the current year — 12 15 Reductions for tax positions of prior years (2 ) (1 ) (19 ) Balance at end of year $ 24 $ 26 $ 15</t>
  </si>
  <si>
    <t>Key Jurisdictions of Company's Earliest Open Tax Years</t>
  </si>
  <si>
    <t xml:space="preserve"> U.S. 2014 Egypt 2005 U.K. 2017</t>
  </si>
  <si>
    <t>COMMITMENTS AND CONTINGENCIES (Tables)</t>
  </si>
  <si>
    <t>Contractual Obligations</t>
  </si>
  <si>
    <t>At December 31, 2018 , contractual obligations for long-term operating leases, capital leases, and purchase obligations are as follows: Net Minimum Commitments Total 2019 2020-2021 2022-2023 2024 &amp; Beyond (In millions) Drilling rigs (1) $ 172 $ 102 $ 69 $ 1 $ — Purchase obligations (2) 2,323 220 427 445 1,231 Operating lease obligations (3) 220 61 64 53 42 Capital lease obligations (4) $ 40 $ 1 $ 3 $ 4 $ 32 Total Net Minimum Commitments (5) $ 2,755 $ 384 $ 563 $ 503 $ 1,305 (1) Payments associated with the drilling of exploratory wells and development wells net of amounts billed to partners will be capitalized as a component of oil and gas properties, and either depreciated, impaired, or written off as exploration expense. (2)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Includes amounts related to firm transportation capacity on the Gulf Coast Express Pipeline Project (GCX Project), expected to be in service in the fourth quarter of 2019, and the Permian Highway Pipeline Project, expected to be in service in the fourth quarter of 2020. Amounts exclude certain product purchase obligations related to marketing and trading activities for which there are no minimum purchase requirements or the amounts are not fixed or determinable. (3) Amounts include long-term lease payments for office space, aircraft, supply and standby vessels, land leases, and equipment related to exploration, development, and production activities. (4) This represents the Company’s capital lease obligation related to its Midland, Texas office building. The imputed interest rate necessary to reduce the net minimum lease payments to present value of the lease term is 4.4 percent or $16 million as of December 31, 2018. (5) Excludes purchase commitments for jointly owned fields and facilities for which the Company is not the operator.</t>
  </si>
  <si>
    <t>RETIREMENT AND DEFERRED COMPENSATION PLANS (Tables)</t>
  </si>
  <si>
    <t>Changes in Benefit Obligation, Fair Value of Plan Assets and Funded Status of Pension and Postretirement Benefit Plans</t>
  </si>
  <si>
    <t>The following tables set forth the benefit obligation, fair value of plan assets and funded status as of December 31, 2018 , 2017 , and 2016 , and the underlying weighted average actuarial assumptions used for the U.K. Pension Plan and U.S. postretirement benefit plan. Apache uses a measurement date of December 31 for its pension and postretirement benefit plans. 2018 2017 2016 Pension Benefits Postretirement Benefits Pension Benefits Postretirement Benefits Pension Benefits Postretirement Benefits (In millions) Change in Projected Benefit Obligation Projected benefit obligation at beginning of year $ 216 $ 27 $ 202 $ 26 $ 202 $ 26 Service cost 4 2 4 2 4 2 Interest cost 5 1 6 1 7 1 Foreign currency exchange rates (11 ) — 20 — (39 ) — Actuarial losses (gains) (11 ) (2 ) (4 ) 1 32 (2 ) Plan settlements (11 ) — — — — — Benefits paid (5 ) (3 ) (12 ) (4 ) (4 ) (3 ) Retiree contributions — 2 — 1 — 2 Projected benefit obligation at end of year 187 27 216 27 202 26 Change in Plan Assets Fair value of plan assets at beginning of year 238 — 206 — 197 — Actual return on plan assets (6 ) — 17 — 46 — Foreign currency exchange rates (13 ) — 22 — (39 ) — Employer contributions 5 2 5 3 6 1 Plan settlements (11 ) — — — — — Benefits paid (5 ) (4 ) (12 ) (4 ) (4 ) (3 ) Retiree contributions — 2 — 1 — 2 Fair value of plan assets at end of year 208 — 238 — 206 — Funded status at end of year $ 21 $ (27 ) $ 22 $ (27 ) $ 4 $ (26 ) Amounts recognized in Consolidated Balance Sheet Current liability $ — $ (2 ) $ — $ (2 ) $ — $ (2 ) Non-current asset (liability) 21 (25 ) 22 (25 ) 4 (24 ) $ 21 $ (27 ) $ 22 $ (27 ) $ 4 $ (26 ) Pre-tax Amounts Recognized in Accumulated Other Comprehensive Income (Loss) Accumulated gain (loss) $ (13 ) $ 10 $ (11 ) $ 8 $ (25 ) $ 9 Weighted Average Assumptions used as of December 31 Discount rate 2.90 % 4.13 % 2.60 % 3.44 % 2.70 % 3.76 % Salary increases 4.70 % N/A 4.70 % N/A 4.80 % N/A Expected return on assets 2.80 % N/A 2.90 % N/A 3.40 % N/A Healthcare cost trend Initial N/A 6.50 % N/A 6.75 % N/A 7.00 % Ultimate in 2025 N/A 5.00 % N/A 5.00 % N/A 5.00 %</t>
  </si>
  <si>
    <t>Allocations for Plan Asset Holding and Target Allocation for Company's Plan Asset</t>
  </si>
  <si>
    <t>A breakout of previous allocations for plan asset holdings and the target allocation for the Company’s plan assets are summarized below: Target Allocation Percentage of Plan Assets at Year-End 2018 2018 2017 Asset Category Equity securities: Overseas quoted equities 22 % 22 % 26 % Total equity securities 22 % 22 % 26 % Debt securities: U.K. Government bonds 62 % 62 % 58 % U.K. corporate bonds 16 % 15 % 14 % Debt securities 78 % 77 % 72 % Cash — 1 % 2 % Total 100 % 100 % 100 %</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8 and December 31, 2017 : Fair Value Measurements Using: Quoted Price in Active Markets (Level 1) Significant Other Inputs (Level 2) Unobservable Inputs (Level 3) Total Fair Value (In millions) December 31, 2018 Equity securities: Overseas quoted equities (1) $ 46 $ — $ — $ 46 Total equity securities 46 — — 46 Debt securities: U.K. Government bonds (2) 129 — — 129 U.K. corporate bonds (3) 32 — — 32 Total debt securities 161 — — 161 Cash 1 — — 1 Fair value of plan assets $ 208 $ — $ — $ 208 December 31, 2017 Equity securities: Overseas quoted equities (1) $ 61 $ — $ — $ 61 Total equity securities 61 — — 61 Debt securities: U.K. Government bonds (2) 138 — — 138 U.K. corporate bonds (3) 33 — — 33 Total debt securities 171 — — 171 Cash 6 — — 6 Fair value of plan assets $ 238 $ — $ — $ 238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61 percent index-linked gilts benchmarked against the FTSE Actuaries Government Securities Index-Linked Over 5 Years Index, 8 percent sterling nominal LDI bonds, and 31 percent sterling inflation linked LDI bonds, both benchmarked against ILIM Custom Benchmark index. (3) This category comprises U.K. corporate bonds benchmarked against the BofAML Sterling Corporate &amp; Collaterlised (excluding Subordinated) Index. (4) This category comprises U.K. passive equities, which are benchmarked against the FTSE 350 Index.</t>
  </si>
  <si>
    <t>Components of Net Periodic Cost and Underlying Weighted Average Actuarial Assumptions Used for Pension and Postretirement Benefit Plans</t>
  </si>
  <si>
    <t>The following tables set forth the components of the net periodic cost and the underlying weighted average actuarial assumptions used for the pension and postretirement benefit plans as of December 31, 2018 , 2017 , and 2016 : 2018 2017 2016 Pension Benefits Postretirement Benefits Pension Benefits Postretirement Benefits Pension Benefits Postretirement Benefits (In millions) Components of Net Periodic Benefit Cost Service cost $ 4 $ 2 $ 4 $ 2 $ 4 $ 2 Interest cost 5 1 6 1 7 1 Expected return on assets (7 ) — (8 ) — (7 ) — Amortization of actuarial (gain) loss — — — (1 ) 1 (1 ) Settlement loss 1 — — — — — Net periodic benefit cost $ 3 $ 3 $ 2 $ 2 $ 5 $ 2 Weighted Average Assumptions Used to Determine Net Periodic Benefit Cost for the Years Ended December 31 Discount rate 2.60 % 3.44 % 2.70 % 3.76 % 3.90 % 3.95 % Salary increases 4.70 % N/A 4.80 % N/A 4.60 % N/A Expected return on assets 2.90 % N/A 3.40 % N/A 4.10 % N/A Healthcare cost trend Initial N/A 6.75 % N/A 7.00 % N/A 7.00 % Ultimate in 2025 N/A 5.00 % N/A 5.00 % N/A 5.00 %</t>
  </si>
  <si>
    <t>Effect of One-Percentage-Point Change in Assumed Health Care Cost Trend Rates</t>
  </si>
  <si>
    <t>A one-percentage-point change in assumed health care cost trend rates would have the following effects: Postretirement Benefits 1% Increase 1% Decrease (In millions) Effect on service and interest cost components $ 1 $ (1 ) Effect on postretirement benefit obligation 5 (4 )</t>
  </si>
  <si>
    <t>Expected Future Benefit Payment</t>
  </si>
  <si>
    <t>The following benefit payments, which reflect expected future service, as appropriate, are expected to be paid: Pension Benefits Postretirement Benefits (In millions) 2019 $ 4 $ 2 2020 4 2 2021 8 2 2022 4 2 2023 4 2 Years 2024-2028 23 8</t>
  </si>
  <si>
    <t>CAPITAL STOCK (Tables)</t>
  </si>
  <si>
    <t>Common Stock Outstanding</t>
  </si>
  <si>
    <t>A summary of the shares issued and outstanding for the years ended December 31, 2018 , 2017 , and 2016 is presented in the table below. 2018 2017 2016 Balance, beginning of year 380,954,864 379,439,676 378,034,175 Shares issued for stock-based compensation plans: Treasury shares issued 2,454 1,411 11,504 Common shares issued 1,566,237 1,513,777 1,393,997 Treasury shares acquired (7,827,333 ) — — Balance, end of year 374,696,222 380,954,864 379,439,676</t>
  </si>
  <si>
    <t>Reconciliation of Components of Basic and Diluted Net Income (Loss) Per Common Share</t>
  </si>
  <si>
    <t>A reconciliation of the components of basic and diluted net income (loss) per common share for the years ended December 31, 2018 , 2017 , and 2016 is presented in the table below: 2018 2017 2016 Income Shares Per Share Income Shares Per Share Loss Shares Per Share (In millions, except per share amounts) Basic: Income (loss) from continuing operations $ 40 382 $ 0.11 $ 1,304 381 $ 3.42 $ (1,372 ) 379 $ (3.62 ) Income (loss) from discontinued operations — 382 — — 381 — (33 ) 379 (0.09 ) Income (loss) attributable to common stock $ 40 382 $ 0.11 $ 1,304 381 $ 3.42 $ (1,405 ) 379 $ (3.71 ) Effect of Dilutive Securities: Stock options and other $ — 2 $ — $ — 2 $ (0.01 ) $ — — $ — Diluted: Income (loss) from continuing operations $ 40 384 $ 0.11 $ 1,304 383 $ 3.41 $ (1,372 ) 379 $ (3.62 ) Income (loss) from discontinued operations — 384 — — 383 — (33 ) 379 (0.09 ) Income (loss) attributable to common stock $ 40 384 $ 0.11 $ 1,304 383 $ 3.41 $ (1,405 ) 379 $ (3.71 )</t>
  </si>
  <si>
    <t>Description of Stock Based Compensation Plans and Related Costs</t>
  </si>
  <si>
    <t>A description of the Company’s stock-settled and cash-settled units compensation plans and related costs follows: For the Year Ended December 31, 2018 2017 2016 (In millions) Stock-settled and cash-settled compensation expensed $ 157 $ 142 $ 131 Stock-settled and cash-settled compensation capitalized 37 41 40 Total stock-settled and cash-settled compensation costs $ 194 $ 183 $ 171</t>
  </si>
  <si>
    <t>Summary of Stock Options Activities</t>
  </si>
  <si>
    <t>A summary of stock options issued and outstanding under the Omnibus Plans is presented in the table and narrative below: 2018 Shares Under Option Weighted Average Exercise Price (In thousands) Outstanding, beginning of year 4,593 $ 83.36 Granted 812 45.93 Exercised (29 ) 41.79 Forfeited (121 ) 74.58 Expired (383 ) 104.21 Outstanding, end of year (1) 4,872 75.95 Expected to vest (2) 1,274 48.74 Exercisable, end of year (3) 3,598 85.59 (1) As of December 31, 2018 , options outstanding had a weighted average remaining contractual life of 4.8 years and no intrinsic value. (2) As of December 31, 2018 , options expected to vest had a weighted average remaining contractual life of 8.5 years and no intrinsic value. (3) As of December 31, 2018 , options exercisable had a weighted average remaining contractual life of 3.5 years and no intrinsic value.</t>
  </si>
  <si>
    <t>Schedule of Assumptions Used</t>
  </si>
  <si>
    <t xml:space="preserve"> 2018 2017 2016 Expected volatility 33.47 % 34.58 % 32.72 % Expected dividend yields 2.16 % 1.58 % 2.42 % Expected term (in years) 6 6 6 Risk-free rate 2.42 % 2.02 % 1.44 % Weighted-average grant-date fair value $ 13.15 $ 19.38 $ 10.38</t>
  </si>
  <si>
    <t>Schedule of Restricted Stock and Restricted Stock Units Activity</t>
  </si>
  <si>
    <t>A summary of cash-settled conditional restricted stock unit activity for the year ended December 31, 2018 , is presented below: Cash-settled Conditional Restricted Stock Phantom Units Phantom Units (In thousands) Non-vested at January 1, 2018 — Granted 931 Vested — Forfeited (41 ) Non-vested at December 31, 2018 890 A summary of stock-settled restricted stock unit activity for the year ended December 31, 2018 , is presented below. Stock-settled Restricted Stocks Units Shares Weighted- Average Grant- Date Fair Value (In thousands) Non-vested at January 1, 2018 4,920 $ 56.67 Granted 608 45.59 Vested (2,023 ) 55.10 Forfeited (352 ) 56.69 Non-vested at December 31, 2018 3,153 55.54 A summary of cash-settled restricted stock unit activity for the year ended December 31, 2018 , is presented below. Cash-settled Restricted Stock Phantom Units Phantom Units (In thousands) Non-vested at January 1, 2018 59 Granted 1,973 Vested (38 ) Forfeited (176 ) Non-vested at December 31, 2018 1,818 A summary of stock-settled conditional restricted stock unit activity for the year ended December 31, 2018 , is presented below: Stock-settled Conditional Restricted Stock Units Shares Weighted Average Grant- Date Fair Value (1) (In thousands) Non-vested at January 1, 2018 1,694 $ 52.39 Granted 19 34.78 Vested (193 ) 66.63 Forfeited (173 ) 48.01 Non-vested at December 31, 2018 1,347 50.68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t>
  </si>
  <si>
    <t>ACCUMULATED OTHER COMPREHENSIVE INCOME (LOSS) (Tables)</t>
  </si>
  <si>
    <t>Components of Accumulated Other Comprehensive Income (Loss)</t>
  </si>
  <si>
    <t>Components of accumulated other comprehensive income (loss) include the following: For the Year Ended December 31, 2018 2017 2016 (In millions) Currency translation adjustment (1) $ — $ — $ (109 ) Pension and postretirement benefit plan (Note 10) 4 4 (3 ) Accumulated other comprehensive income (loss) $ 4 $ 4 $ (112 ) (1) Currency translation adjustments resulting from translating Apache’s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MAJOR CUSTOMERS (Tables)</t>
  </si>
  <si>
    <t>Schedules of Concentration of Risk, Revenue</t>
  </si>
  <si>
    <t>For the years ended 2018 , 2017 , and 2016 , the customers, including their subsidiaries, that represented more than 10 percent of the Company’s worldwide oil and gas production revenues were as follows: For the Year Ended December 31, 2018 2017 2016 BP plc 17 % 12 % 9 % China Petroleum &amp; Chemical Corporation (Sinopec) 15 % 16 % 21 % Egyptian General Petroleum Corporation 10 % 11 % 12 %</t>
  </si>
  <si>
    <t>BUSINESS SEGMENT INFORMATION (Tables)</t>
  </si>
  <si>
    <t>Financial Segment Information</t>
  </si>
  <si>
    <t>Financial information for each segment is presented below: Egypt (2) North Sea U.S. Altus Midstream Intersegment Eliminations &amp; Other Total (1) Upstream (In millions) 2018 Oil revenues $ 2,396 $ 1,179 $ 2,271 $ — $ — $ 5,846 Natural gas revenues 339 122 458 — — 919 Natural gas liquids revenues 13 20 550 — — 583 Oil and gas production revenues 2,748 1,321 3,279 — — 7,348 Midstream service affiliate revenues — — — 77 (77 ) — Operating Expenses: Lease operating expenses 428 341 670 — — 1,439 Gathering, transmission, and processing 47 42 282 54 (77 ) 348 Taxes other than income — — 207 8 — 215 Exploration 88 192 219 — 4 503 Depreciation, depletion, and amortization 745 375 1,266 19 — 2,405 Asset retirement obligation accretion — 75 32 1 — 108 Impairments 63 10 438 — — 511 1,371 1,035 3,114 82 (73 ) 5,529 Operating Income (Loss) $ 1,377 $ 286 $ 165 $ (5 ) $ (4 ) 1,819 Other Income (Expense): Gain on divestitures, net 23 Derivative instrument gains (losses), net (17 ) Other (3) 70 General and administrative (431 ) Transaction, reorganization, and separation (28 ) Financing costs, net (478 ) Income Before Income Taxes $ 958 Net Property and Equipment $ 2,856 $ 2,148 $ 12,145 $ 1,227 $ 45 $ 18,421 Total Assets $ 4,260 $ 2,456 $ 12,962 $ 1,857 $ 47 $ 21,582 Additions to Net Property and Equipment $ 594 $ 223 $ 2,544 $ 545 $ 8 $ 3,914 Egypt North Sea Canada (4) U.S. Altus Midstream Intersegment Eliminations &amp; Other Total (1) Upstream (In millions) 2017 Oil revenues $ 1,901 $ 971 $ 110 $ 1,616 $ — $ — $ 4,598 Natural gas revenues 395 92 104 368 — — 959 Natural gas liquids revenues 11 15 17 287 — — 330 Oil and gas production revenues 2,307 1,078 231 2,271 — — 5,887 Midstream service affiliate revenues — — — — 15 (15 ) — Operating Expenses: Lease operating expenses 362 335 103 584 — — 1,384 Gathering, transmission, and processing 44 30 34 86 16 (15 ) 195 Taxes other than income — (14 ) 12 153 — — 151 Exploration 62 86 11 363 — 27 549 Depreciation, depletion, and amortization 758 446 76 994 6 — 2,280 Asset retirement obligation accretion — 72 27 31 — — 130 Impairments — 8 — — — — 8 1,226 963 263 2,211 22 12 4,697 Operating Income (Loss) $ 1,081 $ 115 $ (32 ) $ 60 $ (7 ) $ (27 ) 1,190 Other Income (Expense): Gain on divestitures, net 627 Derivative instrument gains (losses), net (135 ) Other 44 General and administrative (395 ) Transaction, reorganization, and separation (16 ) Financing costs, net (397 ) Income Before Income Taxes $ 918 Net Property and Equipment $ 3,099 $ 2,553 $ — $ 11,370 $ 700 $ 37 $ 17,759 Total Assets $ 4,658 $ 2,977 $ — $ 13,522 $ 706 $ 59 $ 21,922 Additions to Net Property and Equipment $ 517 $ 374 $ — $ 1,847 $ 550 $ 14 $ 3,302 Egypt North Sea Canada (4) U.S. Altus Midstream Intersegment Eliminations &amp; Other Total (1) Upstream (In millions) 2016 Oil revenues $ 1,657 $ 836 $ 180 $ 1,499 $ — $ — $ 4,172 Natural gas revenues 389 118 146 314 — — 967 Natural gas liquids revenues 11 16 17 184 — — 228 Oil and gas production revenues 2,057 970 343 1,997 — — 5,367 Midstream service affiliate revenues — — — — — — — Operating Expenses: Lease operating expenses 446 314 181 553 — — 1,494 Gathering, transmission, and processing 44 8 68 80 — — 200 Taxes other than income — (33 ) 20 139 — — 126 Exploration 48 37 88 285 — 15 473 Depreciation, depletion, and amortization 778 519 183 1,138 — — 2,618 Asset retirement obligation accretion — 75 47 34 — — 156 Impairments 1 655 367 80 — — 1,103 1,317 1,575 954 2,309 — 15 6,170 Operating Income (Loss) $ 740 $ (605 ) $ (611 ) $ (312 ) $ — $ (15 ) (803 ) Other Income (Expense): Gain on divestitures, net 21 Other (34 ) General and administrative (410 ) Transaction, reorganization, and separation (39 ) Financing costs, net (417 ) Net Loss From Continuing Operations Before Income Taxes $ (1,682 ) Net Property and Equipment $ 3,362 $ 2,834 $ 1,464 $ 11,012 $ 156 $ 39 $ 18,867 Total Assets $ 4,893 $ 3,584 $ 1,591 $ 12,247 $ 156 $ 48 $ 22,519 Additions to Net Property and Equipment $ 459 $ 260 $ 34 $ 770 $ 156 $ 2 $ 1,681 (1) Includes a noncontrolling interest in Egypt for years 2018, 2017, and 2016, and Altus for the year 2018. (2) Includes revenue from non-customers of $592 million , $58 million , and $2 million for oil, natural gas, and natural gas liquids, respectively, for the year ended 2018. (3) Included in Other are sales proceeds related to U.S. third-party purchased oil and gas totaling $357 million for the year ended 2018, which is determined to be revenue from customers. (4) During 2017, Apache completed the sale of its Canadian operations. For more information regarding this divestiture, please refer to Note 2—Acquisitions and Divestitures.</t>
  </si>
  <si>
    <t>SUPPLEMENTAL OIL AND GAS DISCLOSURES (Unaudited) (Tables)</t>
  </si>
  <si>
    <t>Revenue and Direct Cost Information Relating to Company's Oil and Gas Exploration and Production Activities</t>
  </si>
  <si>
    <t>The following table sets forth revenue and direct cost information relating to the Company’s oil and gas exploration and production activities. Apache has no long-term agreements to purchase oil or gas production from foreign governments or authorities. United States Canada (3) Egypt (4) North Sea Other International Total (4) (In millions, except per boe) 2018 Oil and gas production revenues $ 3,279 $ — $ 2,748 $ 1,321 $ — $ 7,348 Operating cost: Depreciation, depletion, and amortization (1) 1,206 — 688 371 — 2,265 Asset retirement obligation accretion 32 — — 75 — 107 Lease operating expenses 670 — 428 341 — 1,439 Gathering, transmission, and processing 282 — 47 42 — 371 Exploration expenses 219 — 88 192 4 503 Impairments related to oil and gas properties 265 — 63 10 — 338 Production taxes (2) 203 — — — — 203 Income tax 87 — 645 116 — 848 2,964 — 1,959 1,147 4 6,074 Results of operation $ 315 $ — $ 789 $ 174 $ (4 ) $ 1,274 2017 Oil and gas production revenues $ 2,271 $ 231 $ 2,307 $ 1,078 $ — $ 5,887 Operating cost: Depreciation, depletion, and amortization (1) 924 72 707 433 — 2,136 Asset retirement obligation accretion 31 27 — 72 — 130 Lease operating expenses 584 103 362 335 — 1,384 Gathering, transmission, and processing 86 34 44 30 — 194 Exploration expenses 363 11 62 86 27 549 Production taxes (2) 153 11 — (14 ) — 150 Income tax 45 (7 ) 509 54 — 601 2,186 251 1,684 996 27 5,144 Results of operation $ 85 $ (20 ) $ 623 $ 82 $ (27 ) $ 743 2016 Oil and gas production revenues $ 1,997 $ 343 $ 2,057 $ 970 $ — $ 5,367 Operating cost: Depreciation, depletion, and amortization (1) 1,055 174 733 498 — 2,460 Asset retirement obligation accretion 34 47 — 75 — 156 Lease operating expenses 553 181 446 314 — 1,494 Gathering, transmission, and processing 80 68 44 8 — 200 Exploration expenses 285 88 48 37 15 473 Impairments related to oil and gas properties 61 366 — — — 427 Production taxes (2) 135 18 — (33 ) — 120 Income tax (72 ) (162 ) 354 28 — 148 2,131 780 1,625 927 15 5,478 Results of operation $ (134 ) $ (437 ) $ 432 $ 43 $ (15 ) $ (111 ) (1) This amount only reflects DD&amp;A of capitalized costs of oil and gas properties and, therefore, does not agree with DD&amp;A reflected on Note 14—Business Segment Information. (2) Only reflects amounts directly related to oil and gas producing properties and, therefore, does not agree with taxes other than income reflected on Note 14—Business Segment Information. (3) During the third quarter of 2017, Apache completed the sale of its Canadian operations. For more information regarding this divestiture, please refer to Note 2—Acquisitions and Divestitures (4) Includes noncontrolling interest in Egypt.</t>
  </si>
  <si>
    <t>Costs Incurred in Oil and Gas Property Acquisitions, Exploration and Development Activities</t>
  </si>
  <si>
    <t xml:space="preserve">Costs Incurred in Oil and Gas Property Acquisitions, Exploration, and Development Activities United States Canada Egypt (2) North Sea Other International Total (2) (In millions) 2018 Acquisitions: Proved $ — $ — $ 6 $ — $ — $ 6 Unproved 111 — 16 — — 127 Exploration 640 — 175 113 12 940 Development 1,791 — 457 133 — 2,381 Costs incurred (1) $ 2,542 $ — $ 654 $ 246 $ 12 $ 3,454 (1) Includes capitalized interest and asset retirement costs as follows: Capitalized interest $ 23 $ — $ — $ 11 $ 2 $ 36 Asset retirement costs 93 — — (62 ) — 31 2017 Acquisitions: Proved $ 3 $ — $ 4 $ — $ — $ 7 Unproved 136 5 40 — — 181 Exploration 602 11 122 131 25 891 Development 1,118 52 387 250 — 1,807 Costs incurred (1) $ 1,859 $ 68 $ 553 $ 381 $ 25 $ 2,886 (1) Includes capitalized interest and asset retirement costs as follows: Capitalized interest $ 23 $ 2 $ — $ 17 $ 2 $ 44 Asset retirement costs 15 — — 55 — 70 2016 Acquisitions: Proved $ — $ 1 $ 6 $ 38 $ — $ 45 Unproved 110 7 49 4 — 170 Exploration 278 23 67 84 18 470 Development 420 27 353 150 — 950 Costs incurred (1) $ 808 $ 58 $ 475 $ 276 $ 18 $ 1,635 (1) Includes capitalized interest and asset retirement costs as follows: Capitalized interest $ 21 $ 6 $ — $ 21 $ — $ 48 Asset retirement costs (51 ) (13 ) — (128 ) — (192 ) (2) Includes a noncontrolling interest in Egypt. The following table sets forth the capitalized costs and associated accumulated depreciation, depletion, and amortization relating to the Company’s oil and gas acquisition, exploration, and development activities: United States Egypt (1) North Sea Other International Total (1) (In millions) 2018 Proved properties $ 22,699 $ 11,184 $ 8,462 $ — $ 42,345 Unproved properties 1,275 110 5 45 1,435 23,974 11,294 8,467 45 43,780 Accumulated DD&amp;A (12,217 ) (8,736 ) (6,332 ) — (27,285 ) $ 11,757 $ 2,558 $ 2,135 $ 45 $ 16,495 2017 Proved properties $ 20,408 $ 10,590 $ 8,199 $ — $ 39,197 Unproved properties 1,312 137 297 37 1,783 21,720 10,727 8,496 37 40,980 Accumulated DD&amp;A (10,766 ) (7,985 ) (5,960 ) — (24,711 ) $ 10,954 $ 2,742 $ 2,536 $ 37 $ 16,269 (1) Includes a noncontrolling interest in Egypt. </t>
  </si>
  <si>
    <t>Proved Reserve Data</t>
  </si>
  <si>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States Canada Egypt (1) North Sea Total (1) Proved developed reserves: December 31, 2015 348,797 67,847 144,164 104,255 665,063 December 31, 2016 300,900 51,508 138,771 91,138 582,317 December 31, 2017 304,279 — 124,568 92,598 521,445 December 31, 2018 300,484 — 110,014 104,491 514,989 Proved undeveloped reserves: December 31, 2015 60,505 38,326 17,856 11,309 127,996 December 31, 2016 21,088 7,906 20,187 10,784 59,965 December 31, 2017 31,904 — 16,198 14,013 62,115 December 31, 2018 45,182 — 9,484 11,278 65,944 Total proved reserves: Balance December 31, 2015 409,302 106,173 162,020 115,564 793,059 Extensions, discoveries and other additions 9,614 3,372 17,599 9,766 40,351 Purchases of minerals in-place 21 — — 438 459 Revisions of previous estimates (58,882 ) (43,282 ) 17,301 (3,851 ) (88,714 ) Production (38,000 ) (4,787 ) (37,962 ) (19,995 ) (100,744 ) Sales of minerals in-place (67 ) (2,062 ) — — (2,129 ) Balance December 31, 2016 321,988 59,414 158,958 101,922 642,282 Extensions, discoveries and other additions 48,391 14,025 27,140 16,023 105,579 Purchases of minerals in-place 46 375 — — 421 Revisions of previous estimates 825 1,829 (9,839 ) 6,510 (675 ) Production (33,394 ) (2,425 ) (35,493 ) (17,844 ) (89,156 ) Sales of minerals in-place (1,673 ) (73,218 ) — — (74,891 ) Balance December 31, 2017 336,183 — 140,766 106,611 583,560 Extensions, discoveries and other additions 61,976 — 22,473 15,682 100,131 Purchases of minerals in-place 140 — — — 140 Revisions of previous estimates (14,334 ) — (9,556 ) 10,613 (13,277 ) Production (38,252 ) — (34,185 ) (17,137 ) (89,574 ) Sales of minerals in-place (47 ) — — — (47 ) Balance December 31, 2018 345,666 — 119,498 115,769 580,933 (1) 2018 , 2017 , 2016 , and 2015 includes proved reserves of 40 MMbbls, 47 MMbbls, 53 MMbbls, and 54 MMbbls, respectively, attributable to a noncontrolling interest in Egypt. Natural Gas Liquids (Thousands of barrels) United States Canada Egypt (1) North Sea Total (1) Proved developed reserves: December 31, 2015 150,265 15,246 1,491 1,784 168,786 December 31, 2016 155,124 13,866 1,266 1,627 171,883 December 31, 2017 171,005 — 685 2,025 173,715 December 31, 2018 197,574 — 502 1,938 200,014 Proved undeveloped reserves: December 31, 2015 24,939 4,839 78 295 30,151 December 31, 2016 17,311 2,473 131 646 20,561 December 31, 2017 29,559 — 39 353 29,951 December 31, 2018 33,796 — 60 631 34,487 Total proved reserves: Balance December 31, 2015 175,204 20,085 1,569 2,079 198,937 Extensions, discoveries and other additions 10,238 755 208 671 11,872 Purchases of minerals in-place 2 — — 5 7 Revisions of previous estimates 6,824 (1,355 ) 17 141 5,627 Production (19,824 ) (2,098 ) (397 ) (623 ) (22,942 ) Sales of minerals in-place (9 ) (1,048 ) — — (1,057 )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Extensions, discoveries and other additions 60,990 — 144 1,444 62,578 Purchases of minerals in-place 40 — — — 40 Revisions of previous estimates (9,250 ) — 31 (819 ) (10,038 ) Production (20,969 ) — (337 ) (434 ) (21,740 ) Sales of minerals in-place (5 ) — — — (5 ) Balance December 31, 2018 231,370 — 562 2,569 234,501 (1) 2018 , 2017 , 2016 , and 2015 includes proved reserves of 187 Mbbls, 241 Mbbls, 466 Mbbls, and 523 Mbbls, respectively, attributable to a noncontrolling interest in Egypt. Natural Gas (Millions of cubic feet) United States Canada Egypt (1) North Sea Total (1) Proved developed reserves: December 31, 2015 1,364,174 759,321 776,263 85,532 2,985,290 December 31, 2016 1,200,379 553,724 675,559 86,948 2,516,610 December 31, 2017 1,347,009 — 540,667 83,342 1,971,018 December 31, 2018 1,626,403 — 476,132 95,347 2,197,882 Proved undeveloped reserves: December 31, 2015 208,594 162,809 53,969 19,760 445,132 December 31, 2016 231,304 45,312 42,109 23,813 342,538 December 31, 2017 297,226 — 47,255 11,063 355,544 December 31, 2018 267,090 — 33,006 15,804 315,900 Total proved reserves: Balance December 31, 2015 1,572,768 922,130 830,232 105,292 3,430,422 Extensions, discoveries and other additions 219,633 30,234 35,202 20,814 305,883 Purchases of minerals in-place 7 — — 6,677 6,684 Revisions of previous estimates (215,378 ) (242,080 ) (4,305 ) 4,239 (457,524 ) Production (145,019 ) (88,792 ) (143,461 ) (26,261 ) (403,533 ) Sales of minerals in-place (328 ) (22,456 ) — — (22,784 ) Balance December 31, 2016 1,431,683 599,036 717,668 110,761 2,859,148 Extensions, discoveries and other additions 378,747 49,780 81,245 17,646 527,418 Purchases of minerals in-place 4,434 4,319 — — 8,753 Revisions of previous estimates (5,431 ) 92,207 (70,030 ) (17,387 ) (641 ) Production (143,943 ) (47,990 ) (140,961 ) (16,615 ) (349,509 ) Sales of minerals in-place (21,255 ) (697,352 ) — — (718,607 ) Balance December 31, 2017 1,644,235 — 587,922 94,405 2,326,562 Extensions, discoveries and other additions 704,135 — 79,394 55,274 838,803 Purchases of minerals in-place 906 — — — 906 Revisions of previous estimates (239,204 ) — (38,892 ) (21,933 ) (300,029 ) Production (216,538 ) — (119,286 ) (16,595 ) (352,419 ) Sales of minerals in-place (41 ) — — — (41 ) Balance December 31, 2018 1,893,493 — 509,138 111,151 2,513,782 (1) 2018 , 2017 , 2016 , and 2015 include proved reserves of 170 Bcf, 196 Bcf, 239 Bcf, and 277 Bcf, respectively, attributable to a noncontrolling interest in Egypt. Total Equivalent Reserves (Thousands barrels of oil equivalent) United States Canada Egypt (1) North Sea Total (1) Proved developed reserves: December 31, 2015 726,424 209,647 275,033 120,293 1,331,397 December 31, 2016 656,087 157,662 252,630 107,256 1,173,635 December 31, 2017 699,786 — 215,364 108,513 1,023,663 December 31, 2018 769,125 — 189,871 122,320 1,081,316 Proved undeveloped reserves: December 31, 2015 120,210 70,300 26,929 14,897 232,336 December 31, 2016 76,950 17,931 27,336 15,399 137,616 December 31, 2017 111,001 — 24,112 16,210 151,323 December 31, 2018 123,493 — 15,045 14,543 153,081 Total proved reserves: Balance December 31, 2015 846,634 279,947 301,962 135,190 1,563,733 Extensions, discoveries and other additions 56,458 9,166 23,674 13,906 103,204 Purchases of minerals in-place 24 — — 1,556 1,580 Revisions of previous estimates (87,954 ) (84,984 ) 16,599 (3,002 ) (159,341 ) Production (81,994 ) (21,684 ) (62,269 ) (24,995 ) (190,942 ) Sales of minerals in-place (131 ) (6,852 ) — — (6,983 ) Balance December 31, 2016 733,037 175,593 279,966 122,655 1,311,251 Extensions, discoveries and other additions 145,322 24,115 40,731 19,809 229,977 Purchases of minerals in-place 991 1,294 — — 2,285 Revisions of previous estimates 12,903 16,136 (21,936 ) 3,291 10,394 Production (75,151 ) (11,455 ) (59,285 ) (21,032 ) (166,923 ) Sales of minerals in-place (6,315 ) (205,683 ) — — (211,998 ) Balance December 31, 2017 810,787 — 239,476 124,723 1,174,986 Extensions, discoveries and other additions 240,322 — 35,849 26,338 302,509 Purchases of minerals in-place 331 — — — 331 Revisions of previous estimates (63,451 ) — (16,007 ) 6,139 (73,319 ) Production (95,312 ) — (54,402 ) (20,337 ) (170,051 ) Sales of minerals in-place (59 ) — — — (59 ) Balance December 31, 2018 892,618 — 204,916 136,863 1,234,397 (1) 2018 , 2017 , 2016 , and 2015 include total proved reserves of 68 MMboe, 80 MMboe, 93 MMboe, and 101 MMboe, respectively, attributable to a noncontrolling interest in Egypt.</t>
  </si>
  <si>
    <t>Unaudited Information of Future Net Cash Flows For Oil and Gas Reserves, Net of Income Tax Expense</t>
  </si>
  <si>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States Egypt (2) North Sea Total (2) (In millions) 2018 Cash inflows $ 29,906 $ 9,866 $ 9,206 $ 48,978 Production costs (13,699 ) (1,799 ) (2,588 ) (18,086 ) Development costs (2,150 ) (792 ) (2,714 ) (5,656 ) Income tax expense (19 ) (2,455 ) (1,352 ) (3,826 ) Net cash flows 14,038 4,820 2,552 21,410 10 percent discount rate (6,516 ) (1,066 ) (107 ) (7,689 ) Discounted future net cash flows (1) $ 7,522 $ 3,754 $ 2,445 $ 13,721 2017 Cash inflows $ 24,271 $ 9,254 $ 6,230 $ 39,755 Production costs (10,618 ) (1,749 ) (2,459 ) (14,826 ) Development costs (1,659 ) (1,052 ) (2,795 ) (5,506 ) Income tax expense (42 ) (2,078 ) (353 ) (2,473 ) Net cash flows 11,952 4,375 623 16,950 10 percent discount rate (6,080 ) (1,034 ) 247 (6,867 ) Discounted future net cash flows (1) $ 5,872 $ 3,341 $ 870 $ 10,083 (1) Estimated future net cash flows before income tax expense, discounted at 10 percent per annum, totaled approximately $16.9 billion and $12.2 billion as of December 31, 2018 and 2017 , respectively. (2) Includes discounted future net cash flows of approximately $1.3 billion and $1.1 billion in 2018 and 2017 , respectively, attributable to a noncontrolling interest in Egypt.</t>
  </si>
  <si>
    <t>Principal Sources of Change In Discounted Future Net Cash Flows</t>
  </si>
  <si>
    <t>The following table sets forth the principal sources of change in the discounted future net cash flows: For the Year Ended December 31, 2018 2017 2016 (In millions) Sales, net of production costs $ (5,335 ) $ (4,158 ) $ (3,479 ) Net change in prices and production costs 3,902 3,651 (3,835 ) Discoveries and improved recovery, net of related costs 3,889 2,273 1,153 Change in future development costs 47 (279 ) 309 Previously estimated development costs incurred during the period 910 719 986 Revision of quantities (648 ) (344 ) (574 ) Purchases of minerals in-place 6 9 8 Accretion of discount 1,216 952 1,313 Change in income taxes (1,125 ) (617 ) 1,070 Sales of minerals in-place (1 ) (809 ) (52 ) Change in production rates and other 777 626 567 $ 3,638 $ 2,023 $ (2,534 )</t>
  </si>
  <si>
    <t>SUPPLEMENTAL QUARTERLY FINANCIAL DATA (Unaudited) (Tables)</t>
  </si>
  <si>
    <t>Supplemental Quarterly Financial Data</t>
  </si>
  <si>
    <t>The following table summarizes quarterly financial data for 2018 and 2017 : First Second Third Fourth (In millions, except per share amounts) 2018 Oil and gas production revenues $ 1,733 $ 1,936 $ 1,976 $ 1,703 Gain on divestitures 7 2 1 13 Net income (loss) before income taxes 388 508 406 (344 ) Net income (loss) including noncontrolling interest (1) 206 269 161 (350 ) Net income (loss) attributable to common stock 145 195 81 (381 ) Net income (loss) per common share (2) : Basic $ 0.38 $ 0.51 $ 0.21 $ (1.00 ) Diluted $ 0.38 $ 0.51 $ 0.21 $ (1.00 ) 2017 Oil and gas production revenues $ 1,512 $ 1,346 $ 1,389 $ 1,640 Gain (loss) on divestitures 341 (21 ) 296 11 Net income before income taxes 538 9 93 278 Net loss including noncontrolling interest (1) 267 613 105 518 Net loss attributable to common stock 213 572 63 456 Net income per common share (2) : Basic $ 0.56 $ 1.50 $ 0.16 $ 1.20 Diluted $ 0.56 $ 1.50 $ 0.16 $ 1.19 (1) Operating expenses for 2018 include asset and leasehold impairments totaling $16 million , $21 million , $49 million , and $639 million in the first, second, third, and fourth quarters of 2018, respectively. Operating expenses for 2017 include asset and leasehold impairments totaling $23 million , $39 million , $160 million , and $32 million in the first, second, third, and fourth quarters of 2017, respectively. (2) The sum of the individual quarterly net income (loss) per common share amounts may not agree with full-year net income (loss) per common share as each quarterly computation is based on the weighted-average number of common shares outstanding during that period.</t>
  </si>
  <si>
    <t>NATURE OF OPERATIONS (Details)</t>
  </si>
  <si>
    <t>Dec. 31, 2018Area</t>
  </si>
  <si>
    <t>Number of geographical areas</t>
  </si>
  <si>
    <t>SUMMARY OF SIGNIFICANT ACCOUNTING POLICIES - Additional Information (Detail)</t>
  </si>
  <si>
    <t>3 Months Ended</t>
  </si>
  <si>
    <t>Dec. 31, 2018USD ($)</t>
  </si>
  <si>
    <t>Sep. 30, 2018USD ($)</t>
  </si>
  <si>
    <t>Jun. 30, 2018USD ($)</t>
  </si>
  <si>
    <t>Mar. 31, 2018USD ($)</t>
  </si>
  <si>
    <t>Dec. 31, 2017USD ($)</t>
  </si>
  <si>
    <t>Sep. 30, 2017USD ($)</t>
  </si>
  <si>
    <t>Jun. 30, 2017USD ($)</t>
  </si>
  <si>
    <t>Mar. 31, 2017USD ($)</t>
  </si>
  <si>
    <t>Dec. 31, 2018USD ($)$ / MMBTU</t>
  </si>
  <si>
    <t>Dec. 31, 2016USD ($)</t>
  </si>
  <si>
    <t>Jan. 01, 2019USD ($)</t>
  </si>
  <si>
    <t>Dec. 31, 2015USD ($)</t>
  </si>
  <si>
    <t>Schedule Of Significant Accounting Policies [Line Items]</t>
  </si>
  <si>
    <t>Asset impairments</t>
  </si>
  <si>
    <t>Capitalized exploratory well costs, impairment</t>
  </si>
  <si>
    <t>Impairment on equity method investment</t>
  </si>
  <si>
    <t>Inventory write-downs</t>
  </si>
  <si>
    <t>UK Petroleum Revenue Tax (PRT) rate</t>
  </si>
  <si>
    <t>0.00%</t>
  </si>
  <si>
    <t>35.00%</t>
  </si>
  <si>
    <t>Impairment charge of Petroleum Revenue Tax benefits, before tax</t>
  </si>
  <si>
    <t>Restricted cash</t>
  </si>
  <si>
    <t>Allowance for doubtful accounts</t>
  </si>
  <si>
    <t>Oil and gas property impaired, fair value</t>
  </si>
  <si>
    <t>Gathering, transmission and processing facilities</t>
  </si>
  <si>
    <t>Accumulated depreciation</t>
  </si>
  <si>
    <t>Impairment of GTP assets</t>
  </si>
  <si>
    <t>Fair value of GTP assets</t>
  </si>
  <si>
    <t>Gain (loss) on sale of oil and gas properties</t>
  </si>
  <si>
    <t>Cost of oil and gas purchased</t>
  </si>
  <si>
    <t>Maximum percentage of production available to contract partners</t>
  </si>
  <si>
    <t>40.00%</t>
  </si>
  <si>
    <t>Oil and gas production revenues, excluding assessed tax</t>
  </si>
  <si>
    <t>Revenue from non-customers</t>
  </si>
  <si>
    <t>Receivables from contracts with customers, net of allowance for doubtful accounts</t>
  </si>
  <si>
    <t>Other foreign currency losses</t>
  </si>
  <si>
    <t>North Sea</t>
  </si>
  <si>
    <t>Scottish Area Gas Evacuation System | North Sea</t>
  </si>
  <si>
    <t>Equity method investment, ownership percentage</t>
  </si>
  <si>
    <t>30.28%</t>
  </si>
  <si>
    <t>Beryl Pipeline | North Sea</t>
  </si>
  <si>
    <t>60.56%</t>
  </si>
  <si>
    <t>Oil and Gas Properties, Proved</t>
  </si>
  <si>
    <t>Asset impairments for property and equipment</t>
  </si>
  <si>
    <t>GTC facilities</t>
  </si>
  <si>
    <t>Minimum</t>
  </si>
  <si>
    <t>Voting interest required for consolidation of investments</t>
  </si>
  <si>
    <t>50.00%</t>
  </si>
  <si>
    <t>Minimum | Other Property and Equipment</t>
  </si>
  <si>
    <t>Useful lives of gas gathering, transmission and processing facilities</t>
  </si>
  <si>
    <t>3 years</t>
  </si>
  <si>
    <t>Maximum</t>
  </si>
  <si>
    <t>Maximum | Other Property and Equipment</t>
  </si>
  <si>
    <t>20 years</t>
  </si>
  <si>
    <t>Oil and Gas, Purchased</t>
  </si>
  <si>
    <t>ALTM</t>
  </si>
  <si>
    <t>Apache Egypt | Sinopec</t>
  </si>
  <si>
    <t>Ownership percentage by noncontrolling owners</t>
  </si>
  <si>
    <t>33.33%</t>
  </si>
  <si>
    <t>21.00%</t>
  </si>
  <si>
    <t>Crude Oil | Dated Brent | Minimum</t>
  </si>
  <si>
    <t>Oil and gas pricing formula sliding scale (in dollars per MMBtu) | $ / MMBTU</t>
  </si>
  <si>
    <t>Crude Oil | Dated Brent | Maximum</t>
  </si>
  <si>
    <t>Scenario, Forecast | Accounting Standards Update 2016-02 | Minimum</t>
  </si>
  <si>
    <t>Lease right-of-use assets</t>
  </si>
  <si>
    <t>Lease liabilities</t>
  </si>
  <si>
    <t>Scenario, Forecast | Accounting Standards Update 2016-02 | Maximum</t>
  </si>
  <si>
    <t>SUMMARY OF SIGNIFICANT ACCOUNTING POLICIES - Allowance for Doubtful Accounts Roll-forward (Details) - USD ($) $ in Millions</t>
  </si>
  <si>
    <t>Allowance for Doubtful Accounts Receivable [Roll Forward]</t>
  </si>
  <si>
    <t>Allowance for doubtful accounts at beginning of year</t>
  </si>
  <si>
    <t>Additional provisions for the year</t>
  </si>
  <si>
    <t>Uncollectible accounts written off net of recoveries</t>
  </si>
  <si>
    <t>Allowance for doubtful accounts at end of year</t>
  </si>
  <si>
    <t>SUMMARY OF SIGNIFICANT ACCOUNTING POLICIES - Non-Cash Impairments of Proved and Unproved Property and Equipment (Detail) - USD ($) $ in Millions</t>
  </si>
  <si>
    <t>Impairment of Oil and Gas properties</t>
  </si>
  <si>
    <t>Oil And Gas Properties, Unproved</t>
  </si>
  <si>
    <t>United States | Oil and Gas Properties, Proved</t>
  </si>
  <si>
    <t>United States | Oil And Gas Properties, Unproved</t>
  </si>
  <si>
    <t>Canada | Oil and Gas Properties, Proved</t>
  </si>
  <si>
    <t>Canada | Oil And Gas Properties, Unproved</t>
  </si>
  <si>
    <t>Egypt | Oil and Gas Properties, Proved</t>
  </si>
  <si>
    <t>North Sea | Oil And Gas Properties, Unproved</t>
  </si>
  <si>
    <t>ACQUISITIONS AND DIVESTITURES - 2018 Activity (Details) $ in Millions</t>
  </si>
  <si>
    <t>Feb. 01, 2019USD ($)MBbls / d</t>
  </si>
  <si>
    <t>Dec. 31, 2018USD ($)Bcf / d</t>
  </si>
  <si>
    <t>Nov. 30, 2018USD ($)</t>
  </si>
  <si>
    <t>Dec. 31, 2019USD ($)</t>
  </si>
  <si>
    <t>Business Acquisition [Line Items]</t>
  </si>
  <si>
    <t>Payments to acquire equity method investments</t>
  </si>
  <si>
    <t>Ownership percentage by Parent</t>
  </si>
  <si>
    <t>79.00%</t>
  </si>
  <si>
    <t>North Sea and Premian Regions</t>
  </si>
  <si>
    <t>Proceeds from sale of certain non-core assets</t>
  </si>
  <si>
    <t>Gain on sale of non-core assets</t>
  </si>
  <si>
    <t>North America Onshore Regions</t>
  </si>
  <si>
    <t>Altus Midstream LP | KAAC</t>
  </si>
  <si>
    <t>Proceeds from contribution</t>
  </si>
  <si>
    <t>Assets contributed</t>
  </si>
  <si>
    <t>Gulf Coast Express Pipeline LLC</t>
  </si>
  <si>
    <t>Pipeline production capacity | Bcf / d</t>
  </si>
  <si>
    <t>Gulf Coast Express Pipeline LLC | Altus Midstream LP</t>
  </si>
  <si>
    <t>15.00%</t>
  </si>
  <si>
    <t>EPIC Pipeline LP | Subsequent Event</t>
  </si>
  <si>
    <t>Pipeline production capacity | MBbls / d</t>
  </si>
  <si>
    <t>EPIC Pipeline LP | Subsequent Event | Altus Midstream LP</t>
  </si>
  <si>
    <t>Equity method investments</t>
  </si>
  <si>
    <t>Scenario, Forecast | Gulf Coast Express Pipeline LLC | Subsequent Event | Altus Midstream LP</t>
  </si>
  <si>
    <t>ACQUISITIONS AND DIVESTITURES - 2017 Activity (Detail) - USD ($) $ in Millions</t>
  </si>
  <si>
    <t>Jun. 30, 2017</t>
  </si>
  <si>
    <t>Aug. 31, 2017</t>
  </si>
  <si>
    <t>Sep. 30, 2017</t>
  </si>
  <si>
    <t>Currency translation losses recorded in Accumulated Other Comprehensive Loss</t>
  </si>
  <si>
    <t>Leasehold and property acquisitions amount</t>
  </si>
  <si>
    <t>Permian And Midcontinent/Gulf Coast Regions</t>
  </si>
  <si>
    <t>Refundable deposits for sale of non-core assets</t>
  </si>
  <si>
    <t>North Sea | Scottish Area Gas Evacuation System</t>
  </si>
  <si>
    <t>Refundable deposits</t>
  </si>
  <si>
    <t>North Sea | Beryl Pipeline</t>
  </si>
  <si>
    <t>Disposed of by sale | Assets at Midale and House Mountain</t>
  </si>
  <si>
    <t>Proceeds from divestiture</t>
  </si>
  <si>
    <t>Gain (loss) recognized on sale</t>
  </si>
  <si>
    <t>Disposed of by sale | Apache Canada Ltd. (ACL)</t>
  </si>
  <si>
    <t>Pretax losses from discontinued operations</t>
  </si>
  <si>
    <t>ACQUISITIONS AND DIVESTITURES - Summary of Assets and Liabilities of August Canada Divestitures (Details) - Disposed of by sale - Apache Canada Ltd. (ACL) $ in Millions</t>
  </si>
  <si>
    <t>Aug. 31, 2017USD ($)</t>
  </si>
  <si>
    <t>ASSETS</t>
  </si>
  <si>
    <t>Cash</t>
  </si>
  <si>
    <t>Other current assets</t>
  </si>
  <si>
    <t>Property, plant &amp; equipment</t>
  </si>
  <si>
    <t>Total Assets</t>
  </si>
  <si>
    <t>LIABILITIES</t>
  </si>
  <si>
    <t>Current liabilities, excluding asset retirement obligation</t>
  </si>
  <si>
    <t>Other long-term liabilities</t>
  </si>
  <si>
    <t>Total Liabilities</t>
  </si>
  <si>
    <t>ACQUISITIONS AND DIVESTITURES - 2016 Activity (Details) - USD ($) $ in Millions</t>
  </si>
  <si>
    <t>Proceeds from sale of oil and gas properties</t>
  </si>
  <si>
    <t>ACQUISITIONS AND DIVESTITURES - Components of Company's Loss From Discontinued Operation (Detail) - USD ($) $ in Millions</t>
  </si>
  <si>
    <t>Income Statement, Balance Sheet and Additional Disclosures by Disposal Groups, Including Discontinued Operations [Line Items]</t>
  </si>
  <si>
    <t>Income (loss) from discontinued operations, net of tax</t>
  </si>
  <si>
    <t>Discontinued Operations</t>
  </si>
  <si>
    <t>Apache Australia Operation | Discontinued Operations | Woodside Sale</t>
  </si>
  <si>
    <t>Loss on Woodside sale</t>
  </si>
  <si>
    <t>Apache Argentina Operation | Discontinued Operations</t>
  </si>
  <si>
    <t>Loss from Argentina divestiture</t>
  </si>
  <si>
    <t>ACQUISITIONS AND DIVESTITURES - Transaction, Reorganization, and Separation (Details) - USD ($) $ in Millions</t>
  </si>
  <si>
    <t>Consulting Fees</t>
  </si>
  <si>
    <t>Employee Separation, Consolidation Of Office Space and Other Reorganization Efforts</t>
  </si>
  <si>
    <t>CAPITALIZED EXPLORATORY WELL COSTS - Capitalized Exploratory Well Costs Rollforward (Details) - USD ($) $ in Millions</t>
  </si>
  <si>
    <t>Increase (Decrease) in Capitalized Exploratory Well Costs that are Pending Determination of Proved Reserves [Roll Forward]</t>
  </si>
  <si>
    <t>Capitalized exploratory well costs, Beginning Balance</t>
  </si>
  <si>
    <t>Additions pending determination of proved reserves</t>
  </si>
  <si>
    <t>Divestitures and other</t>
  </si>
  <si>
    <t>Reclassifications to proved properties</t>
  </si>
  <si>
    <t>Charged to exploration expense</t>
  </si>
  <si>
    <t>Capitalized exploratory well costs, Ending Balance</t>
  </si>
  <si>
    <t>CAPITALIZED EXPLORATORY WELL COSTS - Aging of Suspended Well Balances (Details) $ in Millions</t>
  </si>
  <si>
    <t>Dec. 31, 2018USD ($)Project</t>
  </si>
  <si>
    <t>Dec. 31, 2017USD ($)Project</t>
  </si>
  <si>
    <t>Dec. 31, 2016USD ($)Project</t>
  </si>
  <si>
    <t>Exploratory well costs capitalized for a period of one year or less</t>
  </si>
  <si>
    <t>Exploratory well costs capitalized for a period greater than one year</t>
  </si>
  <si>
    <t>Capitalized exploratory well costs</t>
  </si>
  <si>
    <t>Number of projects with exploratory well costs capitalized for a period greater than one year | Project</t>
  </si>
  <si>
    <t>CAPITALIZED EXPLORATORY WELL COSTS - Aging by Geographic Area of Exploratory Well Costs Capitalized Greater than One Year (Details) - USD ($) $ in Millions</t>
  </si>
  <si>
    <t>Projects with Exploratory Well Costs Capitalized for More than One Year [Line Items]</t>
  </si>
  <si>
    <t>2015 and Prior</t>
  </si>
  <si>
    <t>Suriname</t>
  </si>
  <si>
    <t>Suriname | 2017</t>
  </si>
  <si>
    <t>Suriname | 2016</t>
  </si>
  <si>
    <t>Suriname | 2015 and Prior</t>
  </si>
  <si>
    <t>Other Regions</t>
  </si>
  <si>
    <t>Other Regions | 2017</t>
  </si>
  <si>
    <t>Other Regions | 2016</t>
  </si>
  <si>
    <t>Other Regions | 2015 and Prior</t>
  </si>
  <si>
    <t>CAPITALIZED EXPLORATORY WELL COSTS - Additional Information (Details) - USD ($) $ in Millions</t>
  </si>
  <si>
    <t>Capitalized exploratory well cost divested</t>
  </si>
  <si>
    <t>DERIVATIVE INSTRUMENTS AND HEDGING ACTIVITIES - Schedule of Derivative Instruments (Detail) bbl in Thousands, MMBTU in Thousands, £ in Millions</t>
  </si>
  <si>
    <t>Dec. 31, 2018GBP (£)MMBTUCounterparty$ / MMBTU$ / bblbbl</t>
  </si>
  <si>
    <t>Derivative Instruments and Hedging Activities Disclosures [Line Items]</t>
  </si>
  <si>
    <t>Number of derivative counterparties | Counterparty</t>
  </si>
  <si>
    <t>Put Options | January—September 2019 | Crude Oil | Midland-WTI/Cushing-WTI</t>
  </si>
  <si>
    <t>Derivative, nonmonetary notional amount, volume (bbl) | bbl</t>
  </si>
  <si>
    <t>Weighted Average Price Differential (USD per bbl) | $ / bbl</t>
  </si>
  <si>
    <t>Put Options | October—December 2019 | Crude Oil | Midland-WTI/Cushing-WTI</t>
  </si>
  <si>
    <t>Collars | January—June 2019 | Natural Gas | NYMEX Henry Hub</t>
  </si>
  <si>
    <t>Derivative, nonmonetary notional amount, energy measure | MMBTU</t>
  </si>
  <si>
    <t>Derivative, weighted average floor price (USD per MMBtu)</t>
  </si>
  <si>
    <t>Derivative, weighted average ceiling price (USD per bbl)</t>
  </si>
  <si>
    <t>Collars | January—December 2019</t>
  </si>
  <si>
    <t>Derivative, notional amount | £</t>
  </si>
  <si>
    <t>Finanical Basis Swaps | January—June 2019 | Natural Gas | NYMEX Henry Hub</t>
  </si>
  <si>
    <t>Weighted Average Price Differential (USD per bbl)</t>
  </si>
  <si>
    <t>Finanical Basis Swaps | January—March 2019 | Natural Gas | NYMEX Henry Hub</t>
  </si>
  <si>
    <t>Finanical Basis Swaps | January—December 2019 | Natural Gas | NYMEX Henry Hub</t>
  </si>
  <si>
    <t>DERIVATIVE INSTRUMENTS AND HEDGING ACTIVITIES - Schedule of Derivative Assets and Liabilities Measured at Fair Value (Details) - Commodity Derivative Instruments - Recurring - USD ($) $ in Millions</t>
  </si>
  <si>
    <t>Derivative [Line Items]</t>
  </si>
  <si>
    <t>Derivative asset, fair value</t>
  </si>
  <si>
    <t>Derivative asset, netting</t>
  </si>
  <si>
    <t>Derivative asset</t>
  </si>
  <si>
    <t>Derivative liability, fair value</t>
  </si>
  <si>
    <t>Derivative liability, netting</t>
  </si>
  <si>
    <t>Derivative liability</t>
  </si>
  <si>
    <t>Quoted Price in Active Markets (Level 1)</t>
  </si>
  <si>
    <t>Significant Other Inputs (Level 2)</t>
  </si>
  <si>
    <t>Significant Unobservable Inputs (Level 3)</t>
  </si>
  <si>
    <t>DERIVATIVE INSTRUMENTS AND HEDGING ACTIVITIES - Schedule of Derivative Assets and Liabilities and Locations on Consolidated Balance Sheet (Details) - Recurring - Commodity Derivative Instruments - USD ($) $ in Millions</t>
  </si>
  <si>
    <t>Derivatives, Fair Value [Line Items]</t>
  </si>
  <si>
    <t>Current Assets: Prepaid assets and other</t>
  </si>
  <si>
    <t>Other Assets: Deferred charges and other</t>
  </si>
  <si>
    <t>Current Liabilities: Other current liabilities</t>
  </si>
  <si>
    <t>DERIVATIVE INSTRUMENTS AND HEDGING ACTIVITIES - Schedule of Derivative Activities Recorded in the Statement of Consolidated Operations (Details) - USD ($) $ in Millions</t>
  </si>
  <si>
    <t>Realized gain (loss):</t>
  </si>
  <si>
    <t>Unrealized gain (loss)</t>
  </si>
  <si>
    <t>Not Designated as Hedging Instrument</t>
  </si>
  <si>
    <t>Derivative settlements, realized gain (loss)</t>
  </si>
  <si>
    <t>Amortization of put premium, realized loss</t>
  </si>
  <si>
    <t>Derivative instrument gains (losses), net</t>
  </si>
  <si>
    <t>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 Schedule of changes to Asset Retirement Obligation (Detail) - USD ($) $ in Millions</t>
  </si>
  <si>
    <t>Asset Retirement Obligation, Roll Forward Analysis [Roll Forward]</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 - USD ($) $ in Millions</t>
  </si>
  <si>
    <t>Additional abandonment liabilities associated with its drilling and development program</t>
  </si>
  <si>
    <t>DEBT AND FINANCING COSTS - Additional Information (Detail) £ in Millions</t>
  </si>
  <si>
    <t>1 Months Ended</t>
  </si>
  <si>
    <t>Feb. 28, 2019GBP (£)</t>
  </si>
  <si>
    <t>Nov. 30, 2018USD ($)contract</t>
  </si>
  <si>
    <t>Aug. 31, 2018USD ($)</t>
  </si>
  <si>
    <t>Mar. 31, 2018USD ($)contract</t>
  </si>
  <si>
    <t>Jan. 31, 2017USD ($)</t>
  </si>
  <si>
    <t>Dec. 31, 2018GBP (£)</t>
  </si>
  <si>
    <t>Mar. 01, 2019USD ($)</t>
  </si>
  <si>
    <t>Feb. 28, 2019USD ($)</t>
  </si>
  <si>
    <t>Nov. 30, 2016USD ($)</t>
  </si>
  <si>
    <t>Debt Instrument [Line Items]</t>
  </si>
  <si>
    <t>Debt before unamortized discount and debt issuance costs</t>
  </si>
  <si>
    <t>Line of credit outstanding</t>
  </si>
  <si>
    <t>Number of credit facilities terminated | contract</t>
  </si>
  <si>
    <t>Write off of deferred debt issuance cost</t>
  </si>
  <si>
    <t>Commercial paper program</t>
  </si>
  <si>
    <t>Discount of debt amortization</t>
  </si>
  <si>
    <t>Senior Notes</t>
  </si>
  <si>
    <t>Debt repurchased principle amount</t>
  </si>
  <si>
    <t>Extinguishment of debt amount</t>
  </si>
  <si>
    <t>Unamortized debt issuance costs and discount</t>
  </si>
  <si>
    <t>Revolving Credit Facility</t>
  </si>
  <si>
    <t>Maximum potential lien on assets located in specified regions</t>
  </si>
  <si>
    <t>Revolving Credit Facility | Maximum</t>
  </si>
  <si>
    <t>Percentage of liens of companies consolidated asset</t>
  </si>
  <si>
    <t>Commercial paper</t>
  </si>
  <si>
    <t>Period for borrowing funds</t>
  </si>
  <si>
    <t>270 days</t>
  </si>
  <si>
    <t>Short-term debt outstanding</t>
  </si>
  <si>
    <t>2015 Credit Facility | Revolving Credit Facility</t>
  </si>
  <si>
    <t>Quarterly facility fees at per annum rate</t>
  </si>
  <si>
    <t>0.175%</t>
  </si>
  <si>
    <t>2015 Credit Facility | Revolving Credit Facility | Maximum</t>
  </si>
  <si>
    <t>Debt-to-capital ratio</t>
  </si>
  <si>
    <t>2015 Credit Facility | Revolving Credit Facility | Base Rate</t>
  </si>
  <si>
    <t>Margin percentage</t>
  </si>
  <si>
    <t>0.075%</t>
  </si>
  <si>
    <t>2015 Credit Facility | Revolving Credit Facility | LIBOR</t>
  </si>
  <si>
    <t>1.075%</t>
  </si>
  <si>
    <t>Early repayment of senior notes</t>
  </si>
  <si>
    <t>Debt premium</t>
  </si>
  <si>
    <t>Senior Notes | Maximum</t>
  </si>
  <si>
    <t>Senior Notes | 7.75% notes due in 2029</t>
  </si>
  <si>
    <t>Debt interest rate</t>
  </si>
  <si>
    <t>7.75%</t>
  </si>
  <si>
    <t>Unsecured Debt</t>
  </si>
  <si>
    <t>Unamortized discount</t>
  </si>
  <si>
    <t>Unsecured Debt | 7.75% notes due in 2029</t>
  </si>
  <si>
    <t>Unsecured Debt | 4.375% notes due 2028</t>
  </si>
  <si>
    <t>4.375%</t>
  </si>
  <si>
    <t>Debt tender offer, maximum aggregate purchase price</t>
  </si>
  <si>
    <t>Line of Credit | Revolving Credit Facility</t>
  </si>
  <si>
    <t>Line of credit facility, number of extension options | contract</t>
  </si>
  <si>
    <t>Credit facility, extension period for maturity</t>
  </si>
  <si>
    <t>1 year</t>
  </si>
  <si>
    <t>LIne of credit facility, committed amount</t>
  </si>
  <si>
    <t>Line of credit facility maximum borrowing capacity</t>
  </si>
  <si>
    <t>Letters of credit outstanding, amount</t>
  </si>
  <si>
    <t>Line of Credit | Revolving Credit Facility | Subsequent Event</t>
  </si>
  <si>
    <t>Extinguishment of debt amount | £</t>
  </si>
  <si>
    <t>Line of Credit | Letter of Credit</t>
  </si>
  <si>
    <t>Line of credit facility, commitment amount | £</t>
  </si>
  <si>
    <t>Line of Credit | USD Credit Facility</t>
  </si>
  <si>
    <t>Line of Credit | GBP Credit Facility</t>
  </si>
  <si>
    <t>Altus Midstream LP | Line of Credit | Revolving Credit Facility</t>
  </si>
  <si>
    <t>Debt covenant, minimum consolidated net income for three consecutive calendar months</t>
  </si>
  <si>
    <t>Debt covenant, minimum additional capital raised</t>
  </si>
  <si>
    <t>Altus Midstream LP | Line of Credit | Revolving Credit Facility | Subsequent Event</t>
  </si>
  <si>
    <t>Altus Midstream LP | Line of Credit | Revolving Credit Facility | Scenario, Forecast | Subsequent Event</t>
  </si>
  <si>
    <t>Altus Midstream LP | Line of Credit | Letter of Credit | Subsequent Event</t>
  </si>
  <si>
    <t>Altus Midstream LP | Line of Credit | Swingline Loan Subfacility | Subsequent Event</t>
  </si>
  <si>
    <t>DEBT AND FINANCING COSTS - Schedule of Debt (Detail) - USD ($)</t>
  </si>
  <si>
    <t>Sep. 15, 2018</t>
  </si>
  <si>
    <t>Aug. 31, 2018</t>
  </si>
  <si>
    <t>Feb. 01, 2018</t>
  </si>
  <si>
    <t>Total debt</t>
  </si>
  <si>
    <t>Long-term debt</t>
  </si>
  <si>
    <t>Debt issuance costs</t>
  </si>
  <si>
    <t>Current maturities</t>
  </si>
  <si>
    <t>Unsecured Debt | 6.9% notes due 2018</t>
  </si>
  <si>
    <t>6.90%</t>
  </si>
  <si>
    <t>Unsecured Debt | 7.0% notes due 2018</t>
  </si>
  <si>
    <t>7.00%</t>
  </si>
  <si>
    <t>Unsecured Debt | 7.625% notes due 2019</t>
  </si>
  <si>
    <t>7.625%</t>
  </si>
  <si>
    <t>Unsecured Debt | 3.625% notes due 2021</t>
  </si>
  <si>
    <t>3.625%</t>
  </si>
  <si>
    <t>Unsecured Debt | 3.25% notes due 2022</t>
  </si>
  <si>
    <t>3.25%</t>
  </si>
  <si>
    <t>Unsecured Debt | 2.625% notes due 2023</t>
  </si>
  <si>
    <t>2.625%</t>
  </si>
  <si>
    <t>Unsecured Debt | 7.7% notes due 2026</t>
  </si>
  <si>
    <t>7.70%</t>
  </si>
  <si>
    <t>Unsecured Debt | 7.95% notes due 2026</t>
  </si>
  <si>
    <t>7.95%</t>
  </si>
  <si>
    <t>Unsecured Debt | 6.0% notes due 2037</t>
  </si>
  <si>
    <t>6.00%</t>
  </si>
  <si>
    <t>Unsecured Debt | 5.1% notes due 2040</t>
  </si>
  <si>
    <t>5.10%</t>
  </si>
  <si>
    <t>Unsecured Debt | 5.25% notes due 2042</t>
  </si>
  <si>
    <t>5.25%</t>
  </si>
  <si>
    <t>Unsecured Debt | 4.75% notes due 2043</t>
  </si>
  <si>
    <t>4.75%</t>
  </si>
  <si>
    <t>Unsecured Debt | 4.25% notes due 2044</t>
  </si>
  <si>
    <t>4.25%</t>
  </si>
  <si>
    <t>Unsecured Debt | 7.375% debentures due 2047</t>
  </si>
  <si>
    <t>7.375%</t>
  </si>
  <si>
    <t>Unsecured Debt | 7.625% debentures due 2096</t>
  </si>
  <si>
    <t>Unsecured Debt | Commercial paper</t>
  </si>
  <si>
    <t>DEBT AND FINANCING COSTS - Schedule of Long Term Debt by Maturity (Detail) $ in Millions</t>
  </si>
  <si>
    <t>Thereafter</t>
  </si>
  <si>
    <t>Total Debt, excluding discounts and debt issuance costs</t>
  </si>
  <si>
    <t>DEBT AND FINANCING COSTS - Summary of Carrying Amounts and Estimated Fair Values (Detail) - USD ($) $ in Millions</t>
  </si>
  <si>
    <t>Carrying Amount</t>
  </si>
  <si>
    <t>Fair Value</t>
  </si>
  <si>
    <t>Notes and debentures</t>
  </si>
  <si>
    <t>DEBT AND FINANCING COSTS - Components of Financing Costs, Net (Detail) - USD ($) $ in Millions</t>
  </si>
  <si>
    <t>Jan. 31, 2017</t>
  </si>
  <si>
    <t>Interest expense</t>
  </si>
  <si>
    <t>Amortization of debt issuance costs</t>
  </si>
  <si>
    <t>Capitalized interest</t>
  </si>
  <si>
    <t>Loss on extinguishment of debt</t>
  </si>
  <si>
    <t>Interest income</t>
  </si>
  <si>
    <t>INCOME TAXES - Income (Loss) Before Income Taxes (Detail) - USD ($) $ in Millions</t>
  </si>
  <si>
    <t>Sep. 30, 2018</t>
  </si>
  <si>
    <t>Mar. 31, 2018</t>
  </si>
  <si>
    <t>Mar. 31, 2017</t>
  </si>
  <si>
    <t>U.S.</t>
  </si>
  <si>
    <t>Foreign</t>
  </si>
  <si>
    <t>INCOME TAXES - Total Provision for Income Taxes (Detail) - USD ($) $ in Millions</t>
  </si>
  <si>
    <t>Current income taxes:</t>
  </si>
  <si>
    <t>Federal</t>
  </si>
  <si>
    <t>State</t>
  </si>
  <si>
    <t>Total current income taxes</t>
  </si>
  <si>
    <t>Deferred income taxes:</t>
  </si>
  <si>
    <t>Total deferred income taxes</t>
  </si>
  <si>
    <t>INCOME TAXES - Reconciliation of Tax of Income Before Income Taxes and Total Tax Expense (Detail) - USD ($) $ in Millions</t>
  </si>
  <si>
    <t>Income tax expense (benefit) at U.S. statutory rate</t>
  </si>
  <si>
    <t>State income tax, less federal effect</t>
  </si>
  <si>
    <t>Taxes related to foreign operations</t>
  </si>
  <si>
    <t>Tax credits</t>
  </si>
  <si>
    <t>Tax on distributed foreign earnings</t>
  </si>
  <si>
    <t>Tax on deemed repatriation of foreign earnings</t>
  </si>
  <si>
    <t>Foreign tax credits</t>
  </si>
  <si>
    <t>Deferred tax on undistributed foreign earnings</t>
  </si>
  <si>
    <t>Change in U.K. tax rate</t>
  </si>
  <si>
    <t>Change in U.S. tax rate</t>
  </si>
  <si>
    <t>Net change in tax contingencies</t>
  </si>
  <si>
    <t>Canadian USD functional currency election</t>
  </si>
  <si>
    <t>Sale of Canadian assets</t>
  </si>
  <si>
    <t>Sale of North Sea assets</t>
  </si>
  <si>
    <t>Valuation allowances</t>
  </si>
  <si>
    <t>All other, net</t>
  </si>
  <si>
    <t>INCOME TAXES - Net Deferred Tax Liability (Detail) - USD ($) $ in Millions</t>
  </si>
  <si>
    <t>Dec. 31, 2015</t>
  </si>
  <si>
    <t>Deferred tax assets:</t>
  </si>
  <si>
    <t>Deferred income</t>
  </si>
  <si>
    <t>U.S. and state net operating losses</t>
  </si>
  <si>
    <t>Capital losses</t>
  </si>
  <si>
    <t>Foreign net operating losses</t>
  </si>
  <si>
    <t>Tax credits and other tax incentives</t>
  </si>
  <si>
    <t>Accrued expenses and liabilities</t>
  </si>
  <si>
    <t>Equity investments</t>
  </si>
  <si>
    <t>Net interest expense limitation</t>
  </si>
  <si>
    <t>Total deferred tax assets</t>
  </si>
  <si>
    <t>Valuation allowance</t>
  </si>
  <si>
    <t>Net deferred tax assets</t>
  </si>
  <si>
    <t>Deferred tax liabilities:</t>
  </si>
  <si>
    <t>Investment in Altus Midstream LP</t>
  </si>
  <si>
    <t>Property and equipment</t>
  </si>
  <si>
    <t>Total deferred tax liabilities</t>
  </si>
  <si>
    <t>Net deferred income tax liability</t>
  </si>
  <si>
    <t>INCOME TAXES - Net Deferred Tax Assets and Liabilities (Detail) - USD ($) $ in Millions</t>
  </si>
  <si>
    <t>Assets:</t>
  </si>
  <si>
    <t>Liabilities:</t>
  </si>
  <si>
    <t>INCOME TAXES - Additional Information (Detail) - USD ($)</t>
  </si>
  <si>
    <t>Income Tax [Line Items]</t>
  </si>
  <si>
    <t>Provisional deferred tax expense attributable to deemed repatriation of foreign earnings required under the Act</t>
  </si>
  <si>
    <t>Measurement period adjustment, additional deferred tax expense under the Act</t>
  </si>
  <si>
    <t>Increase of net operating losses related to the Act</t>
  </si>
  <si>
    <t>Incremental deferred tax expenses associated with change in U.S. tax rate</t>
  </si>
  <si>
    <t>Deferred tax benefit</t>
  </si>
  <si>
    <t>Increase (decrease) of valuation allowances</t>
  </si>
  <si>
    <t>Net interest expense carryforward</t>
  </si>
  <si>
    <t>Foreign tax credit carryforward, amount</t>
  </si>
  <si>
    <t>Tax expense recorded for interest and penalties</t>
  </si>
  <si>
    <t>Accrued for payment of interest and penalties</t>
  </si>
  <si>
    <t>(Reduction) increase reserve for uncertain tax positions related to the current year</t>
  </si>
  <si>
    <t>Operating loss carryforwards</t>
  </si>
  <si>
    <t>Operating loss carryforwards subject to annual limitation</t>
  </si>
  <si>
    <t>Capital loss carryforward carryover period</t>
  </si>
  <si>
    <t>5 years</t>
  </si>
  <si>
    <t>Canada</t>
  </si>
  <si>
    <t>Her Majesty's Revenue and Customs (HMRC)</t>
  </si>
  <si>
    <t>Supplementary charge, percent</t>
  </si>
  <si>
    <t>10.00%</t>
  </si>
  <si>
    <t>20.00%</t>
  </si>
  <si>
    <t>INCOME TAXES - Summary of Valuation Allowance Against Certain Foreign Net Deferred Tax Assets and State Net Operating Losses (Detail) - USD ($) $ in Millions</t>
  </si>
  <si>
    <t>Movement in Valuation Allowance of Deferred Tax Assets [Roll Forward]</t>
  </si>
  <si>
    <t>Balance at beginning of year</t>
  </si>
  <si>
    <t>Balance at end of year</t>
  </si>
  <si>
    <t>INCOME TAXES - Net Operating Losses (Detail) $ in Millions</t>
  </si>
  <si>
    <t>Schedule Of Income Tax [Line Items]</t>
  </si>
  <si>
    <t>Net operating losses</t>
  </si>
  <si>
    <t>INCOME TAXES - Schedule of Foreign Tax Credit Carryforward (Detail) - USD ($) $ in Millions</t>
  </si>
  <si>
    <t>INCOME TAXES - Reconciliation of Beginning and Ending Amount of Unrecognized Tax Benefits (Detail) - USD ($) $ in Millions</t>
  </si>
  <si>
    <t>Reconciliation of Unrecognized Tax Benefits, Excluding Amounts Pertaining to Examined Tax Returns [Roll Forward]</t>
  </si>
  <si>
    <t>Additions based on tax positions related to the current year</t>
  </si>
  <si>
    <t>Reductions for tax positions of prior years</t>
  </si>
  <si>
    <t>COMMITMENTS AND CONTINGENCIES - Additional Information (Detail) $ in Millions</t>
  </si>
  <si>
    <t>Mar. 21, 2016USD ($)</t>
  </si>
  <si>
    <t>Mar. 20, 2016USD ($)</t>
  </si>
  <si>
    <t>Dec. 31, 2017AUD ($)</t>
  </si>
  <si>
    <t>Apr. 30, 2017AUD ($)</t>
  </si>
  <si>
    <t>Mar. 12, 2014USD ($)</t>
  </si>
  <si>
    <t>Commitment And Contingencies [Line Items]</t>
  </si>
  <si>
    <t>Accrued liability for legal contingencies</t>
  </si>
  <si>
    <t>Environmental tax and royalty obligations</t>
  </si>
  <si>
    <t>Retain right of obligations</t>
  </si>
  <si>
    <t>Maximum cost considered to be recognized for additional reserve</t>
  </si>
  <si>
    <t>Undiscounted reserve for environmental remediation</t>
  </si>
  <si>
    <t>Net rental expenses</t>
  </si>
  <si>
    <t>Contractual obligation cost incurred</t>
  </si>
  <si>
    <t>Apollo Exploration Lawsuit</t>
  </si>
  <si>
    <t>Loss contingency damages sought value</t>
  </si>
  <si>
    <t>Castex Lawsuit</t>
  </si>
  <si>
    <t>Loss contingency estimate of possible loss</t>
  </si>
  <si>
    <t>Minimum | Apollo Exploration Lawsuit</t>
  </si>
  <si>
    <t>Apache Australia Operation | Australian Operations Divestiture Dispute</t>
  </si>
  <si>
    <t>Gain contingency, unrecorded amount</t>
  </si>
  <si>
    <t>COMMITMENTS AND CONTINGENCIES - Contractual Obligations (Detail) $ in Millions</t>
  </si>
  <si>
    <t>Oil and Gas Delivery Commitments and Contracts [Line Items]</t>
  </si>
  <si>
    <t>2020-2021</t>
  </si>
  <si>
    <t>2022-2023</t>
  </si>
  <si>
    <t>2024 &amp; Beyond</t>
  </si>
  <si>
    <t>Capital leases imputed interest rate</t>
  </si>
  <si>
    <t>4.40%</t>
  </si>
  <si>
    <t>Capital leases future minimum payments due</t>
  </si>
  <si>
    <t>Drilling rigs</t>
  </si>
  <si>
    <t>Purchase obligations</t>
  </si>
  <si>
    <t>Operating lease obligations</t>
  </si>
  <si>
    <t>Capital lease obligations</t>
  </si>
  <si>
    <t>RETIREMENT AND DEFERRED COMPENSATION PLANS - Additional Information (Detail) - USD ($) $ in Millions</t>
  </si>
  <si>
    <t>Defined Benefit Plan Disclosure [Line Items]</t>
  </si>
  <si>
    <t>Portion of employee's salary, employee contributions under non-qualified retirement savings plan</t>
  </si>
  <si>
    <t>Maximum percentage of compensation contributed by the company</t>
  </si>
  <si>
    <t>8.00%</t>
  </si>
  <si>
    <t>Percentage of additional contribution to money purchase retirement plan</t>
  </si>
  <si>
    <t>Maximum percentage of eligible compensation contributed by the participating employees</t>
  </si>
  <si>
    <t>Portion of employee's annual bonus, employee contributions under non-qualified retirement savings plan, vested</t>
  </si>
  <si>
    <t>75.00%</t>
  </si>
  <si>
    <t>Portion occurring as money purchase retirement plan and the non-qualified retirement/savings plan, vested</t>
  </si>
  <si>
    <t>Annual cost of retirement benefit plans</t>
  </si>
  <si>
    <t>Targeted ongoing funding level of pension plan policy, percent</t>
  </si>
  <si>
    <t>100.00%</t>
  </si>
  <si>
    <t>Outperformance relative to gilts for equities</t>
  </si>
  <si>
    <t>3.50%</t>
  </si>
  <si>
    <t>Pension Benefits</t>
  </si>
  <si>
    <t>Accumulated benefit obligation for pension plans</t>
  </si>
  <si>
    <t>Expected contribution towards pension and postretirement plan</t>
  </si>
  <si>
    <t>Postretirement Benefits</t>
  </si>
  <si>
    <t>RETIREMENT AND DEFERRED COMPENSATION PLANS - Changes in Benefit Obligation, Fair Value of Plan Assets and Funded Status of Pension and Postretirement Benefit Plans (Detail) - USD ($) $ in Millions</t>
  </si>
  <si>
    <t>Change in Plan Assets</t>
  </si>
  <si>
    <t>Fair value of plan assets at beginning of year</t>
  </si>
  <si>
    <t>Fair value of plan assets at end of year</t>
  </si>
  <si>
    <t>Weighted Average Assumptions used as of December 31</t>
  </si>
  <si>
    <t>Salary increases</t>
  </si>
  <si>
    <t>4.70%</t>
  </si>
  <si>
    <t>4.80%</t>
  </si>
  <si>
    <t>Expected return on assets</t>
  </si>
  <si>
    <t>2.80%</t>
  </si>
  <si>
    <t>2.90%</t>
  </si>
  <si>
    <t>3.40%</t>
  </si>
  <si>
    <t>Healthcare cost trend</t>
  </si>
  <si>
    <t>Ultimate in 2025</t>
  </si>
  <si>
    <t>5.00%</t>
  </si>
  <si>
    <t>Change in Projected Benefit Obligation</t>
  </si>
  <si>
    <t>Projected benefit obligation at beginning of year</t>
  </si>
  <si>
    <t>Service cost</t>
  </si>
  <si>
    <t>Interest cost</t>
  </si>
  <si>
    <t>Foreign currency exchange rates</t>
  </si>
  <si>
    <t>Actuarial losses (gains)</t>
  </si>
  <si>
    <t>Plan settlements</t>
  </si>
  <si>
    <t>Benefits paid</t>
  </si>
  <si>
    <t>Retiree contributions</t>
  </si>
  <si>
    <t>Projected benefit obligation at end of year</t>
  </si>
  <si>
    <t>Actual return on plan assets</t>
  </si>
  <si>
    <t>Employer contributions</t>
  </si>
  <si>
    <t>Funded status at end of year</t>
  </si>
  <si>
    <t>Amounts recognized in Consolidated Balance Sheet</t>
  </si>
  <si>
    <t>Current liability</t>
  </si>
  <si>
    <t>Non-current asset</t>
  </si>
  <si>
    <t>Pre-tax Amounts Recognized in Accumulated Other Comprehensive Income (Loss)</t>
  </si>
  <si>
    <t>Accumulated gain (loss)</t>
  </si>
  <si>
    <t>Discount rate</t>
  </si>
  <si>
    <t>2.60%</t>
  </si>
  <si>
    <t>2.70%</t>
  </si>
  <si>
    <t>Non-current liability</t>
  </si>
  <si>
    <t>4.13%</t>
  </si>
  <si>
    <t>3.44%</t>
  </si>
  <si>
    <t>3.76%</t>
  </si>
  <si>
    <t>Initial</t>
  </si>
  <si>
    <t>6.50%</t>
  </si>
  <si>
    <t>6.75%</t>
  </si>
  <si>
    <t>RETIREMENT AND DEFERRED COMPENSATION PLANS - Allocations for Plan Asset Holding and Target Allocation for Company's Plan Asset (Detail)</t>
  </si>
  <si>
    <t>Target Allocation</t>
  </si>
  <si>
    <t>Percentage of Plan Assets at Year-End</t>
  </si>
  <si>
    <t>Equity securities</t>
  </si>
  <si>
    <t>22.00%</t>
  </si>
  <si>
    <t>26.00%</t>
  </si>
  <si>
    <t>Overseas quoted equities</t>
  </si>
  <si>
    <t>Debt securities</t>
  </si>
  <si>
    <t>78.00%</t>
  </si>
  <si>
    <t>77.00%</t>
  </si>
  <si>
    <t>72.00%</t>
  </si>
  <si>
    <t>U.K. Government bonds</t>
  </si>
  <si>
    <t>62.00%</t>
  </si>
  <si>
    <t>58.00%</t>
  </si>
  <si>
    <t>U.K. corporate bonds</t>
  </si>
  <si>
    <t>16.00%</t>
  </si>
  <si>
    <t>14.00%</t>
  </si>
  <si>
    <t>1.00%</t>
  </si>
  <si>
    <t>2.00%</t>
  </si>
  <si>
    <t>RETIREMENT AND DEFERRED COMPENSATION PLANS - Fair Values of Plan Assets for Each Major Asset Category Based on Nature and Significant Concentration of Risks in Plan Assets (Detail) - USD ($) $ in Millions</t>
  </si>
  <si>
    <t>Fair value of plan assets</t>
  </si>
  <si>
    <t>Period for the portion of UK Equities, overseas equities, government bonds and corporate bonds, benchmarked against FTSE</t>
  </si>
  <si>
    <t>Unobservable Inputs (Level 3)</t>
  </si>
  <si>
    <t>Equity securities | Quoted Price in Active Markets (Level 1)</t>
  </si>
  <si>
    <t>Equity securities | Significant Other Inputs (Level 2)</t>
  </si>
  <si>
    <t>Equity securities | Unobservable Inputs (Level 3)</t>
  </si>
  <si>
    <t>Performance target over the benchmark</t>
  </si>
  <si>
    <t>Overseas quoted equities | Quoted Price in Active Markets (Level 1)</t>
  </si>
  <si>
    <t>Overseas quoted equities | Significant Other Inputs (Level 2)</t>
  </si>
  <si>
    <t>Overseas quoted equities | Unobservable Inputs (Level 3)</t>
  </si>
  <si>
    <t>Passive Global Equities</t>
  </si>
  <si>
    <t>Portion of overseas equities</t>
  </si>
  <si>
    <t>Passive Global Equities Hedged</t>
  </si>
  <si>
    <t>25.00%</t>
  </si>
  <si>
    <t>Fundamental Indexation Global Equities</t>
  </si>
  <si>
    <t>Fundamental Indexation Global Equities Hedged</t>
  </si>
  <si>
    <t>Emerging Markets</t>
  </si>
  <si>
    <t>Debt securities | Quoted Price in Active Markets (Level 1)</t>
  </si>
  <si>
    <t>Debt securities | Significant Other Inputs (Level 2)</t>
  </si>
  <si>
    <t>Debt securities | Unobservable Inputs (Level 3)</t>
  </si>
  <si>
    <t>U.K. Government bonds | Quoted Price in Active Markets (Level 1)</t>
  </si>
  <si>
    <t>U.K. Government bonds | Significant Other Inputs (Level 2)</t>
  </si>
  <si>
    <t>U.K. Government bonds | Unobservable Inputs (Level 3)</t>
  </si>
  <si>
    <t>Index - Linked Index</t>
  </si>
  <si>
    <t>Portion of debt securities government bonds and corporate bonds benchmarked against FTSE</t>
  </si>
  <si>
    <t>61.00%</t>
  </si>
  <si>
    <t>Sterling Nominal LDI Bonds</t>
  </si>
  <si>
    <t>Benchmarked against ILIM Custom Benchmark index</t>
  </si>
  <si>
    <t>Sterling Inflation Linked LDI Bonds</t>
  </si>
  <si>
    <t>31.00%</t>
  </si>
  <si>
    <t>U.K. corporate bonds | Quoted Price in Active Markets (Level 1)</t>
  </si>
  <si>
    <t>U.K. corporate bonds | Significant Other Inputs (Level 2)</t>
  </si>
  <si>
    <t>U.K. corporate bonds | Unobservable Inputs (Level 3)</t>
  </si>
  <si>
    <t>Cash | Quoted Price in Active Markets (Level 1)</t>
  </si>
  <si>
    <t>Cash | Significant Other Inputs (Level 2)</t>
  </si>
  <si>
    <t>Cash | Unobservable Inputs (Level 3)</t>
  </si>
  <si>
    <t>RETIREMENT AND DEFERRED COMPENSATION PLANS - Components of Net Periodic Cost and Underlying Weighted Average Actuarial Assumptions Used for Pension and Postretirement Benefit Plans (Detail) - USD ($) $ in Millions</t>
  </si>
  <si>
    <t>Weighted Average Assumptions Used to Determine Net Periodic Benefit Cost for the Years Ended December 31</t>
  </si>
  <si>
    <t>4.60%</t>
  </si>
  <si>
    <t>4.10%</t>
  </si>
  <si>
    <t>Components of Net Periodic Benefit Cost</t>
  </si>
  <si>
    <t>Amortization of actuarial (gain) loss</t>
  </si>
  <si>
    <t>Settlement loss</t>
  </si>
  <si>
    <t>Net periodic benefit cost</t>
  </si>
  <si>
    <t>3.90%</t>
  </si>
  <si>
    <t>3.95%</t>
  </si>
  <si>
    <t>RETIREMENT AND DEFERRED COMPENSATION PLANS - Effect of One-Percentage-Point Change in Assumed Health Care Cost Trend Rates (Detail) $ in Millions</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 $ in Millions</t>
  </si>
  <si>
    <t>Years 2024-2028</t>
  </si>
  <si>
    <t>CAPITAL STOCK - Common Stock Outstanding (Detail) - shares</t>
  </si>
  <si>
    <t>67 Months Ended</t>
  </si>
  <si>
    <t>Movement In Common Stock Outstanding [Roll Forward]</t>
  </si>
  <si>
    <t>Balance, beginning of year (in shares)</t>
  </si>
  <si>
    <t>Shares issued for stock-based compensation plans:</t>
  </si>
  <si>
    <t>Treasury shares issued (in shares)</t>
  </si>
  <si>
    <t>Common shares issued (in shares)</t>
  </si>
  <si>
    <t>Treasury shares acquired (in shares)</t>
  </si>
  <si>
    <t>Balance, end of year (in shares)</t>
  </si>
  <si>
    <t>CAPITAL STOCK - Net Income Per Common Share (Detail) - USD ($) $ / shares in Units, shares in Millions, $ in Millions</t>
  </si>
  <si>
    <t>Basic:</t>
  </si>
  <si>
    <t>Income (loss) from continuing operations</t>
  </si>
  <si>
    <t>Income (loss) from discontinued operations</t>
  </si>
  <si>
    <t>Weighted average number of shares outstanding, continuing operations, basic (in shares)</t>
  </si>
  <si>
    <t>Weighted average number of shares outstanding, discontinued operations, basic (in shares)</t>
  </si>
  <si>
    <t>Weighted average number of shares outstanding, basic (in shares)</t>
  </si>
  <si>
    <t>Effect of Dilutive Securities:</t>
  </si>
  <si>
    <t>Stock options and other, shares (in shares)</t>
  </si>
  <si>
    <t>Stock options and other, per share (in USD per share)</t>
  </si>
  <si>
    <t>Diluted:</t>
  </si>
  <si>
    <t>Income (loss) attributable to common stock</t>
  </si>
  <si>
    <t>Weighted average number of shares outstanding, continuing operations, diluted (in shares)</t>
  </si>
  <si>
    <t>Weighted average number of shares outstanding, discontinued operations, diluted (in shares)</t>
  </si>
  <si>
    <t>Weighted average number of shares outstanding, diluted (in shares)</t>
  </si>
  <si>
    <t>CAPITAL STOCK - Additional Information (Detail) - USD ($) $ / shares in Units, $ in Millions</t>
  </si>
  <si>
    <t>Dec. 31, 2014</t>
  </si>
  <si>
    <t>Share-based Compensation Arrangement by Share-based Payment Award [Line Items]</t>
  </si>
  <si>
    <t>Options and restricted stock, anti-dilutive (in shares)</t>
  </si>
  <si>
    <t>Common stock share purchase, shares (in shares)</t>
  </si>
  <si>
    <t>Common stock share repurchase price (in USD per share)</t>
  </si>
  <si>
    <t>Common stock dividends (in USD per share)</t>
  </si>
  <si>
    <t>Shares authorized and available for grant (in shares)</t>
  </si>
  <si>
    <t>Intrinsic value of options exercised</t>
  </si>
  <si>
    <t>Shares exercised in the period (in shares)</t>
  </si>
  <si>
    <t>Stock-settled and cash-settled compensation capitalized</t>
  </si>
  <si>
    <t>Outstanding liability for the unvested awards</t>
  </si>
  <si>
    <t>Stock Option</t>
  </si>
  <si>
    <t>Total compensation cost related to non-vested awards not yet recognized</t>
  </si>
  <si>
    <t>Restricted Stock</t>
  </si>
  <si>
    <t>Awards granted during period (in shares)</t>
  </si>
  <si>
    <t>Weighted average grant date fair value per share (in USD per share)</t>
  </si>
  <si>
    <t>Unvested restricted stock units (in shares)</t>
  </si>
  <si>
    <t>Weighted-average remaining life of unvested restricted stock units</t>
  </si>
  <si>
    <t>8 months</t>
  </si>
  <si>
    <t>Total fair value of restricted stock awards vested</t>
  </si>
  <si>
    <t>Phantom Units</t>
  </si>
  <si>
    <t>Subsequent Event | Restricted Stock</t>
  </si>
  <si>
    <t>Period in which stock options become exercisable</t>
  </si>
  <si>
    <t>Subsequent Event | Phantom Units</t>
  </si>
  <si>
    <t>Options issued during the period (in shares)</t>
  </si>
  <si>
    <t>Prior to 2016 | Stock Option</t>
  </si>
  <si>
    <t>4 years</t>
  </si>
  <si>
    <t>Period in which stock options expires after grant date</t>
  </si>
  <si>
    <t>10 years</t>
  </si>
  <si>
    <t>In or after 2016 | Stock Option</t>
  </si>
  <si>
    <t>ALTM | Subsequent Event | Restricted Stock</t>
  </si>
  <si>
    <t>ALTM | Subsequent Event | Phantom Units</t>
  </si>
  <si>
    <t>CAPITAL STOCK - Description of Stock Based Compensation Plans and Related Costs (Detail) - USD ($) $ in Millions</t>
  </si>
  <si>
    <t>Stock-settled and cash-settled compensation expensed</t>
  </si>
  <si>
    <t>Total stock-settled and cash-settled compensation costs</t>
  </si>
  <si>
    <t>CAPITAL STOCK - Summary of Stock Options Activities (Detail) - USD ($) $ / shares in Units, $ in Millions</t>
  </si>
  <si>
    <t>Share-based Compensation Arrangement by Share-based Payment Award, Options, Outstanding [Roll Forward]</t>
  </si>
  <si>
    <t>Outstanding, beginning of year, Shares (in shares)</t>
  </si>
  <si>
    <t>Granted, Shares (in shares)</t>
  </si>
  <si>
    <t>Exercised, Shares (in shares)</t>
  </si>
  <si>
    <t>Forfeited, Shares (in shares)</t>
  </si>
  <si>
    <t>Expired, Shares (in shares)</t>
  </si>
  <si>
    <t>Outstanding, end of year, Shares (in shares)</t>
  </si>
  <si>
    <t>Expected to vest, Shares (in shares)</t>
  </si>
  <si>
    <t>Exercisable, end of year, Shares (in shares)</t>
  </si>
  <si>
    <t>Share-based Compensation Arrangement by Share-based Payment Award, Options, Outstanding, Weighted Average Exercise Price [Abstract]</t>
  </si>
  <si>
    <t>Outstanding, beginning of year, Weighted Average exercise Price (in USD per share)</t>
  </si>
  <si>
    <t>Granted, Weighted Average Exercise Price (in USD per share)</t>
  </si>
  <si>
    <t>Exercised, Weighted Average Exercise Price (in USD per share)</t>
  </si>
  <si>
    <t>Forfeited, Weighted Average Exercise Price (in USD per share)</t>
  </si>
  <si>
    <t>Expired, Weighted Average Exercise Price (in USD per share)</t>
  </si>
  <si>
    <t>Outstanding, end of year, Weighted Average Exercise Price (in USD per share)</t>
  </si>
  <si>
    <t>Expected to vest, Weighted Average Exercise Price (in USD per share)</t>
  </si>
  <si>
    <t>Exercisable, end of year, Weighted Average Exercise Price (in USD per share)</t>
  </si>
  <si>
    <t>Weighted average remaining contractual life for options outstanding</t>
  </si>
  <si>
    <t>4 years 9 months</t>
  </si>
  <si>
    <t>Weighted average remaining contractual life for expected to vest</t>
  </si>
  <si>
    <t>8 years 6 months</t>
  </si>
  <si>
    <t>Weighted average remaining contractual life for exercisable</t>
  </si>
  <si>
    <t>3 years 6 months</t>
  </si>
  <si>
    <t>Aggregate intrinsic value for options outstanding</t>
  </si>
  <si>
    <t>Aggregate intrinsic value for expected to vest</t>
  </si>
  <si>
    <t>Aggregate intrinsic value for exercisable</t>
  </si>
  <si>
    <t>CAPITAL STOCK - Schedule of Assumptions Used (Details) - Stock Option - $ / shares</t>
  </si>
  <si>
    <t>Expected volatility</t>
  </si>
  <si>
    <t>33.47%</t>
  </si>
  <si>
    <t>34.58%</t>
  </si>
  <si>
    <t>32.72%</t>
  </si>
  <si>
    <t>Expected dividend yields</t>
  </si>
  <si>
    <t>2.16%</t>
  </si>
  <si>
    <t>1.58%</t>
  </si>
  <si>
    <t>2.42%</t>
  </si>
  <si>
    <t>Expected term (in years)</t>
  </si>
  <si>
    <t>6 years</t>
  </si>
  <si>
    <t>Risk-free rate</t>
  </si>
  <si>
    <t>2.02%</t>
  </si>
  <si>
    <t>1.44%</t>
  </si>
  <si>
    <t>Weighted-average grant-date fair value (in USD per share)</t>
  </si>
  <si>
    <t>CAPITAL STOCK - Schedule of Restricted Stock Activities (Detail) - $ / shares</t>
  </si>
  <si>
    <t>Share-based Compensation Arrangement by Share-based Payment Award, Equity Instruments Other than Options, Nonvested, Number of Shares [Roll Forward]</t>
  </si>
  <si>
    <t>Nonvested, Beginning Balance, Shares (in shares)</t>
  </si>
  <si>
    <t>Vested, Shares (in shares)</t>
  </si>
  <si>
    <t>Nonvested, Ending Balance, Shares (in shares)</t>
  </si>
  <si>
    <t>Share-based Compensation Arrangement by Share-based Payment Award, Equity Instruments Other than Options, Nonvested, Weighted Average Grant Date Fair Value [Abstract]</t>
  </si>
  <si>
    <t>Non-vested Beginning Balance, Weighted Average Grant Date Fair Value (in USD per share)</t>
  </si>
  <si>
    <t>Granted, Weighted Average Grant-Date Fair Value (in USD per share)</t>
  </si>
  <si>
    <t>Vested, Weighted Average Grant-Date Fair Value (in USD per share)</t>
  </si>
  <si>
    <t>Forfeited, Weighted Average Grant-Date Fair Value (in USD per share)</t>
  </si>
  <si>
    <t>Non-vested Ending Balance, Weighted Average Grant Date Fair Value (in USD per share)</t>
  </si>
  <si>
    <t>CAPITAL STOCK - Performance Program Narrative (Detail) - USD ($) $ / shares in Units, $ in Millions</t>
  </si>
  <si>
    <t>Jan. 31, 2018</t>
  </si>
  <si>
    <t>Jan. 31, 2016</t>
  </si>
  <si>
    <t>Feb. 28, 2015</t>
  </si>
  <si>
    <t>Conditional Restricted Stock</t>
  </si>
  <si>
    <t>Nonvested shares outstanding (in shares)</t>
  </si>
  <si>
    <t>9 months 21 days</t>
  </si>
  <si>
    <t>Phantom Units | Subsequent Event</t>
  </si>
  <si>
    <t>Performance Program</t>
  </si>
  <si>
    <t>Shares allocation percentage</t>
  </si>
  <si>
    <t>Shares vesting period</t>
  </si>
  <si>
    <t>Performance Program | Minimum</t>
  </si>
  <si>
    <t>Shares vesting percentage</t>
  </si>
  <si>
    <t>Remaining shares vesting percentage</t>
  </si>
  <si>
    <t>Performance Program | Conditional Restricted Stock</t>
  </si>
  <si>
    <t>2015 Performance Program | Conditional Restricted Stock</t>
  </si>
  <si>
    <t>Shares paid out as percentage of target</t>
  </si>
  <si>
    <t>Total awards, outstanding (in shares)</t>
  </si>
  <si>
    <t>2016 Performance Program | Conditional Restricted Stock</t>
  </si>
  <si>
    <t>2017 Performance Program | Conditional Restricted Stock</t>
  </si>
  <si>
    <t>2017 Performance Program | Conditional Restricted Stock | Minimum</t>
  </si>
  <si>
    <t>Percentage of shares awarded of target</t>
  </si>
  <si>
    <t>2017 Performance Program | Conditional Restricted Stock | Maximum</t>
  </si>
  <si>
    <t>200.00%</t>
  </si>
  <si>
    <t>2018 Performance Program | Conditional Restricted Stock</t>
  </si>
  <si>
    <t>2018 Performance Program | Phantom Units</t>
  </si>
  <si>
    <t>2018 Performance Program | Phantom Units | Minimum</t>
  </si>
  <si>
    <t>2018 Performance Program | Phantom Units | Maximum</t>
  </si>
  <si>
    <t>2019 Performance Program | Phantom Units | Subsequent Event</t>
  </si>
  <si>
    <t>2019 Performance Program | Phantom Units | Subsequent Event | Monte Carlo Simulation</t>
  </si>
  <si>
    <t>2019 Performance Program | Phantom Units | Subsequent Event | Fair Market Value At Grant Date</t>
  </si>
  <si>
    <t>2019 Performance Program | Phantom Units | Subsequent Event | Minimum</t>
  </si>
  <si>
    <t>2019 Performance Program | Phantom Units | Subsequent Event | Maximum</t>
  </si>
  <si>
    <t>CAPITAL STOCK - Schedule of Performance Program Activities (Detail)</t>
  </si>
  <si>
    <t>Dec. 31, 2018$ / sharesshares</t>
  </si>
  <si>
    <t>Non-vested Beginning Balance, Weighted Average Grant Date Fair Value (in USD per share) | $ / shares</t>
  </si>
  <si>
    <t>Granted, Weighted Average Grant-Date Fair Value (in USD per share) | $ / shares</t>
  </si>
  <si>
    <t>Vested, Weighted Average Grant-Date Fair Value (in USD per share) | $ / shares</t>
  </si>
  <si>
    <t>Forfeited, Weighted Average Grant-Date Fair Value (in USD per share) | $ / shares</t>
  </si>
  <si>
    <t>Non-vested Ending Balance, Weighted Average Grant Date Fair Value (in USD per share) | $ / shares</t>
  </si>
  <si>
    <t>Performance Program | Conditional Phantom Units</t>
  </si>
  <si>
    <t>ACCUMULATED OTHER COMPREHENSIVE INCOME (LOSS) (Detail) - USD ($) $ in Millions</t>
  </si>
  <si>
    <t>Statement of Comprehensive Income [Abstract]</t>
  </si>
  <si>
    <t>Pension and postretirement benefit plan (Note 10)</t>
  </si>
  <si>
    <t>Accumulated other comprehensive income (loss)</t>
  </si>
  <si>
    <t>MAJOR CUSTOMERS (Detail) - Customer Concentration Risk - Oil and Gas Production Revenues</t>
  </si>
  <si>
    <t>BP plc</t>
  </si>
  <si>
    <t>Revenue, Major Customer [Line Items]</t>
  </si>
  <si>
    <t>Concentration risk percentage</t>
  </si>
  <si>
    <t>17.00%</t>
  </si>
  <si>
    <t>12.00%</t>
  </si>
  <si>
    <t>9.00%</t>
  </si>
  <si>
    <t>China Petroleum &amp; Chemical Corporation (Sinopec)</t>
  </si>
  <si>
    <t>Egyptian General Petroleum Corporation</t>
  </si>
  <si>
    <t>11.00%</t>
  </si>
  <si>
    <t>BUSINESS SEGMENT INFORMATION - Additional Information (Detail)</t>
  </si>
  <si>
    <t>Dec. 31, 2018Segment</t>
  </si>
  <si>
    <t>Number of reporting segments</t>
  </si>
  <si>
    <t>BUSINESS SEGMENT INFORMATION - Financial Segment Information (Detail) - USD ($) $ in Millions</t>
  </si>
  <si>
    <t>Segment Reporting Information [Line Items]</t>
  </si>
  <si>
    <t>Operating Expenses:</t>
  </si>
  <si>
    <t>Operating Income (Loss)</t>
  </si>
  <si>
    <t>Other Income (Expense):</t>
  </si>
  <si>
    <t>Net Property and Equipment</t>
  </si>
  <si>
    <t>Additions to Net Property and Equipment</t>
  </si>
  <si>
    <t>Operating Segments | Egypt</t>
  </si>
  <si>
    <t>Operating Segments | North Sea</t>
  </si>
  <si>
    <t>Operating Segments | U.S.</t>
  </si>
  <si>
    <t>Operating Segments | Altus Midstream</t>
  </si>
  <si>
    <t>Operating Segments | Canada</t>
  </si>
  <si>
    <t>Intersegment Eliminations &amp; Other</t>
  </si>
  <si>
    <t>Intersegment Eliminations &amp; Other | Egypt</t>
  </si>
  <si>
    <t>Intersegment Eliminations &amp; Other | North Sea</t>
  </si>
  <si>
    <t>Intersegment Eliminations &amp; Other | U.S.</t>
  </si>
  <si>
    <t>Intersegment Eliminations &amp; Other | Altus Midstream</t>
  </si>
  <si>
    <t>Intersegment Eliminations &amp; Other | Canada</t>
  </si>
  <si>
    <t>Oil | Operating Segments | Egypt</t>
  </si>
  <si>
    <t>Oil | Operating Segments | North Sea</t>
  </si>
  <si>
    <t>Oil | Operating Segments | U.S.</t>
  </si>
  <si>
    <t>Oil | Operating Segments | Altus Midstream</t>
  </si>
  <si>
    <t>Oil | Operating Segments | Canada</t>
  </si>
  <si>
    <t>Oil | Intersegment Eliminations &amp; Other</t>
  </si>
  <si>
    <t>Natural Gas | Operating Segments | Egypt</t>
  </si>
  <si>
    <t>Natural Gas | Operating Segments | North Sea</t>
  </si>
  <si>
    <t>Natural Gas | Operating Segments | U.S.</t>
  </si>
  <si>
    <t>Natural Gas | Operating Segments | Altus Midstream</t>
  </si>
  <si>
    <t>Natural Gas | Operating Segments | Canada</t>
  </si>
  <si>
    <t>Natural Gas | Intersegment Eliminations &amp; Other</t>
  </si>
  <si>
    <t>Natural Gas Liquids | Operating Segments | Egypt</t>
  </si>
  <si>
    <t>Natural Gas Liquids | Operating Segments | North Sea</t>
  </si>
  <si>
    <t>Natural Gas Liquids | Operating Segments | U.S.</t>
  </si>
  <si>
    <t>Natural Gas Liquids | Operating Segments | Altus Midstream</t>
  </si>
  <si>
    <t>Natural Gas Liquids | Operating Segments | Canada</t>
  </si>
  <si>
    <t>Natural Gas Liquids | Intersegment Eliminations &amp; Other</t>
  </si>
  <si>
    <t>SUPPLEMENTAL OIL AND GAS DISCLOSURES (Unaudited) - Revenue and Direct Cost Information Relating to Company's Oil and Gas Exploration and Production Activities (Detail) - USD ($) $ in Millions</t>
  </si>
  <si>
    <t>Results of Operations for Oil and Gas Producing Activities, by Geographic Area [Line Items]</t>
  </si>
  <si>
    <t>Oil and Gas, Exploration and Production</t>
  </si>
  <si>
    <t>Exploration expenses</t>
  </si>
  <si>
    <t>Impairments related to oil and gas properties</t>
  </si>
  <si>
    <t>Production taxes</t>
  </si>
  <si>
    <t>Income tax</t>
  </si>
  <si>
    <t>Operating costs</t>
  </si>
  <si>
    <t>Results of operation</t>
  </si>
  <si>
    <t>Oil and Gas, Exploration and Production | United States</t>
  </si>
  <si>
    <t>Oil and Gas, Exploration and Production | Canada</t>
  </si>
  <si>
    <t>Oil and Gas, Exploration and Production | Egypt</t>
  </si>
  <si>
    <t>Oil and Gas, Exploration and Production | North Sea</t>
  </si>
  <si>
    <t>Oil and Gas, Exploration and Production | Other International</t>
  </si>
  <si>
    <t>SUPPLEMENTAL OIL AND GAS DISCLOSURES (Unaudited) - Costs Incurred in Oil and Gas Property Acquisitions, Exploration and Development Activities (Detail) - USD ($) $ in Millions</t>
  </si>
  <si>
    <t>Proved</t>
  </si>
  <si>
    <t>Unproved</t>
  </si>
  <si>
    <t>Development</t>
  </si>
  <si>
    <t>Costs incurred</t>
  </si>
  <si>
    <t>Asset retirement costs</t>
  </si>
  <si>
    <t>United States</t>
  </si>
  <si>
    <t>Egypt</t>
  </si>
  <si>
    <t>Other International</t>
  </si>
  <si>
    <t>SUPPLEMENTAL OIL AND GAS DISCLOSURES (Unaudited) - Capitalized Costs (Details) - USD ($) $ in Millions</t>
  </si>
  <si>
    <t>Reserve Quantities [Line Items]</t>
  </si>
  <si>
    <t>Capitalized costs, gross</t>
  </si>
  <si>
    <t>Accumulated DD&amp;A</t>
  </si>
  <si>
    <t>Capitalized costs, net</t>
  </si>
  <si>
    <t>SUPPLEMENTAL OIL AND GAS DISCLOSURES (Unaudited) - Oil and Gas Reserve Information (Detail) MBoe in Thousands</t>
  </si>
  <si>
    <t>Dec. 31, 2018MBoeMMcfMBbls</t>
  </si>
  <si>
    <t>Dec. 31, 2017MBoeMMcfMBbls</t>
  </si>
  <si>
    <t>Dec. 31, 2016MBoeMMcfMBbls</t>
  </si>
  <si>
    <t>Dec. 31, 2015MBoeMMcfMBbls</t>
  </si>
  <si>
    <t>Proved developed reserves</t>
  </si>
  <si>
    <t>Proved undeveloped reserves</t>
  </si>
  <si>
    <t>Proved Developed and Undeveloped Reserves [Roll Forward]</t>
  </si>
  <si>
    <t>Beginning balance</t>
  </si>
  <si>
    <t>Extensions, discoveries and other additions</t>
  </si>
  <si>
    <t>Purchases of minerals in-place</t>
  </si>
  <si>
    <t>Revisions of previous estimates</t>
  </si>
  <si>
    <t>Production</t>
  </si>
  <si>
    <t>Sales of minerals in-place</t>
  </si>
  <si>
    <t>Ending balance</t>
  </si>
  <si>
    <t>Crude Oil and Condensate</t>
  </si>
  <si>
    <t>Crude Oil and Condensate | United States</t>
  </si>
  <si>
    <t>Crude Oil and Condensate | Canada</t>
  </si>
  <si>
    <t>Crude Oil and Condensate | Egypt</t>
  </si>
  <si>
    <t>Crude Oil and Condensate | North Sea</t>
  </si>
  <si>
    <t>Natural Gas Liquids | United States</t>
  </si>
  <si>
    <t>Natural Gas Liquids | Canada</t>
  </si>
  <si>
    <t>Natural Gas Liquids | Egypt</t>
  </si>
  <si>
    <t>Natural Gas Liquids | North Sea</t>
  </si>
  <si>
    <t>Proved developed reserves | MMcf</t>
  </si>
  <si>
    <t>Proved undeveloped reserves | MMcf</t>
  </si>
  <si>
    <t>Beginning balance | MMcf</t>
  </si>
  <si>
    <t>Extensions, discoveries and other additions | MMcf</t>
  </si>
  <si>
    <t>Purchases of minerals in-place | MMcf</t>
  </si>
  <si>
    <t>Revisions of previous estimates | MMcf</t>
  </si>
  <si>
    <t>Production | MMcf</t>
  </si>
  <si>
    <t>Sales of minerals in-place | MMcf</t>
  </si>
  <si>
    <t>Ending balance | MMcf</t>
  </si>
  <si>
    <t>Natural Gas | United States</t>
  </si>
  <si>
    <t>Natural Gas | Canada</t>
  </si>
  <si>
    <t>Natural Gas | Egypt</t>
  </si>
  <si>
    <t>Natural Gas | North Sea</t>
  </si>
  <si>
    <t>Noncontrolling Interest | Egypt</t>
  </si>
  <si>
    <t>Proved developed reserves (Energy) | MBoe</t>
  </si>
  <si>
    <t>Noncontrolling Interest | Crude Oil and Condensate | Egypt</t>
  </si>
  <si>
    <t>Noncontrolling Interest | Natural Gas Liquids | Egypt</t>
  </si>
  <si>
    <t>Noncontrolling Interest | Natural Gas | Egypt</t>
  </si>
  <si>
    <t>SUPPLEMENTAL OIL AND GAS DISCLOSURES (Unaudited) - Additional Information (Detail)</t>
  </si>
  <si>
    <t>Dec. 31, 2018MMBoeMBbls</t>
  </si>
  <si>
    <t>Dec. 31, 2017MBbls</t>
  </si>
  <si>
    <t>Dec. 31, 2016MBbls</t>
  </si>
  <si>
    <t>Changes in reserves accounted</t>
  </si>
  <si>
    <t>Percentage of estimated proved developed reserves classified as proved not producing</t>
  </si>
  <si>
    <t>North America</t>
  </si>
  <si>
    <t>Extensions, discoveries and other additions | MMBoe</t>
  </si>
  <si>
    <t>Premian Basin</t>
  </si>
  <si>
    <t>MidContinent Region</t>
  </si>
  <si>
    <t>International Regions</t>
  </si>
  <si>
    <t>Changes in Product Prices</t>
  </si>
  <si>
    <t>Interest Revisions</t>
  </si>
  <si>
    <t>Changes in Engineering and Performance</t>
  </si>
  <si>
    <t>SUPPLEMENTAL OIL AND GAS DISCLOSURES (Unaudited) - Future Net Cash Flows (Detail) - USD ($) $ in Millions</t>
  </si>
  <si>
    <t>Discounted Future Net Cash Flows Relating to Proved Oil and Gas Reserves [Line Items]</t>
  </si>
  <si>
    <t>Cash inflows</t>
  </si>
  <si>
    <t>Production costs</t>
  </si>
  <si>
    <t>Development costs</t>
  </si>
  <si>
    <t>Income tax expense</t>
  </si>
  <si>
    <t>Net cash flows</t>
  </si>
  <si>
    <t>10 percent discount rate</t>
  </si>
  <si>
    <t>Discounted future net cash flows</t>
  </si>
  <si>
    <t>Estimated future net cash flow before income tax expenses</t>
  </si>
  <si>
    <t>Total estimated future net cash flows before income tax expense discounted at 10 percent per annum</t>
  </si>
  <si>
    <t>Egypt | Noncontrolling Interest</t>
  </si>
  <si>
    <t>SUPPLEMENTAL OIL AND GAS DISCLOSURES (Unaudited) - Principal Sources of Change In Discounted Future Net Cash Flows (Detail) - USD ($) $ in Millions</t>
  </si>
  <si>
    <t>Sales, net of production costs</t>
  </si>
  <si>
    <t>Net change in prices and production costs</t>
  </si>
  <si>
    <t>Discoveries and improved recovery, net of related costs</t>
  </si>
  <si>
    <t>Change in future development costs</t>
  </si>
  <si>
    <t>Previously estimated development costs incurred during the period</t>
  </si>
  <si>
    <t>Revision of quantities</t>
  </si>
  <si>
    <t>Accretion of discount</t>
  </si>
  <si>
    <t>Change in income taxes</t>
  </si>
  <si>
    <t>Change in production rates and other</t>
  </si>
  <si>
    <t>Change in the discounted future net cash flows, Total</t>
  </si>
  <si>
    <t>SUPPLEMENTAL QUARTERLY FINANCIAL DATA (Unaudited) (Detail) - USD ($) $ / shares in Units, $ in Millions</t>
  </si>
  <si>
    <t>Net income (loss) before income taxes</t>
  </si>
  <si>
    <t>Net income (loss) attributable to common stock</t>
  </si>
  <si>
    <t>Basic and diluted net loss per common share:</t>
  </si>
  <si>
    <t>Asset and leasehold impair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7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375405587</v>
      </c>
    </row>
    <row r="20" spans="1:4">
      <c r="A20" s="4" t="s">
        <v>32</v>
      </c>
      <c r="B20" s="4" t="s">
        <v>9</v>
      </c>
    </row>
    <row r="21" spans="1:4">
      <c r="A21" s="4" t="s">
        <v>33</v>
      </c>
      <c r="D21" s="6" t="n">
        <v>17879965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09</v>
      </c>
      <c r="J1" s="2" t="s">
        <v>1</v>
      </c>
    </row>
    <row r="2" spans="1:12">
      <c r="B2" s="2" t="s">
        <v>2</v>
      </c>
      <c r="C2" s="2" t="s">
        <v>773</v>
      </c>
      <c r="D2" s="2" t="s">
        <v>4</v>
      </c>
      <c r="E2" s="2" t="s">
        <v>774</v>
      </c>
      <c r="F2" s="2" t="s">
        <v>35</v>
      </c>
      <c r="G2" s="2" t="s">
        <v>520</v>
      </c>
      <c r="H2" s="2" t="s">
        <v>518</v>
      </c>
      <c r="I2" s="2" t="s">
        <v>775</v>
      </c>
      <c r="J2" s="2" t="s">
        <v>2</v>
      </c>
      <c r="K2" s="2" t="s">
        <v>35</v>
      </c>
      <c r="L2" s="2" t="s">
        <v>36</v>
      </c>
    </row>
    <row r="3" spans="1:12">
      <c r="A3" s="3" t="s">
        <v>1199</v>
      </c>
    </row>
    <row r="4" spans="1:12">
      <c r="A4" s="4" t="s">
        <v>38</v>
      </c>
      <c r="J4" s="6" t="n">
        <v>7348</v>
      </c>
      <c r="K4" s="6" t="n">
        <v>5887</v>
      </c>
      <c r="L4" s="6" t="n">
        <v>5367</v>
      </c>
    </row>
    <row r="5" spans="1:12">
      <c r="A5" s="3" t="s">
        <v>1200</v>
      </c>
    </row>
    <row r="6" spans="1:12">
      <c r="A6" s="4" t="s">
        <v>44</v>
      </c>
      <c r="J6" s="5" t="n">
        <v>1439</v>
      </c>
      <c r="K6" s="5" t="n">
        <v>1384</v>
      </c>
      <c r="L6" s="5" t="n">
        <v>1494</v>
      </c>
    </row>
    <row r="7" spans="1:12">
      <c r="A7" s="4" t="s">
        <v>45</v>
      </c>
      <c r="J7" s="5" t="n">
        <v>348</v>
      </c>
      <c r="K7" s="5" t="n">
        <v>195</v>
      </c>
      <c r="L7" s="5" t="n">
        <v>200</v>
      </c>
    </row>
    <row r="8" spans="1:12">
      <c r="A8" s="4" t="s">
        <v>46</v>
      </c>
      <c r="J8" s="5" t="n">
        <v>215</v>
      </c>
      <c r="K8" s="5" t="n">
        <v>151</v>
      </c>
      <c r="L8" s="5" t="n">
        <v>126</v>
      </c>
    </row>
    <row r="9" spans="1:12">
      <c r="A9" s="4" t="s">
        <v>47</v>
      </c>
      <c r="J9" s="5" t="n">
        <v>503</v>
      </c>
      <c r="K9" s="5" t="n">
        <v>549</v>
      </c>
      <c r="L9" s="5" t="n">
        <v>473</v>
      </c>
    </row>
    <row r="10" spans="1:12">
      <c r="A10" s="4" t="s">
        <v>50</v>
      </c>
      <c r="J10" s="5" t="n">
        <v>2405</v>
      </c>
      <c r="K10" s="5" t="n">
        <v>2280</v>
      </c>
      <c r="L10" s="5" t="n">
        <v>2618</v>
      </c>
    </row>
    <row r="11" spans="1:12">
      <c r="A11" s="4" t="s">
        <v>51</v>
      </c>
      <c r="J11" s="5" t="n">
        <v>108</v>
      </c>
      <c r="K11" s="5" t="n">
        <v>130</v>
      </c>
      <c r="L11" s="5" t="n">
        <v>156</v>
      </c>
    </row>
    <row r="12" spans="1:12">
      <c r="A12" s="4" t="s">
        <v>52</v>
      </c>
      <c r="B12" s="6" t="n">
        <v>639</v>
      </c>
      <c r="C12" s="6" t="n">
        <v>49</v>
      </c>
      <c r="D12" s="6" t="n">
        <v>21</v>
      </c>
      <c r="E12" s="6" t="n">
        <v>16</v>
      </c>
      <c r="F12" s="6" t="n">
        <v>32</v>
      </c>
      <c r="G12" s="6" t="n">
        <v>160</v>
      </c>
      <c r="H12" s="6" t="n">
        <v>39</v>
      </c>
      <c r="I12" s="6" t="n">
        <v>23</v>
      </c>
      <c r="J12" s="5" t="n">
        <v>511</v>
      </c>
      <c r="K12" s="5" t="n">
        <v>8</v>
      </c>
      <c r="L12" s="5" t="n">
        <v>1103</v>
      </c>
    </row>
    <row r="13" spans="1:12">
      <c r="A13" s="4" t="s">
        <v>54</v>
      </c>
      <c r="J13" s="5" t="n">
        <v>5529</v>
      </c>
      <c r="K13" s="5" t="n">
        <v>4697</v>
      </c>
      <c r="L13" s="5" t="n">
        <v>6170</v>
      </c>
    </row>
    <row r="14" spans="1:12">
      <c r="A14" s="4" t="s">
        <v>1201</v>
      </c>
      <c r="J14" s="5" t="n">
        <v>1819</v>
      </c>
      <c r="K14" s="5" t="n">
        <v>1190</v>
      </c>
      <c r="L14" s="5" t="n">
        <v>-803</v>
      </c>
    </row>
    <row r="15" spans="1:12">
      <c r="A15" s="3" t="s">
        <v>1202</v>
      </c>
    </row>
    <row r="16" spans="1:12">
      <c r="A16" s="4" t="s">
        <v>40</v>
      </c>
      <c r="B16" s="5" t="n">
        <v>13</v>
      </c>
      <c r="C16" s="5" t="n">
        <v>1</v>
      </c>
      <c r="D16" s="5" t="n">
        <v>2</v>
      </c>
      <c r="E16" s="5" t="n">
        <v>7</v>
      </c>
      <c r="F16" s="5" t="n">
        <v>11</v>
      </c>
      <c r="G16" s="5" t="n">
        <v>296</v>
      </c>
      <c r="H16" s="5" t="n">
        <v>-21</v>
      </c>
      <c r="I16" s="5" t="n">
        <v>341</v>
      </c>
      <c r="J16" s="5" t="n">
        <v>23</v>
      </c>
      <c r="K16" s="5" t="n">
        <v>627</v>
      </c>
      <c r="L16" s="5" t="n">
        <v>21</v>
      </c>
    </row>
    <row r="17" spans="1:12">
      <c r="A17" s="4" t="s">
        <v>626</v>
      </c>
      <c r="J17" s="5" t="n">
        <v>-17</v>
      </c>
      <c r="K17" s="5" t="n">
        <v>-135</v>
      </c>
      <c r="L17" s="5" t="n">
        <v>0</v>
      </c>
    </row>
    <row r="18" spans="1:12">
      <c r="A18" s="4" t="s">
        <v>41</v>
      </c>
      <c r="J18" s="5" t="n">
        <v>70</v>
      </c>
      <c r="K18" s="5" t="n">
        <v>44</v>
      </c>
      <c r="L18" s="5" t="n">
        <v>-34</v>
      </c>
    </row>
    <row r="19" spans="1:12">
      <c r="A19" s="4" t="s">
        <v>48</v>
      </c>
      <c r="J19" s="5" t="n">
        <v>-431</v>
      </c>
      <c r="K19" s="5" t="n">
        <v>-395</v>
      </c>
      <c r="L19" s="5" t="n">
        <v>-410</v>
      </c>
    </row>
    <row r="20" spans="1:12">
      <c r="A20" s="4" t="s">
        <v>49</v>
      </c>
      <c r="J20" s="5" t="n">
        <v>-28</v>
      </c>
      <c r="K20" s="5" t="n">
        <v>-16</v>
      </c>
      <c r="L20" s="5" t="n">
        <v>-39</v>
      </c>
    </row>
    <row r="21" spans="1:12">
      <c r="A21" s="4" t="s">
        <v>53</v>
      </c>
      <c r="J21" s="5" t="n">
        <v>-478</v>
      </c>
      <c r="K21" s="5" t="n">
        <v>-397</v>
      </c>
      <c r="L21" s="5" t="n">
        <v>-417</v>
      </c>
    </row>
    <row r="22" spans="1:12">
      <c r="A22" s="4" t="s">
        <v>55</v>
      </c>
      <c r="B22" s="5" t="n">
        <v>-344</v>
      </c>
      <c r="C22" s="6" t="n">
        <v>406</v>
      </c>
      <c r="D22" s="6" t="n">
        <v>508</v>
      </c>
      <c r="E22" s="6" t="n">
        <v>388</v>
      </c>
      <c r="F22" s="5" t="n">
        <v>278</v>
      </c>
      <c r="G22" s="6" t="n">
        <v>93</v>
      </c>
      <c r="H22" s="6" t="n">
        <v>9</v>
      </c>
      <c r="I22" s="6" t="n">
        <v>538</v>
      </c>
      <c r="J22" s="5" t="n">
        <v>958</v>
      </c>
      <c r="K22" s="5" t="n">
        <v>918</v>
      </c>
      <c r="L22" s="5" t="n">
        <v>-1682</v>
      </c>
    </row>
    <row r="23" spans="1:12">
      <c r="A23" s="4" t="s">
        <v>1203</v>
      </c>
      <c r="B23" s="5" t="n">
        <v>18421</v>
      </c>
      <c r="F23" s="5" t="n">
        <v>17759</v>
      </c>
      <c r="J23" s="5" t="n">
        <v>18421</v>
      </c>
      <c r="K23" s="5" t="n">
        <v>17759</v>
      </c>
      <c r="L23" s="5" t="n">
        <v>18867</v>
      </c>
    </row>
    <row r="24" spans="1:12">
      <c r="A24" s="4" t="s">
        <v>539</v>
      </c>
      <c r="B24" s="5" t="n">
        <v>21582</v>
      </c>
      <c r="F24" s="5" t="n">
        <v>21922</v>
      </c>
      <c r="J24" s="5" t="n">
        <v>21582</v>
      </c>
      <c r="K24" s="5" t="n">
        <v>21922</v>
      </c>
      <c r="L24" s="5" t="n">
        <v>22519</v>
      </c>
    </row>
    <row r="25" spans="1:12">
      <c r="A25" s="4" t="s">
        <v>1204</v>
      </c>
      <c r="B25" s="5" t="n">
        <v>3914</v>
      </c>
      <c r="F25" s="5" t="n">
        <v>3302</v>
      </c>
      <c r="J25" s="5" t="n">
        <v>3914</v>
      </c>
      <c r="K25" s="5" t="n">
        <v>3302</v>
      </c>
      <c r="L25" s="5" t="n">
        <v>1681</v>
      </c>
    </row>
    <row r="26" spans="1:12">
      <c r="A26" s="4" t="s">
        <v>443</v>
      </c>
      <c r="J26" s="5" t="n">
        <v>652</v>
      </c>
    </row>
    <row r="27" spans="1:12">
      <c r="A27" s="4" t="s">
        <v>1205</v>
      </c>
    </row>
    <row r="28" spans="1:12">
      <c r="A28" s="3" t="s">
        <v>1199</v>
      </c>
    </row>
    <row r="29" spans="1:12">
      <c r="A29" s="4" t="s">
        <v>38</v>
      </c>
      <c r="J29" s="5" t="n">
        <v>2748</v>
      </c>
      <c r="K29" s="5" t="n">
        <v>2307</v>
      </c>
      <c r="L29" s="5" t="n">
        <v>2057</v>
      </c>
    </row>
    <row r="30" spans="1:12">
      <c r="A30" s="3" t="s">
        <v>1200</v>
      </c>
    </row>
    <row r="31" spans="1:12">
      <c r="A31" s="4" t="s">
        <v>44</v>
      </c>
      <c r="J31" s="5" t="n">
        <v>428</v>
      </c>
      <c r="K31" s="5" t="n">
        <v>362</v>
      </c>
      <c r="L31" s="5" t="n">
        <v>446</v>
      </c>
    </row>
    <row r="32" spans="1:12">
      <c r="A32" s="4" t="s">
        <v>45</v>
      </c>
      <c r="J32" s="5" t="n">
        <v>47</v>
      </c>
      <c r="K32" s="5" t="n">
        <v>44</v>
      </c>
      <c r="L32" s="5" t="n">
        <v>44</v>
      </c>
    </row>
    <row r="33" spans="1:12">
      <c r="A33" s="4" t="s">
        <v>46</v>
      </c>
      <c r="J33" s="5" t="n">
        <v>0</v>
      </c>
      <c r="K33" s="5" t="n">
        <v>0</v>
      </c>
      <c r="L33" s="5" t="n">
        <v>0</v>
      </c>
    </row>
    <row r="34" spans="1:12">
      <c r="A34" s="4" t="s">
        <v>47</v>
      </c>
      <c r="J34" s="5" t="n">
        <v>88</v>
      </c>
      <c r="K34" s="5" t="n">
        <v>62</v>
      </c>
      <c r="L34" s="5" t="n">
        <v>48</v>
      </c>
    </row>
    <row r="35" spans="1:12">
      <c r="A35" s="4" t="s">
        <v>50</v>
      </c>
      <c r="J35" s="5" t="n">
        <v>745</v>
      </c>
      <c r="K35" s="5" t="n">
        <v>758</v>
      </c>
      <c r="L35" s="5" t="n">
        <v>778</v>
      </c>
    </row>
    <row r="36" spans="1:12">
      <c r="A36" s="4" t="s">
        <v>51</v>
      </c>
      <c r="J36" s="5" t="n">
        <v>0</v>
      </c>
      <c r="K36" s="5" t="n">
        <v>0</v>
      </c>
      <c r="L36" s="5" t="n">
        <v>0</v>
      </c>
    </row>
    <row r="37" spans="1:12">
      <c r="A37" s="4" t="s">
        <v>52</v>
      </c>
      <c r="J37" s="5" t="n">
        <v>63</v>
      </c>
      <c r="K37" s="5" t="n">
        <v>0</v>
      </c>
      <c r="L37" s="5" t="n">
        <v>1</v>
      </c>
    </row>
    <row r="38" spans="1:12">
      <c r="A38" s="4" t="s">
        <v>54</v>
      </c>
      <c r="J38" s="5" t="n">
        <v>1371</v>
      </c>
      <c r="K38" s="5" t="n">
        <v>1226</v>
      </c>
      <c r="L38" s="5" t="n">
        <v>1317</v>
      </c>
    </row>
    <row r="39" spans="1:12">
      <c r="A39" s="4" t="s">
        <v>1201</v>
      </c>
      <c r="J39" s="5" t="n">
        <v>1377</v>
      </c>
      <c r="K39" s="5" t="n">
        <v>1081</v>
      </c>
      <c r="L39" s="5" t="n">
        <v>740</v>
      </c>
    </row>
    <row r="40" spans="1:12">
      <c r="A40" s="3" t="s">
        <v>1202</v>
      </c>
    </row>
    <row r="41" spans="1:12">
      <c r="A41" s="4" t="s">
        <v>1203</v>
      </c>
      <c r="B41" s="5" t="n">
        <v>2856</v>
      </c>
      <c r="F41" s="5" t="n">
        <v>3099</v>
      </c>
      <c r="J41" s="5" t="n">
        <v>2856</v>
      </c>
      <c r="K41" s="5" t="n">
        <v>3099</v>
      </c>
      <c r="L41" s="5" t="n">
        <v>3362</v>
      </c>
    </row>
    <row r="42" spans="1:12">
      <c r="A42" s="4" t="s">
        <v>539</v>
      </c>
      <c r="B42" s="5" t="n">
        <v>4260</v>
      </c>
      <c r="F42" s="5" t="n">
        <v>4658</v>
      </c>
      <c r="J42" s="5" t="n">
        <v>4260</v>
      </c>
      <c r="K42" s="5" t="n">
        <v>4658</v>
      </c>
      <c r="L42" s="5" t="n">
        <v>4893</v>
      </c>
    </row>
    <row r="43" spans="1:12">
      <c r="A43" s="4" t="s">
        <v>1204</v>
      </c>
      <c r="B43" s="5" t="n">
        <v>594</v>
      </c>
      <c r="F43" s="5" t="n">
        <v>517</v>
      </c>
      <c r="J43" s="5" t="n">
        <v>594</v>
      </c>
      <c r="K43" s="5" t="n">
        <v>517</v>
      </c>
      <c r="L43" s="5" t="n">
        <v>459</v>
      </c>
    </row>
    <row r="44" spans="1:12">
      <c r="A44" s="4" t="s">
        <v>1206</v>
      </c>
    </row>
    <row r="45" spans="1:12">
      <c r="A45" s="3" t="s">
        <v>1199</v>
      </c>
    </row>
    <row r="46" spans="1:12">
      <c r="A46" s="4" t="s">
        <v>38</v>
      </c>
      <c r="J46" s="5" t="n">
        <v>1321</v>
      </c>
      <c r="K46" s="5" t="n">
        <v>1078</v>
      </c>
      <c r="L46" s="5" t="n">
        <v>970</v>
      </c>
    </row>
    <row r="47" spans="1:12">
      <c r="A47" s="3" t="s">
        <v>1200</v>
      </c>
    </row>
    <row r="48" spans="1:12">
      <c r="A48" s="4" t="s">
        <v>44</v>
      </c>
      <c r="J48" s="5" t="n">
        <v>341</v>
      </c>
      <c r="K48" s="5" t="n">
        <v>335</v>
      </c>
      <c r="L48" s="5" t="n">
        <v>314</v>
      </c>
    </row>
    <row r="49" spans="1:12">
      <c r="A49" s="4" t="s">
        <v>45</v>
      </c>
      <c r="J49" s="5" t="n">
        <v>42</v>
      </c>
      <c r="K49" s="5" t="n">
        <v>30</v>
      </c>
      <c r="L49" s="5" t="n">
        <v>8</v>
      </c>
    </row>
    <row r="50" spans="1:12">
      <c r="A50" s="4" t="s">
        <v>46</v>
      </c>
      <c r="J50" s="5" t="n">
        <v>0</v>
      </c>
      <c r="K50" s="5" t="n">
        <v>-14</v>
      </c>
      <c r="L50" s="5" t="n">
        <v>-33</v>
      </c>
    </row>
    <row r="51" spans="1:12">
      <c r="A51" s="4" t="s">
        <v>47</v>
      </c>
      <c r="J51" s="5" t="n">
        <v>192</v>
      </c>
      <c r="K51" s="5" t="n">
        <v>86</v>
      </c>
      <c r="L51" s="5" t="n">
        <v>37</v>
      </c>
    </row>
    <row r="52" spans="1:12">
      <c r="A52" s="4" t="s">
        <v>50</v>
      </c>
      <c r="J52" s="5" t="n">
        <v>375</v>
      </c>
      <c r="K52" s="5" t="n">
        <v>446</v>
      </c>
      <c r="L52" s="5" t="n">
        <v>519</v>
      </c>
    </row>
    <row r="53" spans="1:12">
      <c r="A53" s="4" t="s">
        <v>51</v>
      </c>
      <c r="J53" s="5" t="n">
        <v>75</v>
      </c>
      <c r="K53" s="5" t="n">
        <v>72</v>
      </c>
      <c r="L53" s="5" t="n">
        <v>75</v>
      </c>
    </row>
    <row r="54" spans="1:12">
      <c r="A54" s="4" t="s">
        <v>52</v>
      </c>
      <c r="J54" s="5" t="n">
        <v>10</v>
      </c>
      <c r="K54" s="5" t="n">
        <v>8</v>
      </c>
      <c r="L54" s="5" t="n">
        <v>655</v>
      </c>
    </row>
    <row r="55" spans="1:12">
      <c r="A55" s="4" t="s">
        <v>54</v>
      </c>
      <c r="J55" s="5" t="n">
        <v>1035</v>
      </c>
      <c r="K55" s="5" t="n">
        <v>963</v>
      </c>
      <c r="L55" s="5" t="n">
        <v>1575</v>
      </c>
    </row>
    <row r="56" spans="1:12">
      <c r="A56" s="4" t="s">
        <v>1201</v>
      </c>
      <c r="J56" s="5" t="n">
        <v>286</v>
      </c>
      <c r="K56" s="5" t="n">
        <v>115</v>
      </c>
      <c r="L56" s="5" t="n">
        <v>-605</v>
      </c>
    </row>
    <row r="57" spans="1:12">
      <c r="A57" s="3" t="s">
        <v>1202</v>
      </c>
    </row>
    <row r="58" spans="1:12">
      <c r="A58" s="4" t="s">
        <v>1203</v>
      </c>
      <c r="B58" s="5" t="n">
        <v>2148</v>
      </c>
      <c r="F58" s="5" t="n">
        <v>2553</v>
      </c>
      <c r="J58" s="5" t="n">
        <v>2148</v>
      </c>
      <c r="K58" s="5" t="n">
        <v>2553</v>
      </c>
      <c r="L58" s="5" t="n">
        <v>2834</v>
      </c>
    </row>
    <row r="59" spans="1:12">
      <c r="A59" s="4" t="s">
        <v>539</v>
      </c>
      <c r="B59" s="5" t="n">
        <v>2456</v>
      </c>
      <c r="F59" s="5" t="n">
        <v>2977</v>
      </c>
      <c r="J59" s="5" t="n">
        <v>2456</v>
      </c>
      <c r="K59" s="5" t="n">
        <v>2977</v>
      </c>
      <c r="L59" s="5" t="n">
        <v>3584</v>
      </c>
    </row>
    <row r="60" spans="1:12">
      <c r="A60" s="4" t="s">
        <v>1204</v>
      </c>
      <c r="B60" s="5" t="n">
        <v>223</v>
      </c>
      <c r="F60" s="5" t="n">
        <v>374</v>
      </c>
      <c r="J60" s="5" t="n">
        <v>223</v>
      </c>
      <c r="K60" s="5" t="n">
        <v>374</v>
      </c>
      <c r="L60" s="5" t="n">
        <v>260</v>
      </c>
    </row>
    <row r="61" spans="1:12">
      <c r="A61" s="4" t="s">
        <v>1207</v>
      </c>
    </row>
    <row r="62" spans="1:12">
      <c r="A62" s="3" t="s">
        <v>1199</v>
      </c>
    </row>
    <row r="63" spans="1:12">
      <c r="A63" s="4" t="s">
        <v>38</v>
      </c>
      <c r="J63" s="5" t="n">
        <v>3279</v>
      </c>
      <c r="K63" s="5" t="n">
        <v>2271</v>
      </c>
      <c r="L63" s="5" t="n">
        <v>1997</v>
      </c>
    </row>
    <row r="64" spans="1:12">
      <c r="A64" s="3" t="s">
        <v>1200</v>
      </c>
    </row>
    <row r="65" spans="1:12">
      <c r="A65" s="4" t="s">
        <v>44</v>
      </c>
      <c r="J65" s="5" t="n">
        <v>670</v>
      </c>
      <c r="K65" s="5" t="n">
        <v>584</v>
      </c>
      <c r="L65" s="5" t="n">
        <v>553</v>
      </c>
    </row>
    <row r="66" spans="1:12">
      <c r="A66" s="4" t="s">
        <v>45</v>
      </c>
      <c r="J66" s="5" t="n">
        <v>282</v>
      </c>
      <c r="K66" s="5" t="n">
        <v>86</v>
      </c>
      <c r="L66" s="5" t="n">
        <v>80</v>
      </c>
    </row>
    <row r="67" spans="1:12">
      <c r="A67" s="4" t="s">
        <v>46</v>
      </c>
      <c r="J67" s="5" t="n">
        <v>207</v>
      </c>
      <c r="K67" s="5" t="n">
        <v>153</v>
      </c>
      <c r="L67" s="5" t="n">
        <v>139</v>
      </c>
    </row>
    <row r="68" spans="1:12">
      <c r="A68" s="4" t="s">
        <v>47</v>
      </c>
      <c r="J68" s="5" t="n">
        <v>219</v>
      </c>
      <c r="K68" s="5" t="n">
        <v>363</v>
      </c>
      <c r="L68" s="5" t="n">
        <v>285</v>
      </c>
    </row>
    <row r="69" spans="1:12">
      <c r="A69" s="4" t="s">
        <v>50</v>
      </c>
      <c r="J69" s="5" t="n">
        <v>1266</v>
      </c>
      <c r="K69" s="5" t="n">
        <v>994</v>
      </c>
      <c r="L69" s="5" t="n">
        <v>1138</v>
      </c>
    </row>
    <row r="70" spans="1:12">
      <c r="A70" s="4" t="s">
        <v>51</v>
      </c>
      <c r="J70" s="5" t="n">
        <v>32</v>
      </c>
      <c r="K70" s="5" t="n">
        <v>31</v>
      </c>
      <c r="L70" s="5" t="n">
        <v>34</v>
      </c>
    </row>
    <row r="71" spans="1:12">
      <c r="A71" s="4" t="s">
        <v>52</v>
      </c>
      <c r="J71" s="5" t="n">
        <v>438</v>
      </c>
      <c r="K71" s="5" t="n">
        <v>0</v>
      </c>
      <c r="L71" s="5" t="n">
        <v>80</v>
      </c>
    </row>
    <row r="72" spans="1:12">
      <c r="A72" s="4" t="s">
        <v>54</v>
      </c>
      <c r="J72" s="5" t="n">
        <v>3114</v>
      </c>
      <c r="K72" s="5" t="n">
        <v>2211</v>
      </c>
      <c r="L72" s="5" t="n">
        <v>2309</v>
      </c>
    </row>
    <row r="73" spans="1:12">
      <c r="A73" s="4" t="s">
        <v>1201</v>
      </c>
      <c r="J73" s="5" t="n">
        <v>165</v>
      </c>
      <c r="K73" s="5" t="n">
        <v>60</v>
      </c>
      <c r="L73" s="5" t="n">
        <v>-312</v>
      </c>
    </row>
    <row r="74" spans="1:12">
      <c r="A74" s="3" t="s">
        <v>1202</v>
      </c>
    </row>
    <row r="75" spans="1:12">
      <c r="A75" s="4" t="s">
        <v>1203</v>
      </c>
      <c r="B75" s="5" t="n">
        <v>12145</v>
      </c>
      <c r="F75" s="5" t="n">
        <v>11370</v>
      </c>
      <c r="J75" s="5" t="n">
        <v>12145</v>
      </c>
      <c r="K75" s="5" t="n">
        <v>11370</v>
      </c>
      <c r="L75" s="5" t="n">
        <v>11012</v>
      </c>
    </row>
    <row r="76" spans="1:12">
      <c r="A76" s="4" t="s">
        <v>539</v>
      </c>
      <c r="B76" s="5" t="n">
        <v>12962</v>
      </c>
      <c r="F76" s="5" t="n">
        <v>13522</v>
      </c>
      <c r="J76" s="5" t="n">
        <v>12962</v>
      </c>
      <c r="K76" s="5" t="n">
        <v>13522</v>
      </c>
      <c r="L76" s="5" t="n">
        <v>12247</v>
      </c>
    </row>
    <row r="77" spans="1:12">
      <c r="A77" s="4" t="s">
        <v>1204</v>
      </c>
      <c r="B77" s="5" t="n">
        <v>2544</v>
      </c>
      <c r="F77" s="5" t="n">
        <v>1847</v>
      </c>
      <c r="J77" s="5" t="n">
        <v>2544</v>
      </c>
      <c r="K77" s="5" t="n">
        <v>1847</v>
      </c>
      <c r="L77" s="5" t="n">
        <v>770</v>
      </c>
    </row>
    <row r="78" spans="1:12">
      <c r="A78" s="4" t="s">
        <v>1208</v>
      </c>
    </row>
    <row r="79" spans="1:12">
      <c r="A79" s="3" t="s">
        <v>1199</v>
      </c>
    </row>
    <row r="80" spans="1:12">
      <c r="A80" s="4" t="s">
        <v>38</v>
      </c>
      <c r="J80" s="5" t="n">
        <v>0</v>
      </c>
      <c r="K80" s="5" t="n">
        <v>0</v>
      </c>
      <c r="L80" s="5" t="n">
        <v>0</v>
      </c>
    </row>
    <row r="81" spans="1:12">
      <c r="A81" s="3" t="s">
        <v>1200</v>
      </c>
    </row>
    <row r="82" spans="1:12">
      <c r="A82" s="4" t="s">
        <v>44</v>
      </c>
      <c r="J82" s="5" t="n">
        <v>0</v>
      </c>
      <c r="K82" s="5" t="n">
        <v>0</v>
      </c>
      <c r="L82" s="5" t="n">
        <v>0</v>
      </c>
    </row>
    <row r="83" spans="1:12">
      <c r="A83" s="4" t="s">
        <v>45</v>
      </c>
      <c r="J83" s="5" t="n">
        <v>54</v>
      </c>
      <c r="K83" s="5" t="n">
        <v>16</v>
      </c>
      <c r="L83" s="5" t="n">
        <v>0</v>
      </c>
    </row>
    <row r="84" spans="1:12">
      <c r="A84" s="4" t="s">
        <v>46</v>
      </c>
      <c r="J84" s="5" t="n">
        <v>8</v>
      </c>
      <c r="K84" s="5" t="n">
        <v>0</v>
      </c>
      <c r="L84" s="5" t="n">
        <v>0</v>
      </c>
    </row>
    <row r="85" spans="1:12">
      <c r="A85" s="4" t="s">
        <v>47</v>
      </c>
      <c r="J85" s="5" t="n">
        <v>0</v>
      </c>
      <c r="K85" s="5" t="n">
        <v>0</v>
      </c>
      <c r="L85" s="5" t="n">
        <v>0</v>
      </c>
    </row>
    <row r="86" spans="1:12">
      <c r="A86" s="4" t="s">
        <v>50</v>
      </c>
      <c r="J86" s="5" t="n">
        <v>19</v>
      </c>
      <c r="K86" s="5" t="n">
        <v>6</v>
      </c>
      <c r="L86" s="5" t="n">
        <v>0</v>
      </c>
    </row>
    <row r="87" spans="1:12">
      <c r="A87" s="4" t="s">
        <v>51</v>
      </c>
      <c r="J87" s="5" t="n">
        <v>1</v>
      </c>
      <c r="K87" s="5" t="n">
        <v>0</v>
      </c>
      <c r="L87" s="5" t="n">
        <v>0</v>
      </c>
    </row>
    <row r="88" spans="1:12">
      <c r="A88" s="4" t="s">
        <v>52</v>
      </c>
      <c r="J88" s="5" t="n">
        <v>0</v>
      </c>
      <c r="K88" s="5" t="n">
        <v>0</v>
      </c>
      <c r="L88" s="5" t="n">
        <v>0</v>
      </c>
    </row>
    <row r="89" spans="1:12">
      <c r="A89" s="4" t="s">
        <v>54</v>
      </c>
      <c r="J89" s="5" t="n">
        <v>82</v>
      </c>
      <c r="K89" s="5" t="n">
        <v>22</v>
      </c>
      <c r="L89" s="5" t="n">
        <v>0</v>
      </c>
    </row>
    <row r="90" spans="1:12">
      <c r="A90" s="4" t="s">
        <v>1201</v>
      </c>
      <c r="J90" s="5" t="n">
        <v>-5</v>
      </c>
      <c r="K90" s="5" t="n">
        <v>-7</v>
      </c>
      <c r="L90" s="5" t="n">
        <v>0</v>
      </c>
    </row>
    <row r="91" spans="1:12">
      <c r="A91" s="3" t="s">
        <v>1202</v>
      </c>
    </row>
    <row r="92" spans="1:12">
      <c r="A92" s="4" t="s">
        <v>1203</v>
      </c>
      <c r="B92" s="5" t="n">
        <v>1227</v>
      </c>
      <c r="F92" s="5" t="n">
        <v>700</v>
      </c>
      <c r="J92" s="5" t="n">
        <v>1227</v>
      </c>
      <c r="K92" s="5" t="n">
        <v>700</v>
      </c>
      <c r="L92" s="5" t="n">
        <v>156</v>
      </c>
    </row>
    <row r="93" spans="1:12">
      <c r="A93" s="4" t="s">
        <v>539</v>
      </c>
      <c r="B93" s="5" t="n">
        <v>1857</v>
      </c>
      <c r="F93" s="5" t="n">
        <v>706</v>
      </c>
      <c r="J93" s="5" t="n">
        <v>1857</v>
      </c>
      <c r="K93" s="5" t="n">
        <v>706</v>
      </c>
      <c r="L93" s="5" t="n">
        <v>156</v>
      </c>
    </row>
    <row r="94" spans="1:12">
      <c r="A94" s="4" t="s">
        <v>1204</v>
      </c>
      <c r="B94" s="5" t="n">
        <v>545</v>
      </c>
      <c r="F94" s="5" t="n">
        <v>550</v>
      </c>
      <c r="J94" s="5" t="n">
        <v>545</v>
      </c>
      <c r="K94" s="5" t="n">
        <v>550</v>
      </c>
      <c r="L94" s="5" t="n">
        <v>156</v>
      </c>
    </row>
    <row r="95" spans="1:12">
      <c r="A95" s="4" t="s">
        <v>1209</v>
      </c>
    </row>
    <row r="96" spans="1:12">
      <c r="A96" s="3" t="s">
        <v>1199</v>
      </c>
    </row>
    <row r="97" spans="1:12">
      <c r="A97" s="4" t="s">
        <v>38</v>
      </c>
      <c r="K97" s="5" t="n">
        <v>231</v>
      </c>
      <c r="L97" s="5" t="n">
        <v>343</v>
      </c>
    </row>
    <row r="98" spans="1:12">
      <c r="A98" s="3" t="s">
        <v>1200</v>
      </c>
    </row>
    <row r="99" spans="1:12">
      <c r="A99" s="4" t="s">
        <v>44</v>
      </c>
      <c r="K99" s="5" t="n">
        <v>103</v>
      </c>
      <c r="L99" s="5" t="n">
        <v>181</v>
      </c>
    </row>
    <row r="100" spans="1:12">
      <c r="A100" s="4" t="s">
        <v>45</v>
      </c>
      <c r="K100" s="5" t="n">
        <v>34</v>
      </c>
      <c r="L100" s="5" t="n">
        <v>68</v>
      </c>
    </row>
    <row r="101" spans="1:12">
      <c r="A101" s="4" t="s">
        <v>46</v>
      </c>
      <c r="K101" s="5" t="n">
        <v>12</v>
      </c>
      <c r="L101" s="5" t="n">
        <v>20</v>
      </c>
    </row>
    <row r="102" spans="1:12">
      <c r="A102" s="4" t="s">
        <v>47</v>
      </c>
      <c r="K102" s="5" t="n">
        <v>11</v>
      </c>
      <c r="L102" s="5" t="n">
        <v>88</v>
      </c>
    </row>
    <row r="103" spans="1:12">
      <c r="A103" s="4" t="s">
        <v>50</v>
      </c>
      <c r="K103" s="5" t="n">
        <v>76</v>
      </c>
      <c r="L103" s="5" t="n">
        <v>183</v>
      </c>
    </row>
    <row r="104" spans="1:12">
      <c r="A104" s="4" t="s">
        <v>51</v>
      </c>
      <c r="K104" s="5" t="n">
        <v>27</v>
      </c>
      <c r="L104" s="5" t="n">
        <v>47</v>
      </c>
    </row>
    <row r="105" spans="1:12">
      <c r="A105" s="4" t="s">
        <v>52</v>
      </c>
      <c r="K105" s="5" t="n">
        <v>0</v>
      </c>
      <c r="L105" s="5" t="n">
        <v>367</v>
      </c>
    </row>
    <row r="106" spans="1:12">
      <c r="A106" s="4" t="s">
        <v>54</v>
      </c>
      <c r="K106" s="5" t="n">
        <v>263</v>
      </c>
      <c r="L106" s="5" t="n">
        <v>954</v>
      </c>
    </row>
    <row r="107" spans="1:12">
      <c r="A107" s="4" t="s">
        <v>1201</v>
      </c>
      <c r="K107" s="5" t="n">
        <v>-32</v>
      </c>
      <c r="L107" s="5" t="n">
        <v>-611</v>
      </c>
    </row>
    <row r="108" spans="1:12">
      <c r="A108" s="3" t="s">
        <v>1202</v>
      </c>
    </row>
    <row r="109" spans="1:12">
      <c r="A109" s="4" t="s">
        <v>1203</v>
      </c>
      <c r="F109" s="5" t="n">
        <v>0</v>
      </c>
      <c r="K109" s="5" t="n">
        <v>0</v>
      </c>
      <c r="L109" s="5" t="n">
        <v>1464</v>
      </c>
    </row>
    <row r="110" spans="1:12">
      <c r="A110" s="4" t="s">
        <v>539</v>
      </c>
      <c r="F110" s="5" t="n">
        <v>0</v>
      </c>
      <c r="K110" s="5" t="n">
        <v>0</v>
      </c>
      <c r="L110" s="5" t="n">
        <v>1591</v>
      </c>
    </row>
    <row r="111" spans="1:12">
      <c r="A111" s="4" t="s">
        <v>1204</v>
      </c>
      <c r="F111" s="5" t="n">
        <v>0</v>
      </c>
      <c r="K111" s="5" t="n">
        <v>0</v>
      </c>
      <c r="L111" s="5" t="n">
        <v>34</v>
      </c>
    </row>
    <row r="112" spans="1:12">
      <c r="A112" s="4" t="s">
        <v>1210</v>
      </c>
    </row>
    <row r="113" spans="1:12">
      <c r="A113" s="3" t="s">
        <v>1199</v>
      </c>
    </row>
    <row r="114" spans="1:12">
      <c r="A114" s="4" t="s">
        <v>38</v>
      </c>
      <c r="J114" s="5" t="n">
        <v>-77</v>
      </c>
      <c r="K114" s="5" t="n">
        <v>-15</v>
      </c>
      <c r="L114" s="5" t="n">
        <v>0</v>
      </c>
    </row>
    <row r="115" spans="1:12">
      <c r="A115" s="3" t="s">
        <v>1200</v>
      </c>
    </row>
    <row r="116" spans="1:12">
      <c r="A116" s="4" t="s">
        <v>44</v>
      </c>
      <c r="J116" s="5" t="n">
        <v>0</v>
      </c>
      <c r="K116" s="5" t="n">
        <v>0</v>
      </c>
      <c r="L116" s="5" t="n">
        <v>0</v>
      </c>
    </row>
    <row r="117" spans="1:12">
      <c r="A117" s="4" t="s">
        <v>45</v>
      </c>
      <c r="J117" s="5" t="n">
        <v>-77</v>
      </c>
      <c r="K117" s="5" t="n">
        <v>-15</v>
      </c>
      <c r="L117" s="5" t="n">
        <v>0</v>
      </c>
    </row>
    <row r="118" spans="1:12">
      <c r="A118" s="4" t="s">
        <v>46</v>
      </c>
      <c r="J118" s="5" t="n">
        <v>0</v>
      </c>
      <c r="K118" s="5" t="n">
        <v>0</v>
      </c>
      <c r="L118" s="5" t="n">
        <v>0</v>
      </c>
    </row>
    <row r="119" spans="1:12">
      <c r="A119" s="4" t="s">
        <v>47</v>
      </c>
      <c r="J119" s="5" t="n">
        <v>4</v>
      </c>
      <c r="K119" s="5" t="n">
        <v>27</v>
      </c>
      <c r="L119" s="5" t="n">
        <v>15</v>
      </c>
    </row>
    <row r="120" spans="1:12">
      <c r="A120" s="4" t="s">
        <v>50</v>
      </c>
      <c r="J120" s="5" t="n">
        <v>0</v>
      </c>
      <c r="K120" s="5" t="n">
        <v>0</v>
      </c>
      <c r="L120" s="5" t="n">
        <v>0</v>
      </c>
    </row>
    <row r="121" spans="1:12">
      <c r="A121" s="4" t="s">
        <v>51</v>
      </c>
      <c r="J121" s="5" t="n">
        <v>0</v>
      </c>
      <c r="K121" s="5" t="n">
        <v>0</v>
      </c>
      <c r="L121" s="5" t="n">
        <v>0</v>
      </c>
    </row>
    <row r="122" spans="1:12">
      <c r="A122" s="4" t="s">
        <v>52</v>
      </c>
      <c r="J122" s="5" t="n">
        <v>0</v>
      </c>
      <c r="K122" s="5" t="n">
        <v>0</v>
      </c>
      <c r="L122" s="5" t="n">
        <v>0</v>
      </c>
    </row>
    <row r="123" spans="1:12">
      <c r="A123" s="4" t="s">
        <v>54</v>
      </c>
      <c r="J123" s="5" t="n">
        <v>-73</v>
      </c>
      <c r="K123" s="5" t="n">
        <v>12</v>
      </c>
      <c r="L123" s="5" t="n">
        <v>15</v>
      </c>
    </row>
    <row r="124" spans="1:12">
      <c r="A124" s="4" t="s">
        <v>1201</v>
      </c>
      <c r="J124" s="5" t="n">
        <v>-4</v>
      </c>
      <c r="K124" s="5" t="n">
        <v>-27</v>
      </c>
      <c r="L124" s="5" t="n">
        <v>-15</v>
      </c>
    </row>
    <row r="125" spans="1:12">
      <c r="A125" s="3" t="s">
        <v>1202</v>
      </c>
    </row>
    <row r="126" spans="1:12">
      <c r="A126" s="4" t="s">
        <v>1203</v>
      </c>
      <c r="B126" s="5" t="n">
        <v>45</v>
      </c>
      <c r="F126" s="5" t="n">
        <v>37</v>
      </c>
      <c r="J126" s="5" t="n">
        <v>45</v>
      </c>
      <c r="K126" s="5" t="n">
        <v>37</v>
      </c>
      <c r="L126" s="5" t="n">
        <v>39</v>
      </c>
    </row>
    <row r="127" spans="1:12">
      <c r="A127" s="4" t="s">
        <v>539</v>
      </c>
      <c r="B127" s="5" t="n">
        <v>47</v>
      </c>
      <c r="F127" s="5" t="n">
        <v>59</v>
      </c>
      <c r="J127" s="5" t="n">
        <v>47</v>
      </c>
      <c r="K127" s="5" t="n">
        <v>59</v>
      </c>
      <c r="L127" s="5" t="n">
        <v>48</v>
      </c>
    </row>
    <row r="128" spans="1:12">
      <c r="A128" s="4" t="s">
        <v>1204</v>
      </c>
      <c r="B128" s="6" t="n">
        <v>8</v>
      </c>
      <c r="F128" s="6" t="n">
        <v>14</v>
      </c>
      <c r="J128" s="5" t="n">
        <v>8</v>
      </c>
      <c r="K128" s="5" t="n">
        <v>14</v>
      </c>
      <c r="L128" s="5" t="n">
        <v>2</v>
      </c>
    </row>
    <row r="129" spans="1:12">
      <c r="A129" s="4" t="s">
        <v>1211</v>
      </c>
    </row>
    <row r="130" spans="1:12">
      <c r="A130" s="3" t="s">
        <v>1199</v>
      </c>
    </row>
    <row r="131" spans="1:12">
      <c r="A131" s="4" t="s">
        <v>38</v>
      </c>
      <c r="J131" s="5" t="n">
        <v>0</v>
      </c>
      <c r="K131" s="5" t="n">
        <v>0</v>
      </c>
      <c r="L131" s="5" t="n">
        <v>0</v>
      </c>
    </row>
    <row r="132" spans="1:12">
      <c r="A132" s="4" t="s">
        <v>1212</v>
      </c>
    </row>
    <row r="133" spans="1:12">
      <c r="A133" s="3" t="s">
        <v>1199</v>
      </c>
    </row>
    <row r="134" spans="1:12">
      <c r="A134" s="4" t="s">
        <v>38</v>
      </c>
      <c r="J134" s="5" t="n">
        <v>0</v>
      </c>
      <c r="K134" s="5" t="n">
        <v>0</v>
      </c>
      <c r="L134" s="5" t="n">
        <v>0</v>
      </c>
    </row>
    <row r="135" spans="1:12">
      <c r="A135" s="4" t="s">
        <v>1213</v>
      </c>
    </row>
    <row r="136" spans="1:12">
      <c r="A136" s="3" t="s">
        <v>1199</v>
      </c>
    </row>
    <row r="137" spans="1:12">
      <c r="A137" s="4" t="s">
        <v>38</v>
      </c>
      <c r="J137" s="5" t="n">
        <v>0</v>
      </c>
      <c r="K137" s="5" t="n">
        <v>0</v>
      </c>
      <c r="L137" s="5" t="n">
        <v>0</v>
      </c>
    </row>
    <row r="138" spans="1:12">
      <c r="A138" s="4" t="s">
        <v>1214</v>
      </c>
    </row>
    <row r="139" spans="1:12">
      <c r="A139" s="3" t="s">
        <v>1199</v>
      </c>
    </row>
    <row r="140" spans="1:12">
      <c r="A140" s="4" t="s">
        <v>38</v>
      </c>
      <c r="J140" s="5" t="n">
        <v>77</v>
      </c>
      <c r="K140" s="5" t="n">
        <v>15</v>
      </c>
      <c r="L140" s="5" t="n">
        <v>0</v>
      </c>
    </row>
    <row r="141" spans="1:12">
      <c r="A141" s="4" t="s">
        <v>1215</v>
      </c>
    </row>
    <row r="142" spans="1:12">
      <c r="A142" s="3" t="s">
        <v>1199</v>
      </c>
    </row>
    <row r="143" spans="1:12">
      <c r="A143" s="4" t="s">
        <v>38</v>
      </c>
      <c r="K143" s="5" t="n">
        <v>0</v>
      </c>
    </row>
    <row r="144" spans="1:12">
      <c r="A144" s="4" t="s">
        <v>77</v>
      </c>
    </row>
    <row r="145" spans="1:12">
      <c r="A145" s="3" t="s">
        <v>1199</v>
      </c>
    </row>
    <row r="146" spans="1:12">
      <c r="A146" s="4" t="s">
        <v>38</v>
      </c>
      <c r="J146" s="5" t="n">
        <v>5846</v>
      </c>
      <c r="K146" s="5" t="n">
        <v>4598</v>
      </c>
      <c r="L146" s="5" t="n">
        <v>4172</v>
      </c>
    </row>
    <row r="147" spans="1:12">
      <c r="A147" s="3" t="s">
        <v>1202</v>
      </c>
    </row>
    <row r="148" spans="1:12">
      <c r="A148" s="4" t="s">
        <v>443</v>
      </c>
      <c r="J148" s="5" t="n">
        <v>592</v>
      </c>
    </row>
    <row r="149" spans="1:12">
      <c r="A149" s="4" t="s">
        <v>1216</v>
      </c>
    </row>
    <row r="150" spans="1:12">
      <c r="A150" s="3" t="s">
        <v>1199</v>
      </c>
    </row>
    <row r="151" spans="1:12">
      <c r="A151" s="4" t="s">
        <v>38</v>
      </c>
      <c r="J151" s="5" t="n">
        <v>2396</v>
      </c>
      <c r="K151" s="5" t="n">
        <v>1901</v>
      </c>
      <c r="L151" s="5" t="n">
        <v>1657</v>
      </c>
    </row>
    <row r="152" spans="1:12">
      <c r="A152" s="4" t="s">
        <v>1217</v>
      </c>
    </row>
    <row r="153" spans="1:12">
      <c r="A153" s="3" t="s">
        <v>1199</v>
      </c>
    </row>
    <row r="154" spans="1:12">
      <c r="A154" s="4" t="s">
        <v>38</v>
      </c>
      <c r="J154" s="5" t="n">
        <v>1179</v>
      </c>
      <c r="K154" s="5" t="n">
        <v>971</v>
      </c>
      <c r="L154" s="5" t="n">
        <v>836</v>
      </c>
    </row>
    <row r="155" spans="1:12">
      <c r="A155" s="4" t="s">
        <v>1218</v>
      </c>
    </row>
    <row r="156" spans="1:12">
      <c r="A156" s="3" t="s">
        <v>1199</v>
      </c>
    </row>
    <row r="157" spans="1:12">
      <c r="A157" s="4" t="s">
        <v>38</v>
      </c>
      <c r="J157" s="5" t="n">
        <v>2271</v>
      </c>
      <c r="K157" s="5" t="n">
        <v>1616</v>
      </c>
      <c r="L157" s="5" t="n">
        <v>1499</v>
      </c>
    </row>
    <row r="158" spans="1:12">
      <c r="A158" s="4" t="s">
        <v>1219</v>
      </c>
    </row>
    <row r="159" spans="1:12">
      <c r="A159" s="3" t="s">
        <v>1199</v>
      </c>
    </row>
    <row r="160" spans="1:12">
      <c r="A160" s="4" t="s">
        <v>38</v>
      </c>
      <c r="J160" s="5" t="n">
        <v>0</v>
      </c>
      <c r="K160" s="5" t="n">
        <v>0</v>
      </c>
      <c r="L160" s="5" t="n">
        <v>0</v>
      </c>
    </row>
    <row r="161" spans="1:12">
      <c r="A161" s="4" t="s">
        <v>1220</v>
      </c>
    </row>
    <row r="162" spans="1:12">
      <c r="A162" s="3" t="s">
        <v>1199</v>
      </c>
    </row>
    <row r="163" spans="1:12">
      <c r="A163" s="4" t="s">
        <v>38</v>
      </c>
      <c r="K163" s="5" t="n">
        <v>110</v>
      </c>
      <c r="L163" s="5" t="n">
        <v>180</v>
      </c>
    </row>
    <row r="164" spans="1:12">
      <c r="A164" s="4" t="s">
        <v>1221</v>
      </c>
    </row>
    <row r="165" spans="1:12">
      <c r="A165" s="3" t="s">
        <v>1199</v>
      </c>
    </row>
    <row r="166" spans="1:12">
      <c r="A166" s="4" t="s">
        <v>38</v>
      </c>
      <c r="J166" s="5" t="n">
        <v>0</v>
      </c>
      <c r="K166" s="5" t="n">
        <v>0</v>
      </c>
      <c r="L166" s="5" t="n">
        <v>0</v>
      </c>
    </row>
    <row r="167" spans="1:12">
      <c r="A167" s="4" t="s">
        <v>78</v>
      </c>
    </row>
    <row r="168" spans="1:12">
      <c r="A168" s="3" t="s">
        <v>1199</v>
      </c>
    </row>
    <row r="169" spans="1:12">
      <c r="A169" s="4" t="s">
        <v>38</v>
      </c>
      <c r="J169" s="5" t="n">
        <v>919</v>
      </c>
      <c r="K169" s="5" t="n">
        <v>959</v>
      </c>
      <c r="L169" s="5" t="n">
        <v>967</v>
      </c>
    </row>
    <row r="170" spans="1:12">
      <c r="A170" s="3" t="s">
        <v>1202</v>
      </c>
    </row>
    <row r="171" spans="1:12">
      <c r="A171" s="4" t="s">
        <v>443</v>
      </c>
      <c r="J171" s="5" t="n">
        <v>58</v>
      </c>
    </row>
    <row r="172" spans="1:12">
      <c r="A172" s="4" t="s">
        <v>1222</v>
      </c>
    </row>
    <row r="173" spans="1:12">
      <c r="A173" s="3" t="s">
        <v>1199</v>
      </c>
    </row>
    <row r="174" spans="1:12">
      <c r="A174" s="4" t="s">
        <v>38</v>
      </c>
      <c r="J174" s="5" t="n">
        <v>339</v>
      </c>
      <c r="K174" s="5" t="n">
        <v>395</v>
      </c>
      <c r="L174" s="5" t="n">
        <v>389</v>
      </c>
    </row>
    <row r="175" spans="1:12">
      <c r="A175" s="4" t="s">
        <v>1223</v>
      </c>
    </row>
    <row r="176" spans="1:12">
      <c r="A176" s="3" t="s">
        <v>1199</v>
      </c>
    </row>
    <row r="177" spans="1:12">
      <c r="A177" s="4" t="s">
        <v>38</v>
      </c>
      <c r="J177" s="5" t="n">
        <v>122</v>
      </c>
      <c r="K177" s="5" t="n">
        <v>92</v>
      </c>
      <c r="L177" s="5" t="n">
        <v>118</v>
      </c>
    </row>
    <row r="178" spans="1:12">
      <c r="A178" s="4" t="s">
        <v>1224</v>
      </c>
    </row>
    <row r="179" spans="1:12">
      <c r="A179" s="3" t="s">
        <v>1199</v>
      </c>
    </row>
    <row r="180" spans="1:12">
      <c r="A180" s="4" t="s">
        <v>38</v>
      </c>
      <c r="J180" s="5" t="n">
        <v>458</v>
      </c>
      <c r="K180" s="5" t="n">
        <v>368</v>
      </c>
      <c r="L180" s="5" t="n">
        <v>314</v>
      </c>
    </row>
    <row r="181" spans="1:12">
      <c r="A181" s="4" t="s">
        <v>1225</v>
      </c>
    </row>
    <row r="182" spans="1:12">
      <c r="A182" s="3" t="s">
        <v>1199</v>
      </c>
    </row>
    <row r="183" spans="1:12">
      <c r="A183" s="4" t="s">
        <v>38</v>
      </c>
      <c r="J183" s="5" t="n">
        <v>0</v>
      </c>
      <c r="K183" s="5" t="n">
        <v>0</v>
      </c>
      <c r="L183" s="5" t="n">
        <v>0</v>
      </c>
    </row>
    <row r="184" spans="1:12">
      <c r="A184" s="4" t="s">
        <v>1226</v>
      </c>
    </row>
    <row r="185" spans="1:12">
      <c r="A185" s="3" t="s">
        <v>1199</v>
      </c>
    </row>
    <row r="186" spans="1:12">
      <c r="A186" s="4" t="s">
        <v>38</v>
      </c>
      <c r="K186" s="5" t="n">
        <v>104</v>
      </c>
      <c r="L186" s="5" t="n">
        <v>146</v>
      </c>
    </row>
    <row r="187" spans="1:12">
      <c r="A187" s="4" t="s">
        <v>1227</v>
      </c>
    </row>
    <row r="188" spans="1:12">
      <c r="A188" s="3" t="s">
        <v>1199</v>
      </c>
    </row>
    <row r="189" spans="1:12">
      <c r="A189" s="4" t="s">
        <v>38</v>
      </c>
      <c r="J189" s="5" t="n">
        <v>0</v>
      </c>
      <c r="K189" s="5" t="n">
        <v>0</v>
      </c>
      <c r="L189" s="5" t="n">
        <v>0</v>
      </c>
    </row>
    <row r="190" spans="1:12">
      <c r="A190" s="4" t="s">
        <v>79</v>
      </c>
    </row>
    <row r="191" spans="1:12">
      <c r="A191" s="3" t="s">
        <v>1199</v>
      </c>
    </row>
    <row r="192" spans="1:12">
      <c r="A192" s="4" t="s">
        <v>38</v>
      </c>
      <c r="J192" s="5" t="n">
        <v>583</v>
      </c>
      <c r="K192" s="5" t="n">
        <v>330</v>
      </c>
      <c r="L192" s="5" t="n">
        <v>228</v>
      </c>
    </row>
    <row r="193" spans="1:12">
      <c r="A193" s="3" t="s">
        <v>1202</v>
      </c>
    </row>
    <row r="194" spans="1:12">
      <c r="A194" s="4" t="s">
        <v>443</v>
      </c>
      <c r="J194" s="5" t="n">
        <v>2</v>
      </c>
    </row>
    <row r="195" spans="1:12">
      <c r="A195" s="4" t="s">
        <v>1228</v>
      </c>
    </row>
    <row r="196" spans="1:12">
      <c r="A196" s="3" t="s">
        <v>1199</v>
      </c>
    </row>
    <row r="197" spans="1:12">
      <c r="A197" s="4" t="s">
        <v>38</v>
      </c>
      <c r="J197" s="5" t="n">
        <v>13</v>
      </c>
      <c r="K197" s="5" t="n">
        <v>11</v>
      </c>
      <c r="L197" s="5" t="n">
        <v>11</v>
      </c>
    </row>
    <row r="198" spans="1:12">
      <c r="A198" s="4" t="s">
        <v>1229</v>
      </c>
    </row>
    <row r="199" spans="1:12">
      <c r="A199" s="3" t="s">
        <v>1199</v>
      </c>
    </row>
    <row r="200" spans="1:12">
      <c r="A200" s="4" t="s">
        <v>38</v>
      </c>
      <c r="J200" s="5" t="n">
        <v>20</v>
      </c>
      <c r="K200" s="5" t="n">
        <v>15</v>
      </c>
      <c r="L200" s="5" t="n">
        <v>16</v>
      </c>
    </row>
    <row r="201" spans="1:12">
      <c r="A201" s="4" t="s">
        <v>1230</v>
      </c>
    </row>
    <row r="202" spans="1:12">
      <c r="A202" s="3" t="s">
        <v>1199</v>
      </c>
    </row>
    <row r="203" spans="1:12">
      <c r="A203" s="4" t="s">
        <v>38</v>
      </c>
      <c r="J203" s="5" t="n">
        <v>550</v>
      </c>
      <c r="K203" s="5" t="n">
        <v>287</v>
      </c>
      <c r="L203" s="5" t="n">
        <v>184</v>
      </c>
    </row>
    <row r="204" spans="1:12">
      <c r="A204" s="4" t="s">
        <v>1231</v>
      </c>
    </row>
    <row r="205" spans="1:12">
      <c r="A205" s="3" t="s">
        <v>1199</v>
      </c>
    </row>
    <row r="206" spans="1:12">
      <c r="A206" s="4" t="s">
        <v>38</v>
      </c>
      <c r="J206" s="5" t="n">
        <v>0</v>
      </c>
      <c r="K206" s="5" t="n">
        <v>0</v>
      </c>
      <c r="L206" s="5" t="n">
        <v>0</v>
      </c>
    </row>
    <row r="207" spans="1:12">
      <c r="A207" s="4" t="s">
        <v>1232</v>
      </c>
    </row>
    <row r="208" spans="1:12">
      <c r="A208" s="3" t="s">
        <v>1199</v>
      </c>
    </row>
    <row r="209" spans="1:12">
      <c r="A209" s="4" t="s">
        <v>38</v>
      </c>
      <c r="K209" s="5" t="n">
        <v>17</v>
      </c>
      <c r="L209" s="5" t="n">
        <v>17</v>
      </c>
    </row>
    <row r="210" spans="1:12">
      <c r="A210" s="4" t="s">
        <v>1233</v>
      </c>
    </row>
    <row r="211" spans="1:12">
      <c r="A211" s="3" t="s">
        <v>1199</v>
      </c>
    </row>
    <row r="212" spans="1:12">
      <c r="A212" s="4" t="s">
        <v>38</v>
      </c>
      <c r="J212" s="5" t="n">
        <v>0</v>
      </c>
      <c r="K212" s="5" t="n">
        <v>0</v>
      </c>
      <c r="L212" s="5" t="n">
        <v>0</v>
      </c>
    </row>
    <row r="213" spans="1:12">
      <c r="A213" s="4" t="s">
        <v>464</v>
      </c>
    </row>
    <row r="214" spans="1:12">
      <c r="A214" s="3" t="s">
        <v>1199</v>
      </c>
    </row>
    <row r="215" spans="1:12">
      <c r="A215" s="4" t="s">
        <v>38</v>
      </c>
      <c r="J215" s="5" t="n">
        <v>357</v>
      </c>
      <c r="K215" s="5" t="n">
        <v>248</v>
      </c>
      <c r="L215" s="5" t="n">
        <v>152</v>
      </c>
    </row>
    <row r="216" spans="1:12">
      <c r="A216" s="3" t="s">
        <v>1200</v>
      </c>
    </row>
    <row r="217" spans="1:12">
      <c r="A217" s="4" t="s">
        <v>45</v>
      </c>
      <c r="J217" s="6" t="n">
        <v>340</v>
      </c>
      <c r="K217" s="6" t="n">
        <v>254</v>
      </c>
      <c r="L217" s="6" t="n">
        <v>15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5</v>
      </c>
      <c r="D2" s="2" t="s">
        <v>36</v>
      </c>
    </row>
    <row r="3" spans="1:4">
      <c r="A3" s="3" t="s">
        <v>1235</v>
      </c>
    </row>
    <row r="4" spans="1:4">
      <c r="A4" s="4" t="s">
        <v>38</v>
      </c>
      <c r="B4" s="6" t="n">
        <v>7348</v>
      </c>
      <c r="C4" s="6" t="n">
        <v>5887</v>
      </c>
      <c r="D4" s="6" t="n">
        <v>5367</v>
      </c>
    </row>
    <row r="5" spans="1:4">
      <c r="A5" s="4" t="s">
        <v>51</v>
      </c>
      <c r="B5" s="5" t="n">
        <v>108</v>
      </c>
      <c r="C5" s="5" t="n">
        <v>130</v>
      </c>
      <c r="D5" s="5" t="n">
        <v>156</v>
      </c>
    </row>
    <row r="6" spans="1:4">
      <c r="A6" s="4" t="s">
        <v>44</v>
      </c>
      <c r="B6" s="5" t="n">
        <v>1439</v>
      </c>
      <c r="C6" s="5" t="n">
        <v>1384</v>
      </c>
      <c r="D6" s="5" t="n">
        <v>1494</v>
      </c>
    </row>
    <row r="7" spans="1:4">
      <c r="A7" s="4" t="s">
        <v>45</v>
      </c>
      <c r="B7" s="5" t="n">
        <v>348</v>
      </c>
      <c r="C7" s="5" t="n">
        <v>195</v>
      </c>
      <c r="D7" s="5" t="n">
        <v>200</v>
      </c>
    </row>
    <row r="8" spans="1:4">
      <c r="A8" s="4" t="s">
        <v>1236</v>
      </c>
    </row>
    <row r="9" spans="1:4">
      <c r="A9" s="3" t="s">
        <v>1235</v>
      </c>
    </row>
    <row r="10" spans="1:4">
      <c r="A10" s="4" t="s">
        <v>38</v>
      </c>
      <c r="B10" s="5" t="n">
        <v>7348</v>
      </c>
      <c r="C10" s="5" t="n">
        <v>5887</v>
      </c>
      <c r="D10" s="5" t="n">
        <v>5367</v>
      </c>
    </row>
    <row r="11" spans="1:4">
      <c r="A11" s="4" t="s">
        <v>50</v>
      </c>
      <c r="B11" s="5" t="n">
        <v>2265</v>
      </c>
      <c r="C11" s="5" t="n">
        <v>2136</v>
      </c>
      <c r="D11" s="5" t="n">
        <v>2460</v>
      </c>
    </row>
    <row r="12" spans="1:4">
      <c r="A12" s="4" t="s">
        <v>51</v>
      </c>
      <c r="B12" s="5" t="n">
        <v>107</v>
      </c>
      <c r="C12" s="5" t="n">
        <v>130</v>
      </c>
      <c r="D12" s="5" t="n">
        <v>156</v>
      </c>
    </row>
    <row r="13" spans="1:4">
      <c r="A13" s="4" t="s">
        <v>44</v>
      </c>
      <c r="B13" s="5" t="n">
        <v>1439</v>
      </c>
      <c r="C13" s="5" t="n">
        <v>1384</v>
      </c>
      <c r="D13" s="5" t="n">
        <v>1494</v>
      </c>
    </row>
    <row r="14" spans="1:4">
      <c r="A14" s="4" t="s">
        <v>45</v>
      </c>
      <c r="B14" s="5" t="n">
        <v>371</v>
      </c>
      <c r="C14" s="5" t="n">
        <v>194</v>
      </c>
      <c r="D14" s="5" t="n">
        <v>200</v>
      </c>
    </row>
    <row r="15" spans="1:4">
      <c r="A15" s="4" t="s">
        <v>1237</v>
      </c>
      <c r="B15" s="5" t="n">
        <v>503</v>
      </c>
      <c r="C15" s="5" t="n">
        <v>549</v>
      </c>
      <c r="D15" s="5" t="n">
        <v>473</v>
      </c>
    </row>
    <row r="16" spans="1:4">
      <c r="A16" s="4" t="s">
        <v>1238</v>
      </c>
      <c r="B16" s="5" t="n">
        <v>338</v>
      </c>
      <c r="D16" s="5" t="n">
        <v>427</v>
      </c>
    </row>
    <row r="17" spans="1:4">
      <c r="A17" s="4" t="s">
        <v>1239</v>
      </c>
      <c r="B17" s="5" t="n">
        <v>203</v>
      </c>
      <c r="C17" s="5" t="n">
        <v>150</v>
      </c>
      <c r="D17" s="5" t="n">
        <v>120</v>
      </c>
    </row>
    <row r="18" spans="1:4">
      <c r="A18" s="4" t="s">
        <v>1240</v>
      </c>
      <c r="B18" s="5" t="n">
        <v>848</v>
      </c>
      <c r="C18" s="5" t="n">
        <v>601</v>
      </c>
      <c r="D18" s="5" t="n">
        <v>148</v>
      </c>
    </row>
    <row r="19" spans="1:4">
      <c r="A19" s="4" t="s">
        <v>1241</v>
      </c>
      <c r="B19" s="5" t="n">
        <v>6074</v>
      </c>
      <c r="C19" s="5" t="n">
        <v>5144</v>
      </c>
      <c r="D19" s="5" t="n">
        <v>5478</v>
      </c>
    </row>
    <row r="20" spans="1:4">
      <c r="A20" s="4" t="s">
        <v>1242</v>
      </c>
      <c r="B20" s="5" t="n">
        <v>1274</v>
      </c>
      <c r="C20" s="5" t="n">
        <v>743</v>
      </c>
      <c r="D20" s="5" t="n">
        <v>-111</v>
      </c>
    </row>
    <row r="21" spans="1:4">
      <c r="A21" s="4" t="s">
        <v>1243</v>
      </c>
    </row>
    <row r="22" spans="1:4">
      <c r="A22" s="3" t="s">
        <v>1235</v>
      </c>
    </row>
    <row r="23" spans="1:4">
      <c r="A23" s="4" t="s">
        <v>38</v>
      </c>
      <c r="B23" s="5" t="n">
        <v>3279</v>
      </c>
      <c r="C23" s="5" t="n">
        <v>2271</v>
      </c>
      <c r="D23" s="5" t="n">
        <v>1997</v>
      </c>
    </row>
    <row r="24" spans="1:4">
      <c r="A24" s="4" t="s">
        <v>50</v>
      </c>
      <c r="B24" s="5" t="n">
        <v>1206</v>
      </c>
      <c r="C24" s="5" t="n">
        <v>924</v>
      </c>
      <c r="D24" s="5" t="n">
        <v>1055</v>
      </c>
    </row>
    <row r="25" spans="1:4">
      <c r="A25" s="4" t="s">
        <v>51</v>
      </c>
      <c r="B25" s="5" t="n">
        <v>32</v>
      </c>
      <c r="C25" s="5" t="n">
        <v>31</v>
      </c>
      <c r="D25" s="5" t="n">
        <v>34</v>
      </c>
    </row>
    <row r="26" spans="1:4">
      <c r="A26" s="4" t="s">
        <v>44</v>
      </c>
      <c r="B26" s="5" t="n">
        <v>670</v>
      </c>
      <c r="C26" s="5" t="n">
        <v>584</v>
      </c>
      <c r="D26" s="5" t="n">
        <v>553</v>
      </c>
    </row>
    <row r="27" spans="1:4">
      <c r="A27" s="4" t="s">
        <v>45</v>
      </c>
      <c r="B27" s="5" t="n">
        <v>282</v>
      </c>
      <c r="C27" s="5" t="n">
        <v>86</v>
      </c>
      <c r="D27" s="5" t="n">
        <v>80</v>
      </c>
    </row>
    <row r="28" spans="1:4">
      <c r="A28" s="4" t="s">
        <v>1237</v>
      </c>
      <c r="B28" s="5" t="n">
        <v>219</v>
      </c>
      <c r="C28" s="5" t="n">
        <v>363</v>
      </c>
      <c r="D28" s="5" t="n">
        <v>285</v>
      </c>
    </row>
    <row r="29" spans="1:4">
      <c r="A29" s="4" t="s">
        <v>1238</v>
      </c>
      <c r="B29" s="5" t="n">
        <v>265</v>
      </c>
      <c r="D29" s="5" t="n">
        <v>61</v>
      </c>
    </row>
    <row r="30" spans="1:4">
      <c r="A30" s="4" t="s">
        <v>1239</v>
      </c>
      <c r="B30" s="5" t="n">
        <v>203</v>
      </c>
      <c r="C30" s="5" t="n">
        <v>153</v>
      </c>
      <c r="D30" s="5" t="n">
        <v>135</v>
      </c>
    </row>
    <row r="31" spans="1:4">
      <c r="A31" s="4" t="s">
        <v>1240</v>
      </c>
      <c r="B31" s="5" t="n">
        <v>87</v>
      </c>
      <c r="C31" s="5" t="n">
        <v>45</v>
      </c>
      <c r="D31" s="5" t="n">
        <v>-72</v>
      </c>
    </row>
    <row r="32" spans="1:4">
      <c r="A32" s="4" t="s">
        <v>1241</v>
      </c>
      <c r="B32" s="5" t="n">
        <v>2964</v>
      </c>
      <c r="C32" s="5" t="n">
        <v>2186</v>
      </c>
      <c r="D32" s="5" t="n">
        <v>2131</v>
      </c>
    </row>
    <row r="33" spans="1:4">
      <c r="A33" s="4" t="s">
        <v>1242</v>
      </c>
      <c r="B33" s="5" t="n">
        <v>315</v>
      </c>
      <c r="C33" s="5" t="n">
        <v>85</v>
      </c>
      <c r="D33" s="5" t="n">
        <v>-134</v>
      </c>
    </row>
    <row r="34" spans="1:4">
      <c r="A34" s="4" t="s">
        <v>1244</v>
      </c>
    </row>
    <row r="35" spans="1:4">
      <c r="A35" s="3" t="s">
        <v>1235</v>
      </c>
    </row>
    <row r="36" spans="1:4">
      <c r="A36" s="4" t="s">
        <v>38</v>
      </c>
      <c r="B36" s="5" t="n">
        <v>0</v>
      </c>
      <c r="C36" s="5" t="n">
        <v>231</v>
      </c>
      <c r="D36" s="5" t="n">
        <v>343</v>
      </c>
    </row>
    <row r="37" spans="1:4">
      <c r="A37" s="4" t="s">
        <v>50</v>
      </c>
      <c r="B37" s="5" t="n">
        <v>0</v>
      </c>
      <c r="C37" s="5" t="n">
        <v>72</v>
      </c>
      <c r="D37" s="5" t="n">
        <v>174</v>
      </c>
    </row>
    <row r="38" spans="1:4">
      <c r="A38" s="4" t="s">
        <v>51</v>
      </c>
      <c r="B38" s="5" t="n">
        <v>0</v>
      </c>
      <c r="C38" s="5" t="n">
        <v>27</v>
      </c>
      <c r="D38" s="5" t="n">
        <v>47</v>
      </c>
    </row>
    <row r="39" spans="1:4">
      <c r="A39" s="4" t="s">
        <v>44</v>
      </c>
      <c r="B39" s="5" t="n">
        <v>0</v>
      </c>
      <c r="C39" s="5" t="n">
        <v>103</v>
      </c>
      <c r="D39" s="5" t="n">
        <v>181</v>
      </c>
    </row>
    <row r="40" spans="1:4">
      <c r="A40" s="4" t="s">
        <v>45</v>
      </c>
      <c r="B40" s="5" t="n">
        <v>0</v>
      </c>
      <c r="C40" s="5" t="n">
        <v>34</v>
      </c>
      <c r="D40" s="5" t="n">
        <v>68</v>
      </c>
    </row>
    <row r="41" spans="1:4">
      <c r="A41" s="4" t="s">
        <v>1237</v>
      </c>
      <c r="B41" s="5" t="n">
        <v>0</v>
      </c>
      <c r="C41" s="5" t="n">
        <v>11</v>
      </c>
      <c r="D41" s="5" t="n">
        <v>88</v>
      </c>
    </row>
    <row r="42" spans="1:4">
      <c r="A42" s="4" t="s">
        <v>1238</v>
      </c>
      <c r="B42" s="5" t="n">
        <v>0</v>
      </c>
      <c r="D42" s="5" t="n">
        <v>366</v>
      </c>
    </row>
    <row r="43" spans="1:4">
      <c r="A43" s="4" t="s">
        <v>1239</v>
      </c>
      <c r="B43" s="5" t="n">
        <v>0</v>
      </c>
      <c r="C43" s="5" t="n">
        <v>11</v>
      </c>
      <c r="D43" s="5" t="n">
        <v>18</v>
      </c>
    </row>
    <row r="44" spans="1:4">
      <c r="A44" s="4" t="s">
        <v>1240</v>
      </c>
      <c r="B44" s="5" t="n">
        <v>0</v>
      </c>
      <c r="C44" s="5" t="n">
        <v>-7</v>
      </c>
      <c r="D44" s="5" t="n">
        <v>-162</v>
      </c>
    </row>
    <row r="45" spans="1:4">
      <c r="A45" s="4" t="s">
        <v>1241</v>
      </c>
      <c r="B45" s="5" t="n">
        <v>0</v>
      </c>
      <c r="C45" s="5" t="n">
        <v>251</v>
      </c>
      <c r="D45" s="5" t="n">
        <v>780</v>
      </c>
    </row>
    <row r="46" spans="1:4">
      <c r="A46" s="4" t="s">
        <v>1242</v>
      </c>
      <c r="B46" s="5" t="n">
        <v>0</v>
      </c>
      <c r="C46" s="5" t="n">
        <v>-20</v>
      </c>
      <c r="D46" s="5" t="n">
        <v>-437</v>
      </c>
    </row>
    <row r="47" spans="1:4">
      <c r="A47" s="4" t="s">
        <v>1245</v>
      </c>
    </row>
    <row r="48" spans="1:4">
      <c r="A48" s="3" t="s">
        <v>1235</v>
      </c>
    </row>
    <row r="49" spans="1:4">
      <c r="A49" s="4" t="s">
        <v>38</v>
      </c>
      <c r="B49" s="5" t="n">
        <v>2748</v>
      </c>
      <c r="C49" s="5" t="n">
        <v>2307</v>
      </c>
      <c r="D49" s="5" t="n">
        <v>2057</v>
      </c>
    </row>
    <row r="50" spans="1:4">
      <c r="A50" s="4" t="s">
        <v>50</v>
      </c>
      <c r="B50" s="5" t="n">
        <v>688</v>
      </c>
      <c r="C50" s="5" t="n">
        <v>707</v>
      </c>
      <c r="D50" s="5" t="n">
        <v>733</v>
      </c>
    </row>
    <row r="51" spans="1:4">
      <c r="A51" s="4" t="s">
        <v>51</v>
      </c>
      <c r="B51" s="5" t="n">
        <v>0</v>
      </c>
      <c r="C51" s="5" t="n">
        <v>0</v>
      </c>
      <c r="D51" s="5" t="n">
        <v>0</v>
      </c>
    </row>
    <row r="52" spans="1:4">
      <c r="A52" s="4" t="s">
        <v>44</v>
      </c>
      <c r="B52" s="5" t="n">
        <v>428</v>
      </c>
      <c r="C52" s="5" t="n">
        <v>362</v>
      </c>
      <c r="D52" s="5" t="n">
        <v>446</v>
      </c>
    </row>
    <row r="53" spans="1:4">
      <c r="A53" s="4" t="s">
        <v>45</v>
      </c>
      <c r="B53" s="5" t="n">
        <v>47</v>
      </c>
      <c r="C53" s="5" t="n">
        <v>44</v>
      </c>
      <c r="D53" s="5" t="n">
        <v>44</v>
      </c>
    </row>
    <row r="54" spans="1:4">
      <c r="A54" s="4" t="s">
        <v>1237</v>
      </c>
      <c r="B54" s="5" t="n">
        <v>88</v>
      </c>
      <c r="C54" s="5" t="n">
        <v>62</v>
      </c>
      <c r="D54" s="5" t="n">
        <v>48</v>
      </c>
    </row>
    <row r="55" spans="1:4">
      <c r="A55" s="4" t="s">
        <v>1238</v>
      </c>
      <c r="B55" s="5" t="n">
        <v>63</v>
      </c>
      <c r="D55" s="5" t="n">
        <v>0</v>
      </c>
    </row>
    <row r="56" spans="1:4">
      <c r="A56" s="4" t="s">
        <v>1239</v>
      </c>
      <c r="B56" s="5" t="n">
        <v>0</v>
      </c>
      <c r="C56" s="5" t="n">
        <v>0</v>
      </c>
      <c r="D56" s="5" t="n">
        <v>0</v>
      </c>
    </row>
    <row r="57" spans="1:4">
      <c r="A57" s="4" t="s">
        <v>1240</v>
      </c>
      <c r="B57" s="5" t="n">
        <v>645</v>
      </c>
      <c r="C57" s="5" t="n">
        <v>509</v>
      </c>
      <c r="D57" s="5" t="n">
        <v>354</v>
      </c>
    </row>
    <row r="58" spans="1:4">
      <c r="A58" s="4" t="s">
        <v>1241</v>
      </c>
      <c r="B58" s="5" t="n">
        <v>1959</v>
      </c>
      <c r="C58" s="5" t="n">
        <v>1684</v>
      </c>
      <c r="D58" s="5" t="n">
        <v>1625</v>
      </c>
    </row>
    <row r="59" spans="1:4">
      <c r="A59" s="4" t="s">
        <v>1242</v>
      </c>
      <c r="B59" s="5" t="n">
        <v>789</v>
      </c>
      <c r="C59" s="5" t="n">
        <v>623</v>
      </c>
      <c r="D59" s="5" t="n">
        <v>432</v>
      </c>
    </row>
    <row r="60" spans="1:4">
      <c r="A60" s="4" t="s">
        <v>1246</v>
      </c>
    </row>
    <row r="61" spans="1:4">
      <c r="A61" s="3" t="s">
        <v>1235</v>
      </c>
    </row>
    <row r="62" spans="1:4">
      <c r="A62" s="4" t="s">
        <v>38</v>
      </c>
      <c r="B62" s="5" t="n">
        <v>1321</v>
      </c>
      <c r="C62" s="5" t="n">
        <v>1078</v>
      </c>
      <c r="D62" s="5" t="n">
        <v>970</v>
      </c>
    </row>
    <row r="63" spans="1:4">
      <c r="A63" s="4" t="s">
        <v>50</v>
      </c>
      <c r="B63" s="5" t="n">
        <v>371</v>
      </c>
      <c r="C63" s="5" t="n">
        <v>433</v>
      </c>
      <c r="D63" s="5" t="n">
        <v>498</v>
      </c>
    </row>
    <row r="64" spans="1:4">
      <c r="A64" s="4" t="s">
        <v>51</v>
      </c>
      <c r="B64" s="5" t="n">
        <v>75</v>
      </c>
      <c r="C64" s="5" t="n">
        <v>72</v>
      </c>
      <c r="D64" s="5" t="n">
        <v>75</v>
      </c>
    </row>
    <row r="65" spans="1:4">
      <c r="A65" s="4" t="s">
        <v>44</v>
      </c>
      <c r="B65" s="5" t="n">
        <v>341</v>
      </c>
      <c r="C65" s="5" t="n">
        <v>335</v>
      </c>
      <c r="D65" s="5" t="n">
        <v>314</v>
      </c>
    </row>
    <row r="66" spans="1:4">
      <c r="A66" s="4" t="s">
        <v>45</v>
      </c>
      <c r="B66" s="5" t="n">
        <v>42</v>
      </c>
      <c r="C66" s="5" t="n">
        <v>30</v>
      </c>
      <c r="D66" s="5" t="n">
        <v>8</v>
      </c>
    </row>
    <row r="67" spans="1:4">
      <c r="A67" s="4" t="s">
        <v>1237</v>
      </c>
      <c r="B67" s="5" t="n">
        <v>192</v>
      </c>
      <c r="C67" s="5" t="n">
        <v>86</v>
      </c>
      <c r="D67" s="5" t="n">
        <v>37</v>
      </c>
    </row>
    <row r="68" spans="1:4">
      <c r="A68" s="4" t="s">
        <v>1238</v>
      </c>
      <c r="B68" s="5" t="n">
        <v>10</v>
      </c>
      <c r="D68" s="5" t="n">
        <v>0</v>
      </c>
    </row>
    <row r="69" spans="1:4">
      <c r="A69" s="4" t="s">
        <v>1239</v>
      </c>
      <c r="B69" s="5" t="n">
        <v>0</v>
      </c>
      <c r="C69" s="5" t="n">
        <v>-14</v>
      </c>
      <c r="D69" s="5" t="n">
        <v>-33</v>
      </c>
    </row>
    <row r="70" spans="1:4">
      <c r="A70" s="4" t="s">
        <v>1240</v>
      </c>
      <c r="B70" s="5" t="n">
        <v>116</v>
      </c>
      <c r="C70" s="5" t="n">
        <v>54</v>
      </c>
      <c r="D70" s="5" t="n">
        <v>28</v>
      </c>
    </row>
    <row r="71" spans="1:4">
      <c r="A71" s="4" t="s">
        <v>1241</v>
      </c>
      <c r="B71" s="5" t="n">
        <v>1147</v>
      </c>
      <c r="C71" s="5" t="n">
        <v>996</v>
      </c>
      <c r="D71" s="5" t="n">
        <v>927</v>
      </c>
    </row>
    <row r="72" spans="1:4">
      <c r="A72" s="4" t="s">
        <v>1242</v>
      </c>
      <c r="B72" s="5" t="n">
        <v>174</v>
      </c>
      <c r="C72" s="5" t="n">
        <v>82</v>
      </c>
      <c r="D72" s="5" t="n">
        <v>43</v>
      </c>
    </row>
    <row r="73" spans="1:4">
      <c r="A73" s="4" t="s">
        <v>1247</v>
      </c>
    </row>
    <row r="74" spans="1:4">
      <c r="A74" s="3" t="s">
        <v>1235</v>
      </c>
    </row>
    <row r="75" spans="1:4">
      <c r="A75" s="4" t="s">
        <v>38</v>
      </c>
      <c r="B75" s="5" t="n">
        <v>0</v>
      </c>
      <c r="C75" s="5" t="n">
        <v>0</v>
      </c>
      <c r="D75" s="5" t="n">
        <v>0</v>
      </c>
    </row>
    <row r="76" spans="1:4">
      <c r="A76" s="4" t="s">
        <v>50</v>
      </c>
      <c r="B76" s="5" t="n">
        <v>0</v>
      </c>
      <c r="C76" s="5" t="n">
        <v>0</v>
      </c>
      <c r="D76" s="5" t="n">
        <v>0</v>
      </c>
    </row>
    <row r="77" spans="1:4">
      <c r="A77" s="4" t="s">
        <v>51</v>
      </c>
      <c r="B77" s="5" t="n">
        <v>0</v>
      </c>
      <c r="C77" s="5" t="n">
        <v>0</v>
      </c>
      <c r="D77" s="5" t="n">
        <v>0</v>
      </c>
    </row>
    <row r="78" spans="1:4">
      <c r="A78" s="4" t="s">
        <v>44</v>
      </c>
      <c r="B78" s="5" t="n">
        <v>0</v>
      </c>
      <c r="C78" s="5" t="n">
        <v>0</v>
      </c>
      <c r="D78" s="5" t="n">
        <v>0</v>
      </c>
    </row>
    <row r="79" spans="1:4">
      <c r="A79" s="4" t="s">
        <v>45</v>
      </c>
      <c r="B79" s="5" t="n">
        <v>0</v>
      </c>
      <c r="C79" s="5" t="n">
        <v>0</v>
      </c>
      <c r="D79" s="5" t="n">
        <v>0</v>
      </c>
    </row>
    <row r="80" spans="1:4">
      <c r="A80" s="4" t="s">
        <v>1237</v>
      </c>
      <c r="B80" s="5" t="n">
        <v>4</v>
      </c>
      <c r="C80" s="5" t="n">
        <v>27</v>
      </c>
      <c r="D80" s="5" t="n">
        <v>15</v>
      </c>
    </row>
    <row r="81" spans="1:4">
      <c r="A81" s="4" t="s">
        <v>1238</v>
      </c>
      <c r="B81" s="5" t="n">
        <v>0</v>
      </c>
      <c r="D81" s="5" t="n">
        <v>0</v>
      </c>
    </row>
    <row r="82" spans="1:4">
      <c r="A82" s="4" t="s">
        <v>1239</v>
      </c>
      <c r="B82" s="5" t="n">
        <v>0</v>
      </c>
      <c r="C82" s="5" t="n">
        <v>0</v>
      </c>
      <c r="D82" s="5" t="n">
        <v>0</v>
      </c>
    </row>
    <row r="83" spans="1:4">
      <c r="A83" s="4" t="s">
        <v>1240</v>
      </c>
      <c r="B83" s="5" t="n">
        <v>0</v>
      </c>
      <c r="C83" s="5" t="n">
        <v>0</v>
      </c>
      <c r="D83" s="5" t="n">
        <v>0</v>
      </c>
    </row>
    <row r="84" spans="1:4">
      <c r="A84" s="4" t="s">
        <v>1241</v>
      </c>
      <c r="B84" s="5" t="n">
        <v>4</v>
      </c>
      <c r="C84" s="5" t="n">
        <v>27</v>
      </c>
      <c r="D84" s="5" t="n">
        <v>15</v>
      </c>
    </row>
    <row r="85" spans="1:4">
      <c r="A85" s="4" t="s">
        <v>1242</v>
      </c>
      <c r="B85" s="6" t="n">
        <v>-4</v>
      </c>
      <c r="C85" s="6" t="n">
        <v>-27</v>
      </c>
      <c r="D85"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36</v>
      </c>
    </row>
    <row r="3" spans="1:4">
      <c r="A3" s="3" t="s">
        <v>1235</v>
      </c>
    </row>
    <row r="4" spans="1:4">
      <c r="A4" s="4" t="s">
        <v>1249</v>
      </c>
      <c r="B4" s="6" t="n">
        <v>6</v>
      </c>
      <c r="C4" s="6" t="n">
        <v>7</v>
      </c>
      <c r="D4" s="6" t="n">
        <v>45</v>
      </c>
    </row>
    <row r="5" spans="1:4">
      <c r="A5" s="4" t="s">
        <v>1250</v>
      </c>
      <c r="B5" s="5" t="n">
        <v>127</v>
      </c>
      <c r="C5" s="5" t="n">
        <v>181</v>
      </c>
      <c r="D5" s="5" t="n">
        <v>170</v>
      </c>
    </row>
    <row r="6" spans="1:4">
      <c r="A6" s="4" t="s">
        <v>47</v>
      </c>
      <c r="B6" s="5" t="n">
        <v>940</v>
      </c>
      <c r="C6" s="5" t="n">
        <v>891</v>
      </c>
      <c r="D6" s="5" t="n">
        <v>470</v>
      </c>
    </row>
    <row r="7" spans="1:4">
      <c r="A7" s="4" t="s">
        <v>1251</v>
      </c>
      <c r="B7" s="5" t="n">
        <v>2381</v>
      </c>
      <c r="C7" s="5" t="n">
        <v>1807</v>
      </c>
      <c r="D7" s="5" t="n">
        <v>950</v>
      </c>
    </row>
    <row r="8" spans="1:4">
      <c r="A8" s="4" t="s">
        <v>1252</v>
      </c>
      <c r="B8" s="5" t="n">
        <v>3454</v>
      </c>
      <c r="C8" s="5" t="n">
        <v>2886</v>
      </c>
      <c r="D8" s="5" t="n">
        <v>1635</v>
      </c>
    </row>
    <row r="9" spans="1:4">
      <c r="A9" s="4" t="s">
        <v>769</v>
      </c>
      <c r="B9" s="5" t="n">
        <v>36</v>
      </c>
      <c r="C9" s="5" t="n">
        <v>44</v>
      </c>
      <c r="D9" s="5" t="n">
        <v>48</v>
      </c>
    </row>
    <row r="10" spans="1:4">
      <c r="A10" s="4" t="s">
        <v>1253</v>
      </c>
      <c r="B10" s="5" t="n">
        <v>31</v>
      </c>
      <c r="C10" s="5" t="n">
        <v>70</v>
      </c>
      <c r="D10" s="5" t="n">
        <v>-192</v>
      </c>
    </row>
    <row r="11" spans="1:4">
      <c r="A11" s="4" t="s">
        <v>1254</v>
      </c>
    </row>
    <row r="12" spans="1:4">
      <c r="A12" s="3" t="s">
        <v>1235</v>
      </c>
    </row>
    <row r="13" spans="1:4">
      <c r="A13" s="4" t="s">
        <v>1249</v>
      </c>
      <c r="B13" s="5" t="n">
        <v>0</v>
      </c>
      <c r="C13" s="5" t="n">
        <v>3</v>
      </c>
      <c r="D13" s="5" t="n">
        <v>0</v>
      </c>
    </row>
    <row r="14" spans="1:4">
      <c r="A14" s="4" t="s">
        <v>1250</v>
      </c>
      <c r="B14" s="5" t="n">
        <v>111</v>
      </c>
      <c r="C14" s="5" t="n">
        <v>136</v>
      </c>
      <c r="D14" s="5" t="n">
        <v>110</v>
      </c>
    </row>
    <row r="15" spans="1:4">
      <c r="A15" s="4" t="s">
        <v>47</v>
      </c>
      <c r="B15" s="5" t="n">
        <v>640</v>
      </c>
      <c r="C15" s="5" t="n">
        <v>602</v>
      </c>
      <c r="D15" s="5" t="n">
        <v>278</v>
      </c>
    </row>
    <row r="16" spans="1:4">
      <c r="A16" s="4" t="s">
        <v>1251</v>
      </c>
      <c r="B16" s="5" t="n">
        <v>1791</v>
      </c>
      <c r="C16" s="5" t="n">
        <v>1118</v>
      </c>
      <c r="D16" s="5" t="n">
        <v>420</v>
      </c>
    </row>
    <row r="17" spans="1:4">
      <c r="A17" s="4" t="s">
        <v>1252</v>
      </c>
      <c r="B17" s="5" t="n">
        <v>2542</v>
      </c>
      <c r="C17" s="5" t="n">
        <v>1859</v>
      </c>
      <c r="D17" s="5" t="n">
        <v>808</v>
      </c>
    </row>
    <row r="18" spans="1:4">
      <c r="A18" s="4" t="s">
        <v>769</v>
      </c>
      <c r="B18" s="5" t="n">
        <v>23</v>
      </c>
      <c r="C18" s="5" t="n">
        <v>23</v>
      </c>
      <c r="D18" s="5" t="n">
        <v>21</v>
      </c>
    </row>
    <row r="19" spans="1:4">
      <c r="A19" s="4" t="s">
        <v>1253</v>
      </c>
      <c r="B19" s="5" t="n">
        <v>93</v>
      </c>
      <c r="C19" s="5" t="n">
        <v>15</v>
      </c>
      <c r="D19" s="5" t="n">
        <v>-51</v>
      </c>
    </row>
    <row r="20" spans="1:4">
      <c r="A20" s="4" t="s">
        <v>841</v>
      </c>
    </row>
    <row r="21" spans="1:4">
      <c r="A21" s="3" t="s">
        <v>1235</v>
      </c>
    </row>
    <row r="22" spans="1:4">
      <c r="A22" s="4" t="s">
        <v>1249</v>
      </c>
      <c r="B22" s="5" t="n">
        <v>0</v>
      </c>
      <c r="C22" s="5" t="n">
        <v>0</v>
      </c>
      <c r="D22" s="5" t="n">
        <v>1</v>
      </c>
    </row>
    <row r="23" spans="1:4">
      <c r="A23" s="4" t="s">
        <v>1250</v>
      </c>
      <c r="B23" s="5" t="n">
        <v>0</v>
      </c>
      <c r="C23" s="5" t="n">
        <v>5</v>
      </c>
      <c r="D23" s="5" t="n">
        <v>7</v>
      </c>
    </row>
    <row r="24" spans="1:4">
      <c r="A24" s="4" t="s">
        <v>47</v>
      </c>
      <c r="B24" s="5" t="n">
        <v>0</v>
      </c>
      <c r="C24" s="5" t="n">
        <v>11</v>
      </c>
      <c r="D24" s="5" t="n">
        <v>23</v>
      </c>
    </row>
    <row r="25" spans="1:4">
      <c r="A25" s="4" t="s">
        <v>1251</v>
      </c>
      <c r="B25" s="5" t="n">
        <v>0</v>
      </c>
      <c r="C25" s="5" t="n">
        <v>52</v>
      </c>
      <c r="D25" s="5" t="n">
        <v>27</v>
      </c>
    </row>
    <row r="26" spans="1:4">
      <c r="A26" s="4" t="s">
        <v>1252</v>
      </c>
      <c r="B26" s="5" t="n">
        <v>0</v>
      </c>
      <c r="C26" s="5" t="n">
        <v>68</v>
      </c>
      <c r="D26" s="5" t="n">
        <v>58</v>
      </c>
    </row>
    <row r="27" spans="1:4">
      <c r="A27" s="4" t="s">
        <v>769</v>
      </c>
      <c r="B27" s="5" t="n">
        <v>0</v>
      </c>
      <c r="C27" s="5" t="n">
        <v>2</v>
      </c>
      <c r="D27" s="5" t="n">
        <v>6</v>
      </c>
    </row>
    <row r="28" spans="1:4">
      <c r="A28" s="4" t="s">
        <v>1253</v>
      </c>
      <c r="B28" s="5" t="n">
        <v>0</v>
      </c>
      <c r="C28" s="5" t="n">
        <v>0</v>
      </c>
      <c r="D28" s="5" t="n">
        <v>-13</v>
      </c>
    </row>
    <row r="29" spans="1:4">
      <c r="A29" s="4" t="s">
        <v>1255</v>
      </c>
    </row>
    <row r="30" spans="1:4">
      <c r="A30" s="3" t="s">
        <v>1235</v>
      </c>
    </row>
    <row r="31" spans="1:4">
      <c r="A31" s="4" t="s">
        <v>1249</v>
      </c>
      <c r="B31" s="5" t="n">
        <v>6</v>
      </c>
      <c r="C31" s="5" t="n">
        <v>4</v>
      </c>
      <c r="D31" s="5" t="n">
        <v>6</v>
      </c>
    </row>
    <row r="32" spans="1:4">
      <c r="A32" s="4" t="s">
        <v>1250</v>
      </c>
      <c r="B32" s="5" t="n">
        <v>16</v>
      </c>
      <c r="C32" s="5" t="n">
        <v>40</v>
      </c>
      <c r="D32" s="5" t="n">
        <v>49</v>
      </c>
    </row>
    <row r="33" spans="1:4">
      <c r="A33" s="4" t="s">
        <v>47</v>
      </c>
      <c r="B33" s="5" t="n">
        <v>175</v>
      </c>
      <c r="C33" s="5" t="n">
        <v>122</v>
      </c>
      <c r="D33" s="5" t="n">
        <v>67</v>
      </c>
    </row>
    <row r="34" spans="1:4">
      <c r="A34" s="4" t="s">
        <v>1251</v>
      </c>
      <c r="B34" s="5" t="n">
        <v>457</v>
      </c>
      <c r="C34" s="5" t="n">
        <v>387</v>
      </c>
      <c r="D34" s="5" t="n">
        <v>353</v>
      </c>
    </row>
    <row r="35" spans="1:4">
      <c r="A35" s="4" t="s">
        <v>1252</v>
      </c>
      <c r="B35" s="5" t="n">
        <v>654</v>
      </c>
      <c r="C35" s="5" t="n">
        <v>553</v>
      </c>
      <c r="D35" s="5" t="n">
        <v>475</v>
      </c>
    </row>
    <row r="36" spans="1:4">
      <c r="A36" s="4" t="s">
        <v>769</v>
      </c>
      <c r="B36" s="5" t="n">
        <v>0</v>
      </c>
      <c r="C36" s="5" t="n">
        <v>0</v>
      </c>
      <c r="D36" s="5" t="n">
        <v>0</v>
      </c>
    </row>
    <row r="37" spans="1:4">
      <c r="A37" s="4" t="s">
        <v>1253</v>
      </c>
      <c r="B37" s="5" t="n">
        <v>0</v>
      </c>
      <c r="C37" s="5" t="n">
        <v>0</v>
      </c>
      <c r="D37" s="5" t="n">
        <v>0</v>
      </c>
    </row>
    <row r="38" spans="1:4">
      <c r="A38" s="4" t="s">
        <v>446</v>
      </c>
    </row>
    <row r="39" spans="1:4">
      <c r="A39" s="3" t="s">
        <v>1235</v>
      </c>
    </row>
    <row r="40" spans="1:4">
      <c r="A40" s="4" t="s">
        <v>1249</v>
      </c>
      <c r="B40" s="5" t="n">
        <v>0</v>
      </c>
      <c r="C40" s="5" t="n">
        <v>0</v>
      </c>
      <c r="D40" s="5" t="n">
        <v>38</v>
      </c>
    </row>
    <row r="41" spans="1:4">
      <c r="A41" s="4" t="s">
        <v>1250</v>
      </c>
      <c r="B41" s="5" t="n">
        <v>0</v>
      </c>
      <c r="C41" s="5" t="n">
        <v>0</v>
      </c>
      <c r="D41" s="5" t="n">
        <v>4</v>
      </c>
    </row>
    <row r="42" spans="1:4">
      <c r="A42" s="4" t="s">
        <v>47</v>
      </c>
      <c r="B42" s="5" t="n">
        <v>113</v>
      </c>
      <c r="C42" s="5" t="n">
        <v>131</v>
      </c>
      <c r="D42" s="5" t="n">
        <v>84</v>
      </c>
    </row>
    <row r="43" spans="1:4">
      <c r="A43" s="4" t="s">
        <v>1251</v>
      </c>
      <c r="B43" s="5" t="n">
        <v>133</v>
      </c>
      <c r="C43" s="5" t="n">
        <v>250</v>
      </c>
      <c r="D43" s="5" t="n">
        <v>150</v>
      </c>
    </row>
    <row r="44" spans="1:4">
      <c r="A44" s="4" t="s">
        <v>1252</v>
      </c>
      <c r="B44" s="5" t="n">
        <v>246</v>
      </c>
      <c r="C44" s="5" t="n">
        <v>381</v>
      </c>
      <c r="D44" s="5" t="n">
        <v>276</v>
      </c>
    </row>
    <row r="45" spans="1:4">
      <c r="A45" s="4" t="s">
        <v>769</v>
      </c>
      <c r="B45" s="5" t="n">
        <v>11</v>
      </c>
      <c r="C45" s="5" t="n">
        <v>17</v>
      </c>
      <c r="D45" s="5" t="n">
        <v>21</v>
      </c>
    </row>
    <row r="46" spans="1:4">
      <c r="A46" s="4" t="s">
        <v>1253</v>
      </c>
      <c r="B46" s="5" t="n">
        <v>-62</v>
      </c>
      <c r="C46" s="5" t="n">
        <v>55</v>
      </c>
      <c r="D46" s="5" t="n">
        <v>-128</v>
      </c>
    </row>
    <row r="47" spans="1:4">
      <c r="A47" s="4" t="s">
        <v>1256</v>
      </c>
    </row>
    <row r="48" spans="1:4">
      <c r="A48" s="3" t="s">
        <v>1235</v>
      </c>
    </row>
    <row r="49" spans="1:4">
      <c r="A49" s="4" t="s">
        <v>1249</v>
      </c>
      <c r="B49" s="5" t="n">
        <v>0</v>
      </c>
      <c r="C49" s="5" t="n">
        <v>0</v>
      </c>
      <c r="D49" s="5" t="n">
        <v>0</v>
      </c>
    </row>
    <row r="50" spans="1:4">
      <c r="A50" s="4" t="s">
        <v>1250</v>
      </c>
      <c r="B50" s="5" t="n">
        <v>0</v>
      </c>
      <c r="C50" s="5" t="n">
        <v>0</v>
      </c>
      <c r="D50" s="5" t="n">
        <v>0</v>
      </c>
    </row>
    <row r="51" spans="1:4">
      <c r="A51" s="4" t="s">
        <v>47</v>
      </c>
      <c r="B51" s="5" t="n">
        <v>12</v>
      </c>
      <c r="C51" s="5" t="n">
        <v>25</v>
      </c>
      <c r="D51" s="5" t="n">
        <v>18</v>
      </c>
    </row>
    <row r="52" spans="1:4">
      <c r="A52" s="4" t="s">
        <v>1251</v>
      </c>
      <c r="B52" s="5" t="n">
        <v>0</v>
      </c>
      <c r="C52" s="5" t="n">
        <v>0</v>
      </c>
      <c r="D52" s="5" t="n">
        <v>0</v>
      </c>
    </row>
    <row r="53" spans="1:4">
      <c r="A53" s="4" t="s">
        <v>1252</v>
      </c>
      <c r="B53" s="5" t="n">
        <v>12</v>
      </c>
      <c r="C53" s="5" t="n">
        <v>25</v>
      </c>
      <c r="D53" s="5" t="n">
        <v>18</v>
      </c>
    </row>
    <row r="54" spans="1:4">
      <c r="A54" s="4" t="s">
        <v>769</v>
      </c>
      <c r="B54" s="5" t="n">
        <v>2</v>
      </c>
      <c r="C54" s="5" t="n">
        <v>2</v>
      </c>
      <c r="D54" s="5" t="n">
        <v>0</v>
      </c>
    </row>
    <row r="55" spans="1:4">
      <c r="A55" s="4" t="s">
        <v>1253</v>
      </c>
      <c r="B55" s="6" t="n">
        <v>0</v>
      </c>
      <c r="C55" s="6" t="n">
        <v>0</v>
      </c>
      <c r="D5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5</v>
      </c>
    </row>
    <row r="2" spans="1:3">
      <c r="A2" s="3" t="s">
        <v>1258</v>
      </c>
    </row>
    <row r="3" spans="1:3">
      <c r="A3" s="4" t="s">
        <v>140</v>
      </c>
      <c r="B3" s="6" t="n">
        <v>42345</v>
      </c>
      <c r="C3" s="6" t="n">
        <v>39197</v>
      </c>
    </row>
    <row r="4" spans="1:3">
      <c r="A4" s="4" t="s">
        <v>141</v>
      </c>
      <c r="B4" s="5" t="n">
        <v>1435</v>
      </c>
      <c r="C4" s="5" t="n">
        <v>1783</v>
      </c>
    </row>
    <row r="5" spans="1:3">
      <c r="A5" s="4" t="s">
        <v>1259</v>
      </c>
      <c r="B5" s="5" t="n">
        <v>43780</v>
      </c>
      <c r="C5" s="5" t="n">
        <v>40980</v>
      </c>
    </row>
    <row r="6" spans="1:3">
      <c r="A6" s="4" t="s">
        <v>1260</v>
      </c>
      <c r="B6" s="5" t="n">
        <v>-27285</v>
      </c>
      <c r="C6" s="5" t="n">
        <v>-24711</v>
      </c>
    </row>
    <row r="7" spans="1:3">
      <c r="A7" s="4" t="s">
        <v>1261</v>
      </c>
      <c r="B7" s="5" t="n">
        <v>16495</v>
      </c>
      <c r="C7" s="5" t="n">
        <v>16269</v>
      </c>
    </row>
    <row r="8" spans="1:3">
      <c r="A8" s="4" t="s">
        <v>1254</v>
      </c>
    </row>
    <row r="9" spans="1:3">
      <c r="A9" s="3" t="s">
        <v>1258</v>
      </c>
    </row>
    <row r="10" spans="1:3">
      <c r="A10" s="4" t="s">
        <v>140</v>
      </c>
      <c r="B10" s="5" t="n">
        <v>22699</v>
      </c>
      <c r="C10" s="5" t="n">
        <v>20408</v>
      </c>
    </row>
    <row r="11" spans="1:3">
      <c r="A11" s="4" t="s">
        <v>141</v>
      </c>
      <c r="B11" s="5" t="n">
        <v>1275</v>
      </c>
      <c r="C11" s="5" t="n">
        <v>1312</v>
      </c>
    </row>
    <row r="12" spans="1:3">
      <c r="A12" s="4" t="s">
        <v>1259</v>
      </c>
      <c r="B12" s="5" t="n">
        <v>23974</v>
      </c>
      <c r="C12" s="5" t="n">
        <v>21720</v>
      </c>
    </row>
    <row r="13" spans="1:3">
      <c r="A13" s="4" t="s">
        <v>1260</v>
      </c>
      <c r="B13" s="5" t="n">
        <v>-12217</v>
      </c>
      <c r="C13" s="5" t="n">
        <v>-10766</v>
      </c>
    </row>
    <row r="14" spans="1:3">
      <c r="A14" s="4" t="s">
        <v>1261</v>
      </c>
      <c r="B14" s="5" t="n">
        <v>11757</v>
      </c>
      <c r="C14" s="5" t="n">
        <v>10954</v>
      </c>
    </row>
    <row r="15" spans="1:3">
      <c r="A15" s="4" t="s">
        <v>1255</v>
      </c>
    </row>
    <row r="16" spans="1:3">
      <c r="A16" s="3" t="s">
        <v>1258</v>
      </c>
    </row>
    <row r="17" spans="1:3">
      <c r="A17" s="4" t="s">
        <v>140</v>
      </c>
      <c r="B17" s="5" t="n">
        <v>11184</v>
      </c>
      <c r="C17" s="5" t="n">
        <v>10590</v>
      </c>
    </row>
    <row r="18" spans="1:3">
      <c r="A18" s="4" t="s">
        <v>141</v>
      </c>
      <c r="B18" s="5" t="n">
        <v>110</v>
      </c>
      <c r="C18" s="5" t="n">
        <v>137</v>
      </c>
    </row>
    <row r="19" spans="1:3">
      <c r="A19" s="4" t="s">
        <v>1259</v>
      </c>
      <c r="B19" s="5" t="n">
        <v>11294</v>
      </c>
      <c r="C19" s="5" t="n">
        <v>10727</v>
      </c>
    </row>
    <row r="20" spans="1:3">
      <c r="A20" s="4" t="s">
        <v>1260</v>
      </c>
      <c r="B20" s="5" t="n">
        <v>-8736</v>
      </c>
      <c r="C20" s="5" t="n">
        <v>-7985</v>
      </c>
    </row>
    <row r="21" spans="1:3">
      <c r="A21" s="4" t="s">
        <v>1261</v>
      </c>
      <c r="B21" s="5" t="n">
        <v>2558</v>
      </c>
      <c r="C21" s="5" t="n">
        <v>2742</v>
      </c>
    </row>
    <row r="22" spans="1:3">
      <c r="A22" s="4" t="s">
        <v>446</v>
      </c>
    </row>
    <row r="23" spans="1:3">
      <c r="A23" s="3" t="s">
        <v>1258</v>
      </c>
    </row>
    <row r="24" spans="1:3">
      <c r="A24" s="4" t="s">
        <v>140</v>
      </c>
      <c r="B24" s="5" t="n">
        <v>8462</v>
      </c>
      <c r="C24" s="5" t="n">
        <v>8199</v>
      </c>
    </row>
    <row r="25" spans="1:3">
      <c r="A25" s="4" t="s">
        <v>141</v>
      </c>
      <c r="B25" s="5" t="n">
        <v>5</v>
      </c>
      <c r="C25" s="5" t="n">
        <v>297</v>
      </c>
    </row>
    <row r="26" spans="1:3">
      <c r="A26" s="4" t="s">
        <v>1259</v>
      </c>
      <c r="B26" s="5" t="n">
        <v>8467</v>
      </c>
      <c r="C26" s="5" t="n">
        <v>8496</v>
      </c>
    </row>
    <row r="27" spans="1:3">
      <c r="A27" s="4" t="s">
        <v>1260</v>
      </c>
      <c r="B27" s="5" t="n">
        <v>-6332</v>
      </c>
      <c r="C27" s="5" t="n">
        <v>-5960</v>
      </c>
    </row>
    <row r="28" spans="1:3">
      <c r="A28" s="4" t="s">
        <v>1261</v>
      </c>
      <c r="B28" s="5" t="n">
        <v>2135</v>
      </c>
      <c r="C28" s="5" t="n">
        <v>2536</v>
      </c>
    </row>
    <row r="29" spans="1:3">
      <c r="A29" s="4" t="s">
        <v>1256</v>
      </c>
    </row>
    <row r="30" spans="1:3">
      <c r="A30" s="3" t="s">
        <v>1258</v>
      </c>
    </row>
    <row r="31" spans="1:3">
      <c r="A31" s="4" t="s">
        <v>140</v>
      </c>
      <c r="B31" s="5" t="n">
        <v>0</v>
      </c>
      <c r="C31" s="5" t="n">
        <v>0</v>
      </c>
    </row>
    <row r="32" spans="1:3">
      <c r="A32" s="4" t="s">
        <v>141</v>
      </c>
      <c r="B32" s="5" t="n">
        <v>45</v>
      </c>
      <c r="C32" s="5" t="n">
        <v>37</v>
      </c>
    </row>
    <row r="33" spans="1:3">
      <c r="A33" s="4" t="s">
        <v>1259</v>
      </c>
      <c r="B33" s="5" t="n">
        <v>45</v>
      </c>
      <c r="C33" s="5" t="n">
        <v>37</v>
      </c>
    </row>
    <row r="34" spans="1:3">
      <c r="A34" s="4" t="s">
        <v>1260</v>
      </c>
      <c r="B34" s="5" t="n">
        <v>0</v>
      </c>
      <c r="C34" s="5" t="n">
        <v>0</v>
      </c>
    </row>
    <row r="35" spans="1:3">
      <c r="A35" s="4" t="s">
        <v>1261</v>
      </c>
      <c r="B35" s="6" t="n">
        <v>45</v>
      </c>
      <c r="C35" s="6" t="n">
        <v>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62</v>
      </c>
      <c r="B1" s="2" t="s">
        <v>1</v>
      </c>
    </row>
    <row r="2" spans="1:5">
      <c r="B2" s="2" t="s">
        <v>1263</v>
      </c>
      <c r="C2" s="2" t="s">
        <v>1264</v>
      </c>
      <c r="D2" s="2" t="s">
        <v>1265</v>
      </c>
      <c r="E2" s="2" t="s">
        <v>1266</v>
      </c>
    </row>
    <row r="3" spans="1:5">
      <c r="A3" s="3" t="s">
        <v>1258</v>
      </c>
    </row>
    <row r="4" spans="1:5">
      <c r="A4" s="4" t="s">
        <v>1267</v>
      </c>
      <c r="B4" s="5" t="n">
        <v>1081316</v>
      </c>
      <c r="C4" s="5" t="n">
        <v>1023663</v>
      </c>
      <c r="D4" s="5" t="n">
        <v>1173635</v>
      </c>
      <c r="E4" s="5" t="n">
        <v>1331397</v>
      </c>
    </row>
    <row r="5" spans="1:5">
      <c r="A5" s="4" t="s">
        <v>1268</v>
      </c>
      <c r="B5" s="5" t="n">
        <v>153081</v>
      </c>
      <c r="C5" s="5" t="n">
        <v>151323</v>
      </c>
      <c r="D5" s="5" t="n">
        <v>137616</v>
      </c>
      <c r="E5" s="5" t="n">
        <v>232336</v>
      </c>
    </row>
    <row r="6" spans="1:5">
      <c r="A6" s="3" t="s">
        <v>1269</v>
      </c>
    </row>
    <row r="7" spans="1:5">
      <c r="A7" s="4" t="s">
        <v>1270</v>
      </c>
      <c r="B7" s="5" t="n">
        <v>1174986</v>
      </c>
      <c r="C7" s="5" t="n">
        <v>1311251</v>
      </c>
      <c r="D7" s="5" t="n">
        <v>1563733</v>
      </c>
    </row>
    <row r="8" spans="1:5">
      <c r="A8" s="4" t="s">
        <v>1271</v>
      </c>
      <c r="B8" s="5" t="n">
        <v>302509</v>
      </c>
      <c r="C8" s="5" t="n">
        <v>229977</v>
      </c>
      <c r="D8" s="5" t="n">
        <v>103204</v>
      </c>
    </row>
    <row r="9" spans="1:5">
      <c r="A9" s="4" t="s">
        <v>1272</v>
      </c>
      <c r="B9" s="5" t="n">
        <v>331</v>
      </c>
      <c r="C9" s="5" t="n">
        <v>2285</v>
      </c>
      <c r="D9" s="5" t="n">
        <v>1580</v>
      </c>
    </row>
    <row r="10" spans="1:5">
      <c r="A10" s="4" t="s">
        <v>1273</v>
      </c>
      <c r="B10" s="5" t="n">
        <v>-73319</v>
      </c>
      <c r="C10" s="5" t="n">
        <v>10394</v>
      </c>
      <c r="D10" s="5" t="n">
        <v>-159341</v>
      </c>
    </row>
    <row r="11" spans="1:5">
      <c r="A11" s="4" t="s">
        <v>1274</v>
      </c>
      <c r="B11" s="5" t="n">
        <v>-170051</v>
      </c>
      <c r="C11" s="5" t="n">
        <v>-166923</v>
      </c>
      <c r="D11" s="5" t="n">
        <v>-190942</v>
      </c>
    </row>
    <row r="12" spans="1:5">
      <c r="A12" s="4" t="s">
        <v>1275</v>
      </c>
      <c r="B12" s="5" t="n">
        <v>-59</v>
      </c>
      <c r="C12" s="5" t="n">
        <v>-211998</v>
      </c>
      <c r="D12" s="5" t="n">
        <v>-6983</v>
      </c>
    </row>
    <row r="13" spans="1:5">
      <c r="A13" s="4" t="s">
        <v>1276</v>
      </c>
      <c r="B13" s="5" t="n">
        <v>1234397</v>
      </c>
      <c r="C13" s="5" t="n">
        <v>1174986</v>
      </c>
      <c r="D13" s="5" t="n">
        <v>1311251</v>
      </c>
    </row>
    <row r="14" spans="1:5">
      <c r="A14" s="4" t="s">
        <v>1254</v>
      </c>
    </row>
    <row r="15" spans="1:5">
      <c r="A15" s="3" t="s">
        <v>1258</v>
      </c>
    </row>
    <row r="16" spans="1:5">
      <c r="A16" s="4" t="s">
        <v>1267</v>
      </c>
      <c r="B16" s="5" t="n">
        <v>769125</v>
      </c>
      <c r="C16" s="5" t="n">
        <v>699786</v>
      </c>
      <c r="D16" s="5" t="n">
        <v>656087</v>
      </c>
      <c r="E16" s="5" t="n">
        <v>726424</v>
      </c>
    </row>
    <row r="17" spans="1:5">
      <c r="A17" s="4" t="s">
        <v>1268</v>
      </c>
      <c r="B17" s="5" t="n">
        <v>123493</v>
      </c>
      <c r="C17" s="5" t="n">
        <v>111001</v>
      </c>
      <c r="D17" s="5" t="n">
        <v>76950</v>
      </c>
      <c r="E17" s="5" t="n">
        <v>120210</v>
      </c>
    </row>
    <row r="18" spans="1:5">
      <c r="A18" s="3" t="s">
        <v>1269</v>
      </c>
    </row>
    <row r="19" spans="1:5">
      <c r="A19" s="4" t="s">
        <v>1270</v>
      </c>
      <c r="B19" s="5" t="n">
        <v>810787</v>
      </c>
      <c r="C19" s="5" t="n">
        <v>733037</v>
      </c>
      <c r="D19" s="5" t="n">
        <v>846634</v>
      </c>
    </row>
    <row r="20" spans="1:5">
      <c r="A20" s="4" t="s">
        <v>1271</v>
      </c>
      <c r="B20" s="5" t="n">
        <v>240322</v>
      </c>
      <c r="C20" s="5" t="n">
        <v>145322</v>
      </c>
      <c r="D20" s="5" t="n">
        <v>56458</v>
      </c>
    </row>
    <row r="21" spans="1:5">
      <c r="A21" s="4" t="s">
        <v>1272</v>
      </c>
      <c r="B21" s="5" t="n">
        <v>331</v>
      </c>
      <c r="C21" s="5" t="n">
        <v>991</v>
      </c>
      <c r="D21" s="5" t="n">
        <v>24</v>
      </c>
    </row>
    <row r="22" spans="1:5">
      <c r="A22" s="4" t="s">
        <v>1273</v>
      </c>
      <c r="B22" s="5" t="n">
        <v>-63451</v>
      </c>
      <c r="C22" s="5" t="n">
        <v>12903</v>
      </c>
      <c r="D22" s="5" t="n">
        <v>-87954</v>
      </c>
    </row>
    <row r="23" spans="1:5">
      <c r="A23" s="4" t="s">
        <v>1274</v>
      </c>
      <c r="B23" s="5" t="n">
        <v>-95312</v>
      </c>
      <c r="C23" s="5" t="n">
        <v>-75151</v>
      </c>
      <c r="D23" s="5" t="n">
        <v>-81994</v>
      </c>
    </row>
    <row r="24" spans="1:5">
      <c r="A24" s="4" t="s">
        <v>1275</v>
      </c>
      <c r="B24" s="5" t="n">
        <v>-59</v>
      </c>
      <c r="C24" s="5" t="n">
        <v>-6315</v>
      </c>
      <c r="D24" s="5" t="n">
        <v>-131</v>
      </c>
    </row>
    <row r="25" spans="1:5">
      <c r="A25" s="4" t="s">
        <v>1276</v>
      </c>
      <c r="B25" s="5" t="n">
        <v>892618</v>
      </c>
      <c r="C25" s="5" t="n">
        <v>810787</v>
      </c>
      <c r="D25" s="5" t="n">
        <v>733037</v>
      </c>
    </row>
    <row r="26" spans="1:5">
      <c r="A26" s="4" t="s">
        <v>841</v>
      </c>
    </row>
    <row r="27" spans="1:5">
      <c r="A27" s="3" t="s">
        <v>1258</v>
      </c>
    </row>
    <row r="28" spans="1:5">
      <c r="A28" s="4" t="s">
        <v>1267</v>
      </c>
      <c r="B28" s="5" t="n">
        <v>0</v>
      </c>
      <c r="C28" s="5" t="n">
        <v>0</v>
      </c>
      <c r="D28" s="5" t="n">
        <v>157662</v>
      </c>
      <c r="E28" s="5" t="n">
        <v>209647</v>
      </c>
    </row>
    <row r="29" spans="1:5">
      <c r="A29" s="4" t="s">
        <v>1268</v>
      </c>
      <c r="B29" s="5" t="n">
        <v>0</v>
      </c>
      <c r="C29" s="5" t="n">
        <v>0</v>
      </c>
      <c r="D29" s="5" t="n">
        <v>17931</v>
      </c>
      <c r="E29" s="5" t="n">
        <v>70300</v>
      </c>
    </row>
    <row r="30" spans="1:5">
      <c r="A30" s="3" t="s">
        <v>1269</v>
      </c>
    </row>
    <row r="31" spans="1:5">
      <c r="A31" s="4" t="s">
        <v>1270</v>
      </c>
      <c r="B31" s="5" t="n">
        <v>0</v>
      </c>
      <c r="C31" s="5" t="n">
        <v>175593</v>
      </c>
      <c r="D31" s="5" t="n">
        <v>279947</v>
      </c>
    </row>
    <row r="32" spans="1:5">
      <c r="A32" s="4" t="s">
        <v>1271</v>
      </c>
      <c r="B32" s="5" t="n">
        <v>0</v>
      </c>
      <c r="C32" s="5" t="n">
        <v>24115</v>
      </c>
      <c r="D32" s="5" t="n">
        <v>9166</v>
      </c>
    </row>
    <row r="33" spans="1:5">
      <c r="A33" s="4" t="s">
        <v>1272</v>
      </c>
      <c r="B33" s="5" t="n">
        <v>0</v>
      </c>
      <c r="C33" s="5" t="n">
        <v>1294</v>
      </c>
      <c r="D33" s="5" t="n">
        <v>0</v>
      </c>
    </row>
    <row r="34" spans="1:5">
      <c r="A34" s="4" t="s">
        <v>1273</v>
      </c>
      <c r="B34" s="5" t="n">
        <v>0</v>
      </c>
      <c r="C34" s="5" t="n">
        <v>16136</v>
      </c>
      <c r="D34" s="5" t="n">
        <v>-84984</v>
      </c>
    </row>
    <row r="35" spans="1:5">
      <c r="A35" s="4" t="s">
        <v>1274</v>
      </c>
      <c r="B35" s="5" t="n">
        <v>0</v>
      </c>
      <c r="C35" s="5" t="n">
        <v>-11455</v>
      </c>
      <c r="D35" s="5" t="n">
        <v>-21684</v>
      </c>
    </row>
    <row r="36" spans="1:5">
      <c r="A36" s="4" t="s">
        <v>1275</v>
      </c>
      <c r="B36" s="5" t="n">
        <v>0</v>
      </c>
      <c r="C36" s="5" t="n">
        <v>-205683</v>
      </c>
      <c r="D36" s="5" t="n">
        <v>-6852</v>
      </c>
    </row>
    <row r="37" spans="1:5">
      <c r="A37" s="4" t="s">
        <v>1276</v>
      </c>
      <c r="B37" s="5" t="n">
        <v>0</v>
      </c>
      <c r="C37" s="5" t="n">
        <v>0</v>
      </c>
      <c r="D37" s="5" t="n">
        <v>175593</v>
      </c>
    </row>
    <row r="38" spans="1:5">
      <c r="A38" s="4" t="s">
        <v>1255</v>
      </c>
    </row>
    <row r="39" spans="1:5">
      <c r="A39" s="3" t="s">
        <v>1258</v>
      </c>
    </row>
    <row r="40" spans="1:5">
      <c r="A40" s="4" t="s">
        <v>1267</v>
      </c>
      <c r="B40" s="5" t="n">
        <v>189871</v>
      </c>
      <c r="C40" s="5" t="n">
        <v>215364</v>
      </c>
      <c r="D40" s="5" t="n">
        <v>252630</v>
      </c>
      <c r="E40" s="5" t="n">
        <v>275033</v>
      </c>
    </row>
    <row r="41" spans="1:5">
      <c r="A41" s="4" t="s">
        <v>1268</v>
      </c>
      <c r="B41" s="5" t="n">
        <v>15045</v>
      </c>
      <c r="C41" s="5" t="n">
        <v>24112</v>
      </c>
      <c r="D41" s="5" t="n">
        <v>27336</v>
      </c>
      <c r="E41" s="5" t="n">
        <v>26929</v>
      </c>
    </row>
    <row r="42" spans="1:5">
      <c r="A42" s="3" t="s">
        <v>1269</v>
      </c>
    </row>
    <row r="43" spans="1:5">
      <c r="A43" s="4" t="s">
        <v>1270</v>
      </c>
      <c r="B43" s="5" t="n">
        <v>239476</v>
      </c>
      <c r="C43" s="5" t="n">
        <v>279966</v>
      </c>
      <c r="D43" s="5" t="n">
        <v>301962</v>
      </c>
    </row>
    <row r="44" spans="1:5">
      <c r="A44" s="4" t="s">
        <v>1271</v>
      </c>
      <c r="B44" s="5" t="n">
        <v>35849</v>
      </c>
      <c r="C44" s="5" t="n">
        <v>40731</v>
      </c>
      <c r="D44" s="5" t="n">
        <v>23674</v>
      </c>
    </row>
    <row r="45" spans="1:5">
      <c r="A45" s="4" t="s">
        <v>1272</v>
      </c>
      <c r="B45" s="5" t="n">
        <v>0</v>
      </c>
      <c r="C45" s="5" t="n">
        <v>0</v>
      </c>
      <c r="D45" s="5" t="n">
        <v>0</v>
      </c>
    </row>
    <row r="46" spans="1:5">
      <c r="A46" s="4" t="s">
        <v>1273</v>
      </c>
      <c r="B46" s="5" t="n">
        <v>-16007</v>
      </c>
      <c r="C46" s="5" t="n">
        <v>-21936</v>
      </c>
      <c r="D46" s="5" t="n">
        <v>16599</v>
      </c>
    </row>
    <row r="47" spans="1:5">
      <c r="A47" s="4" t="s">
        <v>1274</v>
      </c>
      <c r="B47" s="5" t="n">
        <v>-54402</v>
      </c>
      <c r="C47" s="5" t="n">
        <v>-59285</v>
      </c>
      <c r="D47" s="5" t="n">
        <v>-62269</v>
      </c>
    </row>
    <row r="48" spans="1:5">
      <c r="A48" s="4" t="s">
        <v>1275</v>
      </c>
      <c r="B48" s="5" t="n">
        <v>0</v>
      </c>
      <c r="C48" s="5" t="n">
        <v>0</v>
      </c>
      <c r="D48" s="5" t="n">
        <v>0</v>
      </c>
    </row>
    <row r="49" spans="1:5">
      <c r="A49" s="4" t="s">
        <v>1276</v>
      </c>
      <c r="B49" s="5" t="n">
        <v>204916</v>
      </c>
      <c r="C49" s="5" t="n">
        <v>239476</v>
      </c>
      <c r="D49" s="5" t="n">
        <v>279966</v>
      </c>
    </row>
    <row r="50" spans="1:5">
      <c r="A50" s="4" t="s">
        <v>446</v>
      </c>
    </row>
    <row r="51" spans="1:5">
      <c r="A51" s="3" t="s">
        <v>1258</v>
      </c>
    </row>
    <row r="52" spans="1:5">
      <c r="A52" s="4" t="s">
        <v>1267</v>
      </c>
      <c r="B52" s="5" t="n">
        <v>122320</v>
      </c>
      <c r="C52" s="5" t="n">
        <v>108513</v>
      </c>
      <c r="D52" s="5" t="n">
        <v>107256</v>
      </c>
      <c r="E52" s="5" t="n">
        <v>120293</v>
      </c>
    </row>
    <row r="53" spans="1:5">
      <c r="A53" s="4" t="s">
        <v>1268</v>
      </c>
      <c r="B53" s="5" t="n">
        <v>14543</v>
      </c>
      <c r="C53" s="5" t="n">
        <v>16210</v>
      </c>
      <c r="D53" s="5" t="n">
        <v>15399</v>
      </c>
      <c r="E53" s="5" t="n">
        <v>14897</v>
      </c>
    </row>
    <row r="54" spans="1:5">
      <c r="A54" s="3" t="s">
        <v>1269</v>
      </c>
    </row>
    <row r="55" spans="1:5">
      <c r="A55" s="4" t="s">
        <v>1270</v>
      </c>
      <c r="B55" s="5" t="n">
        <v>124723</v>
      </c>
      <c r="C55" s="5" t="n">
        <v>122655</v>
      </c>
      <c r="D55" s="5" t="n">
        <v>135190</v>
      </c>
    </row>
    <row r="56" spans="1:5">
      <c r="A56" s="4" t="s">
        <v>1271</v>
      </c>
      <c r="B56" s="5" t="n">
        <v>26338</v>
      </c>
      <c r="C56" s="5" t="n">
        <v>19809</v>
      </c>
      <c r="D56" s="5" t="n">
        <v>13906</v>
      </c>
    </row>
    <row r="57" spans="1:5">
      <c r="A57" s="4" t="s">
        <v>1272</v>
      </c>
      <c r="B57" s="5" t="n">
        <v>0</v>
      </c>
      <c r="C57" s="5" t="n">
        <v>0</v>
      </c>
      <c r="D57" s="5" t="n">
        <v>1556</v>
      </c>
    </row>
    <row r="58" spans="1:5">
      <c r="A58" s="4" t="s">
        <v>1273</v>
      </c>
      <c r="B58" s="5" t="n">
        <v>6139</v>
      </c>
      <c r="C58" s="5" t="n">
        <v>3291</v>
      </c>
      <c r="D58" s="5" t="n">
        <v>-3002</v>
      </c>
    </row>
    <row r="59" spans="1:5">
      <c r="A59" s="4" t="s">
        <v>1274</v>
      </c>
      <c r="B59" s="5" t="n">
        <v>-20337</v>
      </c>
      <c r="C59" s="5" t="n">
        <v>-21032</v>
      </c>
      <c r="D59" s="5" t="n">
        <v>-24995</v>
      </c>
    </row>
    <row r="60" spans="1:5">
      <c r="A60" s="4" t="s">
        <v>1275</v>
      </c>
      <c r="B60" s="5" t="n">
        <v>0</v>
      </c>
      <c r="C60" s="5" t="n">
        <v>0</v>
      </c>
      <c r="D60" s="5" t="n">
        <v>0</v>
      </c>
    </row>
    <row r="61" spans="1:5">
      <c r="A61" s="4" t="s">
        <v>1276</v>
      </c>
      <c r="B61" s="5" t="n">
        <v>136863</v>
      </c>
      <c r="C61" s="5" t="n">
        <v>124723</v>
      </c>
      <c r="D61" s="5" t="n">
        <v>122655</v>
      </c>
    </row>
    <row r="62" spans="1:5">
      <c r="A62" s="4" t="s">
        <v>1277</v>
      </c>
    </row>
    <row r="63" spans="1:5">
      <c r="A63" s="3" t="s">
        <v>1258</v>
      </c>
    </row>
    <row r="64" spans="1:5">
      <c r="A64" s="4" t="s">
        <v>1267</v>
      </c>
      <c r="B64" s="5" t="n">
        <v>514989</v>
      </c>
      <c r="C64" s="5" t="n">
        <v>521445</v>
      </c>
      <c r="D64" s="5" t="n">
        <v>582317</v>
      </c>
      <c r="E64" s="5" t="n">
        <v>665063</v>
      </c>
    </row>
    <row r="65" spans="1:5">
      <c r="A65" s="4" t="s">
        <v>1268</v>
      </c>
      <c r="B65" s="5" t="n">
        <v>65944</v>
      </c>
      <c r="C65" s="5" t="n">
        <v>62115</v>
      </c>
      <c r="D65" s="5" t="n">
        <v>59965</v>
      </c>
      <c r="E65" s="5" t="n">
        <v>127996</v>
      </c>
    </row>
    <row r="66" spans="1:5">
      <c r="A66" s="3" t="s">
        <v>1269</v>
      </c>
    </row>
    <row r="67" spans="1:5">
      <c r="A67" s="4" t="s">
        <v>1270</v>
      </c>
      <c r="B67" s="5" t="n">
        <v>583560</v>
      </c>
      <c r="C67" s="5" t="n">
        <v>642282</v>
      </c>
      <c r="D67" s="5" t="n">
        <v>793059</v>
      </c>
    </row>
    <row r="68" spans="1:5">
      <c r="A68" s="4" t="s">
        <v>1271</v>
      </c>
      <c r="B68" s="5" t="n">
        <v>100131</v>
      </c>
      <c r="C68" s="5" t="n">
        <v>105579</v>
      </c>
      <c r="D68" s="5" t="n">
        <v>40351</v>
      </c>
    </row>
    <row r="69" spans="1:5">
      <c r="A69" s="4" t="s">
        <v>1272</v>
      </c>
      <c r="B69" s="5" t="n">
        <v>140</v>
      </c>
      <c r="C69" s="5" t="n">
        <v>421</v>
      </c>
      <c r="D69" s="5" t="n">
        <v>459</v>
      </c>
    </row>
    <row r="70" spans="1:5">
      <c r="A70" s="4" t="s">
        <v>1273</v>
      </c>
      <c r="B70" s="5" t="n">
        <v>-13277</v>
      </c>
      <c r="C70" s="5" t="n">
        <v>-675</v>
      </c>
      <c r="D70" s="5" t="n">
        <v>-88714</v>
      </c>
    </row>
    <row r="71" spans="1:5">
      <c r="A71" s="4" t="s">
        <v>1274</v>
      </c>
      <c r="B71" s="5" t="n">
        <v>-89574</v>
      </c>
      <c r="C71" s="5" t="n">
        <v>-89156</v>
      </c>
      <c r="D71" s="5" t="n">
        <v>-100744</v>
      </c>
    </row>
    <row r="72" spans="1:5">
      <c r="A72" s="4" t="s">
        <v>1275</v>
      </c>
      <c r="B72" s="5" t="n">
        <v>-47</v>
      </c>
      <c r="C72" s="5" t="n">
        <v>-74891</v>
      </c>
      <c r="D72" s="5" t="n">
        <v>-2129</v>
      </c>
    </row>
    <row r="73" spans="1:5">
      <c r="A73" s="4" t="s">
        <v>1276</v>
      </c>
      <c r="B73" s="5" t="n">
        <v>580933</v>
      </c>
      <c r="C73" s="5" t="n">
        <v>583560</v>
      </c>
      <c r="D73" s="5" t="n">
        <v>642282</v>
      </c>
    </row>
    <row r="74" spans="1:5">
      <c r="A74" s="4" t="s">
        <v>1278</v>
      </c>
    </row>
    <row r="75" spans="1:5">
      <c r="A75" s="3" t="s">
        <v>1258</v>
      </c>
    </row>
    <row r="76" spans="1:5">
      <c r="A76" s="4" t="s">
        <v>1267</v>
      </c>
      <c r="B76" s="5" t="n">
        <v>300484</v>
      </c>
      <c r="C76" s="5" t="n">
        <v>304279</v>
      </c>
      <c r="D76" s="5" t="n">
        <v>300900</v>
      </c>
      <c r="E76" s="5" t="n">
        <v>348797</v>
      </c>
    </row>
    <row r="77" spans="1:5">
      <c r="A77" s="4" t="s">
        <v>1268</v>
      </c>
      <c r="B77" s="5" t="n">
        <v>45182</v>
      </c>
      <c r="C77" s="5" t="n">
        <v>31904</v>
      </c>
      <c r="D77" s="5" t="n">
        <v>21088</v>
      </c>
      <c r="E77" s="5" t="n">
        <v>60505</v>
      </c>
    </row>
    <row r="78" spans="1:5">
      <c r="A78" s="3" t="s">
        <v>1269</v>
      </c>
    </row>
    <row r="79" spans="1:5">
      <c r="A79" s="4" t="s">
        <v>1270</v>
      </c>
      <c r="B79" s="5" t="n">
        <v>336183</v>
      </c>
      <c r="C79" s="5" t="n">
        <v>321988</v>
      </c>
      <c r="D79" s="5" t="n">
        <v>409302</v>
      </c>
    </row>
    <row r="80" spans="1:5">
      <c r="A80" s="4" t="s">
        <v>1271</v>
      </c>
      <c r="B80" s="5" t="n">
        <v>61976</v>
      </c>
      <c r="C80" s="5" t="n">
        <v>48391</v>
      </c>
      <c r="D80" s="5" t="n">
        <v>9614</v>
      </c>
    </row>
    <row r="81" spans="1:5">
      <c r="A81" s="4" t="s">
        <v>1272</v>
      </c>
      <c r="B81" s="5" t="n">
        <v>140</v>
      </c>
      <c r="C81" s="5" t="n">
        <v>46</v>
      </c>
      <c r="D81" s="5" t="n">
        <v>21</v>
      </c>
    </row>
    <row r="82" spans="1:5">
      <c r="A82" s="4" t="s">
        <v>1273</v>
      </c>
      <c r="B82" s="5" t="n">
        <v>-14334</v>
      </c>
      <c r="C82" s="5" t="n">
        <v>825</v>
      </c>
      <c r="D82" s="5" t="n">
        <v>-58882</v>
      </c>
    </row>
    <row r="83" spans="1:5">
      <c r="A83" s="4" t="s">
        <v>1274</v>
      </c>
      <c r="B83" s="5" t="n">
        <v>-38252</v>
      </c>
      <c r="C83" s="5" t="n">
        <v>-33394</v>
      </c>
      <c r="D83" s="5" t="n">
        <v>-38000</v>
      </c>
    </row>
    <row r="84" spans="1:5">
      <c r="A84" s="4" t="s">
        <v>1275</v>
      </c>
      <c r="B84" s="5" t="n">
        <v>-47</v>
      </c>
      <c r="C84" s="5" t="n">
        <v>-1673</v>
      </c>
      <c r="D84" s="5" t="n">
        <v>-67</v>
      </c>
    </row>
    <row r="85" spans="1:5">
      <c r="A85" s="4" t="s">
        <v>1276</v>
      </c>
      <c r="B85" s="5" t="n">
        <v>345666</v>
      </c>
      <c r="C85" s="5" t="n">
        <v>336183</v>
      </c>
      <c r="D85" s="5" t="n">
        <v>321988</v>
      </c>
    </row>
    <row r="86" spans="1:5">
      <c r="A86" s="4" t="s">
        <v>1279</v>
      </c>
    </row>
    <row r="87" spans="1:5">
      <c r="A87" s="3" t="s">
        <v>1258</v>
      </c>
    </row>
    <row r="88" spans="1:5">
      <c r="A88" s="4" t="s">
        <v>1267</v>
      </c>
      <c r="B88" s="5" t="n">
        <v>0</v>
      </c>
      <c r="C88" s="5" t="n">
        <v>0</v>
      </c>
      <c r="D88" s="5" t="n">
        <v>51508</v>
      </c>
      <c r="E88" s="5" t="n">
        <v>67847</v>
      </c>
    </row>
    <row r="89" spans="1:5">
      <c r="A89" s="4" t="s">
        <v>1268</v>
      </c>
      <c r="B89" s="5" t="n">
        <v>0</v>
      </c>
      <c r="C89" s="5" t="n">
        <v>0</v>
      </c>
      <c r="D89" s="5" t="n">
        <v>7906</v>
      </c>
      <c r="E89" s="5" t="n">
        <v>38326</v>
      </c>
    </row>
    <row r="90" spans="1:5">
      <c r="A90" s="3" t="s">
        <v>1269</v>
      </c>
    </row>
    <row r="91" spans="1:5">
      <c r="A91" s="4" t="s">
        <v>1270</v>
      </c>
      <c r="B91" s="5" t="n">
        <v>0</v>
      </c>
      <c r="C91" s="5" t="n">
        <v>59414</v>
      </c>
      <c r="D91" s="5" t="n">
        <v>106173</v>
      </c>
    </row>
    <row r="92" spans="1:5">
      <c r="A92" s="4" t="s">
        <v>1271</v>
      </c>
      <c r="B92" s="5" t="n">
        <v>0</v>
      </c>
      <c r="C92" s="5" t="n">
        <v>14025</v>
      </c>
      <c r="D92" s="5" t="n">
        <v>3372</v>
      </c>
    </row>
    <row r="93" spans="1:5">
      <c r="A93" s="4" t="s">
        <v>1272</v>
      </c>
      <c r="B93" s="5" t="n">
        <v>0</v>
      </c>
      <c r="C93" s="5" t="n">
        <v>375</v>
      </c>
      <c r="D93" s="5" t="n">
        <v>0</v>
      </c>
    </row>
    <row r="94" spans="1:5">
      <c r="A94" s="4" t="s">
        <v>1273</v>
      </c>
      <c r="B94" s="5" t="n">
        <v>0</v>
      </c>
      <c r="C94" s="5" t="n">
        <v>1829</v>
      </c>
      <c r="D94" s="5" t="n">
        <v>-43282</v>
      </c>
    </row>
    <row r="95" spans="1:5">
      <c r="A95" s="4" t="s">
        <v>1274</v>
      </c>
      <c r="B95" s="5" t="n">
        <v>0</v>
      </c>
      <c r="C95" s="5" t="n">
        <v>-2425</v>
      </c>
      <c r="D95" s="5" t="n">
        <v>-4787</v>
      </c>
    </row>
    <row r="96" spans="1:5">
      <c r="A96" s="4" t="s">
        <v>1275</v>
      </c>
      <c r="B96" s="5" t="n">
        <v>0</v>
      </c>
      <c r="C96" s="5" t="n">
        <v>-73218</v>
      </c>
      <c r="D96" s="5" t="n">
        <v>-2062</v>
      </c>
    </row>
    <row r="97" spans="1:5">
      <c r="A97" s="4" t="s">
        <v>1276</v>
      </c>
      <c r="B97" s="5" t="n">
        <v>0</v>
      </c>
      <c r="C97" s="5" t="n">
        <v>0</v>
      </c>
      <c r="D97" s="5" t="n">
        <v>59414</v>
      </c>
    </row>
    <row r="98" spans="1:5">
      <c r="A98" s="4" t="s">
        <v>1280</v>
      </c>
    </row>
    <row r="99" spans="1:5">
      <c r="A99" s="3" t="s">
        <v>1258</v>
      </c>
    </row>
    <row r="100" spans="1:5">
      <c r="A100" s="4" t="s">
        <v>1267</v>
      </c>
      <c r="B100" s="5" t="n">
        <v>110014</v>
      </c>
      <c r="C100" s="5" t="n">
        <v>124568</v>
      </c>
      <c r="D100" s="5" t="n">
        <v>138771</v>
      </c>
      <c r="E100" s="5" t="n">
        <v>144164</v>
      </c>
    </row>
    <row r="101" spans="1:5">
      <c r="A101" s="4" t="s">
        <v>1268</v>
      </c>
      <c r="B101" s="5" t="n">
        <v>9484</v>
      </c>
      <c r="C101" s="5" t="n">
        <v>16198</v>
      </c>
      <c r="D101" s="5" t="n">
        <v>20187</v>
      </c>
      <c r="E101" s="5" t="n">
        <v>17856</v>
      </c>
    </row>
    <row r="102" spans="1:5">
      <c r="A102" s="3" t="s">
        <v>1269</v>
      </c>
    </row>
    <row r="103" spans="1:5">
      <c r="A103" s="4" t="s">
        <v>1270</v>
      </c>
      <c r="B103" s="5" t="n">
        <v>140766</v>
      </c>
      <c r="C103" s="5" t="n">
        <v>158958</v>
      </c>
      <c r="D103" s="5" t="n">
        <v>162020</v>
      </c>
    </row>
    <row r="104" spans="1:5">
      <c r="A104" s="4" t="s">
        <v>1271</v>
      </c>
      <c r="B104" s="5" t="n">
        <v>22473</v>
      </c>
      <c r="C104" s="5" t="n">
        <v>27140</v>
      </c>
      <c r="D104" s="5" t="n">
        <v>17599</v>
      </c>
    </row>
    <row r="105" spans="1:5">
      <c r="A105" s="4" t="s">
        <v>1272</v>
      </c>
      <c r="B105" s="5" t="n">
        <v>0</v>
      </c>
      <c r="C105" s="5" t="n">
        <v>0</v>
      </c>
      <c r="D105" s="5" t="n">
        <v>0</v>
      </c>
    </row>
    <row r="106" spans="1:5">
      <c r="A106" s="4" t="s">
        <v>1273</v>
      </c>
      <c r="B106" s="5" t="n">
        <v>-9556</v>
      </c>
      <c r="C106" s="5" t="n">
        <v>-9839</v>
      </c>
      <c r="D106" s="5" t="n">
        <v>17301</v>
      </c>
    </row>
    <row r="107" spans="1:5">
      <c r="A107" s="4" t="s">
        <v>1274</v>
      </c>
      <c r="B107" s="5" t="n">
        <v>-34185</v>
      </c>
      <c r="C107" s="5" t="n">
        <v>-35493</v>
      </c>
      <c r="D107" s="5" t="n">
        <v>-37962</v>
      </c>
    </row>
    <row r="108" spans="1:5">
      <c r="A108" s="4" t="s">
        <v>1275</v>
      </c>
      <c r="B108" s="5" t="n">
        <v>0</v>
      </c>
      <c r="C108" s="5" t="n">
        <v>0</v>
      </c>
      <c r="D108" s="5" t="n">
        <v>0</v>
      </c>
    </row>
    <row r="109" spans="1:5">
      <c r="A109" s="4" t="s">
        <v>1276</v>
      </c>
      <c r="B109" s="5" t="n">
        <v>119498</v>
      </c>
      <c r="C109" s="5" t="n">
        <v>140766</v>
      </c>
      <c r="D109" s="5" t="n">
        <v>158958</v>
      </c>
    </row>
    <row r="110" spans="1:5">
      <c r="A110" s="4" t="s">
        <v>1281</v>
      </c>
    </row>
    <row r="111" spans="1:5">
      <c r="A111" s="3" t="s">
        <v>1258</v>
      </c>
    </row>
    <row r="112" spans="1:5">
      <c r="A112" s="4" t="s">
        <v>1267</v>
      </c>
      <c r="B112" s="5" t="n">
        <v>104491</v>
      </c>
      <c r="C112" s="5" t="n">
        <v>92598</v>
      </c>
      <c r="D112" s="5" t="n">
        <v>91138</v>
      </c>
      <c r="E112" s="5" t="n">
        <v>104255</v>
      </c>
    </row>
    <row r="113" spans="1:5">
      <c r="A113" s="4" t="s">
        <v>1268</v>
      </c>
      <c r="B113" s="5" t="n">
        <v>11278</v>
      </c>
      <c r="C113" s="5" t="n">
        <v>14013</v>
      </c>
      <c r="D113" s="5" t="n">
        <v>10784</v>
      </c>
      <c r="E113" s="5" t="n">
        <v>11309</v>
      </c>
    </row>
    <row r="114" spans="1:5">
      <c r="A114" s="3" t="s">
        <v>1269</v>
      </c>
    </row>
    <row r="115" spans="1:5">
      <c r="A115" s="4" t="s">
        <v>1270</v>
      </c>
      <c r="B115" s="5" t="n">
        <v>106611</v>
      </c>
      <c r="C115" s="5" t="n">
        <v>101922</v>
      </c>
      <c r="D115" s="5" t="n">
        <v>115564</v>
      </c>
    </row>
    <row r="116" spans="1:5">
      <c r="A116" s="4" t="s">
        <v>1271</v>
      </c>
      <c r="B116" s="5" t="n">
        <v>15682</v>
      </c>
      <c r="C116" s="5" t="n">
        <v>16023</v>
      </c>
      <c r="D116" s="5" t="n">
        <v>9766</v>
      </c>
    </row>
    <row r="117" spans="1:5">
      <c r="A117" s="4" t="s">
        <v>1272</v>
      </c>
      <c r="B117" s="5" t="n">
        <v>0</v>
      </c>
      <c r="C117" s="5" t="n">
        <v>0</v>
      </c>
      <c r="D117" s="5" t="n">
        <v>438</v>
      </c>
    </row>
    <row r="118" spans="1:5">
      <c r="A118" s="4" t="s">
        <v>1273</v>
      </c>
      <c r="B118" s="5" t="n">
        <v>10613</v>
      </c>
      <c r="C118" s="5" t="n">
        <v>6510</v>
      </c>
      <c r="D118" s="5" t="n">
        <v>-3851</v>
      </c>
    </row>
    <row r="119" spans="1:5">
      <c r="A119" s="4" t="s">
        <v>1274</v>
      </c>
      <c r="B119" s="5" t="n">
        <v>-17137</v>
      </c>
      <c r="C119" s="5" t="n">
        <v>-17844</v>
      </c>
      <c r="D119" s="5" t="n">
        <v>-19995</v>
      </c>
    </row>
    <row r="120" spans="1:5">
      <c r="A120" s="4" t="s">
        <v>1275</v>
      </c>
      <c r="B120" s="5" t="n">
        <v>0</v>
      </c>
      <c r="C120" s="5" t="n">
        <v>0</v>
      </c>
      <c r="D120" s="5" t="n">
        <v>0</v>
      </c>
    </row>
    <row r="121" spans="1:5">
      <c r="A121" s="4" t="s">
        <v>1276</v>
      </c>
      <c r="B121" s="5" t="n">
        <v>115769</v>
      </c>
      <c r="C121" s="5" t="n">
        <v>106611</v>
      </c>
      <c r="D121" s="5" t="n">
        <v>101922</v>
      </c>
    </row>
    <row r="122" spans="1:5">
      <c r="A122" s="4" t="s">
        <v>79</v>
      </c>
    </row>
    <row r="123" spans="1:5">
      <c r="A123" s="3" t="s">
        <v>1258</v>
      </c>
    </row>
    <row r="124" spans="1:5">
      <c r="A124" s="4" t="s">
        <v>1267</v>
      </c>
      <c r="B124" s="5" t="n">
        <v>200014</v>
      </c>
      <c r="C124" s="5" t="n">
        <v>173715</v>
      </c>
      <c r="D124" s="5" t="n">
        <v>171883</v>
      </c>
      <c r="E124" s="5" t="n">
        <v>168786</v>
      </c>
    </row>
    <row r="125" spans="1:5">
      <c r="A125" s="4" t="s">
        <v>1268</v>
      </c>
      <c r="B125" s="5" t="n">
        <v>34487</v>
      </c>
      <c r="C125" s="5" t="n">
        <v>29951</v>
      </c>
      <c r="D125" s="5" t="n">
        <v>20561</v>
      </c>
      <c r="E125" s="5" t="n">
        <v>30151</v>
      </c>
    </row>
    <row r="126" spans="1:5">
      <c r="A126" s="3" t="s">
        <v>1269</v>
      </c>
    </row>
    <row r="127" spans="1:5">
      <c r="A127" s="4" t="s">
        <v>1270</v>
      </c>
      <c r="B127" s="5" t="n">
        <v>203666</v>
      </c>
      <c r="C127" s="5" t="n">
        <v>192444</v>
      </c>
      <c r="D127" s="5" t="n">
        <v>198937</v>
      </c>
    </row>
    <row r="128" spans="1:5">
      <c r="A128" s="4" t="s">
        <v>1271</v>
      </c>
      <c r="B128" s="5" t="n">
        <v>62578</v>
      </c>
      <c r="C128" s="5" t="n">
        <v>36495</v>
      </c>
      <c r="D128" s="5" t="n">
        <v>11872</v>
      </c>
    </row>
    <row r="129" spans="1:5">
      <c r="A129" s="4" t="s">
        <v>1272</v>
      </c>
      <c r="B129" s="5" t="n">
        <v>40</v>
      </c>
      <c r="C129" s="5" t="n">
        <v>405</v>
      </c>
      <c r="D129" s="5" t="n">
        <v>7</v>
      </c>
    </row>
    <row r="130" spans="1:5">
      <c r="A130" s="4" t="s">
        <v>1273</v>
      </c>
      <c r="B130" s="5" t="n">
        <v>-10038</v>
      </c>
      <c r="C130" s="5" t="n">
        <v>11176</v>
      </c>
      <c r="D130" s="5" t="n">
        <v>5627</v>
      </c>
    </row>
    <row r="131" spans="1:5">
      <c r="A131" s="4" t="s">
        <v>1274</v>
      </c>
      <c r="B131" s="5" t="n">
        <v>-21740</v>
      </c>
      <c r="C131" s="5" t="n">
        <v>-19515</v>
      </c>
      <c r="D131" s="5" t="n">
        <v>-22942</v>
      </c>
    </row>
    <row r="132" spans="1:5">
      <c r="A132" s="4" t="s">
        <v>1275</v>
      </c>
      <c r="B132" s="5" t="n">
        <v>-5</v>
      </c>
      <c r="C132" s="5" t="n">
        <v>-17339</v>
      </c>
      <c r="D132" s="5" t="n">
        <v>-1057</v>
      </c>
    </row>
    <row r="133" spans="1:5">
      <c r="A133" s="4" t="s">
        <v>1276</v>
      </c>
      <c r="B133" s="5" t="n">
        <v>234501</v>
      </c>
      <c r="C133" s="5" t="n">
        <v>203666</v>
      </c>
      <c r="D133" s="5" t="n">
        <v>192444</v>
      </c>
    </row>
    <row r="134" spans="1:5">
      <c r="A134" s="4" t="s">
        <v>1282</v>
      </c>
    </row>
    <row r="135" spans="1:5">
      <c r="A135" s="3" t="s">
        <v>1258</v>
      </c>
    </row>
    <row r="136" spans="1:5">
      <c r="A136" s="4" t="s">
        <v>1267</v>
      </c>
      <c r="B136" s="5" t="n">
        <v>197574</v>
      </c>
      <c r="C136" s="5" t="n">
        <v>171005</v>
      </c>
      <c r="D136" s="5" t="n">
        <v>155124</v>
      </c>
      <c r="E136" s="5" t="n">
        <v>150265</v>
      </c>
    </row>
    <row r="137" spans="1:5">
      <c r="A137" s="4" t="s">
        <v>1268</v>
      </c>
      <c r="B137" s="5" t="n">
        <v>33796</v>
      </c>
      <c r="C137" s="5" t="n">
        <v>29559</v>
      </c>
      <c r="D137" s="5" t="n">
        <v>17311</v>
      </c>
      <c r="E137" s="5" t="n">
        <v>24939</v>
      </c>
    </row>
    <row r="138" spans="1:5">
      <c r="A138" s="3" t="s">
        <v>1269</v>
      </c>
    </row>
    <row r="139" spans="1:5">
      <c r="A139" s="4" t="s">
        <v>1270</v>
      </c>
      <c r="B139" s="5" t="n">
        <v>200564</v>
      </c>
      <c r="C139" s="5" t="n">
        <v>172435</v>
      </c>
      <c r="D139" s="5" t="n">
        <v>175204</v>
      </c>
    </row>
    <row r="140" spans="1:5">
      <c r="A140" s="4" t="s">
        <v>1271</v>
      </c>
      <c r="B140" s="5" t="n">
        <v>60990</v>
      </c>
      <c r="C140" s="5" t="n">
        <v>33806</v>
      </c>
      <c r="D140" s="5" t="n">
        <v>10238</v>
      </c>
    </row>
    <row r="141" spans="1:5">
      <c r="A141" s="4" t="s">
        <v>1272</v>
      </c>
      <c r="B141" s="5" t="n">
        <v>40</v>
      </c>
      <c r="C141" s="5" t="n">
        <v>206</v>
      </c>
      <c r="D141" s="5" t="n">
        <v>2</v>
      </c>
    </row>
    <row r="142" spans="1:5">
      <c r="A142" s="4" t="s">
        <v>1273</v>
      </c>
      <c r="B142" s="5" t="n">
        <v>-9250</v>
      </c>
      <c r="C142" s="5" t="n">
        <v>12982</v>
      </c>
      <c r="D142" s="5" t="n">
        <v>6824</v>
      </c>
    </row>
    <row r="143" spans="1:5">
      <c r="A143" s="4" t="s">
        <v>1274</v>
      </c>
      <c r="B143" s="5" t="n">
        <v>-20969</v>
      </c>
      <c r="C143" s="5" t="n">
        <v>-17766</v>
      </c>
      <c r="D143" s="5" t="n">
        <v>-19824</v>
      </c>
    </row>
    <row r="144" spans="1:5">
      <c r="A144" s="4" t="s">
        <v>1275</v>
      </c>
      <c r="B144" s="5" t="n">
        <v>-5</v>
      </c>
      <c r="C144" s="5" t="n">
        <v>-1099</v>
      </c>
      <c r="D144" s="5" t="n">
        <v>-9</v>
      </c>
    </row>
    <row r="145" spans="1:5">
      <c r="A145" s="4" t="s">
        <v>1276</v>
      </c>
      <c r="B145" s="5" t="n">
        <v>231370</v>
      </c>
      <c r="C145" s="5" t="n">
        <v>200564</v>
      </c>
      <c r="D145" s="5" t="n">
        <v>172435</v>
      </c>
    </row>
    <row r="146" spans="1:5">
      <c r="A146" s="4" t="s">
        <v>1283</v>
      </c>
    </row>
    <row r="147" spans="1:5">
      <c r="A147" s="3" t="s">
        <v>1258</v>
      </c>
    </row>
    <row r="148" spans="1:5">
      <c r="A148" s="4" t="s">
        <v>1267</v>
      </c>
      <c r="B148" s="5" t="n">
        <v>0</v>
      </c>
      <c r="C148" s="5" t="n">
        <v>0</v>
      </c>
      <c r="D148" s="5" t="n">
        <v>13866</v>
      </c>
      <c r="E148" s="5" t="n">
        <v>15246</v>
      </c>
    </row>
    <row r="149" spans="1:5">
      <c r="A149" s="4" t="s">
        <v>1268</v>
      </c>
      <c r="B149" s="5" t="n">
        <v>0</v>
      </c>
      <c r="C149" s="5" t="n">
        <v>0</v>
      </c>
      <c r="D149" s="5" t="n">
        <v>2473</v>
      </c>
      <c r="E149" s="5" t="n">
        <v>4839</v>
      </c>
    </row>
    <row r="150" spans="1:5">
      <c r="A150" s="3" t="s">
        <v>1269</v>
      </c>
    </row>
    <row r="151" spans="1:5">
      <c r="A151" s="4" t="s">
        <v>1270</v>
      </c>
      <c r="B151" s="5" t="n">
        <v>0</v>
      </c>
      <c r="C151" s="5" t="n">
        <v>16339</v>
      </c>
      <c r="D151" s="5" t="n">
        <v>20085</v>
      </c>
    </row>
    <row r="152" spans="1:5">
      <c r="A152" s="4" t="s">
        <v>1271</v>
      </c>
      <c r="B152" s="5" t="n">
        <v>0</v>
      </c>
      <c r="C152" s="5" t="n">
        <v>1794</v>
      </c>
      <c r="D152" s="5" t="n">
        <v>755</v>
      </c>
    </row>
    <row r="153" spans="1:5">
      <c r="A153" s="4" t="s">
        <v>1272</v>
      </c>
      <c r="B153" s="5" t="n">
        <v>0</v>
      </c>
      <c r="C153" s="5" t="n">
        <v>199</v>
      </c>
      <c r="D153" s="5" t="n">
        <v>0</v>
      </c>
    </row>
    <row r="154" spans="1:5">
      <c r="A154" s="4" t="s">
        <v>1273</v>
      </c>
      <c r="B154" s="5" t="n">
        <v>0</v>
      </c>
      <c r="C154" s="5" t="n">
        <v>-1060</v>
      </c>
      <c r="D154" s="5" t="n">
        <v>-1355</v>
      </c>
    </row>
    <row r="155" spans="1:5">
      <c r="A155" s="4" t="s">
        <v>1274</v>
      </c>
      <c r="B155" s="5" t="n">
        <v>0</v>
      </c>
      <c r="C155" s="5" t="n">
        <v>-1032</v>
      </c>
      <c r="D155" s="5" t="n">
        <v>-2098</v>
      </c>
    </row>
    <row r="156" spans="1:5">
      <c r="A156" s="4" t="s">
        <v>1275</v>
      </c>
      <c r="B156" s="5" t="n">
        <v>0</v>
      </c>
      <c r="C156" s="5" t="n">
        <v>-16240</v>
      </c>
      <c r="D156" s="5" t="n">
        <v>-1048</v>
      </c>
    </row>
    <row r="157" spans="1:5">
      <c r="A157" s="4" t="s">
        <v>1276</v>
      </c>
      <c r="B157" s="5" t="n">
        <v>0</v>
      </c>
      <c r="C157" s="5" t="n">
        <v>0</v>
      </c>
      <c r="D157" s="5" t="n">
        <v>16339</v>
      </c>
    </row>
    <row r="158" spans="1:5">
      <c r="A158" s="4" t="s">
        <v>1284</v>
      </c>
    </row>
    <row r="159" spans="1:5">
      <c r="A159" s="3" t="s">
        <v>1258</v>
      </c>
    </row>
    <row r="160" spans="1:5">
      <c r="A160" s="4" t="s">
        <v>1267</v>
      </c>
      <c r="B160" s="5" t="n">
        <v>502</v>
      </c>
      <c r="C160" s="5" t="n">
        <v>685</v>
      </c>
      <c r="D160" s="5" t="n">
        <v>1266</v>
      </c>
      <c r="E160" s="5" t="n">
        <v>1491</v>
      </c>
    </row>
    <row r="161" spans="1:5">
      <c r="A161" s="4" t="s">
        <v>1268</v>
      </c>
      <c r="B161" s="5" t="n">
        <v>60</v>
      </c>
      <c r="C161" s="5" t="n">
        <v>39</v>
      </c>
      <c r="D161" s="5" t="n">
        <v>131</v>
      </c>
      <c r="E161" s="5" t="n">
        <v>78</v>
      </c>
    </row>
    <row r="162" spans="1:5">
      <c r="A162" s="3" t="s">
        <v>1269</v>
      </c>
    </row>
    <row r="163" spans="1:5">
      <c r="A163" s="4" t="s">
        <v>1270</v>
      </c>
      <c r="B163" s="5" t="n">
        <v>724</v>
      </c>
      <c r="C163" s="5" t="n">
        <v>1397</v>
      </c>
      <c r="D163" s="5" t="n">
        <v>1569</v>
      </c>
    </row>
    <row r="164" spans="1:5">
      <c r="A164" s="4" t="s">
        <v>1271</v>
      </c>
      <c r="B164" s="5" t="n">
        <v>144</v>
      </c>
      <c r="C164" s="5" t="n">
        <v>50</v>
      </c>
      <c r="D164" s="5" t="n">
        <v>208</v>
      </c>
    </row>
    <row r="165" spans="1:5">
      <c r="A165" s="4" t="s">
        <v>1272</v>
      </c>
      <c r="B165" s="5" t="n">
        <v>0</v>
      </c>
      <c r="C165" s="5" t="n">
        <v>0</v>
      </c>
      <c r="D165" s="5" t="n">
        <v>0</v>
      </c>
    </row>
    <row r="166" spans="1:5">
      <c r="A166" s="4" t="s">
        <v>1273</v>
      </c>
      <c r="B166" s="5" t="n">
        <v>31</v>
      </c>
      <c r="C166" s="5" t="n">
        <v>-425</v>
      </c>
      <c r="D166" s="5" t="n">
        <v>17</v>
      </c>
    </row>
    <row r="167" spans="1:5">
      <c r="A167" s="4" t="s">
        <v>1274</v>
      </c>
      <c r="B167" s="5" t="n">
        <v>-337</v>
      </c>
      <c r="C167" s="5" t="n">
        <v>-298</v>
      </c>
      <c r="D167" s="5" t="n">
        <v>-397</v>
      </c>
    </row>
    <row r="168" spans="1:5">
      <c r="A168" s="4" t="s">
        <v>1275</v>
      </c>
      <c r="B168" s="5" t="n">
        <v>0</v>
      </c>
      <c r="C168" s="5" t="n">
        <v>0</v>
      </c>
      <c r="D168" s="5" t="n">
        <v>0</v>
      </c>
    </row>
    <row r="169" spans="1:5">
      <c r="A169" s="4" t="s">
        <v>1276</v>
      </c>
      <c r="B169" s="5" t="n">
        <v>562</v>
      </c>
      <c r="C169" s="5" t="n">
        <v>724</v>
      </c>
      <c r="D169" s="5" t="n">
        <v>1397</v>
      </c>
    </row>
    <row r="170" spans="1:5">
      <c r="A170" s="4" t="s">
        <v>1285</v>
      </c>
    </row>
    <row r="171" spans="1:5">
      <c r="A171" s="3" t="s">
        <v>1258</v>
      </c>
    </row>
    <row r="172" spans="1:5">
      <c r="A172" s="4" t="s">
        <v>1267</v>
      </c>
      <c r="B172" s="5" t="n">
        <v>1938</v>
      </c>
      <c r="C172" s="5" t="n">
        <v>2025</v>
      </c>
      <c r="D172" s="5" t="n">
        <v>1627</v>
      </c>
      <c r="E172" s="5" t="n">
        <v>1784</v>
      </c>
    </row>
    <row r="173" spans="1:5">
      <c r="A173" s="4" t="s">
        <v>1268</v>
      </c>
      <c r="B173" s="5" t="n">
        <v>631</v>
      </c>
      <c r="C173" s="5" t="n">
        <v>353</v>
      </c>
      <c r="D173" s="5" t="n">
        <v>646</v>
      </c>
      <c r="E173" s="5" t="n">
        <v>295</v>
      </c>
    </row>
    <row r="174" spans="1:5">
      <c r="A174" s="3" t="s">
        <v>1269</v>
      </c>
    </row>
    <row r="175" spans="1:5">
      <c r="A175" s="4" t="s">
        <v>1270</v>
      </c>
      <c r="B175" s="5" t="n">
        <v>2378</v>
      </c>
      <c r="C175" s="5" t="n">
        <v>2273</v>
      </c>
      <c r="D175" s="5" t="n">
        <v>2079</v>
      </c>
    </row>
    <row r="176" spans="1:5">
      <c r="A176" s="4" t="s">
        <v>1271</v>
      </c>
      <c r="B176" s="5" t="n">
        <v>1444</v>
      </c>
      <c r="C176" s="5" t="n">
        <v>845</v>
      </c>
      <c r="D176" s="5" t="n">
        <v>671</v>
      </c>
    </row>
    <row r="177" spans="1:5">
      <c r="A177" s="4" t="s">
        <v>1272</v>
      </c>
      <c r="B177" s="5" t="n">
        <v>0</v>
      </c>
      <c r="C177" s="5" t="n">
        <v>0</v>
      </c>
      <c r="D177" s="5" t="n">
        <v>5</v>
      </c>
    </row>
    <row r="178" spans="1:5">
      <c r="A178" s="4" t="s">
        <v>1273</v>
      </c>
      <c r="B178" s="5" t="n">
        <v>-819</v>
      </c>
      <c r="C178" s="5" t="n">
        <v>-321</v>
      </c>
      <c r="D178" s="5" t="n">
        <v>141</v>
      </c>
    </row>
    <row r="179" spans="1:5">
      <c r="A179" s="4" t="s">
        <v>1274</v>
      </c>
      <c r="B179" s="5" t="n">
        <v>-434</v>
      </c>
      <c r="C179" s="5" t="n">
        <v>-419</v>
      </c>
      <c r="D179" s="5" t="n">
        <v>-623</v>
      </c>
    </row>
    <row r="180" spans="1:5">
      <c r="A180" s="4" t="s">
        <v>1275</v>
      </c>
      <c r="B180" s="5" t="n">
        <v>0</v>
      </c>
      <c r="C180" s="5" t="n">
        <v>0</v>
      </c>
      <c r="D180" s="5" t="n">
        <v>0</v>
      </c>
    </row>
    <row r="181" spans="1:5">
      <c r="A181" s="4" t="s">
        <v>1276</v>
      </c>
      <c r="B181" s="5" t="n">
        <v>2569</v>
      </c>
      <c r="C181" s="5" t="n">
        <v>2378</v>
      </c>
      <c r="D181" s="5" t="n">
        <v>2273</v>
      </c>
    </row>
    <row r="182" spans="1:5">
      <c r="A182" s="4" t="s">
        <v>78</v>
      </c>
    </row>
    <row r="183" spans="1:5">
      <c r="A183" s="3" t="s">
        <v>1258</v>
      </c>
    </row>
    <row r="184" spans="1:5">
      <c r="A184" s="4" t="s">
        <v>1286</v>
      </c>
      <c r="B184" s="5" t="n">
        <v>2197882</v>
      </c>
      <c r="C184" s="5" t="n">
        <v>1971018</v>
      </c>
      <c r="D184" s="5" t="n">
        <v>2516610</v>
      </c>
      <c r="E184" s="5" t="n">
        <v>2985290</v>
      </c>
    </row>
    <row r="185" spans="1:5">
      <c r="A185" s="4" t="s">
        <v>1287</v>
      </c>
      <c r="B185" s="5" t="n">
        <v>315900</v>
      </c>
      <c r="C185" s="5" t="n">
        <v>355544</v>
      </c>
      <c r="D185" s="5" t="n">
        <v>342538</v>
      </c>
      <c r="E185" s="5" t="n">
        <v>445132</v>
      </c>
    </row>
    <row r="186" spans="1:5">
      <c r="A186" s="3" t="s">
        <v>1269</v>
      </c>
    </row>
    <row r="187" spans="1:5">
      <c r="A187" s="4" t="s">
        <v>1288</v>
      </c>
      <c r="B187" s="5" t="n">
        <v>2326562</v>
      </c>
      <c r="C187" s="5" t="n">
        <v>2859148</v>
      </c>
      <c r="D187" s="5" t="n">
        <v>3430422</v>
      </c>
    </row>
    <row r="188" spans="1:5">
      <c r="A188" s="4" t="s">
        <v>1289</v>
      </c>
      <c r="B188" s="5" t="n">
        <v>838803</v>
      </c>
      <c r="C188" s="5" t="n">
        <v>527418</v>
      </c>
      <c r="D188" s="5" t="n">
        <v>305883</v>
      </c>
    </row>
    <row r="189" spans="1:5">
      <c r="A189" s="4" t="s">
        <v>1290</v>
      </c>
      <c r="B189" s="5" t="n">
        <v>906</v>
      </c>
      <c r="C189" s="5" t="n">
        <v>8753</v>
      </c>
      <c r="D189" s="5" t="n">
        <v>6684</v>
      </c>
    </row>
    <row r="190" spans="1:5">
      <c r="A190" s="4" t="s">
        <v>1291</v>
      </c>
      <c r="B190" s="5" t="n">
        <v>-300029</v>
      </c>
      <c r="C190" s="5" t="n">
        <v>-641</v>
      </c>
      <c r="D190" s="5" t="n">
        <v>-457524</v>
      </c>
    </row>
    <row r="191" spans="1:5">
      <c r="A191" s="4" t="s">
        <v>1292</v>
      </c>
      <c r="B191" s="5" t="n">
        <v>-352419</v>
      </c>
      <c r="C191" s="5" t="n">
        <v>-349509</v>
      </c>
      <c r="D191" s="5" t="n">
        <v>-403533</v>
      </c>
    </row>
    <row r="192" spans="1:5">
      <c r="A192" s="4" t="s">
        <v>1293</v>
      </c>
      <c r="B192" s="5" t="n">
        <v>-41</v>
      </c>
      <c r="C192" s="5" t="n">
        <v>-718607</v>
      </c>
      <c r="D192" s="5" t="n">
        <v>-22784</v>
      </c>
    </row>
    <row r="193" spans="1:5">
      <c r="A193" s="4" t="s">
        <v>1294</v>
      </c>
      <c r="B193" s="5" t="n">
        <v>2513782</v>
      </c>
      <c r="C193" s="5" t="n">
        <v>2326562</v>
      </c>
      <c r="D193" s="5" t="n">
        <v>2859148</v>
      </c>
    </row>
    <row r="194" spans="1:5">
      <c r="A194" s="4" t="s">
        <v>1295</v>
      </c>
    </row>
    <row r="195" spans="1:5">
      <c r="A195" s="3" t="s">
        <v>1258</v>
      </c>
    </row>
    <row r="196" spans="1:5">
      <c r="A196" s="4" t="s">
        <v>1286</v>
      </c>
      <c r="B196" s="5" t="n">
        <v>1626403</v>
      </c>
      <c r="C196" s="5" t="n">
        <v>1347009</v>
      </c>
      <c r="D196" s="5" t="n">
        <v>1200379</v>
      </c>
      <c r="E196" s="5" t="n">
        <v>1364174</v>
      </c>
    </row>
    <row r="197" spans="1:5">
      <c r="A197" s="4" t="s">
        <v>1287</v>
      </c>
      <c r="B197" s="5" t="n">
        <v>267090</v>
      </c>
      <c r="C197" s="5" t="n">
        <v>297226</v>
      </c>
      <c r="D197" s="5" t="n">
        <v>231304</v>
      </c>
      <c r="E197" s="5" t="n">
        <v>208594</v>
      </c>
    </row>
    <row r="198" spans="1:5">
      <c r="A198" s="3" t="s">
        <v>1269</v>
      </c>
    </row>
    <row r="199" spans="1:5">
      <c r="A199" s="4" t="s">
        <v>1288</v>
      </c>
      <c r="B199" s="5" t="n">
        <v>1644235</v>
      </c>
      <c r="C199" s="5" t="n">
        <v>1431683</v>
      </c>
      <c r="D199" s="5" t="n">
        <v>1572768</v>
      </c>
    </row>
    <row r="200" spans="1:5">
      <c r="A200" s="4" t="s">
        <v>1289</v>
      </c>
      <c r="B200" s="5" t="n">
        <v>704135</v>
      </c>
      <c r="C200" s="5" t="n">
        <v>378747</v>
      </c>
      <c r="D200" s="5" t="n">
        <v>219633</v>
      </c>
    </row>
    <row r="201" spans="1:5">
      <c r="A201" s="4" t="s">
        <v>1290</v>
      </c>
      <c r="B201" s="5" t="n">
        <v>906</v>
      </c>
      <c r="C201" s="5" t="n">
        <v>4434</v>
      </c>
      <c r="D201" s="5" t="n">
        <v>7</v>
      </c>
    </row>
    <row r="202" spans="1:5">
      <c r="A202" s="4" t="s">
        <v>1291</v>
      </c>
      <c r="B202" s="5" t="n">
        <v>-239204</v>
      </c>
      <c r="C202" s="5" t="n">
        <v>-5431</v>
      </c>
      <c r="D202" s="5" t="n">
        <v>-215378</v>
      </c>
    </row>
    <row r="203" spans="1:5">
      <c r="A203" s="4" t="s">
        <v>1292</v>
      </c>
      <c r="B203" s="5" t="n">
        <v>-216538</v>
      </c>
      <c r="C203" s="5" t="n">
        <v>-143943</v>
      </c>
      <c r="D203" s="5" t="n">
        <v>-145019</v>
      </c>
    </row>
    <row r="204" spans="1:5">
      <c r="A204" s="4" t="s">
        <v>1293</v>
      </c>
      <c r="B204" s="5" t="n">
        <v>-41</v>
      </c>
      <c r="C204" s="5" t="n">
        <v>-21255</v>
      </c>
      <c r="D204" s="5" t="n">
        <v>-328</v>
      </c>
    </row>
    <row r="205" spans="1:5">
      <c r="A205" s="4" t="s">
        <v>1294</v>
      </c>
      <c r="B205" s="5" t="n">
        <v>1893493</v>
      </c>
      <c r="C205" s="5" t="n">
        <v>1644235</v>
      </c>
      <c r="D205" s="5" t="n">
        <v>1431683</v>
      </c>
    </row>
    <row r="206" spans="1:5">
      <c r="A206" s="4" t="s">
        <v>1296</v>
      </c>
    </row>
    <row r="207" spans="1:5">
      <c r="A207" s="3" t="s">
        <v>1258</v>
      </c>
    </row>
    <row r="208" spans="1:5">
      <c r="A208" s="4" t="s">
        <v>1286</v>
      </c>
      <c r="B208" s="5" t="n">
        <v>0</v>
      </c>
      <c r="C208" s="5" t="n">
        <v>0</v>
      </c>
      <c r="D208" s="5" t="n">
        <v>553724</v>
      </c>
      <c r="E208" s="5" t="n">
        <v>759321</v>
      </c>
    </row>
    <row r="209" spans="1:5">
      <c r="A209" s="4" t="s">
        <v>1287</v>
      </c>
      <c r="B209" s="5" t="n">
        <v>0</v>
      </c>
      <c r="C209" s="5" t="n">
        <v>0</v>
      </c>
      <c r="D209" s="5" t="n">
        <v>45312</v>
      </c>
      <c r="E209" s="5" t="n">
        <v>162809</v>
      </c>
    </row>
    <row r="210" spans="1:5">
      <c r="A210" s="3" t="s">
        <v>1269</v>
      </c>
    </row>
    <row r="211" spans="1:5">
      <c r="A211" s="4" t="s">
        <v>1288</v>
      </c>
      <c r="B211" s="5" t="n">
        <v>0</v>
      </c>
      <c r="C211" s="5" t="n">
        <v>599036</v>
      </c>
      <c r="D211" s="5" t="n">
        <v>922130</v>
      </c>
    </row>
    <row r="212" spans="1:5">
      <c r="A212" s="4" t="s">
        <v>1289</v>
      </c>
      <c r="B212" s="5" t="n">
        <v>0</v>
      </c>
      <c r="C212" s="5" t="n">
        <v>49780</v>
      </c>
      <c r="D212" s="5" t="n">
        <v>30234</v>
      </c>
    </row>
    <row r="213" spans="1:5">
      <c r="A213" s="4" t="s">
        <v>1272</v>
      </c>
      <c r="B213" s="5" t="n">
        <v>0</v>
      </c>
      <c r="C213" s="5" t="n">
        <v>4319</v>
      </c>
      <c r="D213" s="5" t="n">
        <v>0</v>
      </c>
    </row>
    <row r="214" spans="1:5">
      <c r="A214" s="4" t="s">
        <v>1273</v>
      </c>
      <c r="B214" s="5" t="n">
        <v>0</v>
      </c>
      <c r="C214" s="5" t="n">
        <v>92207</v>
      </c>
      <c r="D214" s="5" t="n">
        <v>-242080</v>
      </c>
    </row>
    <row r="215" spans="1:5">
      <c r="A215" s="4" t="s">
        <v>1274</v>
      </c>
      <c r="B215" s="5" t="n">
        <v>0</v>
      </c>
      <c r="C215" s="5" t="n">
        <v>-47990</v>
      </c>
      <c r="D215" s="5" t="n">
        <v>-88792</v>
      </c>
    </row>
    <row r="216" spans="1:5">
      <c r="A216" s="4" t="s">
        <v>1275</v>
      </c>
      <c r="B216" s="5" t="n">
        <v>0</v>
      </c>
      <c r="C216" s="5" t="n">
        <v>-697352</v>
      </c>
      <c r="D216" s="5" t="n">
        <v>-22456</v>
      </c>
    </row>
    <row r="217" spans="1:5">
      <c r="A217" s="4" t="s">
        <v>1294</v>
      </c>
      <c r="B217" s="5" t="n">
        <v>0</v>
      </c>
      <c r="C217" s="5" t="n">
        <v>0</v>
      </c>
      <c r="D217" s="5" t="n">
        <v>599036</v>
      </c>
    </row>
    <row r="218" spans="1:5">
      <c r="A218" s="4" t="s">
        <v>1297</v>
      </c>
    </row>
    <row r="219" spans="1:5">
      <c r="A219" s="3" t="s">
        <v>1258</v>
      </c>
    </row>
    <row r="220" spans="1:5">
      <c r="A220" s="4" t="s">
        <v>1286</v>
      </c>
      <c r="B220" s="5" t="n">
        <v>476132</v>
      </c>
      <c r="C220" s="5" t="n">
        <v>540667</v>
      </c>
      <c r="D220" s="5" t="n">
        <v>675559</v>
      </c>
      <c r="E220" s="5" t="n">
        <v>776263</v>
      </c>
    </row>
    <row r="221" spans="1:5">
      <c r="A221" s="4" t="s">
        <v>1287</v>
      </c>
      <c r="B221" s="5" t="n">
        <v>33006</v>
      </c>
      <c r="C221" s="5" t="n">
        <v>47255</v>
      </c>
      <c r="D221" s="5" t="n">
        <v>42109</v>
      </c>
      <c r="E221" s="5" t="n">
        <v>53969</v>
      </c>
    </row>
    <row r="222" spans="1:5">
      <c r="A222" s="3" t="s">
        <v>1269</v>
      </c>
    </row>
    <row r="223" spans="1:5">
      <c r="A223" s="4" t="s">
        <v>1288</v>
      </c>
      <c r="B223" s="5" t="n">
        <v>587922</v>
      </c>
      <c r="C223" s="5" t="n">
        <v>717668</v>
      </c>
      <c r="D223" s="5" t="n">
        <v>830232</v>
      </c>
    </row>
    <row r="224" spans="1:5">
      <c r="A224" s="4" t="s">
        <v>1289</v>
      </c>
      <c r="B224" s="5" t="n">
        <v>79394</v>
      </c>
      <c r="C224" s="5" t="n">
        <v>81245</v>
      </c>
      <c r="D224" s="5" t="n">
        <v>35202</v>
      </c>
    </row>
    <row r="225" spans="1:5">
      <c r="A225" s="4" t="s">
        <v>1272</v>
      </c>
      <c r="B225" s="5" t="n">
        <v>0</v>
      </c>
      <c r="C225" s="5" t="n">
        <v>0</v>
      </c>
      <c r="D225" s="5" t="n">
        <v>0</v>
      </c>
    </row>
    <row r="226" spans="1:5">
      <c r="A226" s="4" t="s">
        <v>1273</v>
      </c>
      <c r="B226" s="5" t="n">
        <v>-38892</v>
      </c>
      <c r="C226" s="5" t="n">
        <v>-70030</v>
      </c>
      <c r="D226" s="5" t="n">
        <v>-4305</v>
      </c>
    </row>
    <row r="227" spans="1:5">
      <c r="A227" s="4" t="s">
        <v>1274</v>
      </c>
      <c r="B227" s="5" t="n">
        <v>-119286</v>
      </c>
      <c r="C227" s="5" t="n">
        <v>-140961</v>
      </c>
      <c r="D227" s="5" t="n">
        <v>-143461</v>
      </c>
    </row>
    <row r="228" spans="1:5">
      <c r="A228" s="4" t="s">
        <v>1275</v>
      </c>
      <c r="B228" s="5" t="n">
        <v>0</v>
      </c>
      <c r="C228" s="5" t="n">
        <v>0</v>
      </c>
      <c r="D228" s="5" t="n">
        <v>0</v>
      </c>
    </row>
    <row r="229" spans="1:5">
      <c r="A229" s="4" t="s">
        <v>1294</v>
      </c>
      <c r="B229" s="5" t="n">
        <v>509138</v>
      </c>
      <c r="C229" s="5" t="n">
        <v>587922</v>
      </c>
      <c r="D229" s="5" t="n">
        <v>717668</v>
      </c>
    </row>
    <row r="230" spans="1:5">
      <c r="A230" s="4" t="s">
        <v>1298</v>
      </c>
    </row>
    <row r="231" spans="1:5">
      <c r="A231" s="3" t="s">
        <v>1258</v>
      </c>
    </row>
    <row r="232" spans="1:5">
      <c r="A232" s="4" t="s">
        <v>1286</v>
      </c>
      <c r="B232" s="5" t="n">
        <v>95347</v>
      </c>
      <c r="C232" s="5" t="n">
        <v>83342</v>
      </c>
      <c r="D232" s="5" t="n">
        <v>86948</v>
      </c>
      <c r="E232" s="5" t="n">
        <v>85532</v>
      </c>
    </row>
    <row r="233" spans="1:5">
      <c r="A233" s="4" t="s">
        <v>1287</v>
      </c>
      <c r="B233" s="5" t="n">
        <v>15804</v>
      </c>
      <c r="C233" s="5" t="n">
        <v>11063</v>
      </c>
      <c r="D233" s="5" t="n">
        <v>23813</v>
      </c>
      <c r="E233" s="5" t="n">
        <v>19760</v>
      </c>
    </row>
    <row r="234" spans="1:5">
      <c r="A234" s="3" t="s">
        <v>1269</v>
      </c>
    </row>
    <row r="235" spans="1:5">
      <c r="A235" s="4" t="s">
        <v>1288</v>
      </c>
      <c r="B235" s="5" t="n">
        <v>94405</v>
      </c>
      <c r="C235" s="5" t="n">
        <v>110761</v>
      </c>
      <c r="D235" s="5" t="n">
        <v>105292</v>
      </c>
    </row>
    <row r="236" spans="1:5">
      <c r="A236" s="4" t="s">
        <v>1289</v>
      </c>
      <c r="B236" s="5" t="n">
        <v>55274</v>
      </c>
      <c r="C236" s="5" t="n">
        <v>17646</v>
      </c>
      <c r="D236" s="5" t="n">
        <v>20814</v>
      </c>
    </row>
    <row r="237" spans="1:5">
      <c r="A237" s="4" t="s">
        <v>1272</v>
      </c>
      <c r="B237" s="5" t="n">
        <v>0</v>
      </c>
      <c r="C237" s="5" t="n">
        <v>0</v>
      </c>
      <c r="D237" s="5" t="n">
        <v>6677</v>
      </c>
    </row>
    <row r="238" spans="1:5">
      <c r="A238" s="4" t="s">
        <v>1273</v>
      </c>
      <c r="B238" s="5" t="n">
        <v>-21933</v>
      </c>
      <c r="C238" s="5" t="n">
        <v>-17387</v>
      </c>
      <c r="D238" s="5" t="n">
        <v>4239</v>
      </c>
    </row>
    <row r="239" spans="1:5">
      <c r="A239" s="4" t="s">
        <v>1274</v>
      </c>
      <c r="B239" s="5" t="n">
        <v>-16595</v>
      </c>
      <c r="C239" s="5" t="n">
        <v>-16615</v>
      </c>
      <c r="D239" s="5" t="n">
        <v>-26261</v>
      </c>
    </row>
    <row r="240" spans="1:5">
      <c r="A240" s="4" t="s">
        <v>1275</v>
      </c>
      <c r="B240" s="5" t="n">
        <v>0</v>
      </c>
      <c r="C240" s="5" t="n">
        <v>0</v>
      </c>
      <c r="D240" s="5" t="n">
        <v>0</v>
      </c>
    </row>
    <row r="241" spans="1:5">
      <c r="A241" s="4" t="s">
        <v>1294</v>
      </c>
      <c r="B241" s="5" t="n">
        <v>111151</v>
      </c>
      <c r="C241" s="5" t="n">
        <v>94405</v>
      </c>
      <c r="D241" s="5" t="n">
        <v>110761</v>
      </c>
    </row>
    <row r="242" spans="1:5">
      <c r="A242" s="4" t="s">
        <v>1299</v>
      </c>
    </row>
    <row r="243" spans="1:5">
      <c r="A243" s="3" t="s">
        <v>1269</v>
      </c>
    </row>
    <row r="244" spans="1:5">
      <c r="A244" s="4" t="s">
        <v>1300</v>
      </c>
      <c r="B244" s="5" t="n">
        <v>68</v>
      </c>
      <c r="C244" s="5" t="n">
        <v>80</v>
      </c>
      <c r="D244" s="5" t="n">
        <v>93</v>
      </c>
      <c r="E244" s="5" t="n">
        <v>101</v>
      </c>
    </row>
    <row r="245" spans="1:5">
      <c r="A245" s="4" t="s">
        <v>1301</v>
      </c>
    </row>
    <row r="246" spans="1:5">
      <c r="A246" s="3" t="s">
        <v>1258</v>
      </c>
    </row>
    <row r="247" spans="1:5">
      <c r="A247" s="4" t="s">
        <v>1267</v>
      </c>
      <c r="B247" s="5" t="n">
        <v>40000</v>
      </c>
      <c r="C247" s="5" t="n">
        <v>47000</v>
      </c>
      <c r="D247" s="5" t="n">
        <v>53000</v>
      </c>
      <c r="E247" s="5" t="n">
        <v>54000</v>
      </c>
    </row>
    <row r="248" spans="1:5">
      <c r="A248" s="4" t="s">
        <v>1302</v>
      </c>
    </row>
    <row r="249" spans="1:5">
      <c r="A249" s="3" t="s">
        <v>1258</v>
      </c>
    </row>
    <row r="250" spans="1:5">
      <c r="A250" s="4" t="s">
        <v>1267</v>
      </c>
      <c r="B250" s="5" t="n">
        <v>187</v>
      </c>
      <c r="C250" s="5" t="n">
        <v>241</v>
      </c>
      <c r="D250" s="5" t="n">
        <v>466</v>
      </c>
      <c r="E250" s="5" t="n">
        <v>523</v>
      </c>
    </row>
    <row r="251" spans="1:5">
      <c r="A251" s="4" t="s">
        <v>1303</v>
      </c>
    </row>
    <row r="252" spans="1:5">
      <c r="A252" s="3" t="s">
        <v>1258</v>
      </c>
    </row>
    <row r="253" spans="1:5">
      <c r="A253" s="4" t="s">
        <v>1286</v>
      </c>
      <c r="B253" s="5" t="n">
        <v>170000</v>
      </c>
      <c r="C253" s="5" t="n">
        <v>196000</v>
      </c>
      <c r="D253" s="5" t="n">
        <v>239000</v>
      </c>
      <c r="E253" s="5" t="n">
        <v>277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19"/>
  </cols>
  <sheetData>
    <row r="1" spans="1:4">
      <c r="A1" s="1" t="s">
        <v>1304</v>
      </c>
      <c r="B1" s="2" t="s">
        <v>1</v>
      </c>
    </row>
    <row r="2" spans="1:4">
      <c r="B2" s="2" t="s">
        <v>1305</v>
      </c>
      <c r="C2" s="2" t="s">
        <v>1306</v>
      </c>
      <c r="D2" s="2" t="s">
        <v>1307</v>
      </c>
    </row>
    <row r="3" spans="1:4">
      <c r="A3" s="3" t="s">
        <v>1258</v>
      </c>
    </row>
    <row r="4" spans="1:4">
      <c r="A4" s="4" t="s">
        <v>1275</v>
      </c>
      <c r="B4" s="5" t="n">
        <v>59</v>
      </c>
      <c r="C4" s="5" t="n">
        <v>211998</v>
      </c>
      <c r="D4" s="5" t="n">
        <v>6983</v>
      </c>
    </row>
    <row r="5" spans="1:4">
      <c r="A5" s="4" t="s">
        <v>1272</v>
      </c>
      <c r="B5" s="5" t="n">
        <v>331</v>
      </c>
      <c r="C5" s="5" t="n">
        <v>2285</v>
      </c>
      <c r="D5" s="5" t="n">
        <v>1580</v>
      </c>
    </row>
    <row r="6" spans="1:4">
      <c r="A6" s="4" t="s">
        <v>1271</v>
      </c>
      <c r="B6" s="5" t="n">
        <v>302509</v>
      </c>
      <c r="C6" s="5" t="n">
        <v>229977</v>
      </c>
      <c r="D6" s="5" t="n">
        <v>103204</v>
      </c>
    </row>
    <row r="7" spans="1:4">
      <c r="A7" s="4" t="s">
        <v>1308</v>
      </c>
      <c r="B7" s="5" t="n">
        <v>-73319</v>
      </c>
      <c r="C7" s="5" t="n">
        <v>10394</v>
      </c>
      <c r="D7" s="5" t="n">
        <v>-159341</v>
      </c>
    </row>
    <row r="8" spans="1:4">
      <c r="A8" s="4" t="s">
        <v>1309</v>
      </c>
      <c r="B8" s="4" t="s">
        <v>895</v>
      </c>
    </row>
    <row r="9" spans="1:4">
      <c r="A9" s="4" t="s">
        <v>1310</v>
      </c>
    </row>
    <row r="10" spans="1:4">
      <c r="A10" s="3" t="s">
        <v>1258</v>
      </c>
    </row>
    <row r="11" spans="1:4">
      <c r="A11" s="4" t="s">
        <v>1311</v>
      </c>
      <c r="B11" s="5" t="n">
        <v>240</v>
      </c>
    </row>
    <row r="12" spans="1:4">
      <c r="A12" s="4" t="s">
        <v>1312</v>
      </c>
    </row>
    <row r="13" spans="1:4">
      <c r="A13" s="3" t="s">
        <v>1258</v>
      </c>
    </row>
    <row r="14" spans="1:4">
      <c r="A14" s="4" t="s">
        <v>1311</v>
      </c>
      <c r="B14" s="5" t="n">
        <v>217</v>
      </c>
    </row>
    <row r="15" spans="1:4">
      <c r="A15" s="4" t="s">
        <v>1313</v>
      </c>
    </row>
    <row r="16" spans="1:4">
      <c r="A16" s="3" t="s">
        <v>1258</v>
      </c>
    </row>
    <row r="17" spans="1:4">
      <c r="A17" s="4" t="s">
        <v>1311</v>
      </c>
      <c r="B17" s="5" t="n">
        <v>20</v>
      </c>
    </row>
    <row r="18" spans="1:4">
      <c r="A18" s="4" t="s">
        <v>1314</v>
      </c>
    </row>
    <row r="19" spans="1:4">
      <c r="A19" s="3" t="s">
        <v>1258</v>
      </c>
    </row>
    <row r="20" spans="1:4">
      <c r="A20" s="4" t="s">
        <v>1311</v>
      </c>
      <c r="B20" s="5" t="n">
        <v>62</v>
      </c>
    </row>
    <row r="21" spans="1:4">
      <c r="A21" s="4" t="s">
        <v>1255</v>
      </c>
    </row>
    <row r="22" spans="1:4">
      <c r="A22" s="3" t="s">
        <v>1258</v>
      </c>
    </row>
    <row r="23" spans="1:4">
      <c r="A23" s="4" t="s">
        <v>1275</v>
      </c>
      <c r="B23" s="5" t="n">
        <v>0</v>
      </c>
      <c r="C23" s="5" t="n">
        <v>0</v>
      </c>
      <c r="D23" s="5" t="n">
        <v>0</v>
      </c>
    </row>
    <row r="24" spans="1:4">
      <c r="A24" s="4" t="s">
        <v>1272</v>
      </c>
      <c r="B24" s="5" t="n">
        <v>0</v>
      </c>
      <c r="C24" s="5" t="n">
        <v>0</v>
      </c>
      <c r="D24" s="5" t="n">
        <v>0</v>
      </c>
    </row>
    <row r="25" spans="1:4">
      <c r="A25" s="4" t="s">
        <v>1271</v>
      </c>
      <c r="B25" s="5" t="n">
        <v>35849</v>
      </c>
      <c r="C25" s="5" t="n">
        <v>40731</v>
      </c>
      <c r="D25" s="5" t="n">
        <v>23674</v>
      </c>
    </row>
    <row r="26" spans="1:4">
      <c r="A26" s="4" t="s">
        <v>1311</v>
      </c>
      <c r="B26" s="5" t="n">
        <v>36</v>
      </c>
    </row>
    <row r="27" spans="1:4">
      <c r="A27" s="4" t="s">
        <v>1308</v>
      </c>
      <c r="B27" s="5" t="n">
        <v>-16007</v>
      </c>
      <c r="C27" s="5" t="n">
        <v>-21936</v>
      </c>
      <c r="D27" s="5" t="n">
        <v>16599</v>
      </c>
    </row>
    <row r="28" spans="1:4">
      <c r="A28" s="4" t="s">
        <v>446</v>
      </c>
    </row>
    <row r="29" spans="1:4">
      <c r="A29" s="3" t="s">
        <v>1258</v>
      </c>
    </row>
    <row r="30" spans="1:4">
      <c r="A30" s="4" t="s">
        <v>1275</v>
      </c>
      <c r="B30" s="5" t="n">
        <v>0</v>
      </c>
      <c r="C30" s="5" t="n">
        <v>0</v>
      </c>
      <c r="D30" s="5" t="n">
        <v>0</v>
      </c>
    </row>
    <row r="31" spans="1:4">
      <c r="A31" s="4" t="s">
        <v>1272</v>
      </c>
      <c r="B31" s="5" t="n">
        <v>0</v>
      </c>
      <c r="C31" s="5" t="n">
        <v>0</v>
      </c>
      <c r="D31" s="5" t="n">
        <v>1556</v>
      </c>
    </row>
    <row r="32" spans="1:4">
      <c r="A32" s="4" t="s">
        <v>1271</v>
      </c>
      <c r="B32" s="5" t="n">
        <v>26338</v>
      </c>
      <c r="C32" s="5" t="n">
        <v>19809</v>
      </c>
      <c r="D32" s="5" t="n">
        <v>13906</v>
      </c>
    </row>
    <row r="33" spans="1:4">
      <c r="A33" s="4" t="s">
        <v>1311</v>
      </c>
      <c r="B33" s="5" t="n">
        <v>26</v>
      </c>
    </row>
    <row r="34" spans="1:4">
      <c r="A34" s="4" t="s">
        <v>1308</v>
      </c>
      <c r="B34" s="5" t="n">
        <v>6139</v>
      </c>
      <c r="C34" s="5" t="n">
        <v>3291</v>
      </c>
      <c r="D34" s="5" t="n">
        <v>-3002</v>
      </c>
    </row>
    <row r="35" spans="1:4">
      <c r="A35" s="4" t="s">
        <v>1315</v>
      </c>
    </row>
    <row r="36" spans="1:4">
      <c r="A36" s="3" t="s">
        <v>1258</v>
      </c>
    </row>
    <row r="37" spans="1:4">
      <c r="A37" s="4" t="s">
        <v>1308</v>
      </c>
      <c r="B37" s="5" t="n">
        <v>24</v>
      </c>
    </row>
    <row r="38" spans="1:4">
      <c r="A38" s="4" t="s">
        <v>1316</v>
      </c>
    </row>
    <row r="39" spans="1:4">
      <c r="A39" s="3" t="s">
        <v>1258</v>
      </c>
    </row>
    <row r="40" spans="1:4">
      <c r="A40" s="4" t="s">
        <v>1308</v>
      </c>
      <c r="B40" s="5" t="n">
        <v>5</v>
      </c>
    </row>
    <row r="41" spans="1:4">
      <c r="A41" s="4" t="s">
        <v>1317</v>
      </c>
    </row>
    <row r="42" spans="1:4">
      <c r="A42" s="3" t="s">
        <v>1258</v>
      </c>
    </row>
    <row r="43" spans="1:4">
      <c r="A43" s="4" t="s">
        <v>1308</v>
      </c>
      <c r="B43" s="5" t="n">
        <v>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5</v>
      </c>
    </row>
    <row r="3" spans="1:3">
      <c r="A3" s="3" t="s">
        <v>1319</v>
      </c>
    </row>
    <row r="4" spans="1:3">
      <c r="A4" s="4" t="s">
        <v>1320</v>
      </c>
      <c r="B4" s="6" t="n">
        <v>48978</v>
      </c>
      <c r="C4" s="6" t="n">
        <v>39755</v>
      </c>
    </row>
    <row r="5" spans="1:3">
      <c r="A5" s="4" t="s">
        <v>1321</v>
      </c>
      <c r="B5" s="5" t="n">
        <v>-18086</v>
      </c>
      <c r="C5" s="5" t="n">
        <v>-14826</v>
      </c>
    </row>
    <row r="6" spans="1:3">
      <c r="A6" s="4" t="s">
        <v>1322</v>
      </c>
      <c r="B6" s="5" t="n">
        <v>-5656</v>
      </c>
      <c r="C6" s="5" t="n">
        <v>-5506</v>
      </c>
    </row>
    <row r="7" spans="1:3">
      <c r="A7" s="4" t="s">
        <v>1323</v>
      </c>
      <c r="B7" s="5" t="n">
        <v>-3826</v>
      </c>
      <c r="C7" s="5" t="n">
        <v>-2473</v>
      </c>
    </row>
    <row r="8" spans="1:3">
      <c r="A8" s="4" t="s">
        <v>1324</v>
      </c>
      <c r="B8" s="5" t="n">
        <v>21410</v>
      </c>
      <c r="C8" s="5" t="n">
        <v>16950</v>
      </c>
    </row>
    <row r="9" spans="1:3">
      <c r="A9" s="4" t="s">
        <v>1325</v>
      </c>
      <c r="B9" s="5" t="n">
        <v>-7689</v>
      </c>
      <c r="C9" s="5" t="n">
        <v>-6867</v>
      </c>
    </row>
    <row r="10" spans="1:3">
      <c r="A10" s="4" t="s">
        <v>1326</v>
      </c>
      <c r="B10" s="6" t="n">
        <v>13721</v>
      </c>
      <c r="C10" s="5" t="n">
        <v>10083</v>
      </c>
    </row>
    <row r="11" spans="1:3">
      <c r="A11" s="4" t="s">
        <v>1327</v>
      </c>
      <c r="B11" s="4" t="s">
        <v>844</v>
      </c>
    </row>
    <row r="12" spans="1:3">
      <c r="A12" s="4" t="s">
        <v>1328</v>
      </c>
      <c r="B12" s="6" t="n">
        <v>16900</v>
      </c>
      <c r="C12" s="5" t="n">
        <v>12200</v>
      </c>
    </row>
    <row r="13" spans="1:3">
      <c r="A13" s="4" t="s">
        <v>1254</v>
      </c>
    </row>
    <row r="14" spans="1:3">
      <c r="A14" s="3" t="s">
        <v>1319</v>
      </c>
    </row>
    <row r="15" spans="1:3">
      <c r="A15" s="4" t="s">
        <v>1320</v>
      </c>
      <c r="B15" s="5" t="n">
        <v>29906</v>
      </c>
      <c r="C15" s="5" t="n">
        <v>24271</v>
      </c>
    </row>
    <row r="16" spans="1:3">
      <c r="A16" s="4" t="s">
        <v>1321</v>
      </c>
      <c r="B16" s="5" t="n">
        <v>-13699</v>
      </c>
      <c r="C16" s="5" t="n">
        <v>-10618</v>
      </c>
    </row>
    <row r="17" spans="1:3">
      <c r="A17" s="4" t="s">
        <v>1322</v>
      </c>
      <c r="B17" s="5" t="n">
        <v>-2150</v>
      </c>
      <c r="C17" s="5" t="n">
        <v>-1659</v>
      </c>
    </row>
    <row r="18" spans="1:3">
      <c r="A18" s="4" t="s">
        <v>1323</v>
      </c>
      <c r="B18" s="5" t="n">
        <v>-19</v>
      </c>
      <c r="C18" s="5" t="n">
        <v>-42</v>
      </c>
    </row>
    <row r="19" spans="1:3">
      <c r="A19" s="4" t="s">
        <v>1324</v>
      </c>
      <c r="B19" s="5" t="n">
        <v>14038</v>
      </c>
      <c r="C19" s="5" t="n">
        <v>11952</v>
      </c>
    </row>
    <row r="20" spans="1:3">
      <c r="A20" s="4" t="s">
        <v>1325</v>
      </c>
      <c r="B20" s="5" t="n">
        <v>-6516</v>
      </c>
      <c r="C20" s="5" t="n">
        <v>-6080</v>
      </c>
    </row>
    <row r="21" spans="1:3">
      <c r="A21" s="4" t="s">
        <v>1326</v>
      </c>
      <c r="B21" s="5" t="n">
        <v>7522</v>
      </c>
      <c r="C21" s="5" t="n">
        <v>5872</v>
      </c>
    </row>
    <row r="22" spans="1:3">
      <c r="A22" s="4" t="s">
        <v>1255</v>
      </c>
    </row>
    <row r="23" spans="1:3">
      <c r="A23" s="3" t="s">
        <v>1319</v>
      </c>
    </row>
    <row r="24" spans="1:3">
      <c r="A24" s="4" t="s">
        <v>1320</v>
      </c>
      <c r="B24" s="5" t="n">
        <v>9866</v>
      </c>
      <c r="C24" s="5" t="n">
        <v>9254</v>
      </c>
    </row>
    <row r="25" spans="1:3">
      <c r="A25" s="4" t="s">
        <v>1321</v>
      </c>
      <c r="B25" s="5" t="n">
        <v>-1799</v>
      </c>
      <c r="C25" s="5" t="n">
        <v>-1749</v>
      </c>
    </row>
    <row r="26" spans="1:3">
      <c r="A26" s="4" t="s">
        <v>1322</v>
      </c>
      <c r="B26" s="5" t="n">
        <v>-792</v>
      </c>
      <c r="C26" s="5" t="n">
        <v>-1052</v>
      </c>
    </row>
    <row r="27" spans="1:3">
      <c r="A27" s="4" t="s">
        <v>1323</v>
      </c>
      <c r="B27" s="5" t="n">
        <v>-2455</v>
      </c>
      <c r="C27" s="5" t="n">
        <v>-2078</v>
      </c>
    </row>
    <row r="28" spans="1:3">
      <c r="A28" s="4" t="s">
        <v>1324</v>
      </c>
      <c r="B28" s="5" t="n">
        <v>4820</v>
      </c>
      <c r="C28" s="5" t="n">
        <v>4375</v>
      </c>
    </row>
    <row r="29" spans="1:3">
      <c r="A29" s="4" t="s">
        <v>1325</v>
      </c>
      <c r="B29" s="5" t="n">
        <v>-1066</v>
      </c>
      <c r="C29" s="5" t="n">
        <v>-1034</v>
      </c>
    </row>
    <row r="30" spans="1:3">
      <c r="A30" s="4" t="s">
        <v>1326</v>
      </c>
      <c r="B30" s="5" t="n">
        <v>3754</v>
      </c>
      <c r="C30" s="5" t="n">
        <v>3341</v>
      </c>
    </row>
    <row r="31" spans="1:3">
      <c r="A31" s="4" t="s">
        <v>1329</v>
      </c>
    </row>
    <row r="32" spans="1:3">
      <c r="A32" s="3" t="s">
        <v>1319</v>
      </c>
    </row>
    <row r="33" spans="1:3">
      <c r="A33" s="4" t="s">
        <v>1326</v>
      </c>
      <c r="B33" s="5" t="n">
        <v>1300</v>
      </c>
      <c r="C33" s="5" t="n">
        <v>1100</v>
      </c>
    </row>
    <row r="34" spans="1:3">
      <c r="A34" s="4" t="s">
        <v>446</v>
      </c>
    </row>
    <row r="35" spans="1:3">
      <c r="A35" s="3" t="s">
        <v>1319</v>
      </c>
    </row>
    <row r="36" spans="1:3">
      <c r="A36" s="4" t="s">
        <v>1320</v>
      </c>
      <c r="B36" s="5" t="n">
        <v>9206</v>
      </c>
      <c r="C36" s="5" t="n">
        <v>6230</v>
      </c>
    </row>
    <row r="37" spans="1:3">
      <c r="A37" s="4" t="s">
        <v>1321</v>
      </c>
      <c r="B37" s="5" t="n">
        <v>-2588</v>
      </c>
      <c r="C37" s="5" t="n">
        <v>-2459</v>
      </c>
    </row>
    <row r="38" spans="1:3">
      <c r="A38" s="4" t="s">
        <v>1322</v>
      </c>
      <c r="B38" s="5" t="n">
        <v>-2714</v>
      </c>
      <c r="C38" s="5" t="n">
        <v>-2795</v>
      </c>
    </row>
    <row r="39" spans="1:3">
      <c r="A39" s="4" t="s">
        <v>1323</v>
      </c>
      <c r="B39" s="5" t="n">
        <v>-1352</v>
      </c>
      <c r="C39" s="5" t="n">
        <v>-353</v>
      </c>
    </row>
    <row r="40" spans="1:3">
      <c r="A40" s="4" t="s">
        <v>1324</v>
      </c>
      <c r="B40" s="5" t="n">
        <v>2552</v>
      </c>
      <c r="C40" s="5" t="n">
        <v>623</v>
      </c>
    </row>
    <row r="41" spans="1:3">
      <c r="A41" s="4" t="s">
        <v>1325</v>
      </c>
      <c r="B41" s="5" t="n">
        <v>-107</v>
      </c>
      <c r="C41" s="5" t="n">
        <v>247</v>
      </c>
    </row>
    <row r="42" spans="1:3">
      <c r="A42" s="4" t="s">
        <v>1326</v>
      </c>
      <c r="B42" s="6" t="n">
        <v>2445</v>
      </c>
      <c r="C42" s="6" t="n">
        <v>87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5</v>
      </c>
      <c r="D2" s="2" t="s">
        <v>36</v>
      </c>
    </row>
    <row r="3" spans="1:4">
      <c r="A3" s="3" t="s">
        <v>209</v>
      </c>
    </row>
    <row r="4" spans="1:4">
      <c r="A4" s="4" t="s">
        <v>1331</v>
      </c>
      <c r="B4" s="6" t="n">
        <v>-5335</v>
      </c>
      <c r="C4" s="6" t="n">
        <v>-4158</v>
      </c>
      <c r="D4" s="6" t="n">
        <v>-3479</v>
      </c>
    </row>
    <row r="5" spans="1:4">
      <c r="A5" s="4" t="s">
        <v>1332</v>
      </c>
      <c r="B5" s="5" t="n">
        <v>3902</v>
      </c>
      <c r="C5" s="5" t="n">
        <v>3651</v>
      </c>
      <c r="D5" s="5" t="n">
        <v>-3835</v>
      </c>
    </row>
    <row r="6" spans="1:4">
      <c r="A6" s="4" t="s">
        <v>1333</v>
      </c>
      <c r="B6" s="5" t="n">
        <v>3889</v>
      </c>
      <c r="C6" s="5" t="n">
        <v>2273</v>
      </c>
      <c r="D6" s="5" t="n">
        <v>1153</v>
      </c>
    </row>
    <row r="7" spans="1:4">
      <c r="A7" s="4" t="s">
        <v>1334</v>
      </c>
      <c r="B7" s="5" t="n">
        <v>47</v>
      </c>
      <c r="C7" s="5" t="n">
        <v>-279</v>
      </c>
      <c r="D7" s="5" t="n">
        <v>309</v>
      </c>
    </row>
    <row r="8" spans="1:4">
      <c r="A8" s="4" t="s">
        <v>1335</v>
      </c>
      <c r="B8" s="5" t="n">
        <v>910</v>
      </c>
      <c r="C8" s="5" t="n">
        <v>719</v>
      </c>
      <c r="D8" s="5" t="n">
        <v>986</v>
      </c>
    </row>
    <row r="9" spans="1:4">
      <c r="A9" s="4" t="s">
        <v>1336</v>
      </c>
      <c r="B9" s="5" t="n">
        <v>-648</v>
      </c>
      <c r="C9" s="5" t="n">
        <v>-344</v>
      </c>
      <c r="D9" s="5" t="n">
        <v>-574</v>
      </c>
    </row>
    <row r="10" spans="1:4">
      <c r="A10" s="4" t="s">
        <v>1272</v>
      </c>
      <c r="B10" s="5" t="n">
        <v>6</v>
      </c>
      <c r="C10" s="5" t="n">
        <v>9</v>
      </c>
      <c r="D10" s="5" t="n">
        <v>8</v>
      </c>
    </row>
    <row r="11" spans="1:4">
      <c r="A11" s="4" t="s">
        <v>1337</v>
      </c>
      <c r="B11" s="5" t="n">
        <v>1216</v>
      </c>
      <c r="C11" s="5" t="n">
        <v>952</v>
      </c>
      <c r="D11" s="5" t="n">
        <v>1313</v>
      </c>
    </row>
    <row r="12" spans="1:4">
      <c r="A12" s="4" t="s">
        <v>1338</v>
      </c>
      <c r="B12" s="5" t="n">
        <v>-1125</v>
      </c>
      <c r="C12" s="5" t="n">
        <v>-617</v>
      </c>
      <c r="D12" s="5" t="n">
        <v>1070</v>
      </c>
    </row>
    <row r="13" spans="1:4">
      <c r="A13" s="4" t="s">
        <v>1275</v>
      </c>
      <c r="B13" s="5" t="n">
        <v>-1</v>
      </c>
      <c r="C13" s="5" t="n">
        <v>-809</v>
      </c>
      <c r="D13" s="5" t="n">
        <v>-52</v>
      </c>
    </row>
    <row r="14" spans="1:4">
      <c r="A14" s="4" t="s">
        <v>1339</v>
      </c>
      <c r="B14" s="5" t="n">
        <v>777</v>
      </c>
      <c r="C14" s="5" t="n">
        <v>626</v>
      </c>
      <c r="D14" s="5" t="n">
        <v>567</v>
      </c>
    </row>
    <row r="15" spans="1:4">
      <c r="A15" s="4" t="s">
        <v>1340</v>
      </c>
      <c r="B15" s="6" t="n">
        <v>3638</v>
      </c>
      <c r="C15" s="6" t="n">
        <v>2023</v>
      </c>
      <c r="D15" s="6" t="n">
        <v>-25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409</v>
      </c>
      <c r="J1" s="2" t="s">
        <v>1</v>
      </c>
    </row>
    <row r="2" spans="1:12">
      <c r="B2" s="2" t="s">
        <v>2</v>
      </c>
      <c r="C2" s="2" t="s">
        <v>773</v>
      </c>
      <c r="D2" s="2" t="s">
        <v>4</v>
      </c>
      <c r="E2" s="2" t="s">
        <v>774</v>
      </c>
      <c r="F2" s="2" t="s">
        <v>35</v>
      </c>
      <c r="G2" s="2" t="s">
        <v>520</v>
      </c>
      <c r="H2" s="2" t="s">
        <v>518</v>
      </c>
      <c r="I2" s="2" t="s">
        <v>775</v>
      </c>
      <c r="J2" s="2" t="s">
        <v>2</v>
      </c>
      <c r="K2" s="2" t="s">
        <v>35</v>
      </c>
      <c r="L2" s="2" t="s">
        <v>36</v>
      </c>
    </row>
    <row r="3" spans="1:12">
      <c r="A3" s="3" t="s">
        <v>247</v>
      </c>
    </row>
    <row r="4" spans="1:12">
      <c r="A4" s="4" t="s">
        <v>38</v>
      </c>
      <c r="B4" s="6" t="n">
        <v>1703</v>
      </c>
      <c r="C4" s="6" t="n">
        <v>1976</v>
      </c>
      <c r="D4" s="6" t="n">
        <v>1936</v>
      </c>
      <c r="E4" s="6" t="n">
        <v>1733</v>
      </c>
      <c r="F4" s="6" t="n">
        <v>1640</v>
      </c>
      <c r="G4" s="6" t="n">
        <v>1389</v>
      </c>
      <c r="H4" s="6" t="n">
        <v>1346</v>
      </c>
      <c r="I4" s="6" t="n">
        <v>1512</v>
      </c>
      <c r="J4" s="6" t="n">
        <v>7424</v>
      </c>
      <c r="K4" s="6" t="n">
        <v>6423</v>
      </c>
      <c r="L4" s="6" t="n">
        <v>5354</v>
      </c>
    </row>
    <row r="5" spans="1:12">
      <c r="A5" s="4" t="s">
        <v>40</v>
      </c>
      <c r="B5" s="5" t="n">
        <v>13</v>
      </c>
      <c r="C5" s="5" t="n">
        <v>1</v>
      </c>
      <c r="D5" s="5" t="n">
        <v>2</v>
      </c>
      <c r="E5" s="5" t="n">
        <v>7</v>
      </c>
      <c r="F5" s="5" t="n">
        <v>11</v>
      </c>
      <c r="G5" s="5" t="n">
        <v>296</v>
      </c>
      <c r="H5" s="5" t="n">
        <v>-21</v>
      </c>
      <c r="I5" s="5" t="n">
        <v>341</v>
      </c>
      <c r="J5" s="5" t="n">
        <v>23</v>
      </c>
      <c r="K5" s="5" t="n">
        <v>627</v>
      </c>
      <c r="L5" s="5" t="n">
        <v>21</v>
      </c>
    </row>
    <row r="6" spans="1:12">
      <c r="A6" s="4" t="s">
        <v>1342</v>
      </c>
      <c r="B6" s="5" t="n">
        <v>-344</v>
      </c>
      <c r="C6" s="5" t="n">
        <v>406</v>
      </c>
      <c r="D6" s="5" t="n">
        <v>508</v>
      </c>
      <c r="E6" s="5" t="n">
        <v>388</v>
      </c>
      <c r="F6" s="5" t="n">
        <v>278</v>
      </c>
      <c r="G6" s="5" t="n">
        <v>93</v>
      </c>
      <c r="H6" s="5" t="n">
        <v>9</v>
      </c>
      <c r="I6" s="5" t="n">
        <v>538</v>
      </c>
      <c r="J6" s="5" t="n">
        <v>958</v>
      </c>
      <c r="K6" s="5" t="n">
        <v>918</v>
      </c>
      <c r="L6" s="5" t="n">
        <v>-1682</v>
      </c>
    </row>
    <row r="7" spans="1:12">
      <c r="A7" s="4" t="s">
        <v>60</v>
      </c>
      <c r="B7" s="5" t="n">
        <v>-350</v>
      </c>
      <c r="C7" s="5" t="n">
        <v>161</v>
      </c>
      <c r="D7" s="5" t="n">
        <v>269</v>
      </c>
      <c r="E7" s="5" t="n">
        <v>206</v>
      </c>
      <c r="F7" s="5" t="n">
        <v>518</v>
      </c>
      <c r="G7" s="5" t="n">
        <v>105</v>
      </c>
      <c r="H7" s="5" t="n">
        <v>613</v>
      </c>
      <c r="I7" s="5" t="n">
        <v>267</v>
      </c>
      <c r="J7" s="5" t="n">
        <v>286</v>
      </c>
      <c r="K7" s="5" t="n">
        <v>1503</v>
      </c>
      <c r="L7" s="5" t="n">
        <v>-1273</v>
      </c>
    </row>
    <row r="8" spans="1:12">
      <c r="A8" s="4" t="s">
        <v>1343</v>
      </c>
      <c r="B8" s="6" t="n">
        <v>-381</v>
      </c>
      <c r="C8" s="6" t="n">
        <v>81</v>
      </c>
      <c r="D8" s="6" t="n">
        <v>195</v>
      </c>
      <c r="E8" s="6" t="n">
        <v>145</v>
      </c>
      <c r="F8" s="6" t="n">
        <v>456</v>
      </c>
      <c r="G8" s="6" t="n">
        <v>63</v>
      </c>
      <c r="H8" s="6" t="n">
        <v>572</v>
      </c>
      <c r="I8" s="6" t="n">
        <v>213</v>
      </c>
      <c r="J8" s="6" t="n">
        <v>40</v>
      </c>
      <c r="K8" s="6" t="n">
        <v>1304</v>
      </c>
      <c r="L8" s="6" t="n">
        <v>-1405</v>
      </c>
    </row>
    <row r="9" spans="1:12">
      <c r="A9" s="3" t="s">
        <v>1344</v>
      </c>
    </row>
    <row r="10" spans="1:12">
      <c r="A10" s="4" t="s">
        <v>68</v>
      </c>
      <c r="B10" s="6" t="n">
        <v>-1</v>
      </c>
      <c r="C10" s="7" t="n">
        <v>0.21</v>
      </c>
      <c r="D10" s="7" t="n">
        <v>0.51</v>
      </c>
      <c r="E10" s="7" t="n">
        <v>0.38</v>
      </c>
      <c r="F10" s="7" t="n">
        <v>1.2</v>
      </c>
      <c r="G10" s="7" t="n">
        <v>0.16</v>
      </c>
      <c r="H10" s="7" t="n">
        <v>1.5</v>
      </c>
      <c r="I10" s="7" t="n">
        <v>0.5600000000000001</v>
      </c>
      <c r="J10" s="7" t="n">
        <v>0.11</v>
      </c>
      <c r="K10" s="7" t="n">
        <v>3.42</v>
      </c>
      <c r="L10" s="7" t="n">
        <v>-3.71</v>
      </c>
    </row>
    <row r="11" spans="1:12">
      <c r="A11" s="4" t="s">
        <v>72</v>
      </c>
      <c r="B11" s="6" t="n">
        <v>-1</v>
      </c>
      <c r="C11" s="7" t="n">
        <v>0.21</v>
      </c>
      <c r="D11" s="7" t="n">
        <v>0.51</v>
      </c>
      <c r="E11" s="7" t="n">
        <v>0.38</v>
      </c>
      <c r="F11" s="7" t="n">
        <v>1.19</v>
      </c>
      <c r="G11" s="7" t="n">
        <v>0.16</v>
      </c>
      <c r="H11" s="7" t="n">
        <v>1.5</v>
      </c>
      <c r="I11" s="7" t="n">
        <v>0.5600000000000001</v>
      </c>
      <c r="J11" s="7" t="n">
        <v>0.11</v>
      </c>
      <c r="K11" s="7" t="n">
        <v>3.41</v>
      </c>
      <c r="L11" s="7" t="n">
        <v>-3.71</v>
      </c>
    </row>
    <row r="12" spans="1:12">
      <c r="A12" s="4" t="s">
        <v>1345</v>
      </c>
      <c r="B12" s="6" t="n">
        <v>639</v>
      </c>
      <c r="C12" s="6" t="n">
        <v>49</v>
      </c>
      <c r="D12" s="6" t="n">
        <v>21</v>
      </c>
      <c r="E12" s="6" t="n">
        <v>16</v>
      </c>
      <c r="F12" s="6" t="n">
        <v>32</v>
      </c>
      <c r="G12" s="6" t="n">
        <v>160</v>
      </c>
      <c r="H12" s="6" t="n">
        <v>39</v>
      </c>
      <c r="I12" s="6" t="n">
        <v>23</v>
      </c>
      <c r="J12" s="6" t="n">
        <v>511</v>
      </c>
      <c r="K12" s="6" t="n">
        <v>8</v>
      </c>
      <c r="L12" s="6" t="n">
        <v>110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7348</v>
      </c>
      <c r="C4" s="6" t="n">
        <v>5887</v>
      </c>
      <c r="D4" s="6" t="n">
        <v>5367</v>
      </c>
    </row>
    <row r="5" spans="1:4">
      <c r="A5" s="4" t="s">
        <v>39</v>
      </c>
      <c r="B5" s="5" t="n">
        <v>-17</v>
      </c>
      <c r="C5" s="5" t="n">
        <v>-135</v>
      </c>
      <c r="D5" s="5" t="n">
        <v>0</v>
      </c>
    </row>
    <row r="6" spans="1:4">
      <c r="A6" s="4" t="s">
        <v>40</v>
      </c>
      <c r="B6" s="5" t="n">
        <v>23</v>
      </c>
      <c r="C6" s="5" t="n">
        <v>627</v>
      </c>
      <c r="D6" s="5" t="n">
        <v>21</v>
      </c>
    </row>
    <row r="7" spans="1:4">
      <c r="A7" s="4" t="s">
        <v>41</v>
      </c>
      <c r="B7" s="5" t="n">
        <v>70</v>
      </c>
      <c r="C7" s="5" t="n">
        <v>44</v>
      </c>
      <c r="D7" s="5" t="n">
        <v>-34</v>
      </c>
    </row>
    <row r="8" spans="1:4">
      <c r="A8" s="4" t="s">
        <v>42</v>
      </c>
      <c r="B8" s="5" t="n">
        <v>7424</v>
      </c>
      <c r="C8" s="5" t="n">
        <v>6423</v>
      </c>
      <c r="D8" s="5" t="n">
        <v>5354</v>
      </c>
    </row>
    <row r="9" spans="1:4">
      <c r="A9" s="3" t="s">
        <v>43</v>
      </c>
    </row>
    <row r="10" spans="1:4">
      <c r="A10" s="4" t="s">
        <v>44</v>
      </c>
      <c r="B10" s="5" t="n">
        <v>1439</v>
      </c>
      <c r="C10" s="5" t="n">
        <v>1384</v>
      </c>
      <c r="D10" s="5" t="n">
        <v>1494</v>
      </c>
    </row>
    <row r="11" spans="1:4">
      <c r="A11" s="4" t="s">
        <v>45</v>
      </c>
      <c r="B11" s="5" t="n">
        <v>348</v>
      </c>
      <c r="C11" s="5" t="n">
        <v>195</v>
      </c>
      <c r="D11" s="5" t="n">
        <v>200</v>
      </c>
    </row>
    <row r="12" spans="1:4">
      <c r="A12" s="4" t="s">
        <v>46</v>
      </c>
      <c r="B12" s="5" t="n">
        <v>215</v>
      </c>
      <c r="C12" s="5" t="n">
        <v>151</v>
      </c>
      <c r="D12" s="5" t="n">
        <v>126</v>
      </c>
    </row>
    <row r="13" spans="1:4">
      <c r="A13" s="4" t="s">
        <v>47</v>
      </c>
      <c r="B13" s="5" t="n">
        <v>503</v>
      </c>
      <c r="C13" s="5" t="n">
        <v>549</v>
      </c>
      <c r="D13" s="5" t="n">
        <v>473</v>
      </c>
    </row>
    <row r="14" spans="1:4">
      <c r="A14" s="4" t="s">
        <v>48</v>
      </c>
      <c r="B14" s="5" t="n">
        <v>431</v>
      </c>
      <c r="C14" s="5" t="n">
        <v>395</v>
      </c>
      <c r="D14" s="5" t="n">
        <v>410</v>
      </c>
    </row>
    <row r="15" spans="1:4">
      <c r="A15" s="4" t="s">
        <v>49</v>
      </c>
      <c r="B15" s="5" t="n">
        <v>28</v>
      </c>
      <c r="C15" s="5" t="n">
        <v>16</v>
      </c>
      <c r="D15" s="5" t="n">
        <v>39</v>
      </c>
    </row>
    <row r="16" spans="1:4">
      <c r="A16" s="4" t="s">
        <v>50</v>
      </c>
      <c r="B16" s="5" t="n">
        <v>2405</v>
      </c>
      <c r="C16" s="5" t="n">
        <v>2280</v>
      </c>
      <c r="D16" s="5" t="n">
        <v>2618</v>
      </c>
    </row>
    <row r="17" spans="1:4">
      <c r="A17" s="4" t="s">
        <v>51</v>
      </c>
      <c r="B17" s="5" t="n">
        <v>108</v>
      </c>
      <c r="C17" s="5" t="n">
        <v>130</v>
      </c>
      <c r="D17" s="5" t="n">
        <v>156</v>
      </c>
    </row>
    <row r="18" spans="1:4">
      <c r="A18" s="4" t="s">
        <v>52</v>
      </c>
      <c r="B18" s="5" t="n">
        <v>511</v>
      </c>
      <c r="C18" s="5" t="n">
        <v>8</v>
      </c>
      <c r="D18" s="5" t="n">
        <v>1103</v>
      </c>
    </row>
    <row r="19" spans="1:4">
      <c r="A19" s="4" t="s">
        <v>53</v>
      </c>
      <c r="B19" s="5" t="n">
        <v>478</v>
      </c>
      <c r="C19" s="5" t="n">
        <v>397</v>
      </c>
      <c r="D19" s="5" t="n">
        <v>417</v>
      </c>
    </row>
    <row r="20" spans="1:4">
      <c r="A20" s="4" t="s">
        <v>54</v>
      </c>
      <c r="B20" s="5" t="n">
        <v>6466</v>
      </c>
      <c r="C20" s="5" t="n">
        <v>5505</v>
      </c>
      <c r="D20" s="5" t="n">
        <v>7036</v>
      </c>
    </row>
    <row r="21" spans="1:4">
      <c r="A21" s="4" t="s">
        <v>55</v>
      </c>
      <c r="B21" s="5" t="n">
        <v>958</v>
      </c>
      <c r="C21" s="5" t="n">
        <v>918</v>
      </c>
      <c r="D21" s="5" t="n">
        <v>-1682</v>
      </c>
    </row>
    <row r="22" spans="1:4">
      <c r="A22" s="4" t="s">
        <v>56</v>
      </c>
      <c r="B22" s="5" t="n">
        <v>894</v>
      </c>
      <c r="C22" s="5" t="n">
        <v>595</v>
      </c>
      <c r="D22" s="5" t="n">
        <v>391</v>
      </c>
    </row>
    <row r="23" spans="1:4">
      <c r="A23" s="4" t="s">
        <v>57</v>
      </c>
      <c r="B23" s="5" t="n">
        <v>-222</v>
      </c>
      <c r="C23" s="5" t="n">
        <v>-1180</v>
      </c>
      <c r="D23" s="5" t="n">
        <v>-833</v>
      </c>
    </row>
    <row r="24" spans="1:4">
      <c r="A24" s="4" t="s">
        <v>58</v>
      </c>
      <c r="B24" s="5" t="n">
        <v>286</v>
      </c>
      <c r="C24" s="5" t="n">
        <v>1503</v>
      </c>
      <c r="D24" s="5" t="n">
        <v>-1240</v>
      </c>
    </row>
    <row r="25" spans="1:4">
      <c r="A25" s="4" t="s">
        <v>59</v>
      </c>
      <c r="B25" s="5" t="n">
        <v>0</v>
      </c>
      <c r="C25" s="5" t="n">
        <v>0</v>
      </c>
      <c r="D25" s="5" t="n">
        <v>-33</v>
      </c>
    </row>
    <row r="26" spans="1:4">
      <c r="A26" s="4" t="s">
        <v>60</v>
      </c>
      <c r="B26" s="5" t="n">
        <v>286</v>
      </c>
      <c r="C26" s="5" t="n">
        <v>1503</v>
      </c>
      <c r="D26" s="5" t="n">
        <v>-1273</v>
      </c>
    </row>
    <row r="27" spans="1:4">
      <c r="A27" s="4" t="s">
        <v>61</v>
      </c>
      <c r="B27" s="5" t="n">
        <v>40</v>
      </c>
      <c r="C27" s="5" t="n">
        <v>1304</v>
      </c>
      <c r="D27" s="5" t="n">
        <v>-1405</v>
      </c>
    </row>
    <row r="28" spans="1:4">
      <c r="A28" s="3" t="s">
        <v>62</v>
      </c>
    </row>
    <row r="29" spans="1:4">
      <c r="A29" s="4" t="s">
        <v>63</v>
      </c>
      <c r="B29" s="5" t="n">
        <v>40</v>
      </c>
      <c r="C29" s="5" t="n">
        <v>1304</v>
      </c>
      <c r="D29" s="5" t="n">
        <v>-1372</v>
      </c>
    </row>
    <row r="30" spans="1:4">
      <c r="A30" s="4" t="s">
        <v>64</v>
      </c>
      <c r="B30" s="5" t="n">
        <v>0</v>
      </c>
      <c r="C30" s="5" t="n">
        <v>0</v>
      </c>
      <c r="D30" s="5" t="n">
        <v>-33</v>
      </c>
    </row>
    <row r="31" spans="1:4">
      <c r="A31" s="4" t="s">
        <v>61</v>
      </c>
      <c r="B31" s="6" t="n">
        <v>40</v>
      </c>
      <c r="C31" s="6" t="n">
        <v>1304</v>
      </c>
      <c r="D31" s="6" t="n">
        <v>-1405</v>
      </c>
    </row>
    <row r="32" spans="1:4">
      <c r="A32" s="3" t="s">
        <v>65</v>
      </c>
    </row>
    <row r="33" spans="1:4">
      <c r="A33" s="4" t="s">
        <v>66</v>
      </c>
      <c r="B33" s="7" t="n">
        <v>0.11</v>
      </c>
      <c r="C33" s="7" t="n">
        <v>3.42</v>
      </c>
      <c r="D33" s="7" t="n">
        <v>-3.62</v>
      </c>
    </row>
    <row r="34" spans="1:4">
      <c r="A34" s="4" t="s">
        <v>67</v>
      </c>
      <c r="B34" s="5" t="n">
        <v>0</v>
      </c>
      <c r="C34" s="5" t="n">
        <v>0</v>
      </c>
      <c r="D34" s="8" t="n">
        <v>-0.09</v>
      </c>
    </row>
    <row r="35" spans="1:4">
      <c r="A35" s="4" t="s">
        <v>68</v>
      </c>
      <c r="B35" s="8" t="n">
        <v>0.11</v>
      </c>
      <c r="C35" s="8" t="n">
        <v>3.42</v>
      </c>
      <c r="D35" s="8" t="n">
        <v>-3.71</v>
      </c>
    </row>
    <row r="36" spans="1:4">
      <c r="A36" s="3" t="s">
        <v>69</v>
      </c>
    </row>
    <row r="37" spans="1:4">
      <c r="A37" s="4" t="s">
        <v>70</v>
      </c>
      <c r="B37" s="8" t="n">
        <v>0.11</v>
      </c>
      <c r="C37" s="8" t="n">
        <v>3.41</v>
      </c>
      <c r="D37" s="8" t="n">
        <v>-3.62</v>
      </c>
    </row>
    <row r="38" spans="1:4">
      <c r="A38" s="4" t="s">
        <v>71</v>
      </c>
      <c r="B38" s="5" t="n">
        <v>0</v>
      </c>
      <c r="C38" s="5" t="n">
        <v>0</v>
      </c>
      <c r="D38" s="8" t="n">
        <v>-0.09</v>
      </c>
    </row>
    <row r="39" spans="1:4">
      <c r="A39" s="4" t="s">
        <v>72</v>
      </c>
      <c r="B39" s="7" t="n">
        <v>0.11</v>
      </c>
      <c r="C39" s="7" t="n">
        <v>3.41</v>
      </c>
      <c r="D39" s="7" t="n">
        <v>-3.71</v>
      </c>
    </row>
    <row r="40" spans="1:4">
      <c r="A40" s="3" t="s">
        <v>73</v>
      </c>
    </row>
    <row r="41" spans="1:4">
      <c r="A41" s="4" t="s">
        <v>74</v>
      </c>
      <c r="B41" s="5" t="n">
        <v>382</v>
      </c>
      <c r="C41" s="5" t="n">
        <v>381</v>
      </c>
      <c r="D41" s="5" t="n">
        <v>379</v>
      </c>
    </row>
    <row r="42" spans="1:4">
      <c r="A42" s="4" t="s">
        <v>75</v>
      </c>
      <c r="B42" s="5" t="n">
        <v>384</v>
      </c>
      <c r="C42" s="5" t="n">
        <v>383</v>
      </c>
      <c r="D42" s="5" t="n">
        <v>379</v>
      </c>
    </row>
    <row r="43" spans="1:4">
      <c r="A43" s="4" t="s">
        <v>76</v>
      </c>
      <c r="B43" s="6" t="n">
        <v>1</v>
      </c>
      <c r="C43" s="6" t="n">
        <v>1</v>
      </c>
      <c r="D43" s="6" t="n">
        <v>1</v>
      </c>
    </row>
    <row r="44" spans="1:4">
      <c r="A44" s="4" t="s">
        <v>77</v>
      </c>
    </row>
    <row r="45" spans="1:4">
      <c r="A45" s="3" t="s">
        <v>37</v>
      </c>
    </row>
    <row r="46" spans="1:4">
      <c r="A46" s="4" t="s">
        <v>38</v>
      </c>
      <c r="B46" s="6" t="n">
        <v>5846</v>
      </c>
      <c r="C46" s="6" t="n">
        <v>4598</v>
      </c>
      <c r="D46" s="6" t="n">
        <v>4172</v>
      </c>
    </row>
    <row r="47" spans="1:4">
      <c r="A47" s="4" t="s">
        <v>78</v>
      </c>
    </row>
    <row r="48" spans="1:4">
      <c r="A48" s="3" t="s">
        <v>37</v>
      </c>
    </row>
    <row r="49" spans="1:4">
      <c r="A49" s="4" t="s">
        <v>38</v>
      </c>
      <c r="B49" s="5" t="n">
        <v>919</v>
      </c>
      <c r="C49" s="5" t="n">
        <v>959</v>
      </c>
      <c r="D49" s="5" t="n">
        <v>967</v>
      </c>
    </row>
    <row r="50" spans="1:4">
      <c r="A50" s="4" t="s">
        <v>79</v>
      </c>
    </row>
    <row r="51" spans="1:4">
      <c r="A51" s="3" t="s">
        <v>37</v>
      </c>
    </row>
    <row r="52" spans="1:4">
      <c r="A52" s="4" t="s">
        <v>38</v>
      </c>
      <c r="B52" s="5" t="n">
        <v>583</v>
      </c>
      <c r="C52" s="5" t="n">
        <v>330</v>
      </c>
      <c r="D52" s="5" t="n">
        <v>228</v>
      </c>
    </row>
    <row r="53" spans="1:4">
      <c r="A53" s="4" t="s">
        <v>80</v>
      </c>
    </row>
    <row r="54" spans="1:4">
      <c r="A54" s="3" t="s">
        <v>43</v>
      </c>
    </row>
    <row r="55" spans="1:4">
      <c r="A55" s="4" t="s">
        <v>81</v>
      </c>
      <c r="B55" s="5" t="n">
        <v>245</v>
      </c>
      <c r="C55" s="5" t="n">
        <v>199</v>
      </c>
      <c r="D55" s="5" t="n">
        <v>132</v>
      </c>
    </row>
    <row r="56" spans="1:4">
      <c r="A56" s="4" t="s">
        <v>82</v>
      </c>
    </row>
    <row r="57" spans="1:4">
      <c r="A57" s="3" t="s">
        <v>43</v>
      </c>
    </row>
    <row r="58" spans="1:4">
      <c r="A58" s="4" t="s">
        <v>81</v>
      </c>
      <c r="B58" s="6" t="n">
        <v>1</v>
      </c>
      <c r="C58" s="6" t="n">
        <v>0</v>
      </c>
      <c r="D58"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101</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180</v>
      </c>
      <c r="B26" s="4" t="s">
        <v>293</v>
      </c>
    </row>
    <row r="27" spans="1:2">
      <c r="A27" s="4" t="s">
        <v>294</v>
      </c>
      <c r="B2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v>
      </c>
      <c r="B1" s="2" t="s">
        <v>1</v>
      </c>
    </row>
    <row r="2" spans="1:4">
      <c r="B2" s="2" t="s">
        <v>2</v>
      </c>
      <c r="C2" s="2" t="s">
        <v>35</v>
      </c>
      <c r="D2" s="2" t="s">
        <v>36</v>
      </c>
    </row>
    <row r="3" spans="1:4">
      <c r="A3" s="4" t="s">
        <v>60</v>
      </c>
      <c r="B3" s="6" t="n">
        <v>286</v>
      </c>
      <c r="C3" s="6" t="n">
        <v>1503</v>
      </c>
      <c r="D3" s="6" t="n">
        <v>-1273</v>
      </c>
    </row>
    <row r="4" spans="1:4">
      <c r="A4" s="3" t="s">
        <v>84</v>
      </c>
    </row>
    <row r="5" spans="1:4">
      <c r="A5" s="4" t="s">
        <v>85</v>
      </c>
      <c r="B5" s="5" t="n">
        <v>0</v>
      </c>
      <c r="C5" s="5" t="n">
        <v>7</v>
      </c>
      <c r="D5" s="5" t="n">
        <v>7</v>
      </c>
    </row>
    <row r="6" spans="1:4">
      <c r="A6" s="4" t="s">
        <v>86</v>
      </c>
      <c r="B6" s="5" t="n">
        <v>0</v>
      </c>
      <c r="C6" s="5" t="n">
        <v>109</v>
      </c>
      <c r="D6" s="5" t="n">
        <v>0</v>
      </c>
    </row>
    <row r="7" spans="1:4">
      <c r="A7" s="4" t="s">
        <v>87</v>
      </c>
      <c r="B7" s="5" t="n">
        <v>0</v>
      </c>
      <c r="C7" s="5" t="n">
        <v>116</v>
      </c>
      <c r="D7" s="5" t="n">
        <v>7</v>
      </c>
    </row>
    <row r="8" spans="1:4">
      <c r="A8" s="4" t="s">
        <v>88</v>
      </c>
      <c r="B8" s="5" t="n">
        <v>286</v>
      </c>
      <c r="C8" s="5" t="n">
        <v>1619</v>
      </c>
      <c r="D8" s="5" t="n">
        <v>-1266</v>
      </c>
    </row>
    <row r="9" spans="1:4">
      <c r="A9" s="4" t="s">
        <v>89</v>
      </c>
      <c r="B9" s="5" t="n">
        <v>40</v>
      </c>
      <c r="C9" s="5" t="n">
        <v>1420</v>
      </c>
      <c r="D9" s="5" t="n">
        <v>-1398</v>
      </c>
    </row>
    <row r="10" spans="1:4">
      <c r="A10" s="4" t="s">
        <v>80</v>
      </c>
    </row>
    <row r="11" spans="1:4">
      <c r="A11" s="3" t="s">
        <v>84</v>
      </c>
    </row>
    <row r="12" spans="1:4">
      <c r="A12" s="4" t="s">
        <v>90</v>
      </c>
      <c r="B12" s="5" t="n">
        <v>245</v>
      </c>
      <c r="C12" s="5" t="n">
        <v>199</v>
      </c>
      <c r="D12" s="5" t="n">
        <v>132</v>
      </c>
    </row>
    <row r="13" spans="1:4">
      <c r="A13" s="4" t="s">
        <v>82</v>
      </c>
    </row>
    <row r="14" spans="1:4">
      <c r="A14" s="3" t="s">
        <v>84</v>
      </c>
    </row>
    <row r="15" spans="1:4">
      <c r="A15" s="4" t="s">
        <v>90</v>
      </c>
      <c r="B15" s="6" t="n">
        <v>1</v>
      </c>
      <c r="C15" s="6" t="n">
        <v>0</v>
      </c>
      <c r="D1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5</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36</v>
      </c>
    </row>
    <row r="3" spans="1:4">
      <c r="A3" s="3" t="s">
        <v>92</v>
      </c>
    </row>
    <row r="4" spans="1:4">
      <c r="A4" s="4" t="s">
        <v>60</v>
      </c>
      <c r="B4" s="6" t="n">
        <v>286</v>
      </c>
      <c r="C4" s="6" t="n">
        <v>1503</v>
      </c>
      <c r="D4" s="6" t="n">
        <v>-1273</v>
      </c>
    </row>
    <row r="5" spans="1:4">
      <c r="A5" s="3" t="s">
        <v>93</v>
      </c>
    </row>
    <row r="6" spans="1:4">
      <c r="A6" s="4" t="s">
        <v>94</v>
      </c>
      <c r="B6" s="5" t="n">
        <v>0</v>
      </c>
      <c r="C6" s="5" t="n">
        <v>0</v>
      </c>
      <c r="D6" s="5" t="n">
        <v>33</v>
      </c>
    </row>
    <row r="7" spans="1:4">
      <c r="A7" s="4" t="s">
        <v>95</v>
      </c>
      <c r="B7" s="5" t="n">
        <v>-103</v>
      </c>
      <c r="C7" s="5" t="n">
        <v>59</v>
      </c>
      <c r="D7" s="5" t="n">
        <v>0</v>
      </c>
    </row>
    <row r="8" spans="1:4">
      <c r="A8" s="4" t="s">
        <v>40</v>
      </c>
      <c r="B8" s="5" t="n">
        <v>-23</v>
      </c>
      <c r="C8" s="5" t="n">
        <v>-627</v>
      </c>
      <c r="D8" s="5" t="n">
        <v>-21</v>
      </c>
    </row>
    <row r="9" spans="1:4">
      <c r="A9" s="4" t="s">
        <v>96</v>
      </c>
      <c r="B9" s="5" t="n">
        <v>351</v>
      </c>
      <c r="C9" s="5" t="n">
        <v>429</v>
      </c>
      <c r="D9" s="5" t="n">
        <v>353</v>
      </c>
    </row>
    <row r="10" spans="1:4">
      <c r="A10" s="4" t="s">
        <v>50</v>
      </c>
      <c r="B10" s="5" t="n">
        <v>2405</v>
      </c>
      <c r="C10" s="5" t="n">
        <v>2280</v>
      </c>
      <c r="D10" s="5" t="n">
        <v>2618</v>
      </c>
    </row>
    <row r="11" spans="1:4">
      <c r="A11" s="4" t="s">
        <v>51</v>
      </c>
      <c r="B11" s="5" t="n">
        <v>108</v>
      </c>
      <c r="C11" s="5" t="n">
        <v>130</v>
      </c>
      <c r="D11" s="5" t="n">
        <v>156</v>
      </c>
    </row>
    <row r="12" spans="1:4">
      <c r="A12" s="4" t="s">
        <v>52</v>
      </c>
      <c r="B12" s="5" t="n">
        <v>511</v>
      </c>
      <c r="C12" s="5" t="n">
        <v>8</v>
      </c>
      <c r="D12" s="5" t="n">
        <v>1103</v>
      </c>
    </row>
    <row r="13" spans="1:4">
      <c r="A13" s="4" t="s">
        <v>97</v>
      </c>
      <c r="B13" s="5" t="n">
        <v>-222</v>
      </c>
      <c r="C13" s="5" t="n">
        <v>-1180</v>
      </c>
      <c r="D13" s="5" t="n">
        <v>-833</v>
      </c>
    </row>
    <row r="14" spans="1:4">
      <c r="A14" s="4" t="s">
        <v>98</v>
      </c>
      <c r="B14" s="5" t="n">
        <v>94</v>
      </c>
      <c r="C14" s="5" t="n">
        <v>1</v>
      </c>
      <c r="D14" s="5" t="n">
        <v>1</v>
      </c>
    </row>
    <row r="15" spans="1:4">
      <c r="A15" s="4" t="s">
        <v>41</v>
      </c>
      <c r="B15" s="5" t="n">
        <v>125</v>
      </c>
      <c r="C15" s="5" t="n">
        <v>145</v>
      </c>
      <c r="D15" s="5" t="n">
        <v>163</v>
      </c>
    </row>
    <row r="16" spans="1:4">
      <c r="A16" s="3" t="s">
        <v>99</v>
      </c>
    </row>
    <row r="17" spans="1:4">
      <c r="A17" s="4" t="s">
        <v>100</v>
      </c>
      <c r="B17" s="5" t="n">
        <v>150</v>
      </c>
      <c r="C17" s="5" t="n">
        <v>-270</v>
      </c>
      <c r="D17" s="5" t="n">
        <v>126</v>
      </c>
    </row>
    <row r="18" spans="1:4">
      <c r="A18" s="4" t="s">
        <v>101</v>
      </c>
      <c r="B18" s="5" t="n">
        <v>-6</v>
      </c>
      <c r="C18" s="5" t="n">
        <v>32</v>
      </c>
      <c r="D18" s="5" t="n">
        <v>-27</v>
      </c>
    </row>
    <row r="19" spans="1:4">
      <c r="A19" s="4" t="s">
        <v>102</v>
      </c>
      <c r="B19" s="5" t="n">
        <v>-11</v>
      </c>
      <c r="C19" s="5" t="n">
        <v>-128</v>
      </c>
      <c r="D19" s="5" t="n">
        <v>91</v>
      </c>
    </row>
    <row r="20" spans="1:4">
      <c r="A20" s="4" t="s">
        <v>103</v>
      </c>
      <c r="B20" s="5" t="n">
        <v>83</v>
      </c>
      <c r="C20" s="5" t="n">
        <v>-58</v>
      </c>
      <c r="D20" s="5" t="n">
        <v>115</v>
      </c>
    </row>
    <row r="21" spans="1:4">
      <c r="A21" s="4" t="s">
        <v>104</v>
      </c>
      <c r="B21" s="5" t="n">
        <v>77</v>
      </c>
      <c r="C21" s="5" t="n">
        <v>63</v>
      </c>
      <c r="D21" s="5" t="n">
        <v>-63</v>
      </c>
    </row>
    <row r="22" spans="1:4">
      <c r="A22" s="4" t="s">
        <v>105</v>
      </c>
      <c r="B22" s="5" t="n">
        <v>5</v>
      </c>
      <c r="C22" s="5" t="n">
        <v>4</v>
      </c>
      <c r="D22" s="5" t="n">
        <v>-9</v>
      </c>
    </row>
    <row r="23" spans="1:4">
      <c r="A23" s="4" t="s">
        <v>106</v>
      </c>
      <c r="B23" s="5" t="n">
        <v>-53</v>
      </c>
      <c r="C23" s="5" t="n">
        <v>37</v>
      </c>
      <c r="D23" s="5" t="n">
        <v>-80</v>
      </c>
    </row>
    <row r="24" spans="1:4">
      <c r="A24" s="4" t="s">
        <v>107</v>
      </c>
      <c r="B24" s="5" t="n">
        <v>3777</v>
      </c>
      <c r="C24" s="5" t="n">
        <v>2428</v>
      </c>
      <c r="D24" s="5" t="n">
        <v>2453</v>
      </c>
    </row>
    <row r="25" spans="1:4">
      <c r="A25" s="4" t="s">
        <v>108</v>
      </c>
      <c r="B25" s="5" t="n">
        <v>0</v>
      </c>
      <c r="C25" s="5" t="n">
        <v>0</v>
      </c>
      <c r="D25" s="5" t="n">
        <v>-23</v>
      </c>
    </row>
    <row r="26" spans="1:4">
      <c r="A26" s="4" t="s">
        <v>109</v>
      </c>
      <c r="B26" s="5" t="n">
        <v>3777</v>
      </c>
      <c r="C26" s="5" t="n">
        <v>2428</v>
      </c>
      <c r="D26" s="5" t="n">
        <v>2430</v>
      </c>
    </row>
    <row r="27" spans="1:4">
      <c r="A27" s="3" t="s">
        <v>110</v>
      </c>
    </row>
    <row r="28" spans="1:4">
      <c r="A28" s="4" t="s">
        <v>111</v>
      </c>
      <c r="B28" s="5" t="n">
        <v>-3190</v>
      </c>
      <c r="C28" s="5" t="n">
        <v>-2052</v>
      </c>
      <c r="D28" s="5" t="n">
        <v>-1610</v>
      </c>
    </row>
    <row r="29" spans="1:4">
      <c r="A29" s="4" t="s">
        <v>112</v>
      </c>
      <c r="B29" s="5" t="n">
        <v>-581</v>
      </c>
      <c r="C29" s="5" t="n">
        <v>-530</v>
      </c>
      <c r="D29" s="5" t="n">
        <v>-158</v>
      </c>
    </row>
    <row r="30" spans="1:4">
      <c r="A30" s="4" t="s">
        <v>113</v>
      </c>
      <c r="B30" s="5" t="n">
        <v>-133</v>
      </c>
      <c r="C30" s="5" t="n">
        <v>-178</v>
      </c>
      <c r="D30" s="5" t="n">
        <v>-181</v>
      </c>
    </row>
    <row r="31" spans="1:4">
      <c r="A31" s="4" t="s">
        <v>114</v>
      </c>
      <c r="B31" s="5" t="n">
        <v>-91</v>
      </c>
      <c r="C31" s="5" t="n">
        <v>0</v>
      </c>
      <c r="D31" s="5" t="n">
        <v>0</v>
      </c>
    </row>
    <row r="32" spans="1:4">
      <c r="A32" s="4" t="s">
        <v>115</v>
      </c>
      <c r="B32" s="5" t="n">
        <v>0</v>
      </c>
      <c r="C32" s="5" t="n">
        <v>661</v>
      </c>
      <c r="D32" s="5" t="n">
        <v>0</v>
      </c>
    </row>
    <row r="33" spans="1:4">
      <c r="A33" s="4" t="s">
        <v>116</v>
      </c>
      <c r="B33" s="5" t="n">
        <v>138</v>
      </c>
      <c r="C33" s="5" t="n">
        <v>758</v>
      </c>
      <c r="D33" s="5" t="n">
        <v>134</v>
      </c>
    </row>
    <row r="34" spans="1:4">
      <c r="A34" s="4" t="s">
        <v>117</v>
      </c>
      <c r="B34" s="5" t="n">
        <v>-87</v>
      </c>
      <c r="C34" s="5" t="n">
        <v>-75</v>
      </c>
      <c r="D34" s="5" t="n">
        <v>155</v>
      </c>
    </row>
    <row r="35" spans="1:4">
      <c r="A35" s="4" t="s">
        <v>118</v>
      </c>
      <c r="B35" s="5" t="n">
        <v>-3944</v>
      </c>
      <c r="C35" s="5" t="n">
        <v>-1416</v>
      </c>
      <c r="D35" s="5" t="n">
        <v>-1660</v>
      </c>
    </row>
    <row r="36" spans="1:4">
      <c r="A36" s="3" t="s">
        <v>119</v>
      </c>
    </row>
    <row r="37" spans="1:4">
      <c r="A37" s="4" t="s">
        <v>120</v>
      </c>
      <c r="B37" s="5" t="n">
        <v>992</v>
      </c>
      <c r="C37" s="5" t="n">
        <v>0</v>
      </c>
      <c r="D37" s="5" t="n">
        <v>0</v>
      </c>
    </row>
    <row r="38" spans="1:4">
      <c r="A38" s="4" t="s">
        <v>121</v>
      </c>
      <c r="B38" s="5" t="n">
        <v>-1370</v>
      </c>
      <c r="C38" s="5" t="n">
        <v>-70</v>
      </c>
      <c r="D38" s="5" t="n">
        <v>-181</v>
      </c>
    </row>
    <row r="39" spans="1:4">
      <c r="A39" s="4" t="s">
        <v>122</v>
      </c>
      <c r="B39" s="5" t="n">
        <v>628</v>
      </c>
      <c r="C39" s="5" t="n">
        <v>0</v>
      </c>
      <c r="D39" s="5" t="n">
        <v>0</v>
      </c>
    </row>
    <row r="40" spans="1:4">
      <c r="A40" s="4" t="s">
        <v>123</v>
      </c>
      <c r="B40" s="5" t="n">
        <v>-345</v>
      </c>
      <c r="C40" s="5" t="n">
        <v>-265</v>
      </c>
      <c r="D40" s="5" t="n">
        <v>-293</v>
      </c>
    </row>
    <row r="41" spans="1:4">
      <c r="A41" s="4" t="s">
        <v>124</v>
      </c>
      <c r="B41" s="5" t="n">
        <v>-382</v>
      </c>
      <c r="C41" s="5" t="n">
        <v>-380</v>
      </c>
      <c r="D41" s="5" t="n">
        <v>-379</v>
      </c>
    </row>
    <row r="42" spans="1:4">
      <c r="A42" s="4" t="s">
        <v>125</v>
      </c>
      <c r="B42" s="5" t="n">
        <v>-305</v>
      </c>
      <c r="C42" s="5" t="n">
        <v>0</v>
      </c>
      <c r="D42" s="5" t="n">
        <v>0</v>
      </c>
    </row>
    <row r="43" spans="1:4">
      <c r="A43" s="4" t="s">
        <v>41</v>
      </c>
      <c r="B43" s="5" t="n">
        <v>-5</v>
      </c>
      <c r="C43" s="5" t="n">
        <v>-6</v>
      </c>
      <c r="D43" s="5" t="n">
        <v>-7</v>
      </c>
    </row>
    <row r="44" spans="1:4">
      <c r="A44" s="4" t="s">
        <v>126</v>
      </c>
      <c r="B44" s="5" t="n">
        <v>-787</v>
      </c>
      <c r="C44" s="5" t="n">
        <v>-721</v>
      </c>
      <c r="D44" s="5" t="n">
        <v>-860</v>
      </c>
    </row>
    <row r="45" spans="1:4">
      <c r="A45" s="4" t="s">
        <v>127</v>
      </c>
      <c r="B45" s="5" t="n">
        <v>-954</v>
      </c>
      <c r="C45" s="5" t="n">
        <v>291</v>
      </c>
      <c r="D45" s="5" t="n">
        <v>-90</v>
      </c>
    </row>
    <row r="46" spans="1:4">
      <c r="A46" s="4" t="s">
        <v>128</v>
      </c>
      <c r="B46" s="5" t="n">
        <v>1668</v>
      </c>
      <c r="C46" s="5" t="n">
        <v>1377</v>
      </c>
      <c r="D46" s="5" t="n">
        <v>1467</v>
      </c>
    </row>
    <row r="47" spans="1:4">
      <c r="A47" s="4" t="s">
        <v>129</v>
      </c>
      <c r="B47" s="5" t="n">
        <v>714</v>
      </c>
      <c r="C47" s="5" t="n">
        <v>1668</v>
      </c>
      <c r="D47" s="5" t="n">
        <v>1377</v>
      </c>
    </row>
    <row r="48" spans="1:4">
      <c r="A48" s="3" t="s">
        <v>130</v>
      </c>
    </row>
    <row r="49" spans="1:4">
      <c r="A49" s="4" t="s">
        <v>131</v>
      </c>
      <c r="B49" s="5" t="n">
        <v>402</v>
      </c>
      <c r="C49" s="5" t="n">
        <v>405</v>
      </c>
      <c r="D49" s="5" t="n">
        <v>413</v>
      </c>
    </row>
    <row r="50" spans="1:4">
      <c r="A50" s="4" t="s">
        <v>132</v>
      </c>
      <c r="B50" s="6" t="n">
        <v>867</v>
      </c>
      <c r="C50" s="6" t="n">
        <v>516</v>
      </c>
      <c r="D50" s="6" t="n">
        <v>3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0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5</v>
      </c>
      <c r="B1" s="2" t="s">
        <v>1</v>
      </c>
    </row>
    <row r="2" spans="1:2">
      <c r="B2" s="2" t="s">
        <v>406</v>
      </c>
    </row>
    <row r="3" spans="1:2">
      <c r="A3" s="3" t="s">
        <v>199</v>
      </c>
    </row>
    <row r="4" spans="1:2">
      <c r="A4" s="4" t="s">
        <v>407</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s>
  <sheetData>
    <row r="1" spans="1:14">
      <c r="A1" s="1" t="s">
        <v>408</v>
      </c>
      <c r="B1" s="2" t="s">
        <v>409</v>
      </c>
      <c r="J1" s="2" t="s">
        <v>1</v>
      </c>
    </row>
    <row r="2" spans="1:14">
      <c r="B2" s="2" t="s">
        <v>410</v>
      </c>
      <c r="C2" s="2" t="s">
        <v>411</v>
      </c>
      <c r="D2" s="2" t="s">
        <v>412</v>
      </c>
      <c r="E2" s="2" t="s">
        <v>413</v>
      </c>
      <c r="F2" s="2" t="s">
        <v>414</v>
      </c>
      <c r="G2" s="2" t="s">
        <v>415</v>
      </c>
      <c r="H2" s="2" t="s">
        <v>416</v>
      </c>
      <c r="I2" s="2" t="s">
        <v>417</v>
      </c>
      <c r="J2" s="2" t="s">
        <v>418</v>
      </c>
      <c r="K2" s="2" t="s">
        <v>414</v>
      </c>
      <c r="L2" s="2" t="s">
        <v>419</v>
      </c>
      <c r="M2" s="2" t="s">
        <v>420</v>
      </c>
      <c r="N2" s="2" t="s">
        <v>421</v>
      </c>
    </row>
    <row r="3" spans="1:14">
      <c r="A3" s="3" t="s">
        <v>422</v>
      </c>
    </row>
    <row r="4" spans="1:14">
      <c r="A4" s="4" t="s">
        <v>423</v>
      </c>
      <c r="B4" s="6" t="n">
        <v>639000000</v>
      </c>
      <c r="C4" s="6" t="n">
        <v>49000000</v>
      </c>
      <c r="D4" s="6" t="n">
        <v>21000000</v>
      </c>
      <c r="E4" s="6" t="n">
        <v>16000000</v>
      </c>
      <c r="F4" s="6" t="n">
        <v>32000000</v>
      </c>
      <c r="G4" s="6" t="n">
        <v>160000000</v>
      </c>
      <c r="H4" s="6" t="n">
        <v>39000000</v>
      </c>
      <c r="I4" s="6" t="n">
        <v>23000000</v>
      </c>
      <c r="J4" s="6" t="n">
        <v>511000000</v>
      </c>
      <c r="K4" s="6" t="n">
        <v>8000000</v>
      </c>
      <c r="L4" s="6" t="n">
        <v>1103000000</v>
      </c>
    </row>
    <row r="5" spans="1:14">
      <c r="A5" s="4" t="s">
        <v>424</v>
      </c>
      <c r="J5" s="5" t="n">
        <v>10000000</v>
      </c>
    </row>
    <row r="6" spans="1:14">
      <c r="A6" s="4" t="s">
        <v>425</v>
      </c>
      <c r="J6" s="5" t="n">
        <v>113000000</v>
      </c>
    </row>
    <row r="7" spans="1:14">
      <c r="A7" s="4" t="s">
        <v>426</v>
      </c>
      <c r="J7" s="5" t="n">
        <v>4000000</v>
      </c>
      <c r="L7" s="6" t="n">
        <v>55000000</v>
      </c>
    </row>
    <row r="8" spans="1:14">
      <c r="A8" s="4" t="s">
        <v>427</v>
      </c>
      <c r="K8" s="4" t="s">
        <v>428</v>
      </c>
      <c r="L8" s="4" t="s">
        <v>429</v>
      </c>
    </row>
    <row r="9" spans="1:14">
      <c r="A9" s="4" t="s">
        <v>430</v>
      </c>
      <c r="L9" s="6" t="n">
        <v>486000000</v>
      </c>
    </row>
    <row r="10" spans="1:14">
      <c r="A10" s="4" t="s">
        <v>135</v>
      </c>
      <c r="B10" s="5" t="n">
        <v>714000000</v>
      </c>
      <c r="F10" s="5" t="n">
        <v>1668000000</v>
      </c>
      <c r="J10" s="5" t="n">
        <v>714000000</v>
      </c>
      <c r="K10" s="6" t="n">
        <v>1668000000</v>
      </c>
      <c r="L10" s="5" t="n">
        <v>1377000000</v>
      </c>
      <c r="N10" s="6" t="n">
        <v>1467000000</v>
      </c>
    </row>
    <row r="11" spans="1:14">
      <c r="A11" s="4" t="s">
        <v>431</v>
      </c>
      <c r="B11" s="5" t="n">
        <v>0</v>
      </c>
      <c r="F11" s="5" t="n">
        <v>0</v>
      </c>
      <c r="J11" s="5" t="n">
        <v>0</v>
      </c>
      <c r="K11" s="5" t="n">
        <v>0</v>
      </c>
    </row>
    <row r="12" spans="1:14">
      <c r="A12" s="4" t="s">
        <v>432</v>
      </c>
      <c r="B12" s="5" t="n">
        <v>92000000</v>
      </c>
      <c r="F12" s="5" t="n">
        <v>84000000</v>
      </c>
      <c r="J12" s="5" t="n">
        <v>92000000</v>
      </c>
      <c r="K12" s="5" t="n">
        <v>84000000</v>
      </c>
      <c r="L12" s="5" t="n">
        <v>93000000</v>
      </c>
      <c r="N12" s="6" t="n">
        <v>103000000</v>
      </c>
    </row>
    <row r="13" spans="1:14">
      <c r="A13" s="4" t="s">
        <v>433</v>
      </c>
      <c r="B13" s="5" t="n">
        <v>323000000</v>
      </c>
      <c r="F13" s="5" t="n">
        <v>306000000</v>
      </c>
      <c r="J13" s="5" t="n">
        <v>323000000</v>
      </c>
      <c r="K13" s="5" t="n">
        <v>306000000</v>
      </c>
    </row>
    <row r="14" spans="1:14">
      <c r="A14" s="4" t="s">
        <v>434</v>
      </c>
      <c r="B14" s="5" t="n">
        <v>1856000000</v>
      </c>
      <c r="F14" s="5" t="n">
        <v>1376000000</v>
      </c>
      <c r="J14" s="5" t="n">
        <v>1856000000</v>
      </c>
      <c r="K14" s="5" t="n">
        <v>1376000000</v>
      </c>
    </row>
    <row r="15" spans="1:14">
      <c r="A15" s="4" t="s">
        <v>435</v>
      </c>
      <c r="B15" s="5" t="n">
        <v>28335000000</v>
      </c>
      <c r="F15" s="5" t="n">
        <v>25643000000</v>
      </c>
      <c r="J15" s="5" t="n">
        <v>28335000000</v>
      </c>
      <c r="K15" s="5" t="n">
        <v>25643000000</v>
      </c>
    </row>
    <row r="16" spans="1:14">
      <c r="A16" s="4" t="s">
        <v>436</v>
      </c>
      <c r="J16" s="5" t="n">
        <v>56000000</v>
      </c>
      <c r="K16" s="5" t="n">
        <v>0</v>
      </c>
      <c r="L16" s="5" t="n">
        <v>135000000</v>
      </c>
    </row>
    <row r="17" spans="1:14">
      <c r="A17" s="4" t="s">
        <v>437</v>
      </c>
      <c r="L17" s="5" t="n">
        <v>142000000</v>
      </c>
    </row>
    <row r="18" spans="1:14">
      <c r="A18" s="4" t="s">
        <v>438</v>
      </c>
      <c r="L18" s="5" t="n">
        <v>21000000</v>
      </c>
    </row>
    <row r="19" spans="1:14">
      <c r="A19" s="4" t="s">
        <v>145</v>
      </c>
      <c r="B19" s="5" t="n">
        <v>18421000000</v>
      </c>
      <c r="F19" s="5" t="n">
        <v>17759000000</v>
      </c>
      <c r="J19" s="5" t="n">
        <v>18421000000</v>
      </c>
      <c r="K19" s="5" t="n">
        <v>17759000000</v>
      </c>
      <c r="L19" s="5" t="n">
        <v>18867000000</v>
      </c>
    </row>
    <row r="20" spans="1:14">
      <c r="A20" s="4" t="s">
        <v>104</v>
      </c>
      <c r="J20" s="5" t="n">
        <v>66000000</v>
      </c>
      <c r="K20" s="5" t="n">
        <v>76000000</v>
      </c>
    </row>
    <row r="21" spans="1:14">
      <c r="A21" s="4" t="s">
        <v>38</v>
      </c>
      <c r="J21" s="5" t="n">
        <v>7348000000</v>
      </c>
      <c r="K21" s="5" t="n">
        <v>5887000000</v>
      </c>
      <c r="L21" s="5" t="n">
        <v>5367000000</v>
      </c>
    </row>
    <row r="22" spans="1:14">
      <c r="A22" s="4" t="s">
        <v>439</v>
      </c>
      <c r="J22" s="6" t="n">
        <v>348000000</v>
      </c>
      <c r="K22" s="5" t="n">
        <v>195000000</v>
      </c>
      <c r="L22" s="5" t="n">
        <v>200000000</v>
      </c>
    </row>
    <row r="23" spans="1:14">
      <c r="A23" s="4" t="s">
        <v>440</v>
      </c>
      <c r="J23" s="4" t="s">
        <v>441</v>
      </c>
    </row>
    <row r="24" spans="1:14">
      <c r="A24" s="4" t="s">
        <v>442</v>
      </c>
      <c r="J24" s="6" t="n">
        <v>7100000000</v>
      </c>
    </row>
    <row r="25" spans="1:14">
      <c r="A25" s="4" t="s">
        <v>443</v>
      </c>
      <c r="J25" s="5" t="n">
        <v>652000000</v>
      </c>
    </row>
    <row r="26" spans="1:14">
      <c r="A26" s="4" t="s">
        <v>444</v>
      </c>
      <c r="B26" s="5" t="n">
        <v>1000000000</v>
      </c>
      <c r="F26" s="5" t="n">
        <v>1100000000</v>
      </c>
      <c r="J26" s="5" t="n">
        <v>1000000000</v>
      </c>
      <c r="K26" s="5" t="n">
        <v>1100000000</v>
      </c>
    </row>
    <row r="27" spans="1:14">
      <c r="A27" s="4" t="s">
        <v>445</v>
      </c>
      <c r="J27" s="5" t="n">
        <v>1000000</v>
      </c>
      <c r="K27" s="5" t="n">
        <v>11000000</v>
      </c>
      <c r="L27" s="6" t="n">
        <v>25000000</v>
      </c>
    </row>
    <row r="28" spans="1:14">
      <c r="A28" s="4" t="s">
        <v>446</v>
      </c>
    </row>
    <row r="29" spans="1:14">
      <c r="A29" s="3" t="s">
        <v>422</v>
      </c>
    </row>
    <row r="30" spans="1:14">
      <c r="A30" s="4" t="s">
        <v>438</v>
      </c>
      <c r="K30" s="5" t="n">
        <v>6000000</v>
      </c>
    </row>
    <row r="31" spans="1:14">
      <c r="A31" s="4" t="s">
        <v>447</v>
      </c>
    </row>
    <row r="32" spans="1:14">
      <c r="A32" s="3" t="s">
        <v>422</v>
      </c>
    </row>
    <row r="33" spans="1:14">
      <c r="A33" s="4" t="s">
        <v>448</v>
      </c>
      <c r="L33" s="4" t="s">
        <v>449</v>
      </c>
    </row>
    <row r="34" spans="1:14">
      <c r="A34" s="4" t="s">
        <v>450</v>
      </c>
    </row>
    <row r="35" spans="1:14">
      <c r="A35" s="3" t="s">
        <v>422</v>
      </c>
    </row>
    <row r="36" spans="1:14">
      <c r="A36" s="4" t="s">
        <v>448</v>
      </c>
      <c r="L36" s="4" t="s">
        <v>451</v>
      </c>
    </row>
    <row r="37" spans="1:14">
      <c r="A37" s="4" t="s">
        <v>452</v>
      </c>
    </row>
    <row r="38" spans="1:14">
      <c r="A38" s="3" t="s">
        <v>422</v>
      </c>
    </row>
    <row r="39" spans="1:14">
      <c r="A39" s="4" t="s">
        <v>453</v>
      </c>
      <c r="J39" s="5" t="n">
        <v>328000000</v>
      </c>
      <c r="K39" s="5" t="n">
        <v>0</v>
      </c>
      <c r="L39" s="6" t="n">
        <v>427000000</v>
      </c>
    </row>
    <row r="40" spans="1:14">
      <c r="A40" s="4" t="s">
        <v>454</v>
      </c>
    </row>
    <row r="41" spans="1:14">
      <c r="A41" s="3" t="s">
        <v>422</v>
      </c>
    </row>
    <row r="42" spans="1:14">
      <c r="A42" s="4" t="s">
        <v>453</v>
      </c>
      <c r="J42" s="5" t="n">
        <v>56000000</v>
      </c>
      <c r="L42" s="5" t="n">
        <v>135000000</v>
      </c>
    </row>
    <row r="43" spans="1:14">
      <c r="A43" s="4" t="s">
        <v>434</v>
      </c>
      <c r="B43" s="5" t="n">
        <v>1900000000</v>
      </c>
      <c r="F43" s="5" t="n">
        <v>1400000000</v>
      </c>
      <c r="J43" s="5" t="n">
        <v>1900000000</v>
      </c>
      <c r="K43" s="5" t="n">
        <v>1400000000</v>
      </c>
    </row>
    <row r="44" spans="1:14">
      <c r="A44" s="4" t="s">
        <v>435</v>
      </c>
      <c r="B44" s="5" t="n">
        <v>264000000</v>
      </c>
      <c r="F44" s="5" t="n">
        <v>194000000</v>
      </c>
      <c r="J44" s="5" t="n">
        <v>264000000</v>
      </c>
      <c r="K44" s="5" t="n">
        <v>194000000</v>
      </c>
    </row>
    <row r="45" spans="1:14">
      <c r="A45" s="4" t="s">
        <v>438</v>
      </c>
      <c r="J45" s="5" t="n">
        <v>0</v>
      </c>
      <c r="L45" s="5" t="n">
        <v>0</v>
      </c>
    </row>
    <row r="46" spans="1:14">
      <c r="A46" s="4" t="s">
        <v>267</v>
      </c>
    </row>
    <row r="47" spans="1:14">
      <c r="A47" s="3" t="s">
        <v>422</v>
      </c>
    </row>
    <row r="48" spans="1:14">
      <c r="A48" s="4" t="s">
        <v>435</v>
      </c>
      <c r="B48" s="5" t="n">
        <v>786000000</v>
      </c>
      <c r="F48" s="5" t="n">
        <v>739000000</v>
      </c>
      <c r="J48" s="5" t="n">
        <v>786000000</v>
      </c>
      <c r="K48" s="5" t="n">
        <v>739000000</v>
      </c>
    </row>
    <row r="49" spans="1:14">
      <c r="A49" s="4" t="s">
        <v>145</v>
      </c>
      <c r="B49" s="6" t="n">
        <v>1100000000</v>
      </c>
      <c r="F49" s="5" t="n">
        <v>1000000000</v>
      </c>
      <c r="J49" s="6" t="n">
        <v>1100000000</v>
      </c>
      <c r="K49" s="5" t="n">
        <v>1000000000</v>
      </c>
    </row>
    <row r="50" spans="1:14">
      <c r="A50" s="4" t="s">
        <v>455</v>
      </c>
    </row>
    <row r="51" spans="1:14">
      <c r="A51" s="3" t="s">
        <v>422</v>
      </c>
    </row>
    <row r="52" spans="1:14">
      <c r="A52" s="4" t="s">
        <v>456</v>
      </c>
      <c r="B52" s="4" t="s">
        <v>457</v>
      </c>
      <c r="J52" s="4" t="s">
        <v>457</v>
      </c>
    </row>
    <row r="53" spans="1:14">
      <c r="A53" s="4" t="s">
        <v>458</v>
      </c>
    </row>
    <row r="54" spans="1:14">
      <c r="A54" s="3" t="s">
        <v>422</v>
      </c>
    </row>
    <row r="55" spans="1:14">
      <c r="A55" s="4" t="s">
        <v>459</v>
      </c>
      <c r="J55" s="4" t="s">
        <v>460</v>
      </c>
    </row>
    <row r="56" spans="1:14">
      <c r="A56" s="4" t="s">
        <v>461</v>
      </c>
    </row>
    <row r="57" spans="1:14">
      <c r="A57" s="3" t="s">
        <v>422</v>
      </c>
    </row>
    <row r="58" spans="1:14">
      <c r="A58" s="4" t="s">
        <v>456</v>
      </c>
      <c r="B58" s="4" t="s">
        <v>457</v>
      </c>
      <c r="J58" s="4" t="s">
        <v>457</v>
      </c>
    </row>
    <row r="59" spans="1:14">
      <c r="A59" s="4" t="s">
        <v>462</v>
      </c>
    </row>
    <row r="60" spans="1:14">
      <c r="A60" s="3" t="s">
        <v>422</v>
      </c>
    </row>
    <row r="61" spans="1:14">
      <c r="A61" s="4" t="s">
        <v>459</v>
      </c>
      <c r="J61" s="4" t="s">
        <v>463</v>
      </c>
    </row>
    <row r="62" spans="1:14">
      <c r="A62" s="4" t="s">
        <v>464</v>
      </c>
    </row>
    <row r="63" spans="1:14">
      <c r="A63" s="3" t="s">
        <v>422</v>
      </c>
    </row>
    <row r="64" spans="1:14">
      <c r="A64" s="4" t="s">
        <v>38</v>
      </c>
      <c r="J64" s="6" t="n">
        <v>357000000</v>
      </c>
      <c r="K64" s="5" t="n">
        <v>248000000</v>
      </c>
      <c r="L64" s="5" t="n">
        <v>152000000</v>
      </c>
    </row>
    <row r="65" spans="1:14">
      <c r="A65" s="4" t="s">
        <v>439</v>
      </c>
      <c r="J65" s="5" t="n">
        <v>340000000</v>
      </c>
      <c r="K65" s="5" t="n">
        <v>254000000</v>
      </c>
      <c r="L65" s="6" t="n">
        <v>159000000</v>
      </c>
    </row>
    <row r="66" spans="1:14">
      <c r="A66" s="4" t="s">
        <v>465</v>
      </c>
    </row>
    <row r="67" spans="1:14">
      <c r="A67" s="3" t="s">
        <v>422</v>
      </c>
    </row>
    <row r="68" spans="1:14">
      <c r="A68" s="4" t="s">
        <v>135</v>
      </c>
      <c r="B68" s="6" t="n">
        <v>450000000</v>
      </c>
      <c r="J68" s="5" t="n">
        <v>450000000</v>
      </c>
    </row>
    <row r="69" spans="1:14">
      <c r="A69" s="4" t="s">
        <v>434</v>
      </c>
      <c r="B69" s="6" t="n">
        <v>1300000000</v>
      </c>
      <c r="F69" s="6" t="n">
        <v>705000000</v>
      </c>
      <c r="J69" s="6" t="n">
        <v>1300000000</v>
      </c>
      <c r="K69" s="6" t="n">
        <v>705000000</v>
      </c>
    </row>
    <row r="70" spans="1:14">
      <c r="A70" s="4" t="s">
        <v>466</v>
      </c>
    </row>
    <row r="71" spans="1:14">
      <c r="A71" s="3" t="s">
        <v>422</v>
      </c>
    </row>
    <row r="72" spans="1:14">
      <c r="A72" s="4" t="s">
        <v>467</v>
      </c>
      <c r="B72" s="4" t="s">
        <v>468</v>
      </c>
      <c r="J72" s="4" t="s">
        <v>468</v>
      </c>
    </row>
    <row r="73" spans="1:14">
      <c r="A73" s="4" t="s">
        <v>465</v>
      </c>
    </row>
    <row r="74" spans="1:14">
      <c r="A74" s="3" t="s">
        <v>422</v>
      </c>
    </row>
    <row r="75" spans="1:14">
      <c r="A75" s="4" t="s">
        <v>467</v>
      </c>
      <c r="B75" s="4" t="s">
        <v>469</v>
      </c>
      <c r="J75" s="4" t="s">
        <v>469</v>
      </c>
    </row>
    <row r="76" spans="1:14">
      <c r="A76" s="4" t="s">
        <v>470</v>
      </c>
    </row>
    <row r="77" spans="1:14">
      <c r="A77" s="3" t="s">
        <v>422</v>
      </c>
    </row>
    <row r="78" spans="1:14">
      <c r="A78" s="4" t="s">
        <v>471</v>
      </c>
      <c r="J78" s="8" t="n">
        <v>1.5</v>
      </c>
    </row>
    <row r="79" spans="1:14">
      <c r="A79" s="4" t="s">
        <v>472</v>
      </c>
    </row>
    <row r="80" spans="1:14">
      <c r="A80" s="3" t="s">
        <v>422</v>
      </c>
    </row>
    <row r="81" spans="1:14">
      <c r="A81" s="4" t="s">
        <v>471</v>
      </c>
      <c r="J81" s="8" t="n">
        <v>2.65</v>
      </c>
    </row>
    <row r="82" spans="1:14">
      <c r="A82" s="4" t="s">
        <v>473</v>
      </c>
    </row>
    <row r="83" spans="1:14">
      <c r="A83" s="3" t="s">
        <v>422</v>
      </c>
    </row>
    <row r="84" spans="1:14">
      <c r="A84" s="4" t="s">
        <v>474</v>
      </c>
      <c r="M84" s="6" t="n">
        <v>350000000</v>
      </c>
    </row>
    <row r="85" spans="1:14">
      <c r="A85" s="4" t="s">
        <v>475</v>
      </c>
      <c r="M85" s="5" t="n">
        <v>350000000</v>
      </c>
    </row>
    <row r="86" spans="1:14">
      <c r="A86" s="4" t="s">
        <v>476</v>
      </c>
    </row>
    <row r="87" spans="1:14">
      <c r="A87" s="3" t="s">
        <v>422</v>
      </c>
    </row>
    <row r="88" spans="1:14">
      <c r="A88" s="4" t="s">
        <v>474</v>
      </c>
      <c r="M88" s="5" t="n">
        <v>400000000</v>
      </c>
    </row>
    <row r="89" spans="1:14">
      <c r="A89" s="4" t="s">
        <v>475</v>
      </c>
      <c r="M89" s="6" t="n">
        <v>4000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36</v>
      </c>
    </row>
    <row r="3" spans="1:4">
      <c r="A3" s="3" t="s">
        <v>478</v>
      </c>
    </row>
    <row r="4" spans="1:4">
      <c r="A4" s="4" t="s">
        <v>479</v>
      </c>
      <c r="B4" s="6" t="n">
        <v>84</v>
      </c>
      <c r="C4" s="6" t="n">
        <v>93</v>
      </c>
      <c r="D4" s="6" t="n">
        <v>103</v>
      </c>
    </row>
    <row r="5" spans="1:4">
      <c r="A5" s="4" t="s">
        <v>480</v>
      </c>
      <c r="B5" s="5" t="n">
        <v>9</v>
      </c>
      <c r="C5" s="5" t="n">
        <v>4</v>
      </c>
      <c r="D5" s="5" t="n">
        <v>14</v>
      </c>
    </row>
    <row r="6" spans="1:4">
      <c r="A6" s="4" t="s">
        <v>481</v>
      </c>
      <c r="B6" s="5" t="n">
        <v>-1</v>
      </c>
      <c r="C6" s="5" t="n">
        <v>-13</v>
      </c>
      <c r="D6" s="5" t="n">
        <v>-24</v>
      </c>
    </row>
    <row r="7" spans="1:4">
      <c r="A7" s="4" t="s">
        <v>482</v>
      </c>
      <c r="B7" s="6" t="n">
        <v>92</v>
      </c>
      <c r="C7" s="6" t="n">
        <v>84</v>
      </c>
      <c r="D7" s="6" t="n">
        <v>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36</v>
      </c>
    </row>
    <row r="3" spans="1:4">
      <c r="A3" s="4" t="s">
        <v>452</v>
      </c>
    </row>
    <row r="4" spans="1:4">
      <c r="A4" s="3" t="s">
        <v>422</v>
      </c>
    </row>
    <row r="5" spans="1:4">
      <c r="A5" s="4" t="s">
        <v>484</v>
      </c>
      <c r="B5" s="6" t="n">
        <v>328</v>
      </c>
      <c r="C5" s="6" t="n">
        <v>0</v>
      </c>
      <c r="D5" s="6" t="n">
        <v>427</v>
      </c>
    </row>
    <row r="6" spans="1:4">
      <c r="A6" s="4" t="s">
        <v>485</v>
      </c>
    </row>
    <row r="7" spans="1:4">
      <c r="A7" s="3" t="s">
        <v>422</v>
      </c>
    </row>
    <row r="8" spans="1:4">
      <c r="A8" s="4" t="s">
        <v>484</v>
      </c>
      <c r="B8" s="5" t="n">
        <v>224</v>
      </c>
      <c r="C8" s="5" t="n">
        <v>246</v>
      </c>
      <c r="D8" s="5" t="n">
        <v>272</v>
      </c>
    </row>
    <row r="9" spans="1:4">
      <c r="A9" s="4" t="s">
        <v>486</v>
      </c>
    </row>
    <row r="10" spans="1:4">
      <c r="A10" s="3" t="s">
        <v>422</v>
      </c>
    </row>
    <row r="11" spans="1:4">
      <c r="A11" s="4" t="s">
        <v>484</v>
      </c>
      <c r="B11" s="5" t="n">
        <v>265</v>
      </c>
      <c r="C11" s="5" t="n">
        <v>0</v>
      </c>
      <c r="D11" s="5" t="n">
        <v>61</v>
      </c>
    </row>
    <row r="12" spans="1:4">
      <c r="A12" s="4" t="s">
        <v>487</v>
      </c>
    </row>
    <row r="13" spans="1:4">
      <c r="A13" s="3" t="s">
        <v>422</v>
      </c>
    </row>
    <row r="14" spans="1:4">
      <c r="A14" s="4" t="s">
        <v>484</v>
      </c>
      <c r="B14" s="5" t="n">
        <v>96</v>
      </c>
      <c r="C14" s="5" t="n">
        <v>244</v>
      </c>
      <c r="D14" s="5" t="n">
        <v>200</v>
      </c>
    </row>
    <row r="15" spans="1:4">
      <c r="A15" s="4" t="s">
        <v>488</v>
      </c>
    </row>
    <row r="16" spans="1:4">
      <c r="A16" s="3" t="s">
        <v>422</v>
      </c>
    </row>
    <row r="17" spans="1:4">
      <c r="A17" s="4" t="s">
        <v>484</v>
      </c>
      <c r="B17" s="5" t="n">
        <v>0</v>
      </c>
      <c r="C17" s="5" t="n">
        <v>0</v>
      </c>
      <c r="D17" s="5" t="n">
        <v>366</v>
      </c>
    </row>
    <row r="18" spans="1:4">
      <c r="A18" s="4" t="s">
        <v>489</v>
      </c>
    </row>
    <row r="19" spans="1:4">
      <c r="A19" s="3" t="s">
        <v>422</v>
      </c>
    </row>
    <row r="20" spans="1:4">
      <c r="A20" s="4" t="s">
        <v>484</v>
      </c>
      <c r="B20" s="5" t="n">
        <v>0</v>
      </c>
      <c r="C20" s="5" t="n">
        <v>2</v>
      </c>
      <c r="D20" s="5" t="n">
        <v>72</v>
      </c>
    </row>
    <row r="21" spans="1:4">
      <c r="A21" s="4" t="s">
        <v>490</v>
      </c>
    </row>
    <row r="22" spans="1:4">
      <c r="A22" s="3" t="s">
        <v>422</v>
      </c>
    </row>
    <row r="23" spans="1:4">
      <c r="A23" s="4" t="s">
        <v>484</v>
      </c>
      <c r="B23" s="5" t="n">
        <v>63</v>
      </c>
      <c r="C23" s="5" t="n">
        <v>0</v>
      </c>
      <c r="D23" s="5" t="n">
        <v>0</v>
      </c>
    </row>
    <row r="24" spans="1:4">
      <c r="A24" s="4" t="s">
        <v>491</v>
      </c>
    </row>
    <row r="25" spans="1:4">
      <c r="A25" s="3" t="s">
        <v>422</v>
      </c>
    </row>
    <row r="26" spans="1:4">
      <c r="A26" s="4" t="s">
        <v>484</v>
      </c>
      <c r="B26" s="6" t="n">
        <v>128</v>
      </c>
      <c r="C26" s="6" t="n">
        <v>0</v>
      </c>
      <c r="D2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1"/>
    <col customWidth="1" max="5" min="5" width="21"/>
    <col customWidth="1" max="6" min="6" width="21"/>
    <col customWidth="1" max="7" min="7" width="21"/>
    <col customWidth="1" max="8" min="8" width="21"/>
  </cols>
  <sheetData>
    <row r="1" spans="1:8">
      <c r="A1" s="1" t="s">
        <v>492</v>
      </c>
      <c r="B1" s="2" t="s">
        <v>493</v>
      </c>
      <c r="C1" s="2" t="s">
        <v>494</v>
      </c>
      <c r="D1" s="2" t="s">
        <v>495</v>
      </c>
      <c r="E1" s="2" t="s">
        <v>496</v>
      </c>
      <c r="F1" s="2" t="s">
        <v>410</v>
      </c>
      <c r="G1" s="2" t="s">
        <v>414</v>
      </c>
      <c r="H1" s="2" t="s">
        <v>419</v>
      </c>
    </row>
    <row r="2" spans="1:8">
      <c r="A2" s="3" t="s">
        <v>497</v>
      </c>
    </row>
    <row r="3" spans="1:8">
      <c r="A3" s="4" t="s">
        <v>113</v>
      </c>
      <c r="F3" s="6" t="n">
        <v>-133</v>
      </c>
      <c r="G3" s="6" t="n">
        <v>-178</v>
      </c>
      <c r="H3" s="6" t="n">
        <v>-181</v>
      </c>
    </row>
    <row r="4" spans="1:8">
      <c r="A4" s="4" t="s">
        <v>498</v>
      </c>
      <c r="F4" s="6" t="n">
        <v>91</v>
      </c>
      <c r="G4" s="5" t="n">
        <v>0</v>
      </c>
      <c r="H4" s="5" t="n">
        <v>0</v>
      </c>
    </row>
    <row r="5" spans="1:8">
      <c r="A5" s="4" t="s">
        <v>465</v>
      </c>
    </row>
    <row r="6" spans="1:8">
      <c r="A6" s="3" t="s">
        <v>497</v>
      </c>
    </row>
    <row r="7" spans="1:8">
      <c r="A7" s="4" t="s">
        <v>499</v>
      </c>
      <c r="C7" s="4" t="s">
        <v>500</v>
      </c>
      <c r="F7" s="4" t="s">
        <v>500</v>
      </c>
    </row>
    <row r="8" spans="1:8">
      <c r="A8" s="4" t="s">
        <v>467</v>
      </c>
      <c r="C8" s="4" t="s">
        <v>469</v>
      </c>
      <c r="F8" s="4" t="s">
        <v>469</v>
      </c>
    </row>
    <row r="9" spans="1:8">
      <c r="A9" s="4" t="s">
        <v>501</v>
      </c>
    </row>
    <row r="10" spans="1:8">
      <c r="A10" s="3" t="s">
        <v>497</v>
      </c>
    </row>
    <row r="11" spans="1:8">
      <c r="A11" s="4" t="s">
        <v>502</v>
      </c>
      <c r="F11" s="6" t="n">
        <v>138</v>
      </c>
    </row>
    <row r="12" spans="1:8">
      <c r="A12" s="4" t="s">
        <v>503</v>
      </c>
      <c r="F12" s="5" t="n">
        <v>23</v>
      </c>
    </row>
    <row r="13" spans="1:8">
      <c r="A13" s="4" t="s">
        <v>504</v>
      </c>
    </row>
    <row r="14" spans="1:8">
      <c r="A14" s="3" t="s">
        <v>497</v>
      </c>
    </row>
    <row r="15" spans="1:8">
      <c r="A15" s="4" t="s">
        <v>113</v>
      </c>
      <c r="F15" s="5" t="n">
        <v>-133</v>
      </c>
      <c r="G15" s="5" t="n">
        <v>-188</v>
      </c>
      <c r="H15" s="6" t="n">
        <v>-181</v>
      </c>
    </row>
    <row r="16" spans="1:8">
      <c r="A16" s="4" t="s">
        <v>505</v>
      </c>
    </row>
    <row r="17" spans="1:8">
      <c r="A17" s="3" t="s">
        <v>497</v>
      </c>
    </row>
    <row r="18" spans="1:8">
      <c r="A18" s="4" t="s">
        <v>506</v>
      </c>
      <c r="D18" s="6" t="n">
        <v>628</v>
      </c>
    </row>
    <row r="19" spans="1:8">
      <c r="A19" s="4" t="s">
        <v>507</v>
      </c>
      <c r="D19" s="5" t="n">
        <v>1100</v>
      </c>
    </row>
    <row r="20" spans="1:8">
      <c r="A20" s="4" t="s">
        <v>82</v>
      </c>
    </row>
    <row r="21" spans="1:8">
      <c r="A21" s="3" t="s">
        <v>497</v>
      </c>
    </row>
    <row r="22" spans="1:8">
      <c r="A22" s="4" t="s">
        <v>168</v>
      </c>
      <c r="C22" s="6" t="n">
        <v>407</v>
      </c>
      <c r="D22" s="6" t="n">
        <v>406</v>
      </c>
      <c r="F22" s="6" t="n">
        <v>407</v>
      </c>
      <c r="G22" s="6" t="n">
        <v>0</v>
      </c>
    </row>
    <row r="23" spans="1:8">
      <c r="A23" s="4" t="s">
        <v>508</v>
      </c>
    </row>
    <row r="24" spans="1:8">
      <c r="A24" s="3" t="s">
        <v>497</v>
      </c>
    </row>
    <row r="25" spans="1:8">
      <c r="A25" s="4" t="s">
        <v>509</v>
      </c>
      <c r="C25" s="5" t="n">
        <v>2</v>
      </c>
    </row>
    <row r="26" spans="1:8">
      <c r="A26" s="4" t="s">
        <v>510</v>
      </c>
    </row>
    <row r="27" spans="1:8">
      <c r="A27" s="3" t="s">
        <v>497</v>
      </c>
    </row>
    <row r="28" spans="1:8">
      <c r="A28" s="4" t="s">
        <v>448</v>
      </c>
      <c r="C28" s="4" t="s">
        <v>511</v>
      </c>
      <c r="F28" s="4" t="s">
        <v>511</v>
      </c>
    </row>
    <row r="29" spans="1:8">
      <c r="A29" s="4" t="s">
        <v>498</v>
      </c>
      <c r="C29" s="6" t="n">
        <v>91</v>
      </c>
    </row>
    <row r="30" spans="1:8">
      <c r="A30" s="4" t="s">
        <v>512</v>
      </c>
    </row>
    <row r="31" spans="1:8">
      <c r="A31" s="3" t="s">
        <v>497</v>
      </c>
    </row>
    <row r="32" spans="1:8">
      <c r="A32" s="4" t="s">
        <v>513</v>
      </c>
      <c r="B32" s="5" t="n">
        <v>590</v>
      </c>
    </row>
    <row r="33" spans="1:8">
      <c r="A33" s="4" t="s">
        <v>514</v>
      </c>
    </row>
    <row r="34" spans="1:8">
      <c r="A34" s="3" t="s">
        <v>497</v>
      </c>
    </row>
    <row r="35" spans="1:8">
      <c r="A35" s="4" t="s">
        <v>448</v>
      </c>
      <c r="B35" s="4" t="s">
        <v>511</v>
      </c>
    </row>
    <row r="36" spans="1:8">
      <c r="A36" s="4" t="s">
        <v>515</v>
      </c>
      <c r="B36" s="6" t="n">
        <v>52</v>
      </c>
    </row>
    <row r="37" spans="1:8">
      <c r="A37" s="4" t="s">
        <v>516</v>
      </c>
    </row>
    <row r="38" spans="1:8">
      <c r="A38" s="3" t="s">
        <v>497</v>
      </c>
    </row>
    <row r="39" spans="1:8">
      <c r="A39" s="4" t="s">
        <v>498</v>
      </c>
      <c r="E39" s="6" t="n">
        <v>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518</v>
      </c>
      <c r="C1" s="2" t="s">
        <v>519</v>
      </c>
      <c r="D1" s="2" t="s">
        <v>4</v>
      </c>
      <c r="E1" s="2" t="s">
        <v>520</v>
      </c>
      <c r="F1" s="2" t="s">
        <v>36</v>
      </c>
      <c r="G1" s="2" t="s">
        <v>2</v>
      </c>
      <c r="H1" s="2" t="s">
        <v>35</v>
      </c>
      <c r="I1" s="2" t="s">
        <v>36</v>
      </c>
    </row>
    <row r="2" spans="1:9">
      <c r="A2" s="3" t="s">
        <v>497</v>
      </c>
    </row>
    <row r="3" spans="1:9">
      <c r="A3" s="4" t="s">
        <v>521</v>
      </c>
      <c r="F3" s="6" t="n">
        <v>109</v>
      </c>
      <c r="G3" s="6" t="n">
        <v>0</v>
      </c>
      <c r="H3" s="6" t="n">
        <v>0</v>
      </c>
      <c r="I3" s="6" t="n">
        <v>109</v>
      </c>
    </row>
    <row r="4" spans="1:9">
      <c r="A4" s="4" t="s">
        <v>438</v>
      </c>
      <c r="I4" s="5" t="n">
        <v>21</v>
      </c>
    </row>
    <row r="5" spans="1:9">
      <c r="A5" s="4" t="s">
        <v>522</v>
      </c>
      <c r="G5" s="5" t="n">
        <v>133</v>
      </c>
      <c r="H5" s="5" t="n">
        <v>178</v>
      </c>
      <c r="I5" s="6" t="n">
        <v>181</v>
      </c>
    </row>
    <row r="6" spans="1:9">
      <c r="A6" s="4" t="s">
        <v>523</v>
      </c>
    </row>
    <row r="7" spans="1:9">
      <c r="A7" s="3" t="s">
        <v>497</v>
      </c>
    </row>
    <row r="8" spans="1:9">
      <c r="A8" s="4" t="s">
        <v>502</v>
      </c>
      <c r="H8" s="5" t="n">
        <v>798</v>
      </c>
    </row>
    <row r="9" spans="1:9">
      <c r="A9" s="4" t="s">
        <v>524</v>
      </c>
      <c r="F9" s="6" t="n">
        <v>40</v>
      </c>
    </row>
    <row r="10" spans="1:9">
      <c r="A10" s="4" t="s">
        <v>503</v>
      </c>
      <c r="H10" s="5" t="n">
        <v>599</v>
      </c>
    </row>
    <row r="11" spans="1:9">
      <c r="A11" s="4" t="s">
        <v>446</v>
      </c>
    </row>
    <row r="12" spans="1:9">
      <c r="A12" s="3" t="s">
        <v>497</v>
      </c>
    </row>
    <row r="13" spans="1:9">
      <c r="A13" s="4" t="s">
        <v>438</v>
      </c>
      <c r="H13" s="5" t="n">
        <v>6</v>
      </c>
    </row>
    <row r="14" spans="1:9">
      <c r="A14" s="4" t="s">
        <v>525</v>
      </c>
    </row>
    <row r="15" spans="1:9">
      <c r="A15" s="3" t="s">
        <v>497</v>
      </c>
    </row>
    <row r="16" spans="1:9">
      <c r="A16" s="4" t="s">
        <v>448</v>
      </c>
      <c r="F16" s="4" t="s">
        <v>449</v>
      </c>
      <c r="I16" s="4" t="s">
        <v>449</v>
      </c>
    </row>
    <row r="17" spans="1:9">
      <c r="A17" s="4" t="s">
        <v>526</v>
      </c>
      <c r="F17" s="6" t="n">
        <v>134</v>
      </c>
      <c r="I17" s="6" t="n">
        <v>134</v>
      </c>
    </row>
    <row r="18" spans="1:9">
      <c r="A18" s="4" t="s">
        <v>527</v>
      </c>
    </row>
    <row r="19" spans="1:9">
      <c r="A19" s="3" t="s">
        <v>497</v>
      </c>
    </row>
    <row r="20" spans="1:9">
      <c r="A20" s="4" t="s">
        <v>448</v>
      </c>
      <c r="F20" s="4" t="s">
        <v>451</v>
      </c>
      <c r="I20" s="4" t="s">
        <v>451</v>
      </c>
    </row>
    <row r="21" spans="1:9">
      <c r="A21" s="4" t="s">
        <v>504</v>
      </c>
    </row>
    <row r="22" spans="1:9">
      <c r="A22" s="3" t="s">
        <v>497</v>
      </c>
    </row>
    <row r="23" spans="1:9">
      <c r="A23" s="4" t="s">
        <v>522</v>
      </c>
      <c r="G23" s="6" t="n">
        <v>133</v>
      </c>
      <c r="H23" s="5" t="n">
        <v>188</v>
      </c>
      <c r="I23" s="6" t="n">
        <v>181</v>
      </c>
    </row>
    <row r="24" spans="1:9">
      <c r="A24" s="4" t="s">
        <v>528</v>
      </c>
    </row>
    <row r="25" spans="1:9">
      <c r="A25" s="3" t="s">
        <v>497</v>
      </c>
    </row>
    <row r="26" spans="1:9">
      <c r="A26" s="4" t="s">
        <v>529</v>
      </c>
      <c r="B26" s="6" t="n">
        <v>228</v>
      </c>
    </row>
    <row r="27" spans="1:9">
      <c r="A27" s="4" t="s">
        <v>530</v>
      </c>
      <c r="D27" s="6" t="n">
        <v>-52</v>
      </c>
    </row>
    <row r="28" spans="1:9">
      <c r="A28" s="4" t="s">
        <v>531</v>
      </c>
    </row>
    <row r="29" spans="1:9">
      <c r="A29" s="3" t="s">
        <v>497</v>
      </c>
    </row>
    <row r="30" spans="1:9">
      <c r="A30" s="4" t="s">
        <v>529</v>
      </c>
      <c r="C30" s="6" t="n">
        <v>478</v>
      </c>
    </row>
    <row r="31" spans="1:9">
      <c r="A31" s="4" t="s">
        <v>530</v>
      </c>
      <c r="E31" s="6" t="n">
        <v>74</v>
      </c>
    </row>
    <row r="32" spans="1:9">
      <c r="A32" s="4" t="s">
        <v>521</v>
      </c>
      <c r="F32" s="6" t="n">
        <v>109</v>
      </c>
      <c r="I32" s="5" t="n">
        <v>109</v>
      </c>
    </row>
    <row r="33" spans="1:9">
      <c r="A33" s="4" t="s">
        <v>532</v>
      </c>
      <c r="H33" s="6" t="n">
        <v>141</v>
      </c>
      <c r="I33" s="6" t="n">
        <v>6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6" t="n">
        <v>46</v>
      </c>
    </row>
    <row r="4" spans="1:2">
      <c r="A4" s="4" t="s">
        <v>537</v>
      </c>
      <c r="B4" s="5" t="n">
        <v>64</v>
      </c>
    </row>
    <row r="5" spans="1:2">
      <c r="A5" s="4" t="s">
        <v>538</v>
      </c>
      <c r="B5" s="5" t="n">
        <v>1132</v>
      </c>
    </row>
    <row r="6" spans="1:2">
      <c r="A6" s="4" t="s">
        <v>539</v>
      </c>
      <c r="B6" s="5" t="n">
        <v>1242</v>
      </c>
    </row>
    <row r="7" spans="1:2">
      <c r="A7" s="3" t="s">
        <v>540</v>
      </c>
    </row>
    <row r="8" spans="1:2">
      <c r="A8" s="4" t="s">
        <v>541</v>
      </c>
      <c r="B8" s="5" t="n">
        <v>120</v>
      </c>
    </row>
    <row r="9" spans="1:2">
      <c r="A9" s="4" t="s">
        <v>155</v>
      </c>
      <c r="B9" s="5" t="n">
        <v>780</v>
      </c>
    </row>
    <row r="10" spans="1:2">
      <c r="A10" s="4" t="s">
        <v>542</v>
      </c>
      <c r="B10" s="5" t="n">
        <v>46</v>
      </c>
    </row>
    <row r="11" spans="1:2">
      <c r="A11" s="4" t="s">
        <v>543</v>
      </c>
      <c r="B11" s="6" t="n">
        <v>9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35</v>
      </c>
    </row>
    <row r="2" spans="1:3">
      <c r="A2" s="3" t="s">
        <v>134</v>
      </c>
    </row>
    <row r="3" spans="1:3">
      <c r="A3" s="4" t="s">
        <v>135</v>
      </c>
      <c r="B3" s="6" t="n">
        <v>714</v>
      </c>
      <c r="C3" s="6" t="n">
        <v>1668</v>
      </c>
    </row>
    <row r="4" spans="1:3">
      <c r="A4" s="4" t="s">
        <v>136</v>
      </c>
      <c r="B4" s="5" t="n">
        <v>1194</v>
      </c>
      <c r="C4" s="5" t="n">
        <v>1345</v>
      </c>
    </row>
    <row r="5" spans="1:3">
      <c r="A5" s="4" t="s">
        <v>101</v>
      </c>
      <c r="B5" s="5" t="n">
        <v>401</v>
      </c>
      <c r="C5" s="5" t="n">
        <v>368</v>
      </c>
    </row>
    <row r="6" spans="1:3">
      <c r="A6" s="4" t="s">
        <v>102</v>
      </c>
      <c r="B6" s="5" t="n">
        <v>218</v>
      </c>
      <c r="C6" s="5" t="n">
        <v>207</v>
      </c>
    </row>
    <row r="7" spans="1:3">
      <c r="A7" s="4" t="s">
        <v>137</v>
      </c>
      <c r="B7" s="5" t="n">
        <v>160</v>
      </c>
      <c r="C7" s="5" t="n">
        <v>137</v>
      </c>
    </row>
    <row r="8" spans="1:3">
      <c r="A8" s="4" t="s">
        <v>138</v>
      </c>
      <c r="B8" s="5" t="n">
        <v>2687</v>
      </c>
      <c r="C8" s="5" t="n">
        <v>3725</v>
      </c>
    </row>
    <row r="9" spans="1:3">
      <c r="A9" s="3" t="s">
        <v>139</v>
      </c>
    </row>
    <row r="10" spans="1:3">
      <c r="A10" s="4" t="s">
        <v>140</v>
      </c>
      <c r="B10" s="5" t="n">
        <v>42345</v>
      </c>
      <c r="C10" s="5" t="n">
        <v>39197</v>
      </c>
    </row>
    <row r="11" spans="1:3">
      <c r="A11" s="4" t="s">
        <v>141</v>
      </c>
      <c r="B11" s="5" t="n">
        <v>1435</v>
      </c>
      <c r="C11" s="5" t="n">
        <v>1783</v>
      </c>
    </row>
    <row r="12" spans="1:3">
      <c r="A12" s="4" t="s">
        <v>142</v>
      </c>
      <c r="B12" s="5" t="n">
        <v>1856</v>
      </c>
      <c r="C12" s="5" t="n">
        <v>1376</v>
      </c>
    </row>
    <row r="13" spans="1:3">
      <c r="A13" s="4" t="s">
        <v>41</v>
      </c>
      <c r="B13" s="5" t="n">
        <v>1120</v>
      </c>
      <c r="C13" s="5" t="n">
        <v>1046</v>
      </c>
    </row>
    <row r="14" spans="1:3">
      <c r="A14" s="4" t="s">
        <v>143</v>
      </c>
      <c r="B14" s="5" t="n">
        <v>46756</v>
      </c>
      <c r="C14" s="5" t="n">
        <v>43402</v>
      </c>
    </row>
    <row r="15" spans="1:3">
      <c r="A15" s="4" t="s">
        <v>144</v>
      </c>
      <c r="B15" s="5" t="n">
        <v>-28335</v>
      </c>
      <c r="C15" s="5" t="n">
        <v>-25643</v>
      </c>
    </row>
    <row r="16" spans="1:3">
      <c r="A16" s="4" t="s">
        <v>145</v>
      </c>
      <c r="B16" s="5" t="n">
        <v>18421</v>
      </c>
      <c r="C16" s="5" t="n">
        <v>17759</v>
      </c>
    </row>
    <row r="17" spans="1:3">
      <c r="A17" s="3" t="s">
        <v>146</v>
      </c>
    </row>
    <row r="18" spans="1:3">
      <c r="A18" s="4" t="s">
        <v>103</v>
      </c>
      <c r="B18" s="5" t="n">
        <v>474</v>
      </c>
      <c r="C18" s="5" t="n">
        <v>438</v>
      </c>
    </row>
    <row r="19" spans="1:3">
      <c r="A19" s="4" t="s">
        <v>147</v>
      </c>
      <c r="B19" s="5" t="n">
        <v>21582</v>
      </c>
      <c r="C19" s="5" t="n">
        <v>21922</v>
      </c>
    </row>
    <row r="20" spans="1:3">
      <c r="A20" s="3" t="s">
        <v>148</v>
      </c>
    </row>
    <row r="21" spans="1:3">
      <c r="A21" s="4" t="s">
        <v>104</v>
      </c>
      <c r="B21" s="5" t="n">
        <v>709</v>
      </c>
      <c r="C21" s="5" t="n">
        <v>641</v>
      </c>
    </row>
    <row r="22" spans="1:3">
      <c r="A22" s="4" t="s">
        <v>149</v>
      </c>
      <c r="B22" s="5" t="n">
        <v>150</v>
      </c>
      <c r="C22" s="5" t="n">
        <v>550</v>
      </c>
    </row>
    <row r="23" spans="1:3">
      <c r="A23" s="4" t="s">
        <v>150</v>
      </c>
      <c r="B23" s="5" t="n">
        <v>1342</v>
      </c>
      <c r="C23" s="5" t="n">
        <v>1373</v>
      </c>
    </row>
    <row r="24" spans="1:3">
      <c r="A24" s="4" t="s">
        <v>151</v>
      </c>
      <c r="B24" s="5" t="n">
        <v>2201</v>
      </c>
      <c r="C24" s="5" t="n">
        <v>2564</v>
      </c>
    </row>
    <row r="25" spans="1:3">
      <c r="A25" s="4" t="s">
        <v>152</v>
      </c>
      <c r="B25" s="5" t="n">
        <v>8054</v>
      </c>
      <c r="C25" s="5" t="n">
        <v>7934</v>
      </c>
    </row>
    <row r="26" spans="1:3">
      <c r="A26" s="3" t="s">
        <v>153</v>
      </c>
    </row>
    <row r="27" spans="1:3">
      <c r="A27" s="4" t="s">
        <v>154</v>
      </c>
      <c r="B27" s="5" t="n">
        <v>391</v>
      </c>
      <c r="C27" s="5" t="n">
        <v>545</v>
      </c>
    </row>
    <row r="28" spans="1:3">
      <c r="A28" s="4" t="s">
        <v>155</v>
      </c>
      <c r="B28" s="5" t="n">
        <v>1866</v>
      </c>
      <c r="C28" s="5" t="n">
        <v>1792</v>
      </c>
    </row>
    <row r="29" spans="1:3">
      <c r="A29" s="4" t="s">
        <v>41</v>
      </c>
      <c r="B29" s="5" t="n">
        <v>258</v>
      </c>
      <c r="C29" s="5" t="n">
        <v>296</v>
      </c>
    </row>
    <row r="30" spans="1:3">
      <c r="A30" s="4" t="s">
        <v>156</v>
      </c>
      <c r="B30" s="5" t="n">
        <v>2515</v>
      </c>
      <c r="C30" s="5" t="n">
        <v>2633</v>
      </c>
    </row>
    <row r="31" spans="1:3">
      <c r="A31" s="4" t="s">
        <v>157</v>
      </c>
      <c r="B31" s="4" t="s">
        <v>158</v>
      </c>
      <c r="C31" s="4" t="s">
        <v>158</v>
      </c>
    </row>
    <row r="32" spans="1:3">
      <c r="A32" s="3" t="s">
        <v>159</v>
      </c>
    </row>
    <row r="33" spans="1:3">
      <c r="A33" s="4" t="s">
        <v>160</v>
      </c>
      <c r="B33" s="5" t="n">
        <v>260</v>
      </c>
      <c r="C33" s="5" t="n">
        <v>259</v>
      </c>
    </row>
    <row r="34" spans="1:3">
      <c r="A34" s="4" t="s">
        <v>161</v>
      </c>
      <c r="B34" s="5" t="n">
        <v>12106</v>
      </c>
      <c r="C34" s="5" t="n">
        <v>12128</v>
      </c>
    </row>
    <row r="35" spans="1:3">
      <c r="A35" s="4" t="s">
        <v>162</v>
      </c>
      <c r="B35" s="5" t="n">
        <v>-2048</v>
      </c>
      <c r="C35" s="5" t="n">
        <v>-2088</v>
      </c>
    </row>
    <row r="36" spans="1:3">
      <c r="A36" s="4" t="s">
        <v>163</v>
      </c>
      <c r="B36" s="5" t="n">
        <v>-3192</v>
      </c>
      <c r="C36" s="5" t="n">
        <v>-2887</v>
      </c>
    </row>
    <row r="37" spans="1:3">
      <c r="A37" s="4" t="s">
        <v>164</v>
      </c>
      <c r="B37" s="5" t="n">
        <v>4</v>
      </c>
      <c r="C37" s="5" t="n">
        <v>4</v>
      </c>
    </row>
    <row r="38" spans="1:3">
      <c r="A38" s="4" t="s">
        <v>165</v>
      </c>
      <c r="B38" s="5" t="n">
        <v>7130</v>
      </c>
      <c r="C38" s="5" t="n">
        <v>7416</v>
      </c>
    </row>
    <row r="39" spans="1:3">
      <c r="A39" s="4" t="s">
        <v>166</v>
      </c>
      <c r="B39" s="5" t="n">
        <v>8812</v>
      </c>
      <c r="C39" s="5" t="n">
        <v>8791</v>
      </c>
    </row>
    <row r="40" spans="1:3">
      <c r="A40" s="4" t="s">
        <v>167</v>
      </c>
      <c r="B40" s="5" t="n">
        <v>21582</v>
      </c>
      <c r="C40" s="5" t="n">
        <v>21922</v>
      </c>
    </row>
    <row r="41" spans="1:3">
      <c r="A41" s="4" t="s">
        <v>80</v>
      </c>
    </row>
    <row r="42" spans="1:3">
      <c r="A42" s="3" t="s">
        <v>159</v>
      </c>
    </row>
    <row r="43" spans="1:3">
      <c r="A43" s="4" t="s">
        <v>168</v>
      </c>
      <c r="B43" s="5" t="n">
        <v>1275</v>
      </c>
      <c r="C43" s="5" t="n">
        <v>1375</v>
      </c>
    </row>
    <row r="44" spans="1:3">
      <c r="A44" s="4" t="s">
        <v>82</v>
      </c>
    </row>
    <row r="45" spans="1:3">
      <c r="A45" s="3" t="s">
        <v>159</v>
      </c>
    </row>
    <row r="46" spans="1:3">
      <c r="A46" s="4" t="s">
        <v>168</v>
      </c>
      <c r="B46" s="6" t="n">
        <v>407</v>
      </c>
      <c r="C4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36</v>
      </c>
    </row>
    <row r="3" spans="1:4">
      <c r="A3" s="3" t="s">
        <v>497</v>
      </c>
    </row>
    <row r="4" spans="1:4">
      <c r="A4" s="4" t="s">
        <v>522</v>
      </c>
      <c r="B4" s="6" t="n">
        <v>133</v>
      </c>
      <c r="C4" s="6" t="n">
        <v>178</v>
      </c>
      <c r="D4" s="6" t="n">
        <v>181</v>
      </c>
    </row>
    <row r="5" spans="1:4">
      <c r="A5" s="4" t="s">
        <v>545</v>
      </c>
      <c r="B5" s="5" t="n">
        <v>138</v>
      </c>
      <c r="C5" s="5" t="n">
        <v>758</v>
      </c>
      <c r="D5" s="5" t="n">
        <v>134</v>
      </c>
    </row>
    <row r="6" spans="1:4">
      <c r="A6" s="4" t="s">
        <v>438</v>
      </c>
      <c r="D6" s="5" t="n">
        <v>21</v>
      </c>
    </row>
    <row r="7" spans="1:4">
      <c r="A7" s="4" t="s">
        <v>504</v>
      </c>
    </row>
    <row r="8" spans="1:4">
      <c r="A8" s="3" t="s">
        <v>497</v>
      </c>
    </row>
    <row r="9" spans="1:4">
      <c r="A9" s="4" t="s">
        <v>522</v>
      </c>
      <c r="B9" s="6" t="n">
        <v>133</v>
      </c>
      <c r="C9" s="6" t="n">
        <v>188</v>
      </c>
      <c r="D9" s="6" t="n">
        <v>1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36</v>
      </c>
    </row>
    <row r="3" spans="1:4">
      <c r="A3" s="3" t="s">
        <v>547</v>
      </c>
    </row>
    <row r="4" spans="1:4">
      <c r="A4" s="4" t="s">
        <v>548</v>
      </c>
      <c r="B4" s="6" t="n">
        <v>0</v>
      </c>
      <c r="C4" s="6" t="n">
        <v>0</v>
      </c>
      <c r="D4" s="6" t="n">
        <v>-33</v>
      </c>
    </row>
    <row r="5" spans="1:4">
      <c r="A5" s="4" t="s">
        <v>549</v>
      </c>
    </row>
    <row r="6" spans="1:4">
      <c r="A6" s="3" t="s">
        <v>547</v>
      </c>
    </row>
    <row r="7" spans="1:4">
      <c r="A7" s="4" t="s">
        <v>548</v>
      </c>
      <c r="B7" s="5" t="n">
        <v>0</v>
      </c>
      <c r="C7" s="5" t="n">
        <v>0</v>
      </c>
      <c r="D7" s="5" t="n">
        <v>-33</v>
      </c>
    </row>
    <row r="8" spans="1:4">
      <c r="A8" s="4" t="s">
        <v>550</v>
      </c>
    </row>
    <row r="9" spans="1:4">
      <c r="A9" s="3" t="s">
        <v>547</v>
      </c>
    </row>
    <row r="10" spans="1:4">
      <c r="A10" s="4" t="s">
        <v>551</v>
      </c>
      <c r="B10" s="5" t="n">
        <v>0</v>
      </c>
      <c r="C10" s="5" t="n">
        <v>0</v>
      </c>
      <c r="D10" s="5" t="n">
        <v>-23</v>
      </c>
    </row>
    <row r="11" spans="1:4">
      <c r="A11" s="4" t="s">
        <v>552</v>
      </c>
    </row>
    <row r="12" spans="1:4">
      <c r="A12" s="3" t="s">
        <v>547</v>
      </c>
    </row>
    <row r="13" spans="1:4">
      <c r="A13" s="4" t="s">
        <v>553</v>
      </c>
      <c r="B13" s="6" t="n">
        <v>0</v>
      </c>
      <c r="C13" s="6" t="n">
        <v>0</v>
      </c>
      <c r="D13" s="6" t="n">
        <v>-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36</v>
      </c>
    </row>
    <row r="3" spans="1:4">
      <c r="A3" s="3" t="s">
        <v>497</v>
      </c>
    </row>
    <row r="4" spans="1:4">
      <c r="A4" s="4" t="s">
        <v>49</v>
      </c>
      <c r="B4" s="6" t="n">
        <v>28</v>
      </c>
      <c r="C4" s="6" t="n">
        <v>16</v>
      </c>
      <c r="D4" s="6" t="n">
        <v>39</v>
      </c>
    </row>
    <row r="5" spans="1:4">
      <c r="A5" s="4" t="s">
        <v>555</v>
      </c>
    </row>
    <row r="6" spans="1:4">
      <c r="A6" s="3" t="s">
        <v>497</v>
      </c>
    </row>
    <row r="7" spans="1:4">
      <c r="A7" s="4" t="s">
        <v>49</v>
      </c>
      <c r="B7" s="5" t="n">
        <v>22</v>
      </c>
    </row>
    <row r="8" spans="1:4">
      <c r="A8" s="4" t="s">
        <v>556</v>
      </c>
    </row>
    <row r="9" spans="1:4">
      <c r="A9" s="3" t="s">
        <v>497</v>
      </c>
    </row>
    <row r="10" spans="1:4">
      <c r="A10" s="4" t="s">
        <v>49</v>
      </c>
      <c r="B10" s="6"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558</v>
      </c>
    </row>
    <row r="4" spans="1:4">
      <c r="A4" s="4" t="s">
        <v>559</v>
      </c>
      <c r="B4" s="6" t="n">
        <v>350</v>
      </c>
      <c r="C4" s="6" t="n">
        <v>264</v>
      </c>
      <c r="D4" s="6" t="n">
        <v>245</v>
      </c>
    </row>
    <row r="5" spans="1:4">
      <c r="A5" s="4" t="s">
        <v>560</v>
      </c>
      <c r="B5" s="5" t="n">
        <v>602</v>
      </c>
      <c r="C5" s="5" t="n">
        <v>477</v>
      </c>
      <c r="D5" s="5" t="n">
        <v>249</v>
      </c>
    </row>
    <row r="6" spans="1:4">
      <c r="A6" s="4" t="s">
        <v>561</v>
      </c>
      <c r="B6" s="5" t="n">
        <v>-82</v>
      </c>
      <c r="C6" s="5" t="n">
        <v>-3</v>
      </c>
      <c r="D6" s="5" t="n">
        <v>0</v>
      </c>
    </row>
    <row r="7" spans="1:4">
      <c r="A7" s="4" t="s">
        <v>562</v>
      </c>
      <c r="B7" s="5" t="n">
        <v>-647</v>
      </c>
      <c r="C7" s="5" t="n">
        <v>-373</v>
      </c>
      <c r="D7" s="5" t="n">
        <v>-211</v>
      </c>
    </row>
    <row r="8" spans="1:4">
      <c r="A8" s="4" t="s">
        <v>563</v>
      </c>
      <c r="B8" s="5" t="n">
        <v>-64</v>
      </c>
      <c r="C8" s="5" t="n">
        <v>-15</v>
      </c>
      <c r="D8" s="5" t="n">
        <v>-19</v>
      </c>
    </row>
    <row r="9" spans="1:4">
      <c r="A9" s="4" t="s">
        <v>564</v>
      </c>
      <c r="B9" s="6" t="n">
        <v>159</v>
      </c>
      <c r="C9" s="6" t="n">
        <v>350</v>
      </c>
      <c r="D9" s="6" t="n">
        <v>2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565</v>
      </c>
      <c r="B1" s="2" t="s">
        <v>566</v>
      </c>
      <c r="C1" s="2" t="s">
        <v>567</v>
      </c>
      <c r="D1" s="2" t="s">
        <v>568</v>
      </c>
      <c r="E1" s="2" t="s">
        <v>421</v>
      </c>
    </row>
    <row r="2" spans="1:5">
      <c r="A2" s="3" t="s">
        <v>209</v>
      </c>
    </row>
    <row r="3" spans="1:5">
      <c r="A3" s="4" t="s">
        <v>569</v>
      </c>
      <c r="B3" s="6" t="n">
        <v>126</v>
      </c>
      <c r="C3" s="6" t="n">
        <v>160</v>
      </c>
      <c r="D3" s="6" t="n">
        <v>119</v>
      </c>
    </row>
    <row r="4" spans="1:5">
      <c r="A4" s="4" t="s">
        <v>570</v>
      </c>
      <c r="B4" s="5" t="n">
        <v>33</v>
      </c>
      <c r="C4" s="5" t="n">
        <v>190</v>
      </c>
      <c r="D4" s="5" t="n">
        <v>145</v>
      </c>
    </row>
    <row r="5" spans="1:5">
      <c r="A5" s="4" t="s">
        <v>571</v>
      </c>
      <c r="B5" s="6" t="n">
        <v>159</v>
      </c>
      <c r="C5" s="6" t="n">
        <v>350</v>
      </c>
      <c r="D5" s="6" t="n">
        <v>264</v>
      </c>
      <c r="E5" s="6" t="n">
        <v>245</v>
      </c>
    </row>
    <row r="6" spans="1:5">
      <c r="A6" s="4" t="s">
        <v>572</v>
      </c>
      <c r="B6" s="5" t="n">
        <v>2000000</v>
      </c>
      <c r="C6" s="5" t="n">
        <v>4000000</v>
      </c>
      <c r="D6" s="5"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35</v>
      </c>
      <c r="D1" s="2" t="s">
        <v>36</v>
      </c>
    </row>
    <row r="2" spans="1:4">
      <c r="A2" s="3" t="s">
        <v>574</v>
      </c>
    </row>
    <row r="3" spans="1:4">
      <c r="A3" s="4" t="s">
        <v>570</v>
      </c>
      <c r="B3" s="6" t="n">
        <v>33</v>
      </c>
      <c r="C3" s="6" t="n">
        <v>190</v>
      </c>
      <c r="D3" s="6" t="n">
        <v>145</v>
      </c>
    </row>
    <row r="4" spans="1:4">
      <c r="A4" s="5" t="n">
        <v>2017</v>
      </c>
    </row>
    <row r="5" spans="1:4">
      <c r="A5" s="3" t="s">
        <v>574</v>
      </c>
    </row>
    <row r="6" spans="1:4">
      <c r="A6" s="4" t="s">
        <v>570</v>
      </c>
      <c r="B6" s="5" t="n">
        <v>5</v>
      </c>
    </row>
    <row r="7" spans="1:4">
      <c r="A7" s="5" t="n">
        <v>2016</v>
      </c>
    </row>
    <row r="8" spans="1:4">
      <c r="A8" s="3" t="s">
        <v>574</v>
      </c>
    </row>
    <row r="9" spans="1:4">
      <c r="A9" s="4" t="s">
        <v>570</v>
      </c>
      <c r="B9" s="5" t="n">
        <v>0</v>
      </c>
    </row>
    <row r="10" spans="1:4">
      <c r="A10" s="4" t="s">
        <v>575</v>
      </c>
    </row>
    <row r="11" spans="1:4">
      <c r="A11" s="3" t="s">
        <v>574</v>
      </c>
    </row>
    <row r="12" spans="1:4">
      <c r="A12" s="4" t="s">
        <v>570</v>
      </c>
      <c r="B12" s="5" t="n">
        <v>28</v>
      </c>
    </row>
    <row r="13" spans="1:4">
      <c r="A13" s="4" t="s">
        <v>576</v>
      </c>
    </row>
    <row r="14" spans="1:4">
      <c r="A14" s="3" t="s">
        <v>574</v>
      </c>
    </row>
    <row r="15" spans="1:4">
      <c r="A15" s="4" t="s">
        <v>570</v>
      </c>
      <c r="B15" s="5" t="n">
        <v>28</v>
      </c>
    </row>
    <row r="16" spans="1:4">
      <c r="A16" s="4" t="s">
        <v>577</v>
      </c>
    </row>
    <row r="17" spans="1:4">
      <c r="A17" s="3" t="s">
        <v>574</v>
      </c>
    </row>
    <row r="18" spans="1:4">
      <c r="A18" s="4" t="s">
        <v>570</v>
      </c>
      <c r="B18" s="5" t="n">
        <v>0</v>
      </c>
    </row>
    <row r="19" spans="1:4">
      <c r="A19" s="4" t="s">
        <v>578</v>
      </c>
    </row>
    <row r="20" spans="1:4">
      <c r="A20" s="3" t="s">
        <v>574</v>
      </c>
    </row>
    <row r="21" spans="1:4">
      <c r="A21" s="4" t="s">
        <v>570</v>
      </c>
      <c r="B21" s="5" t="n">
        <v>0</v>
      </c>
    </row>
    <row r="22" spans="1:4">
      <c r="A22" s="4" t="s">
        <v>579</v>
      </c>
    </row>
    <row r="23" spans="1:4">
      <c r="A23" s="3" t="s">
        <v>574</v>
      </c>
    </row>
    <row r="24" spans="1:4">
      <c r="A24" s="4" t="s">
        <v>570</v>
      </c>
      <c r="B24" s="5" t="n">
        <v>28</v>
      </c>
    </row>
    <row r="25" spans="1:4">
      <c r="A25" s="4" t="s">
        <v>580</v>
      </c>
    </row>
    <row r="26" spans="1:4">
      <c r="A26" s="3" t="s">
        <v>574</v>
      </c>
    </row>
    <row r="27" spans="1:4">
      <c r="A27" s="4" t="s">
        <v>570</v>
      </c>
      <c r="B27" s="5" t="n">
        <v>5</v>
      </c>
    </row>
    <row r="28" spans="1:4">
      <c r="A28" s="4" t="s">
        <v>581</v>
      </c>
    </row>
    <row r="29" spans="1:4">
      <c r="A29" s="3" t="s">
        <v>574</v>
      </c>
    </row>
    <row r="30" spans="1:4">
      <c r="A30" s="4" t="s">
        <v>570</v>
      </c>
      <c r="B30" s="5" t="n">
        <v>5</v>
      </c>
    </row>
    <row r="31" spans="1:4">
      <c r="A31" s="4" t="s">
        <v>582</v>
      </c>
    </row>
    <row r="32" spans="1:4">
      <c r="A32" s="3" t="s">
        <v>574</v>
      </c>
    </row>
    <row r="33" spans="1:4">
      <c r="A33" s="4" t="s">
        <v>570</v>
      </c>
      <c r="B33" s="5" t="n">
        <v>0</v>
      </c>
    </row>
    <row r="34" spans="1:4">
      <c r="A34" s="4" t="s">
        <v>583</v>
      </c>
    </row>
    <row r="35" spans="1:4">
      <c r="A35" s="3" t="s">
        <v>574</v>
      </c>
    </row>
    <row r="36" spans="1:4">
      <c r="A36" s="4" t="s">
        <v>570</v>
      </c>
      <c r="B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6</v>
      </c>
    </row>
    <row r="3" spans="1:4">
      <c r="A3" s="3" t="s">
        <v>574</v>
      </c>
    </row>
    <row r="4" spans="1:4">
      <c r="A4" s="4" t="s">
        <v>570</v>
      </c>
      <c r="B4" s="6" t="n">
        <v>33</v>
      </c>
      <c r="C4" s="6" t="n">
        <v>190</v>
      </c>
      <c r="D4" s="6" t="n">
        <v>145</v>
      </c>
    </row>
    <row r="5" spans="1:4">
      <c r="A5" s="4" t="s">
        <v>585</v>
      </c>
      <c r="B5" s="6" t="n">
        <v>82</v>
      </c>
    </row>
    <row r="6" spans="1:4">
      <c r="A6" s="4" t="s">
        <v>446</v>
      </c>
    </row>
    <row r="7" spans="1:4">
      <c r="A7" s="3" t="s">
        <v>574</v>
      </c>
    </row>
    <row r="8" spans="1:4">
      <c r="A8" s="4" t="s">
        <v>570</v>
      </c>
      <c r="C8" s="6" t="n">
        <v>1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57"/>
  </cols>
  <sheetData>
    <row r="1" spans="1:2">
      <c r="A1" s="1" t="s">
        <v>586</v>
      </c>
      <c r="B1" s="2" t="s">
        <v>1</v>
      </c>
    </row>
    <row r="2" spans="1:2">
      <c r="B2" s="2" t="s">
        <v>587</v>
      </c>
    </row>
    <row r="3" spans="1:2">
      <c r="A3" s="3" t="s">
        <v>588</v>
      </c>
    </row>
    <row r="4" spans="1:2">
      <c r="A4" s="4" t="s">
        <v>589</v>
      </c>
      <c r="B4" s="5" t="n">
        <v>12</v>
      </c>
    </row>
    <row r="5" spans="1:2">
      <c r="A5" s="4" t="s">
        <v>590</v>
      </c>
    </row>
    <row r="6" spans="1:2">
      <c r="A6" s="3" t="s">
        <v>588</v>
      </c>
    </row>
    <row r="7" spans="1:2">
      <c r="A7" s="4" t="s">
        <v>591</v>
      </c>
      <c r="B7" s="5" t="n">
        <v>7371</v>
      </c>
    </row>
    <row r="8" spans="1:2">
      <c r="A8" s="4" t="s">
        <v>592</v>
      </c>
      <c r="B8" s="8" t="n">
        <v>-8.6</v>
      </c>
    </row>
    <row r="9" spans="1:2">
      <c r="A9" s="4" t="s">
        <v>593</v>
      </c>
    </row>
    <row r="10" spans="1:2">
      <c r="A10" s="3" t="s">
        <v>588</v>
      </c>
    </row>
    <row r="11" spans="1:2">
      <c r="A11" s="4" t="s">
        <v>591</v>
      </c>
      <c r="B11" s="5" t="n">
        <v>1380</v>
      </c>
    </row>
    <row r="12" spans="1:2">
      <c r="A12" s="4" t="s">
        <v>592</v>
      </c>
      <c r="B12" s="8" t="n">
        <v>-3.72</v>
      </c>
    </row>
    <row r="13" spans="1:2">
      <c r="A13" s="4" t="s">
        <v>594</v>
      </c>
    </row>
    <row r="14" spans="1:2">
      <c r="A14" s="3" t="s">
        <v>588</v>
      </c>
    </row>
    <row r="15" spans="1:2">
      <c r="A15" s="4" t="s">
        <v>595</v>
      </c>
      <c r="B15" s="5" t="n">
        <v>18100</v>
      </c>
    </row>
    <row r="16" spans="1:2">
      <c r="A16" s="4" t="s">
        <v>596</v>
      </c>
      <c r="B16" s="5" t="n">
        <v>3</v>
      </c>
    </row>
    <row r="17" spans="1:2">
      <c r="A17" s="4" t="s">
        <v>597</v>
      </c>
      <c r="B17" s="8" t="n">
        <v>3.92</v>
      </c>
    </row>
    <row r="18" spans="1:2">
      <c r="A18" s="4" t="s">
        <v>598</v>
      </c>
    </row>
    <row r="19" spans="1:2">
      <c r="A19" s="3" t="s">
        <v>588</v>
      </c>
    </row>
    <row r="20" spans="1:2">
      <c r="A20" s="4" t="s">
        <v>596</v>
      </c>
      <c r="B20" s="8" t="n">
        <v>1.2</v>
      </c>
    </row>
    <row r="21" spans="1:2">
      <c r="A21" s="4" t="s">
        <v>597</v>
      </c>
      <c r="B21" s="8" t="n">
        <v>1.35</v>
      </c>
    </row>
    <row r="22" spans="1:2">
      <c r="A22" s="4" t="s">
        <v>599</v>
      </c>
      <c r="B22" s="10" t="n">
        <v>150</v>
      </c>
    </row>
    <row r="23" spans="1:2">
      <c r="A23" s="4" t="s">
        <v>600</v>
      </c>
    </row>
    <row r="24" spans="1:2">
      <c r="A24" s="3" t="s">
        <v>588</v>
      </c>
    </row>
    <row r="25" spans="1:2">
      <c r="A25" s="4" t="s">
        <v>601</v>
      </c>
      <c r="B25" s="8" t="n">
        <v>-0.53</v>
      </c>
    </row>
    <row r="26" spans="1:2">
      <c r="A26" s="4" t="s">
        <v>595</v>
      </c>
      <c r="B26" s="5" t="n">
        <v>32580</v>
      </c>
    </row>
    <row r="27" spans="1:2">
      <c r="A27" s="4" t="s">
        <v>602</v>
      </c>
    </row>
    <row r="28" spans="1:2">
      <c r="A28" s="3" t="s">
        <v>588</v>
      </c>
    </row>
    <row r="29" spans="1:2">
      <c r="A29" s="4" t="s">
        <v>601</v>
      </c>
      <c r="B29" s="8" t="n">
        <v>-0.54</v>
      </c>
    </row>
    <row r="30" spans="1:2">
      <c r="A30" s="4" t="s">
        <v>595</v>
      </c>
      <c r="B30" s="5" t="n">
        <v>1350</v>
      </c>
    </row>
    <row r="31" spans="1:2">
      <c r="A31" s="4" t="s">
        <v>603</v>
      </c>
    </row>
    <row r="32" spans="1:2">
      <c r="A32" s="3" t="s">
        <v>588</v>
      </c>
    </row>
    <row r="33" spans="1:2">
      <c r="A33" s="4" t="s">
        <v>601</v>
      </c>
      <c r="B33" s="8" t="n">
        <v>-0.45</v>
      </c>
    </row>
    <row r="34" spans="1:2">
      <c r="A34" s="4" t="s">
        <v>595</v>
      </c>
      <c r="B34" s="5" t="n">
        <v>14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605</v>
      </c>
    </row>
    <row r="3" spans="1:3">
      <c r="A3" s="4" t="s">
        <v>606</v>
      </c>
      <c r="B3" s="6" t="n">
        <v>69</v>
      </c>
      <c r="C3" s="6" t="n">
        <v>67</v>
      </c>
    </row>
    <row r="4" spans="1:3">
      <c r="A4" s="4" t="s">
        <v>607</v>
      </c>
      <c r="B4" s="5" t="n">
        <v>-14</v>
      </c>
      <c r="C4" s="5" t="n">
        <v>-43</v>
      </c>
    </row>
    <row r="5" spans="1:3">
      <c r="A5" s="4" t="s">
        <v>608</v>
      </c>
      <c r="B5" s="5" t="n">
        <v>55</v>
      </c>
      <c r="C5" s="5" t="n">
        <v>24</v>
      </c>
    </row>
    <row r="6" spans="1:3">
      <c r="A6" s="4" t="s">
        <v>609</v>
      </c>
      <c r="B6" s="5" t="n">
        <v>25</v>
      </c>
      <c r="C6" s="5" t="n">
        <v>107</v>
      </c>
    </row>
    <row r="7" spans="1:3">
      <c r="A7" s="4" t="s">
        <v>610</v>
      </c>
      <c r="B7" s="5" t="n">
        <v>-14</v>
      </c>
      <c r="C7" s="5" t="n">
        <v>-43</v>
      </c>
    </row>
    <row r="8" spans="1:3">
      <c r="A8" s="4" t="s">
        <v>611</v>
      </c>
      <c r="B8" s="5" t="n">
        <v>11</v>
      </c>
      <c r="C8" s="5" t="n">
        <v>64</v>
      </c>
    </row>
    <row r="9" spans="1:3">
      <c r="A9" s="4" t="s">
        <v>612</v>
      </c>
    </row>
    <row r="10" spans="1:3">
      <c r="A10" s="3" t="s">
        <v>605</v>
      </c>
    </row>
    <row r="11" spans="1:3">
      <c r="A11" s="4" t="s">
        <v>606</v>
      </c>
      <c r="B11" s="5" t="n">
        <v>0</v>
      </c>
      <c r="C11" s="5" t="n">
        <v>0</v>
      </c>
    </row>
    <row r="12" spans="1:3">
      <c r="A12" s="4" t="s">
        <v>609</v>
      </c>
      <c r="B12" s="5" t="n">
        <v>0</v>
      </c>
      <c r="C12" s="5" t="n">
        <v>0</v>
      </c>
    </row>
    <row r="13" spans="1:3">
      <c r="A13" s="4" t="s">
        <v>613</v>
      </c>
    </row>
    <row r="14" spans="1:3">
      <c r="A14" s="3" t="s">
        <v>605</v>
      </c>
    </row>
    <row r="15" spans="1:3">
      <c r="A15" s="4" t="s">
        <v>606</v>
      </c>
      <c r="B15" s="5" t="n">
        <v>69</v>
      </c>
      <c r="C15" s="5" t="n">
        <v>67</v>
      </c>
    </row>
    <row r="16" spans="1:3">
      <c r="A16" s="4" t="s">
        <v>609</v>
      </c>
      <c r="B16" s="5" t="n">
        <v>25</v>
      </c>
      <c r="C16" s="5" t="n">
        <v>107</v>
      </c>
    </row>
    <row r="17" spans="1:3">
      <c r="A17" s="4" t="s">
        <v>614</v>
      </c>
    </row>
    <row r="18" spans="1:3">
      <c r="A18" s="3" t="s">
        <v>605</v>
      </c>
    </row>
    <row r="19" spans="1:3">
      <c r="A19" s="4" t="s">
        <v>606</v>
      </c>
      <c r="B19" s="5" t="n">
        <v>0</v>
      </c>
      <c r="C19" s="5" t="n">
        <v>0</v>
      </c>
    </row>
    <row r="20" spans="1:3">
      <c r="A20" s="4" t="s">
        <v>609</v>
      </c>
      <c r="B20" s="6" t="n">
        <v>0</v>
      </c>
      <c r="C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6</v>
      </c>
    </row>
    <row r="3" spans="1:3">
      <c r="A3" s="4" t="s">
        <v>608</v>
      </c>
      <c r="B3" s="6" t="n">
        <v>55</v>
      </c>
      <c r="C3" s="6" t="n">
        <v>24</v>
      </c>
    </row>
    <row r="4" spans="1:3">
      <c r="A4" s="4" t="s">
        <v>611</v>
      </c>
      <c r="B4" s="5" t="n">
        <v>11</v>
      </c>
      <c r="C4" s="5" t="n">
        <v>64</v>
      </c>
    </row>
    <row r="5" spans="1:3">
      <c r="A5" s="4" t="s">
        <v>617</v>
      </c>
    </row>
    <row r="6" spans="1:3">
      <c r="A6" s="3" t="s">
        <v>616</v>
      </c>
    </row>
    <row r="7" spans="1:3">
      <c r="A7" s="4" t="s">
        <v>608</v>
      </c>
      <c r="B7" s="5" t="n">
        <v>55</v>
      </c>
      <c r="C7" s="5" t="n">
        <v>8</v>
      </c>
    </row>
    <row r="8" spans="1:3">
      <c r="A8" s="4" t="s">
        <v>618</v>
      </c>
    </row>
    <row r="9" spans="1:3">
      <c r="A9" s="3" t="s">
        <v>616</v>
      </c>
    </row>
    <row r="10" spans="1:3">
      <c r="A10" s="4" t="s">
        <v>608</v>
      </c>
      <c r="B10" s="5" t="n">
        <v>0</v>
      </c>
      <c r="C10" s="5" t="n">
        <v>16</v>
      </c>
    </row>
    <row r="11" spans="1:3">
      <c r="A11" s="4" t="s">
        <v>619</v>
      </c>
    </row>
    <row r="12" spans="1:3">
      <c r="A12" s="3" t="s">
        <v>616</v>
      </c>
    </row>
    <row r="13" spans="1:3">
      <c r="A13" s="4" t="s">
        <v>611</v>
      </c>
      <c r="B13" s="6" t="n">
        <v>11</v>
      </c>
      <c r="C13" s="6"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9</v>
      </c>
      <c r="B1" s="2" t="s">
        <v>2</v>
      </c>
      <c r="C1" s="2" t="s">
        <v>35</v>
      </c>
    </row>
    <row r="2" spans="1:3">
      <c r="A2" s="3" t="s">
        <v>170</v>
      </c>
    </row>
    <row r="3" spans="1:3">
      <c r="A3" s="4" t="s">
        <v>171</v>
      </c>
      <c r="B3" s="9" t="n">
        <v>0.625</v>
      </c>
      <c r="C3" s="9" t="n">
        <v>0.625</v>
      </c>
    </row>
    <row r="4" spans="1:3">
      <c r="A4" s="4" t="s">
        <v>172</v>
      </c>
      <c r="B4" s="5" t="n">
        <v>860000000</v>
      </c>
      <c r="C4" s="5" t="n">
        <v>860000000</v>
      </c>
    </row>
    <row r="5" spans="1:3">
      <c r="A5" s="4" t="s">
        <v>173</v>
      </c>
      <c r="B5" s="5" t="n">
        <v>415692116</v>
      </c>
      <c r="C5" s="5" t="n">
        <v>414125879</v>
      </c>
    </row>
    <row r="6" spans="1:3">
      <c r="A6" s="4" t="s">
        <v>174</v>
      </c>
      <c r="B6" s="5" t="n">
        <v>40995894</v>
      </c>
      <c r="C6" s="5" t="n">
        <v>33171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36</v>
      </c>
    </row>
    <row r="3" spans="1:4">
      <c r="A3" s="3" t="s">
        <v>621</v>
      </c>
    </row>
    <row r="4" spans="1:4">
      <c r="A4" s="4" t="s">
        <v>622</v>
      </c>
      <c r="B4" s="6" t="n">
        <v>103</v>
      </c>
      <c r="C4" s="6" t="n">
        <v>-59</v>
      </c>
      <c r="D4" s="6" t="n">
        <v>0</v>
      </c>
    </row>
    <row r="5" spans="1:4">
      <c r="A5" s="4" t="s">
        <v>623</v>
      </c>
    </row>
    <row r="6" spans="1:4">
      <c r="A6" s="3" t="s">
        <v>621</v>
      </c>
    </row>
    <row r="7" spans="1:4">
      <c r="A7" s="4" t="s">
        <v>624</v>
      </c>
      <c r="B7" s="5" t="n">
        <v>-81</v>
      </c>
      <c r="C7" s="5" t="n">
        <v>24</v>
      </c>
      <c r="D7" s="5" t="n">
        <v>0</v>
      </c>
    </row>
    <row r="8" spans="1:4">
      <c r="A8" s="4" t="s">
        <v>625</v>
      </c>
      <c r="B8" s="5" t="n">
        <v>-39</v>
      </c>
      <c r="C8" s="5" t="n">
        <v>-100</v>
      </c>
      <c r="D8" s="5" t="n">
        <v>0</v>
      </c>
    </row>
    <row r="9" spans="1:4">
      <c r="A9" s="4" t="s">
        <v>622</v>
      </c>
      <c r="B9" s="5" t="n">
        <v>103</v>
      </c>
      <c r="C9" s="5" t="n">
        <v>-59</v>
      </c>
      <c r="D9" s="5" t="n">
        <v>0</v>
      </c>
    </row>
    <row r="10" spans="1:4">
      <c r="A10" s="4" t="s">
        <v>626</v>
      </c>
      <c r="B10" s="6" t="n">
        <v>-17</v>
      </c>
      <c r="C10" s="6" t="n">
        <v>-135</v>
      </c>
      <c r="D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7</v>
      </c>
      <c r="B1" s="2" t="s">
        <v>2</v>
      </c>
      <c r="C1" s="2" t="s">
        <v>35</v>
      </c>
    </row>
    <row r="2" spans="1:3">
      <c r="A2" s="3" t="s">
        <v>215</v>
      </c>
    </row>
    <row r="3" spans="1:3">
      <c r="A3" s="4" t="s">
        <v>628</v>
      </c>
      <c r="B3" s="6" t="n">
        <v>65</v>
      </c>
      <c r="C3" s="6" t="n">
        <v>72</v>
      </c>
    </row>
    <row r="4" spans="1:3">
      <c r="A4" s="4" t="s">
        <v>629</v>
      </c>
      <c r="B4" s="5" t="n">
        <v>667</v>
      </c>
      <c r="C4" s="5" t="n">
        <v>802</v>
      </c>
    </row>
    <row r="5" spans="1:3">
      <c r="A5" s="4" t="s">
        <v>630</v>
      </c>
      <c r="B5" s="5" t="n">
        <v>177</v>
      </c>
      <c r="C5" s="5" t="n">
        <v>115</v>
      </c>
    </row>
    <row r="6" spans="1:3">
      <c r="A6" s="4" t="s">
        <v>631</v>
      </c>
      <c r="B6" s="5" t="n">
        <v>137</v>
      </c>
      <c r="C6" s="5" t="n">
        <v>145</v>
      </c>
    </row>
    <row r="7" spans="1:3">
      <c r="A7" s="4" t="s">
        <v>632</v>
      </c>
      <c r="B7" s="5" t="n">
        <v>58</v>
      </c>
      <c r="C7" s="5" t="n">
        <v>55</v>
      </c>
    </row>
    <row r="8" spans="1:3">
      <c r="A8" s="4" t="s">
        <v>633</v>
      </c>
      <c r="B8" s="5" t="n">
        <v>66</v>
      </c>
      <c r="C8" s="5" t="n">
        <v>43</v>
      </c>
    </row>
    <row r="9" spans="1:3">
      <c r="A9" s="4" t="s">
        <v>41</v>
      </c>
      <c r="B9" s="5" t="n">
        <v>172</v>
      </c>
      <c r="C9" s="5" t="n">
        <v>141</v>
      </c>
    </row>
    <row r="10" spans="1:3">
      <c r="A10" s="4" t="s">
        <v>634</v>
      </c>
      <c r="B10" s="6" t="n">
        <v>1342</v>
      </c>
      <c r="C10" s="6" t="n">
        <v>1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5</v>
      </c>
    </row>
    <row r="3" spans="1:3">
      <c r="A3" s="3" t="s">
        <v>636</v>
      </c>
    </row>
    <row r="4" spans="1:3">
      <c r="A4" s="4" t="s">
        <v>637</v>
      </c>
      <c r="B4" s="6" t="n">
        <v>1835</v>
      </c>
      <c r="C4" s="6" t="n">
        <v>2498</v>
      </c>
    </row>
    <row r="5" spans="1:3">
      <c r="A5" s="4" t="s">
        <v>638</v>
      </c>
      <c r="B5" s="5" t="n">
        <v>51</v>
      </c>
      <c r="C5" s="5" t="n">
        <v>58</v>
      </c>
    </row>
    <row r="6" spans="1:3">
      <c r="A6" s="4" t="s">
        <v>639</v>
      </c>
      <c r="B6" s="5" t="n">
        <v>0</v>
      </c>
      <c r="C6" s="5" t="n">
        <v>-818</v>
      </c>
    </row>
    <row r="7" spans="1:3">
      <c r="A7" s="4" t="s">
        <v>640</v>
      </c>
      <c r="B7" s="5" t="n">
        <v>-52</v>
      </c>
      <c r="C7" s="5" t="n">
        <v>-45</v>
      </c>
    </row>
    <row r="8" spans="1:3">
      <c r="A8" s="4" t="s">
        <v>641</v>
      </c>
      <c r="B8" s="5" t="n">
        <v>108</v>
      </c>
      <c r="C8" s="5" t="n">
        <v>130</v>
      </c>
    </row>
    <row r="9" spans="1:3">
      <c r="A9" s="4" t="s">
        <v>642</v>
      </c>
      <c r="B9" s="5" t="n">
        <v>-10</v>
      </c>
      <c r="C9" s="5" t="n">
        <v>12</v>
      </c>
    </row>
    <row r="10" spans="1:3">
      <c r="A10" s="4" t="s">
        <v>643</v>
      </c>
      <c r="B10" s="5" t="n">
        <v>1932</v>
      </c>
      <c r="C10" s="5" t="n">
        <v>1835</v>
      </c>
    </row>
    <row r="11" spans="1:3">
      <c r="A11" s="4" t="s">
        <v>644</v>
      </c>
      <c r="B11" s="5" t="n">
        <v>-66</v>
      </c>
      <c r="C11" s="5" t="n">
        <v>-43</v>
      </c>
    </row>
    <row r="12" spans="1:3">
      <c r="A12" s="4" t="s">
        <v>645</v>
      </c>
      <c r="B12" s="6" t="n">
        <v>1866</v>
      </c>
      <c r="C12" s="6" t="n">
        <v>17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218</v>
      </c>
    </row>
    <row r="4" spans="1:3">
      <c r="A4" s="4" t="s">
        <v>647</v>
      </c>
      <c r="B4" s="6" t="n">
        <v>51</v>
      </c>
      <c r="C4" s="6" t="n">
        <v>58</v>
      </c>
    </row>
    <row r="5" spans="1:3">
      <c r="A5" s="4" t="s">
        <v>642</v>
      </c>
      <c r="B5" s="6" t="n">
        <v>-10</v>
      </c>
      <c r="C5" s="6"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48</v>
      </c>
      <c r="B1" s="2" t="s">
        <v>649</v>
      </c>
      <c r="G1" s="2" t="s">
        <v>409</v>
      </c>
      <c r="H1" s="2" t="s">
        <v>1</v>
      </c>
    </row>
    <row r="2" spans="1:16">
      <c r="B2" s="2" t="s">
        <v>650</v>
      </c>
      <c r="C2" s="2" t="s">
        <v>651</v>
      </c>
      <c r="D2" s="2" t="s">
        <v>652</v>
      </c>
      <c r="E2" s="2" t="s">
        <v>653</v>
      </c>
      <c r="F2" s="2" t="s">
        <v>654</v>
      </c>
      <c r="G2" s="2" t="s">
        <v>419</v>
      </c>
      <c r="H2" s="2" t="s">
        <v>410</v>
      </c>
      <c r="I2" s="2" t="s">
        <v>655</v>
      </c>
      <c r="J2" s="2" t="s">
        <v>414</v>
      </c>
      <c r="K2" s="2" t="s">
        <v>419</v>
      </c>
      <c r="L2" s="2" t="s">
        <v>656</v>
      </c>
      <c r="M2" s="2" t="s">
        <v>657</v>
      </c>
      <c r="N2" s="2" t="s">
        <v>655</v>
      </c>
      <c r="O2" s="2" t="s">
        <v>534</v>
      </c>
      <c r="P2" s="2" t="s">
        <v>658</v>
      </c>
    </row>
    <row r="3" spans="1:16">
      <c r="A3" s="3" t="s">
        <v>659</v>
      </c>
    </row>
    <row r="4" spans="1:16">
      <c r="A4" s="4" t="s">
        <v>98</v>
      </c>
      <c r="F4" s="6" t="n">
        <v>1000000</v>
      </c>
      <c r="H4" s="6" t="n">
        <v>94000000</v>
      </c>
      <c r="J4" s="6" t="n">
        <v>1000000</v>
      </c>
      <c r="K4" s="6" t="n">
        <v>1000000</v>
      </c>
    </row>
    <row r="5" spans="1:16">
      <c r="A5" s="4" t="s">
        <v>660</v>
      </c>
      <c r="H5" s="5" t="n">
        <v>8299000000</v>
      </c>
    </row>
    <row r="6" spans="1:16">
      <c r="A6" s="4" t="s">
        <v>661</v>
      </c>
      <c r="H6" s="5" t="n">
        <v>0</v>
      </c>
      <c r="J6" s="5" t="n">
        <v>0</v>
      </c>
    </row>
    <row r="7" spans="1:16">
      <c r="A7" s="4" t="s">
        <v>662</v>
      </c>
      <c r="E7" s="5" t="n">
        <v>2</v>
      </c>
    </row>
    <row r="8" spans="1:16">
      <c r="A8" s="4" t="s">
        <v>663</v>
      </c>
      <c r="E8" s="6" t="n">
        <v>4000000</v>
      </c>
    </row>
    <row r="9" spans="1:16">
      <c r="A9" s="4" t="s">
        <v>664</v>
      </c>
      <c r="H9" s="5" t="n">
        <v>3500000000</v>
      </c>
    </row>
    <row r="10" spans="1:16">
      <c r="A10" s="4" t="s">
        <v>665</v>
      </c>
      <c r="H10" s="5" t="n">
        <v>3000000</v>
      </c>
      <c r="J10" s="5" t="n">
        <v>3000000</v>
      </c>
      <c r="K10" s="5" t="n">
        <v>3000000</v>
      </c>
    </row>
    <row r="11" spans="1:16">
      <c r="A11" s="4" t="s">
        <v>666</v>
      </c>
    </row>
    <row r="12" spans="1:16">
      <c r="A12" s="3" t="s">
        <v>659</v>
      </c>
    </row>
    <row r="13" spans="1:16">
      <c r="A13" s="4" t="s">
        <v>667</v>
      </c>
      <c r="D13" s="6" t="n">
        <v>731000000</v>
      </c>
    </row>
    <row r="14" spans="1:16">
      <c r="A14" s="4" t="s">
        <v>98</v>
      </c>
      <c r="D14" s="5" t="n">
        <v>94000000</v>
      </c>
    </row>
    <row r="15" spans="1:16">
      <c r="A15" s="4" t="s">
        <v>668</v>
      </c>
      <c r="D15" s="5" t="n">
        <v>828000000</v>
      </c>
    </row>
    <row r="16" spans="1:16">
      <c r="A16" s="4" t="s">
        <v>669</v>
      </c>
      <c r="D16" s="6" t="n">
        <v>5000000</v>
      </c>
    </row>
    <row r="17" spans="1:16">
      <c r="A17" s="4" t="s">
        <v>670</v>
      </c>
    </row>
    <row r="18" spans="1:16">
      <c r="A18" s="3" t="s">
        <v>659</v>
      </c>
    </row>
    <row r="19" spans="1:16">
      <c r="A19" s="4" t="s">
        <v>671</v>
      </c>
      <c r="H19" s="6" t="n">
        <v>2900000000</v>
      </c>
    </row>
    <row r="20" spans="1:16">
      <c r="A20" s="4" t="s">
        <v>672</v>
      </c>
    </row>
    <row r="21" spans="1:16">
      <c r="A21" s="3" t="s">
        <v>659</v>
      </c>
    </row>
    <row r="22" spans="1:16">
      <c r="A22" s="4" t="s">
        <v>673</v>
      </c>
      <c r="H22" s="4" t="s">
        <v>511</v>
      </c>
      <c r="N22" s="4" t="s">
        <v>511</v>
      </c>
    </row>
    <row r="23" spans="1:16">
      <c r="A23" s="4" t="s">
        <v>674</v>
      </c>
    </row>
    <row r="24" spans="1:16">
      <c r="A24" s="3" t="s">
        <v>659</v>
      </c>
    </row>
    <row r="25" spans="1:16">
      <c r="A25" s="4" t="s">
        <v>675</v>
      </c>
      <c r="H25" s="4" t="s">
        <v>676</v>
      </c>
      <c r="I25" s="4" t="s">
        <v>676</v>
      </c>
    </row>
    <row r="26" spans="1:16">
      <c r="A26" s="4" t="s">
        <v>677</v>
      </c>
      <c r="H26" s="6" t="n">
        <v>0</v>
      </c>
      <c r="J26" s="5" t="n">
        <v>0</v>
      </c>
    </row>
    <row r="27" spans="1:16">
      <c r="A27" s="4" t="s">
        <v>678</v>
      </c>
    </row>
    <row r="28" spans="1:16">
      <c r="A28" s="3" t="s">
        <v>659</v>
      </c>
    </row>
    <row r="29" spans="1:16">
      <c r="A29" s="4" t="s">
        <v>679</v>
      </c>
      <c r="H29" s="4" t="s">
        <v>680</v>
      </c>
      <c r="I29" s="4" t="s">
        <v>680</v>
      </c>
    </row>
    <row r="30" spans="1:16">
      <c r="A30" s="4" t="s">
        <v>681</v>
      </c>
    </row>
    <row r="31" spans="1:16">
      <c r="A31" s="3" t="s">
        <v>659</v>
      </c>
    </row>
    <row r="32" spans="1:16">
      <c r="A32" s="4" t="s">
        <v>682</v>
      </c>
      <c r="H32" s="8" t="n">
        <v>0.6</v>
      </c>
      <c r="N32" s="8" t="n">
        <v>0.6</v>
      </c>
    </row>
    <row r="33" spans="1:16">
      <c r="A33" s="4" t="s">
        <v>683</v>
      </c>
    </row>
    <row r="34" spans="1:16">
      <c r="A34" s="3" t="s">
        <v>659</v>
      </c>
    </row>
    <row r="35" spans="1:16">
      <c r="A35" s="4" t="s">
        <v>684</v>
      </c>
      <c r="H35" s="4" t="s">
        <v>685</v>
      </c>
      <c r="I35" s="4" t="s">
        <v>685</v>
      </c>
    </row>
    <row r="36" spans="1:16">
      <c r="A36" s="4" t="s">
        <v>686</v>
      </c>
    </row>
    <row r="37" spans="1:16">
      <c r="A37" s="3" t="s">
        <v>659</v>
      </c>
    </row>
    <row r="38" spans="1:16">
      <c r="A38" s="4" t="s">
        <v>684</v>
      </c>
      <c r="H38" s="4" t="s">
        <v>687</v>
      </c>
      <c r="I38" s="4" t="s">
        <v>687</v>
      </c>
    </row>
    <row r="39" spans="1:16">
      <c r="A39" s="4" t="s">
        <v>666</v>
      </c>
    </row>
    <row r="40" spans="1:16">
      <c r="A40" s="3" t="s">
        <v>659</v>
      </c>
    </row>
    <row r="41" spans="1:16">
      <c r="A41" s="4" t="s">
        <v>667</v>
      </c>
      <c r="F41" s="5" t="n">
        <v>69000000</v>
      </c>
      <c r="G41" s="6" t="n">
        <v>181000000</v>
      </c>
      <c r="K41" s="6" t="n">
        <v>181000000</v>
      </c>
    </row>
    <row r="42" spans="1:16">
      <c r="A42" s="4" t="s">
        <v>688</v>
      </c>
      <c r="F42" s="5" t="n">
        <v>71000000</v>
      </c>
      <c r="G42" s="5" t="n">
        <v>182000000</v>
      </c>
    </row>
    <row r="43" spans="1:16">
      <c r="A43" s="4" t="s">
        <v>689</v>
      </c>
      <c r="F43" s="6" t="n">
        <v>1000000</v>
      </c>
      <c r="P43" s="6" t="n">
        <v>500000</v>
      </c>
    </row>
    <row r="44" spans="1:16">
      <c r="A44" s="4" t="s">
        <v>98</v>
      </c>
      <c r="G44" s="6" t="n">
        <v>1000000</v>
      </c>
    </row>
    <row r="45" spans="1:16">
      <c r="A45" s="4" t="s">
        <v>690</v>
      </c>
    </row>
    <row r="46" spans="1:16">
      <c r="A46" s="3" t="s">
        <v>659</v>
      </c>
    </row>
    <row r="47" spans="1:16">
      <c r="A47" s="4" t="s">
        <v>667</v>
      </c>
      <c r="P47" s="6" t="n">
        <v>250000000</v>
      </c>
    </row>
    <row r="48" spans="1:16">
      <c r="A48" s="4" t="s">
        <v>691</v>
      </c>
    </row>
    <row r="49" spans="1:16">
      <c r="A49" s="3" t="s">
        <v>659</v>
      </c>
    </row>
    <row r="50" spans="1:16">
      <c r="A50" s="4" t="s">
        <v>660</v>
      </c>
      <c r="O50" s="6" t="n">
        <v>300000000</v>
      </c>
    </row>
    <row r="51" spans="1:16">
      <c r="A51" s="4" t="s">
        <v>692</v>
      </c>
      <c r="O51" s="4" t="s">
        <v>693</v>
      </c>
    </row>
    <row r="52" spans="1:16">
      <c r="A52" s="4" t="s">
        <v>694</v>
      </c>
    </row>
    <row r="53" spans="1:16">
      <c r="A53" s="3" t="s">
        <v>659</v>
      </c>
    </row>
    <row r="54" spans="1:16">
      <c r="A54" s="4" t="s">
        <v>660</v>
      </c>
      <c r="H54" s="6" t="n">
        <v>8299000000</v>
      </c>
      <c r="J54" s="5" t="n">
        <v>8580000000</v>
      </c>
    </row>
    <row r="55" spans="1:16">
      <c r="A55" s="4" t="s">
        <v>695</v>
      </c>
      <c r="H55" s="5" t="n">
        <v>44000000</v>
      </c>
      <c r="J55" s="5" t="n">
        <v>47000000</v>
      </c>
    </row>
    <row r="56" spans="1:16">
      <c r="A56" s="4" t="s">
        <v>696</v>
      </c>
    </row>
    <row r="57" spans="1:16">
      <c r="A57" s="3" t="s">
        <v>659</v>
      </c>
    </row>
    <row r="58" spans="1:16">
      <c r="A58" s="4" t="s">
        <v>660</v>
      </c>
      <c r="H58" s="6" t="n">
        <v>300000000</v>
      </c>
      <c r="J58" s="5" t="n">
        <v>300000000</v>
      </c>
    </row>
    <row r="59" spans="1:16">
      <c r="A59" s="4" t="s">
        <v>692</v>
      </c>
      <c r="H59" s="4" t="s">
        <v>693</v>
      </c>
      <c r="N59" s="4" t="s">
        <v>693</v>
      </c>
    </row>
    <row r="60" spans="1:16">
      <c r="A60" s="4" t="s">
        <v>697</v>
      </c>
    </row>
    <row r="61" spans="1:16">
      <c r="A61" s="3" t="s">
        <v>659</v>
      </c>
    </row>
    <row r="62" spans="1:16">
      <c r="A62" s="4" t="s">
        <v>660</v>
      </c>
      <c r="H62" s="6" t="n">
        <v>1000000000</v>
      </c>
      <c r="J62" s="6" t="n">
        <v>0</v>
      </c>
    </row>
    <row r="63" spans="1:16">
      <c r="A63" s="4" t="s">
        <v>692</v>
      </c>
      <c r="D63" s="4" t="s">
        <v>698</v>
      </c>
      <c r="H63" s="4" t="s">
        <v>698</v>
      </c>
      <c r="N63" s="4" t="s">
        <v>698</v>
      </c>
    </row>
    <row r="64" spans="1:16">
      <c r="A64" s="4" t="s">
        <v>699</v>
      </c>
      <c r="D64" s="6" t="n">
        <v>1000000000</v>
      </c>
    </row>
    <row r="65" spans="1:16">
      <c r="A65" s="4" t="s">
        <v>700</v>
      </c>
    </row>
    <row r="66" spans="1:16">
      <c r="A66" s="3" t="s">
        <v>659</v>
      </c>
    </row>
    <row r="67" spans="1:16">
      <c r="A67" s="4" t="s">
        <v>701</v>
      </c>
      <c r="E67" s="5" t="n">
        <v>2</v>
      </c>
    </row>
    <row r="68" spans="1:16">
      <c r="A68" s="4" t="s">
        <v>702</v>
      </c>
      <c r="E68" s="4" t="s">
        <v>703</v>
      </c>
    </row>
    <row r="69" spans="1:16">
      <c r="A69" s="4" t="s">
        <v>704</v>
      </c>
      <c r="E69" s="6" t="n">
        <v>4000000000</v>
      </c>
    </row>
    <row r="70" spans="1:16">
      <c r="A70" s="4" t="s">
        <v>705</v>
      </c>
      <c r="E70" s="6" t="n">
        <v>5000000000</v>
      </c>
    </row>
    <row r="71" spans="1:16">
      <c r="A71" s="4" t="s">
        <v>706</v>
      </c>
      <c r="H71" s="6" t="n">
        <v>0</v>
      </c>
    </row>
    <row r="72" spans="1:16">
      <c r="A72" s="4" t="s">
        <v>707</v>
      </c>
    </row>
    <row r="73" spans="1:16">
      <c r="A73" s="3" t="s">
        <v>659</v>
      </c>
    </row>
    <row r="74" spans="1:16">
      <c r="A74" s="4" t="s">
        <v>708</v>
      </c>
      <c r="B74" s="11" t="n">
        <v>109.4</v>
      </c>
    </row>
    <row r="75" spans="1:16">
      <c r="A75" s="4" t="s">
        <v>709</v>
      </c>
    </row>
    <row r="76" spans="1:16">
      <c r="A76" s="3" t="s">
        <v>659</v>
      </c>
    </row>
    <row r="77" spans="1:16">
      <c r="A77" s="4" t="s">
        <v>704</v>
      </c>
      <c r="H77" s="5" t="n">
        <v>2080000000</v>
      </c>
    </row>
    <row r="78" spans="1:16">
      <c r="A78" s="4" t="s">
        <v>705</v>
      </c>
      <c r="H78" s="5" t="n">
        <v>3000000000</v>
      </c>
    </row>
    <row r="79" spans="1:16">
      <c r="A79" s="4" t="s">
        <v>710</v>
      </c>
      <c r="N79" s="11" t="n">
        <v>112.5</v>
      </c>
    </row>
    <row r="80" spans="1:16">
      <c r="A80" s="4" t="s">
        <v>711</v>
      </c>
    </row>
    <row r="81" spans="1:16">
      <c r="A81" s="3" t="s">
        <v>659</v>
      </c>
    </row>
    <row r="82" spans="1:16">
      <c r="A82" s="4" t="s">
        <v>668</v>
      </c>
      <c r="H82" s="5" t="n">
        <v>3500000000</v>
      </c>
    </row>
    <row r="83" spans="1:16">
      <c r="A83" s="4" t="s">
        <v>712</v>
      </c>
    </row>
    <row r="84" spans="1:16">
      <c r="A84" s="3" t="s">
        <v>659</v>
      </c>
    </row>
    <row r="85" spans="1:16">
      <c r="A85" s="4" t="s">
        <v>708</v>
      </c>
      <c r="I85" s="10" t="n">
        <v>900</v>
      </c>
    </row>
    <row r="86" spans="1:16">
      <c r="A86" s="4" t="s">
        <v>713</v>
      </c>
    </row>
    <row r="87" spans="1:16">
      <c r="A87" s="3" t="s">
        <v>659</v>
      </c>
    </row>
    <row r="88" spans="1:16">
      <c r="A88" s="4" t="s">
        <v>661</v>
      </c>
      <c r="H88" s="6" t="n">
        <v>0</v>
      </c>
    </row>
    <row r="89" spans="1:16">
      <c r="A89" s="4" t="s">
        <v>701</v>
      </c>
      <c r="C89" s="5" t="n">
        <v>2</v>
      </c>
    </row>
    <row r="90" spans="1:16">
      <c r="A90" s="4" t="s">
        <v>702</v>
      </c>
      <c r="C90" s="4" t="s">
        <v>703</v>
      </c>
    </row>
    <row r="91" spans="1:16">
      <c r="A91" s="4" t="s">
        <v>705</v>
      </c>
      <c r="C91" s="6" t="n">
        <v>450000000</v>
      </c>
    </row>
    <row r="92" spans="1:16">
      <c r="A92" s="4" t="s">
        <v>714</v>
      </c>
      <c r="C92" s="5" t="n">
        <v>175000000</v>
      </c>
    </row>
    <row r="93" spans="1:16">
      <c r="A93" s="4" t="s">
        <v>715</v>
      </c>
      <c r="C93" s="6" t="n">
        <v>250000000</v>
      </c>
    </row>
    <row r="94" spans="1:16">
      <c r="A94" s="4" t="s">
        <v>716</v>
      </c>
    </row>
    <row r="95" spans="1:16">
      <c r="A95" s="3" t="s">
        <v>659</v>
      </c>
    </row>
    <row r="96" spans="1:16">
      <c r="A96" s="4" t="s">
        <v>705</v>
      </c>
      <c r="M96" s="6" t="n">
        <v>800000000</v>
      </c>
    </row>
    <row r="97" spans="1:16">
      <c r="A97" s="4" t="s">
        <v>717</v>
      </c>
    </row>
    <row r="98" spans="1:16">
      <c r="A98" s="3" t="s">
        <v>659</v>
      </c>
    </row>
    <row r="99" spans="1:16">
      <c r="A99" s="4" t="s">
        <v>705</v>
      </c>
      <c r="L99" s="6" t="n">
        <v>1500000000</v>
      </c>
    </row>
    <row r="100" spans="1:16">
      <c r="A100" s="4" t="s">
        <v>718</v>
      </c>
    </row>
    <row r="101" spans="1:16">
      <c r="A101" s="3" t="s">
        <v>659</v>
      </c>
    </row>
    <row r="102" spans="1:16">
      <c r="A102" s="4" t="s">
        <v>705</v>
      </c>
      <c r="M102" s="5" t="n">
        <v>100000000</v>
      </c>
    </row>
    <row r="103" spans="1:16">
      <c r="A103" s="4" t="s">
        <v>719</v>
      </c>
    </row>
    <row r="104" spans="1:16">
      <c r="A104" s="3" t="s">
        <v>659</v>
      </c>
    </row>
    <row r="105" spans="1:16">
      <c r="A105" s="4" t="s">
        <v>705</v>
      </c>
      <c r="M105" s="6" t="n">
        <v>100000000</v>
      </c>
    </row>
  </sheetData>
  <mergeCells count="3">
    <mergeCell ref="A1:A2"/>
    <mergeCell ref="B1:F1"/>
    <mergeCell ref="H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s>
  <sheetData>
    <row r="1" spans="1:6">
      <c r="A1" s="1" t="s">
        <v>720</v>
      </c>
      <c r="B1" s="2" t="s">
        <v>2</v>
      </c>
      <c r="C1" s="2" t="s">
        <v>721</v>
      </c>
      <c r="D1" s="2" t="s">
        <v>722</v>
      </c>
      <c r="E1" s="2" t="s">
        <v>723</v>
      </c>
      <c r="F1" s="2" t="s">
        <v>35</v>
      </c>
    </row>
    <row r="2" spans="1:6">
      <c r="A2" s="3" t="s">
        <v>659</v>
      </c>
    </row>
    <row r="3" spans="1:6">
      <c r="A3" s="4" t="s">
        <v>660</v>
      </c>
      <c r="B3" s="6" t="n">
        <v>8299000000</v>
      </c>
    </row>
    <row r="4" spans="1:6">
      <c r="A4" s="4" t="s">
        <v>724</v>
      </c>
      <c r="B4" s="5" t="n">
        <v>8204000000</v>
      </c>
      <c r="F4" s="6" t="n">
        <v>8484000000</v>
      </c>
    </row>
    <row r="5" spans="1:6">
      <c r="A5" s="4" t="s">
        <v>725</v>
      </c>
      <c r="B5" s="5" t="n">
        <v>8054000000</v>
      </c>
      <c r="F5" s="5" t="n">
        <v>7934000000</v>
      </c>
    </row>
    <row r="6" spans="1:6">
      <c r="A6" s="4" t="s">
        <v>674</v>
      </c>
    </row>
    <row r="7" spans="1:6">
      <c r="A7" s="3" t="s">
        <v>659</v>
      </c>
    </row>
    <row r="8" spans="1:6">
      <c r="A8" s="4" t="s">
        <v>724</v>
      </c>
      <c r="B8" s="5" t="n">
        <v>0</v>
      </c>
      <c r="F8" s="5" t="n">
        <v>0</v>
      </c>
    </row>
    <row r="9" spans="1:6">
      <c r="A9" s="4" t="s">
        <v>694</v>
      </c>
    </row>
    <row r="10" spans="1:6">
      <c r="A10" s="3" t="s">
        <v>659</v>
      </c>
    </row>
    <row r="11" spans="1:6">
      <c r="A11" s="4" t="s">
        <v>660</v>
      </c>
      <c r="B11" s="5" t="n">
        <v>8299000000</v>
      </c>
      <c r="F11" s="5" t="n">
        <v>8580000000</v>
      </c>
    </row>
    <row r="12" spans="1:6">
      <c r="A12" s="4" t="s">
        <v>695</v>
      </c>
      <c r="B12" s="5" t="n">
        <v>-44000000</v>
      </c>
      <c r="F12" s="5" t="n">
        <v>-47000000</v>
      </c>
    </row>
    <row r="13" spans="1:6">
      <c r="A13" s="4" t="s">
        <v>726</v>
      </c>
      <c r="B13" s="5" t="n">
        <v>-51000000</v>
      </c>
      <c r="F13" s="5" t="n">
        <v>-49000000</v>
      </c>
    </row>
    <row r="14" spans="1:6">
      <c r="A14" s="4" t="s">
        <v>724</v>
      </c>
      <c r="B14" s="5" t="n">
        <v>8204000000</v>
      </c>
      <c r="F14" s="5" t="n">
        <v>8484000000</v>
      </c>
    </row>
    <row r="15" spans="1:6">
      <c r="A15" s="4" t="s">
        <v>727</v>
      </c>
      <c r="B15" s="5" t="n">
        <v>-150000000</v>
      </c>
      <c r="F15" s="5" t="n">
        <v>-550000000</v>
      </c>
    </row>
    <row r="16" spans="1:6">
      <c r="A16" s="4" t="s">
        <v>725</v>
      </c>
      <c r="B16" s="5" t="n">
        <v>8054000000</v>
      </c>
      <c r="F16" s="5" t="n">
        <v>7934000000</v>
      </c>
    </row>
    <row r="17" spans="1:6">
      <c r="A17" s="4" t="s">
        <v>728</v>
      </c>
    </row>
    <row r="18" spans="1:6">
      <c r="A18" s="3" t="s">
        <v>659</v>
      </c>
    </row>
    <row r="19" spans="1:6">
      <c r="A19" s="4" t="s">
        <v>660</v>
      </c>
      <c r="B19" s="5" t="n">
        <v>0</v>
      </c>
      <c r="C19" s="6" t="n">
        <v>400000000</v>
      </c>
      <c r="F19" s="6" t="n">
        <v>400000000</v>
      </c>
    </row>
    <row r="20" spans="1:6">
      <c r="A20" s="4" t="s">
        <v>692</v>
      </c>
      <c r="C20" s="4" t="s">
        <v>729</v>
      </c>
      <c r="F20" s="4" t="s">
        <v>729</v>
      </c>
    </row>
    <row r="21" spans="1:6">
      <c r="A21" s="4" t="s">
        <v>730</v>
      </c>
    </row>
    <row r="22" spans="1:6">
      <c r="A22" s="3" t="s">
        <v>659</v>
      </c>
    </row>
    <row r="23" spans="1:6">
      <c r="A23" s="4" t="s">
        <v>660</v>
      </c>
      <c r="B23" s="5" t="n">
        <v>0</v>
      </c>
      <c r="E23" s="6" t="n">
        <v>150000000</v>
      </c>
      <c r="F23" s="6" t="n">
        <v>150000000</v>
      </c>
    </row>
    <row r="24" spans="1:6">
      <c r="A24" s="4" t="s">
        <v>692</v>
      </c>
      <c r="E24" s="4" t="s">
        <v>731</v>
      </c>
      <c r="F24" s="4" t="s">
        <v>731</v>
      </c>
    </row>
    <row r="25" spans="1:6">
      <c r="A25" s="4" t="s">
        <v>732</v>
      </c>
    </row>
    <row r="26" spans="1:6">
      <c r="A26" s="3" t="s">
        <v>659</v>
      </c>
    </row>
    <row r="27" spans="1:6">
      <c r="A27" s="4" t="s">
        <v>660</v>
      </c>
      <c r="B27" s="6" t="n">
        <v>150000000</v>
      </c>
      <c r="F27" s="6" t="n">
        <v>150000000</v>
      </c>
    </row>
    <row r="28" spans="1:6">
      <c r="A28" s="4" t="s">
        <v>692</v>
      </c>
      <c r="B28" s="4" t="s">
        <v>733</v>
      </c>
    </row>
    <row r="29" spans="1:6">
      <c r="A29" s="4" t="s">
        <v>734</v>
      </c>
    </row>
    <row r="30" spans="1:6">
      <c r="A30" s="3" t="s">
        <v>659</v>
      </c>
    </row>
    <row r="31" spans="1:6">
      <c r="A31" s="4" t="s">
        <v>660</v>
      </c>
      <c r="B31" s="6" t="n">
        <v>393000000</v>
      </c>
      <c r="F31" s="5" t="n">
        <v>493000000</v>
      </c>
    </row>
    <row r="32" spans="1:6">
      <c r="A32" s="4" t="s">
        <v>692</v>
      </c>
      <c r="B32" s="4" t="s">
        <v>735</v>
      </c>
    </row>
    <row r="33" spans="1:6">
      <c r="A33" s="4" t="s">
        <v>736</v>
      </c>
    </row>
    <row r="34" spans="1:6">
      <c r="A34" s="3" t="s">
        <v>659</v>
      </c>
    </row>
    <row r="35" spans="1:6">
      <c r="A35" s="4" t="s">
        <v>660</v>
      </c>
      <c r="B35" s="6" t="n">
        <v>687000000</v>
      </c>
      <c r="F35" s="5" t="n">
        <v>814000000</v>
      </c>
    </row>
    <row r="36" spans="1:6">
      <c r="A36" s="4" t="s">
        <v>692</v>
      </c>
      <c r="B36" s="4" t="s">
        <v>737</v>
      </c>
    </row>
    <row r="37" spans="1:6">
      <c r="A37" s="4" t="s">
        <v>738</v>
      </c>
    </row>
    <row r="38" spans="1:6">
      <c r="A38" s="3" t="s">
        <v>659</v>
      </c>
    </row>
    <row r="39" spans="1:6">
      <c r="A39" s="4" t="s">
        <v>660</v>
      </c>
      <c r="B39" s="6" t="n">
        <v>403000000</v>
      </c>
      <c r="F39" s="5" t="n">
        <v>528000000</v>
      </c>
    </row>
    <row r="40" spans="1:6">
      <c r="A40" s="4" t="s">
        <v>692</v>
      </c>
      <c r="B40" s="4" t="s">
        <v>739</v>
      </c>
    </row>
    <row r="41" spans="1:6">
      <c r="A41" s="4" t="s">
        <v>740</v>
      </c>
    </row>
    <row r="42" spans="1:6">
      <c r="A42" s="3" t="s">
        <v>659</v>
      </c>
    </row>
    <row r="43" spans="1:6">
      <c r="A43" s="4" t="s">
        <v>660</v>
      </c>
      <c r="B43" s="6" t="n">
        <v>79000000</v>
      </c>
      <c r="F43" s="5" t="n">
        <v>100000000</v>
      </c>
    </row>
    <row r="44" spans="1:6">
      <c r="A44" s="4" t="s">
        <v>692</v>
      </c>
      <c r="B44" s="4" t="s">
        <v>741</v>
      </c>
    </row>
    <row r="45" spans="1:6">
      <c r="A45" s="4" t="s">
        <v>742</v>
      </c>
    </row>
    <row r="46" spans="1:6">
      <c r="A46" s="3" t="s">
        <v>659</v>
      </c>
    </row>
    <row r="47" spans="1:6">
      <c r="A47" s="4" t="s">
        <v>660</v>
      </c>
      <c r="B47" s="6" t="n">
        <v>133000000</v>
      </c>
      <c r="F47" s="5" t="n">
        <v>180000000</v>
      </c>
    </row>
    <row r="48" spans="1:6">
      <c r="A48" s="4" t="s">
        <v>692</v>
      </c>
      <c r="B48" s="4" t="s">
        <v>743</v>
      </c>
    </row>
    <row r="49" spans="1:6">
      <c r="A49" s="4" t="s">
        <v>697</v>
      </c>
    </row>
    <row r="50" spans="1:6">
      <c r="A50" s="3" t="s">
        <v>659</v>
      </c>
    </row>
    <row r="51" spans="1:6">
      <c r="A51" s="4" t="s">
        <v>660</v>
      </c>
      <c r="B51" s="6" t="n">
        <v>1000000000</v>
      </c>
      <c r="F51" s="5" t="n">
        <v>0</v>
      </c>
    </row>
    <row r="52" spans="1:6">
      <c r="A52" s="4" t="s">
        <v>692</v>
      </c>
      <c r="B52" s="4" t="s">
        <v>698</v>
      </c>
      <c r="D52" s="4" t="s">
        <v>698</v>
      </c>
    </row>
    <row r="53" spans="1:6">
      <c r="A53" s="4" t="s">
        <v>696</v>
      </c>
    </row>
    <row r="54" spans="1:6">
      <c r="A54" s="3" t="s">
        <v>659</v>
      </c>
    </row>
    <row r="55" spans="1:6">
      <c r="A55" s="4" t="s">
        <v>660</v>
      </c>
      <c r="B55" s="6" t="n">
        <v>300000000</v>
      </c>
      <c r="F55" s="5" t="n">
        <v>300000000</v>
      </c>
    </row>
    <row r="56" spans="1:6">
      <c r="A56" s="4" t="s">
        <v>692</v>
      </c>
      <c r="B56" s="4" t="s">
        <v>693</v>
      </c>
    </row>
    <row r="57" spans="1:6">
      <c r="A57" s="4" t="s">
        <v>744</v>
      </c>
    </row>
    <row r="58" spans="1:6">
      <c r="A58" s="3" t="s">
        <v>659</v>
      </c>
    </row>
    <row r="59" spans="1:6">
      <c r="A59" s="4" t="s">
        <v>660</v>
      </c>
      <c r="B59" s="6" t="n">
        <v>800000000</v>
      </c>
      <c r="F59" s="5" t="n">
        <v>1000000000</v>
      </c>
    </row>
    <row r="60" spans="1:6">
      <c r="A60" s="4" t="s">
        <v>692</v>
      </c>
      <c r="B60" s="4" t="s">
        <v>745</v>
      </c>
    </row>
    <row r="61" spans="1:6">
      <c r="A61" s="4" t="s">
        <v>746</v>
      </c>
    </row>
    <row r="62" spans="1:6">
      <c r="A62" s="3" t="s">
        <v>659</v>
      </c>
    </row>
    <row r="63" spans="1:6">
      <c r="A63" s="4" t="s">
        <v>660</v>
      </c>
      <c r="B63" s="6" t="n">
        <v>1499000000</v>
      </c>
      <c r="F63" s="5" t="n">
        <v>1499000000</v>
      </c>
    </row>
    <row r="64" spans="1:6">
      <c r="A64" s="4" t="s">
        <v>692</v>
      </c>
      <c r="B64" s="4" t="s">
        <v>747</v>
      </c>
    </row>
    <row r="65" spans="1:6">
      <c r="A65" s="4" t="s">
        <v>748</v>
      </c>
    </row>
    <row r="66" spans="1:6">
      <c r="A66" s="3" t="s">
        <v>659</v>
      </c>
    </row>
    <row r="67" spans="1:6">
      <c r="A67" s="4" t="s">
        <v>660</v>
      </c>
      <c r="B67" s="6" t="n">
        <v>500000000</v>
      </c>
      <c r="F67" s="5" t="n">
        <v>500000000</v>
      </c>
    </row>
    <row r="68" spans="1:6">
      <c r="A68" s="4" t="s">
        <v>692</v>
      </c>
      <c r="B68" s="4" t="s">
        <v>749</v>
      </c>
    </row>
    <row r="69" spans="1:6">
      <c r="A69" s="4" t="s">
        <v>750</v>
      </c>
    </row>
    <row r="70" spans="1:6">
      <c r="A70" s="3" t="s">
        <v>659</v>
      </c>
    </row>
    <row r="71" spans="1:6">
      <c r="A71" s="4" t="s">
        <v>660</v>
      </c>
      <c r="B71" s="6" t="n">
        <v>1413000000</v>
      </c>
      <c r="F71" s="5" t="n">
        <v>1413000000</v>
      </c>
    </row>
    <row r="72" spans="1:6">
      <c r="A72" s="4" t="s">
        <v>692</v>
      </c>
      <c r="B72" s="4" t="s">
        <v>751</v>
      </c>
    </row>
    <row r="73" spans="1:6">
      <c r="A73" s="4" t="s">
        <v>752</v>
      </c>
    </row>
    <row r="74" spans="1:6">
      <c r="A74" s="3" t="s">
        <v>659</v>
      </c>
    </row>
    <row r="75" spans="1:6">
      <c r="A75" s="4" t="s">
        <v>660</v>
      </c>
      <c r="B75" s="6" t="n">
        <v>753000000</v>
      </c>
      <c r="F75" s="5" t="n">
        <v>753000000</v>
      </c>
    </row>
    <row r="76" spans="1:6">
      <c r="A76" s="4" t="s">
        <v>692</v>
      </c>
      <c r="B76" s="4" t="s">
        <v>753</v>
      </c>
    </row>
    <row r="77" spans="1:6">
      <c r="A77" s="4" t="s">
        <v>754</v>
      </c>
    </row>
    <row r="78" spans="1:6">
      <c r="A78" s="3" t="s">
        <v>659</v>
      </c>
    </row>
    <row r="79" spans="1:6">
      <c r="A79" s="4" t="s">
        <v>660</v>
      </c>
      <c r="B79" s="6" t="n">
        <v>150000000</v>
      </c>
      <c r="F79" s="5" t="n">
        <v>150000000</v>
      </c>
    </row>
    <row r="80" spans="1:6">
      <c r="A80" s="4" t="s">
        <v>692</v>
      </c>
      <c r="B80" s="4" t="s">
        <v>755</v>
      </c>
    </row>
    <row r="81" spans="1:6">
      <c r="A81" s="4" t="s">
        <v>756</v>
      </c>
    </row>
    <row r="82" spans="1:6">
      <c r="A82" s="3" t="s">
        <v>659</v>
      </c>
    </row>
    <row r="83" spans="1:6">
      <c r="A83" s="4" t="s">
        <v>660</v>
      </c>
      <c r="B83" s="6" t="n">
        <v>39000000</v>
      </c>
      <c r="F83" s="5" t="n">
        <v>150000000</v>
      </c>
    </row>
    <row r="84" spans="1:6">
      <c r="A84" s="4" t="s">
        <v>692</v>
      </c>
      <c r="B84" s="4" t="s">
        <v>733</v>
      </c>
    </row>
    <row r="85" spans="1:6">
      <c r="A85" s="4" t="s">
        <v>757</v>
      </c>
    </row>
    <row r="86" spans="1:6">
      <c r="A86" s="3" t="s">
        <v>659</v>
      </c>
    </row>
    <row r="87" spans="1:6">
      <c r="A87" s="4" t="s">
        <v>660</v>
      </c>
      <c r="B87" s="6" t="n">
        <v>0</v>
      </c>
      <c r="F8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10</v>
      </c>
    </row>
    <row r="2" spans="1:2">
      <c r="A2" s="3" t="s">
        <v>221</v>
      </c>
    </row>
    <row r="3" spans="1:2">
      <c r="A3" s="5" t="n">
        <v>2019</v>
      </c>
      <c r="B3" s="6" t="n">
        <v>150</v>
      </c>
    </row>
    <row r="4" spans="1:2">
      <c r="A4" s="5" t="n">
        <v>2020</v>
      </c>
      <c r="B4" s="5" t="n">
        <v>0</v>
      </c>
    </row>
    <row r="5" spans="1:2">
      <c r="A5" s="5" t="n">
        <v>2021</v>
      </c>
      <c r="B5" s="5" t="n">
        <v>393</v>
      </c>
    </row>
    <row r="6" spans="1:2">
      <c r="A6" s="5" t="n">
        <v>2022</v>
      </c>
      <c r="B6" s="5" t="n">
        <v>687</v>
      </c>
    </row>
    <row r="7" spans="1:2">
      <c r="A7" s="5" t="n">
        <v>2023</v>
      </c>
      <c r="B7" s="5" t="n">
        <v>403</v>
      </c>
    </row>
    <row r="8" spans="1:2">
      <c r="A8" s="4" t="s">
        <v>759</v>
      </c>
      <c r="B8" s="5" t="n">
        <v>6666</v>
      </c>
    </row>
    <row r="9" spans="1:2">
      <c r="A9" s="4" t="s">
        <v>760</v>
      </c>
      <c r="B9" s="6" t="n">
        <v>82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659</v>
      </c>
    </row>
    <row r="3" spans="1:3">
      <c r="A3" s="4" t="s">
        <v>762</v>
      </c>
      <c r="B3" s="6" t="n">
        <v>8204</v>
      </c>
      <c r="C3" s="6" t="n">
        <v>8484</v>
      </c>
    </row>
    <row r="4" spans="1:3">
      <c r="A4" s="4" t="s">
        <v>763</v>
      </c>
      <c r="B4" s="5" t="n">
        <v>7805</v>
      </c>
      <c r="C4" s="5" t="n">
        <v>9244</v>
      </c>
    </row>
    <row r="5" spans="1:3">
      <c r="A5" s="4" t="s">
        <v>764</v>
      </c>
    </row>
    <row r="6" spans="1:3">
      <c r="A6" s="3" t="s">
        <v>659</v>
      </c>
    </row>
    <row r="7" spans="1:3">
      <c r="A7" s="4" t="s">
        <v>762</v>
      </c>
      <c r="B7" s="5" t="n">
        <v>8204</v>
      </c>
      <c r="C7" s="5" t="n">
        <v>8484</v>
      </c>
    </row>
    <row r="8" spans="1:3">
      <c r="A8" s="4" t="s">
        <v>763</v>
      </c>
      <c r="B8" s="5" t="n">
        <v>7805</v>
      </c>
      <c r="C8" s="5" t="n">
        <v>9244</v>
      </c>
    </row>
    <row r="9" spans="1:3">
      <c r="A9" s="4" t="s">
        <v>674</v>
      </c>
    </row>
    <row r="10" spans="1:3">
      <c r="A10" s="3" t="s">
        <v>659</v>
      </c>
    </row>
    <row r="11" spans="1:3">
      <c r="A11" s="4" t="s">
        <v>762</v>
      </c>
      <c r="B11" s="5" t="n">
        <v>0</v>
      </c>
      <c r="C11" s="5" t="n">
        <v>0</v>
      </c>
    </row>
    <row r="12" spans="1:3">
      <c r="A12" s="4" t="s">
        <v>763</v>
      </c>
      <c r="B12" s="6" t="n">
        <v>0</v>
      </c>
      <c r="C1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5</v>
      </c>
      <c r="B1" s="2" t="s">
        <v>649</v>
      </c>
      <c r="C1" s="2" t="s">
        <v>1</v>
      </c>
    </row>
    <row r="2" spans="1:5">
      <c r="B2" s="2" t="s">
        <v>766</v>
      </c>
      <c r="C2" s="2" t="s">
        <v>2</v>
      </c>
      <c r="D2" s="2" t="s">
        <v>35</v>
      </c>
      <c r="E2" s="2" t="s">
        <v>36</v>
      </c>
    </row>
    <row r="3" spans="1:5">
      <c r="A3" s="3" t="s">
        <v>221</v>
      </c>
    </row>
    <row r="4" spans="1:5">
      <c r="A4" s="4" t="s">
        <v>767</v>
      </c>
      <c r="C4" s="6" t="n">
        <v>441</v>
      </c>
      <c r="D4" s="6" t="n">
        <v>457</v>
      </c>
      <c r="E4" s="6" t="n">
        <v>464</v>
      </c>
    </row>
    <row r="5" spans="1:5">
      <c r="A5" s="4" t="s">
        <v>768</v>
      </c>
      <c r="C5" s="5" t="n">
        <v>9</v>
      </c>
      <c r="D5" s="5" t="n">
        <v>9</v>
      </c>
      <c r="E5" s="5" t="n">
        <v>8</v>
      </c>
    </row>
    <row r="6" spans="1:5">
      <c r="A6" s="4" t="s">
        <v>769</v>
      </c>
      <c r="C6" s="5" t="n">
        <v>-44</v>
      </c>
      <c r="D6" s="5" t="n">
        <v>-51</v>
      </c>
      <c r="E6" s="5" t="n">
        <v>-48</v>
      </c>
    </row>
    <row r="7" spans="1:5">
      <c r="A7" s="4" t="s">
        <v>770</v>
      </c>
      <c r="B7" s="6" t="n">
        <v>1</v>
      </c>
      <c r="C7" s="5" t="n">
        <v>94</v>
      </c>
      <c r="D7" s="5" t="n">
        <v>1</v>
      </c>
      <c r="E7" s="5" t="n">
        <v>1</v>
      </c>
    </row>
    <row r="8" spans="1:5">
      <c r="A8" s="4" t="s">
        <v>771</v>
      </c>
      <c r="C8" s="5" t="n">
        <v>-22</v>
      </c>
      <c r="D8" s="5" t="n">
        <v>-19</v>
      </c>
      <c r="E8" s="5" t="n">
        <v>-8</v>
      </c>
    </row>
    <row r="9" spans="1:5">
      <c r="A9" s="4" t="s">
        <v>53</v>
      </c>
      <c r="C9" s="6" t="n">
        <v>478</v>
      </c>
      <c r="D9" s="6" t="n">
        <v>397</v>
      </c>
      <c r="E9" s="6" t="n">
        <v>41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09</v>
      </c>
      <c r="J1" s="2" t="s">
        <v>1</v>
      </c>
    </row>
    <row r="2" spans="1:12">
      <c r="B2" s="2" t="s">
        <v>2</v>
      </c>
      <c r="C2" s="2" t="s">
        <v>773</v>
      </c>
      <c r="D2" s="2" t="s">
        <v>4</v>
      </c>
      <c r="E2" s="2" t="s">
        <v>774</v>
      </c>
      <c r="F2" s="2" t="s">
        <v>35</v>
      </c>
      <c r="G2" s="2" t="s">
        <v>520</v>
      </c>
      <c r="H2" s="2" t="s">
        <v>518</v>
      </c>
      <c r="I2" s="2" t="s">
        <v>775</v>
      </c>
      <c r="J2" s="2" t="s">
        <v>2</v>
      </c>
      <c r="K2" s="2" t="s">
        <v>35</v>
      </c>
      <c r="L2" s="2" t="s">
        <v>36</v>
      </c>
    </row>
    <row r="3" spans="1:12">
      <c r="A3" s="3" t="s">
        <v>224</v>
      </c>
    </row>
    <row r="4" spans="1:12">
      <c r="A4" s="4" t="s">
        <v>776</v>
      </c>
      <c r="J4" s="6" t="n">
        <v>-723</v>
      </c>
      <c r="K4" s="6" t="n">
        <v>-3620</v>
      </c>
      <c r="L4" s="6" t="n">
        <v>-997</v>
      </c>
    </row>
    <row r="5" spans="1:12">
      <c r="A5" s="4" t="s">
        <v>777</v>
      </c>
      <c r="J5" s="5" t="n">
        <v>1681</v>
      </c>
      <c r="K5" s="5" t="n">
        <v>4538</v>
      </c>
      <c r="L5" s="5" t="n">
        <v>-685</v>
      </c>
    </row>
    <row r="6" spans="1:12">
      <c r="A6" s="4" t="s">
        <v>55</v>
      </c>
      <c r="B6" s="6" t="n">
        <v>-344</v>
      </c>
      <c r="C6" s="6" t="n">
        <v>406</v>
      </c>
      <c r="D6" s="6" t="n">
        <v>508</v>
      </c>
      <c r="E6" s="6" t="n">
        <v>388</v>
      </c>
      <c r="F6" s="6" t="n">
        <v>278</v>
      </c>
      <c r="G6" s="6" t="n">
        <v>93</v>
      </c>
      <c r="H6" s="6" t="n">
        <v>9</v>
      </c>
      <c r="I6" s="6" t="n">
        <v>538</v>
      </c>
      <c r="J6" s="6" t="n">
        <v>958</v>
      </c>
      <c r="K6" s="6" t="n">
        <v>918</v>
      </c>
      <c r="L6" s="6" t="n">
        <v>-16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16"/>
    <col customWidth="1" max="5" min="5" width="40"/>
    <col customWidth="1" max="6" min="6" width="15"/>
    <col customWidth="1" max="7" min="7" width="46"/>
    <col customWidth="1" max="8" min="8" width="28"/>
    <col customWidth="1" max="9" min="9" width="24"/>
    <col customWidth="1" max="10" min="10" width="31"/>
    <col customWidth="1" max="11" min="11" width="31"/>
  </cols>
  <sheetData>
    <row r="1" spans="1:11">
      <c r="A1" s="1" t="s">
        <v>175</v>
      </c>
      <c r="B1" s="2" t="s">
        <v>176</v>
      </c>
      <c r="C1" s="2" t="s">
        <v>177</v>
      </c>
      <c r="D1" s="2" t="s">
        <v>178</v>
      </c>
      <c r="E1" s="2" t="s">
        <v>179</v>
      </c>
      <c r="F1" s="2" t="s">
        <v>180</v>
      </c>
      <c r="G1" s="2" t="s">
        <v>181</v>
      </c>
      <c r="H1" s="2" t="s">
        <v>165</v>
      </c>
      <c r="I1" s="2" t="s">
        <v>182</v>
      </c>
      <c r="J1" s="2" t="s">
        <v>80</v>
      </c>
      <c r="K1" s="2" t="s">
        <v>82</v>
      </c>
    </row>
    <row r="2" spans="1:11">
      <c r="A2" s="4" t="s">
        <v>183</v>
      </c>
      <c r="B2" s="6" t="n">
        <v>9490</v>
      </c>
      <c r="C2" s="6" t="n">
        <v>257</v>
      </c>
      <c r="D2" s="6" t="n">
        <v>12619</v>
      </c>
      <c r="E2" s="6" t="n">
        <v>-1980</v>
      </c>
      <c r="F2" s="6" t="n">
        <v>-2889</v>
      </c>
      <c r="G2" s="6" t="n">
        <v>-119</v>
      </c>
      <c r="H2" s="6" t="n">
        <v>7888</v>
      </c>
      <c r="I2" s="6" t="n">
        <v>1602</v>
      </c>
    </row>
    <row r="3" spans="1:11">
      <c r="A3" s="3" t="s">
        <v>184</v>
      </c>
    </row>
    <row r="4" spans="1:11">
      <c r="A4" s="4" t="s">
        <v>185</v>
      </c>
      <c r="B4" s="5" t="n">
        <v>-1273</v>
      </c>
      <c r="E4" s="5" t="n">
        <v>-1405</v>
      </c>
      <c r="H4" s="5" t="n">
        <v>-1405</v>
      </c>
      <c r="I4" s="5" t="n">
        <v>132</v>
      </c>
    </row>
    <row r="5" spans="1:11">
      <c r="A5" s="4" t="s">
        <v>186</v>
      </c>
      <c r="B5" s="5" t="n">
        <v>-1405</v>
      </c>
    </row>
    <row r="6" spans="1:11">
      <c r="A6" s="4" t="s">
        <v>81</v>
      </c>
      <c r="J6" s="6" t="n">
        <v>132</v>
      </c>
      <c r="K6" s="6" t="n">
        <v>0</v>
      </c>
    </row>
    <row r="7" spans="1:11">
      <c r="A7" s="4" t="s">
        <v>187</v>
      </c>
      <c r="B7" s="5" t="n">
        <v>-293</v>
      </c>
      <c r="I7" s="5" t="n">
        <v>-293</v>
      </c>
    </row>
    <row r="8" spans="1:11">
      <c r="A8" s="4" t="s">
        <v>188</v>
      </c>
      <c r="B8" s="5" t="n">
        <v>7</v>
      </c>
      <c r="G8" s="5" t="n">
        <v>7</v>
      </c>
      <c r="H8" s="5" t="n">
        <v>7</v>
      </c>
    </row>
    <row r="9" spans="1:11">
      <c r="A9" s="4" t="s">
        <v>189</v>
      </c>
      <c r="B9" s="5" t="n">
        <v>-379</v>
      </c>
      <c r="D9" s="5" t="n">
        <v>-379</v>
      </c>
      <c r="H9" s="5" t="n">
        <v>-379</v>
      </c>
    </row>
    <row r="10" spans="1:11">
      <c r="A10" s="4" t="s">
        <v>190</v>
      </c>
      <c r="B10" s="5" t="n">
        <v>-38</v>
      </c>
      <c r="C10" s="5" t="n">
        <v>1</v>
      </c>
      <c r="D10" s="5" t="n">
        <v>-39</v>
      </c>
      <c r="H10" s="5" t="n">
        <v>-38</v>
      </c>
    </row>
    <row r="11" spans="1:11">
      <c r="A11" s="4" t="s">
        <v>125</v>
      </c>
      <c r="B11" s="5" t="n">
        <v>1</v>
      </c>
      <c r="D11" s="5" t="n">
        <v>-1</v>
      </c>
      <c r="F11" s="5" t="n">
        <v>2</v>
      </c>
      <c r="H11" s="5" t="n">
        <v>1</v>
      </c>
    </row>
    <row r="12" spans="1:11">
      <c r="A12" s="4" t="s">
        <v>191</v>
      </c>
      <c r="B12" s="5" t="n">
        <v>164</v>
      </c>
      <c r="D12" s="5" t="n">
        <v>164</v>
      </c>
      <c r="H12" s="5" t="n">
        <v>164</v>
      </c>
    </row>
    <row r="13" spans="1:11">
      <c r="A13" s="4" t="s">
        <v>192</v>
      </c>
      <c r="B13" s="5" t="n">
        <v>7679</v>
      </c>
      <c r="C13" s="5" t="n">
        <v>258</v>
      </c>
      <c r="D13" s="5" t="n">
        <v>12364</v>
      </c>
      <c r="E13" s="5" t="n">
        <v>-3385</v>
      </c>
      <c r="F13" s="5" t="n">
        <v>-2887</v>
      </c>
      <c r="G13" s="5" t="n">
        <v>-112</v>
      </c>
      <c r="H13" s="5" t="n">
        <v>6238</v>
      </c>
      <c r="I13" s="5" t="n">
        <v>1441</v>
      </c>
    </row>
    <row r="14" spans="1:11">
      <c r="A14" s="3" t="s">
        <v>184</v>
      </c>
    </row>
    <row r="15" spans="1:11">
      <c r="A15" s="4" t="s">
        <v>185</v>
      </c>
      <c r="B15" s="5" t="n">
        <v>1503</v>
      </c>
      <c r="E15" s="5" t="n">
        <v>1304</v>
      </c>
      <c r="H15" s="5" t="n">
        <v>1304</v>
      </c>
      <c r="I15" s="5" t="n">
        <v>199</v>
      </c>
    </row>
    <row r="16" spans="1:11">
      <c r="A16" s="4" t="s">
        <v>186</v>
      </c>
      <c r="B16" s="5" t="n">
        <v>1304</v>
      </c>
    </row>
    <row r="17" spans="1:11">
      <c r="A17" s="4" t="s">
        <v>81</v>
      </c>
      <c r="J17" s="5" t="n">
        <v>199</v>
      </c>
      <c r="K17" s="5" t="n">
        <v>0</v>
      </c>
    </row>
    <row r="18" spans="1:11">
      <c r="A18" s="4" t="s">
        <v>187</v>
      </c>
      <c r="B18" s="5" t="n">
        <v>-265</v>
      </c>
      <c r="I18" s="5" t="n">
        <v>-265</v>
      </c>
    </row>
    <row r="19" spans="1:11">
      <c r="A19" s="4" t="s">
        <v>188</v>
      </c>
      <c r="B19" s="5" t="n">
        <v>7</v>
      </c>
      <c r="G19" s="5" t="n">
        <v>7</v>
      </c>
      <c r="H19" s="5" t="n">
        <v>7</v>
      </c>
    </row>
    <row r="20" spans="1:11">
      <c r="A20" s="4" t="s">
        <v>189</v>
      </c>
      <c r="B20" s="5" t="n">
        <v>-381</v>
      </c>
      <c r="D20" s="5" t="n">
        <v>-381</v>
      </c>
      <c r="H20" s="5" t="n">
        <v>-381</v>
      </c>
    </row>
    <row r="21" spans="1:11">
      <c r="A21" s="4" t="s">
        <v>190</v>
      </c>
      <c r="B21" s="5" t="n">
        <v>-39</v>
      </c>
      <c r="C21" s="5" t="n">
        <v>1</v>
      </c>
      <c r="D21" s="5" t="n">
        <v>-40</v>
      </c>
      <c r="H21" s="5" t="n">
        <v>-39</v>
      </c>
    </row>
    <row r="22" spans="1:11">
      <c r="A22" s="4" t="s">
        <v>191</v>
      </c>
      <c r="B22" s="5" t="n">
        <v>174</v>
      </c>
      <c r="D22" s="5" t="n">
        <v>174</v>
      </c>
      <c r="H22" s="5" t="n">
        <v>174</v>
      </c>
    </row>
    <row r="23" spans="1:11">
      <c r="A23" s="4" t="s">
        <v>41</v>
      </c>
      <c r="B23" s="5" t="n">
        <v>113</v>
      </c>
      <c r="D23" s="5" t="n">
        <v>11</v>
      </c>
      <c r="E23" s="5" t="n">
        <v>-7</v>
      </c>
      <c r="G23" s="5" t="n">
        <v>109</v>
      </c>
      <c r="H23" s="5" t="n">
        <v>113</v>
      </c>
    </row>
    <row r="24" spans="1:11">
      <c r="A24" s="4" t="s">
        <v>193</v>
      </c>
      <c r="B24" s="5" t="n">
        <v>8791</v>
      </c>
      <c r="C24" s="5" t="n">
        <v>259</v>
      </c>
      <c r="D24" s="5" t="n">
        <v>12128</v>
      </c>
      <c r="E24" s="5" t="n">
        <v>-2088</v>
      </c>
      <c r="F24" s="5" t="n">
        <v>-2887</v>
      </c>
      <c r="G24" s="5" t="n">
        <v>4</v>
      </c>
      <c r="H24" s="5" t="n">
        <v>7416</v>
      </c>
      <c r="I24" s="5" t="n">
        <v>1375</v>
      </c>
    </row>
    <row r="25" spans="1:11">
      <c r="A25" s="3" t="s">
        <v>184</v>
      </c>
    </row>
    <row r="26" spans="1:11">
      <c r="A26" s="4" t="s">
        <v>185</v>
      </c>
      <c r="B26" s="5" t="n">
        <v>286</v>
      </c>
    </row>
    <row r="27" spans="1:11">
      <c r="A27" s="4" t="s">
        <v>186</v>
      </c>
      <c r="B27" s="5" t="n">
        <v>40</v>
      </c>
      <c r="E27" s="5" t="n">
        <v>40</v>
      </c>
      <c r="H27" s="5" t="n">
        <v>40</v>
      </c>
    </row>
    <row r="28" spans="1:11">
      <c r="A28" s="4" t="s">
        <v>81</v>
      </c>
      <c r="J28" s="6" t="n">
        <v>245</v>
      </c>
      <c r="K28" s="6" t="n">
        <v>1</v>
      </c>
    </row>
    <row r="29" spans="1:11">
      <c r="A29" s="4" t="s">
        <v>187</v>
      </c>
      <c r="B29" s="5" t="n">
        <v>-345</v>
      </c>
      <c r="I29" s="5" t="n">
        <v>-345</v>
      </c>
    </row>
    <row r="30" spans="1:11">
      <c r="A30" s="4" t="s">
        <v>188</v>
      </c>
      <c r="B30" s="5" t="n">
        <v>0</v>
      </c>
    </row>
    <row r="31" spans="1:11">
      <c r="A31" s="4" t="s">
        <v>189</v>
      </c>
      <c r="B31" s="5" t="n">
        <v>-380</v>
      </c>
      <c r="D31" s="5" t="n">
        <v>-380</v>
      </c>
      <c r="H31" s="5" t="n">
        <v>-380</v>
      </c>
    </row>
    <row r="32" spans="1:11">
      <c r="A32" s="4" t="s">
        <v>190</v>
      </c>
      <c r="B32" s="5" t="n">
        <v>-28</v>
      </c>
      <c r="C32" s="5" t="n">
        <v>1</v>
      </c>
      <c r="D32" s="5" t="n">
        <v>-29</v>
      </c>
      <c r="H32" s="5" t="n">
        <v>-28</v>
      </c>
    </row>
    <row r="33" spans="1:11">
      <c r="A33" s="4" t="s">
        <v>125</v>
      </c>
      <c r="B33" s="5" t="n">
        <v>-305</v>
      </c>
      <c r="F33" s="5" t="n">
        <v>-305</v>
      </c>
      <c r="H33" s="5" t="n">
        <v>-305</v>
      </c>
    </row>
    <row r="34" spans="1:11">
      <c r="A34" s="4" t="s">
        <v>122</v>
      </c>
      <c r="B34" s="5" t="n">
        <v>628</v>
      </c>
      <c r="D34" s="5" t="n">
        <v>222</v>
      </c>
      <c r="H34" s="5" t="n">
        <v>222</v>
      </c>
      <c r="I34" s="5" t="n">
        <v>406</v>
      </c>
    </row>
    <row r="35" spans="1:11">
      <c r="A35" s="4" t="s">
        <v>191</v>
      </c>
      <c r="B35" s="5" t="n">
        <v>160</v>
      </c>
      <c r="D35" s="5" t="n">
        <v>160</v>
      </c>
      <c r="H35" s="5" t="n">
        <v>160</v>
      </c>
    </row>
    <row r="36" spans="1:11">
      <c r="A36" s="4" t="s">
        <v>41</v>
      </c>
      <c r="B36" s="5" t="n">
        <v>5</v>
      </c>
      <c r="D36" s="5" t="n">
        <v>5</v>
      </c>
      <c r="H36" s="5" t="n">
        <v>5</v>
      </c>
    </row>
    <row r="37" spans="1:11">
      <c r="A37" s="4" t="s">
        <v>194</v>
      </c>
      <c r="B37" s="6" t="n">
        <v>8812</v>
      </c>
      <c r="C37" s="6" t="n">
        <v>260</v>
      </c>
      <c r="D37" s="6" t="n">
        <v>12106</v>
      </c>
      <c r="E37" s="6" t="n">
        <v>-2048</v>
      </c>
      <c r="F37" s="6" t="n">
        <v>-3192</v>
      </c>
      <c r="G37" s="6" t="n">
        <v>4</v>
      </c>
      <c r="H37" s="6" t="n">
        <v>7130</v>
      </c>
      <c r="I37" s="6" t="n">
        <v>16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36</v>
      </c>
    </row>
    <row r="3" spans="1:4">
      <c r="A3" s="3" t="s">
        <v>779</v>
      </c>
    </row>
    <row r="4" spans="1:4">
      <c r="A4" s="4" t="s">
        <v>780</v>
      </c>
      <c r="B4" s="6" t="n">
        <v>-1</v>
      </c>
      <c r="C4" s="6" t="n">
        <v>-38</v>
      </c>
      <c r="D4" s="6" t="n">
        <v>-14</v>
      </c>
    </row>
    <row r="5" spans="1:4">
      <c r="A5" s="4" t="s">
        <v>781</v>
      </c>
      <c r="B5" s="5" t="n">
        <v>0</v>
      </c>
      <c r="C5" s="5" t="n">
        <v>-8</v>
      </c>
      <c r="D5" s="5" t="n">
        <v>-30</v>
      </c>
    </row>
    <row r="6" spans="1:4">
      <c r="A6" s="4" t="s">
        <v>777</v>
      </c>
      <c r="B6" s="5" t="n">
        <v>895</v>
      </c>
      <c r="C6" s="5" t="n">
        <v>641</v>
      </c>
      <c r="D6" s="5" t="n">
        <v>435</v>
      </c>
    </row>
    <row r="7" spans="1:4">
      <c r="A7" s="4" t="s">
        <v>782</v>
      </c>
      <c r="B7" s="5" t="n">
        <v>894</v>
      </c>
      <c r="C7" s="5" t="n">
        <v>595</v>
      </c>
      <c r="D7" s="5" t="n">
        <v>391</v>
      </c>
    </row>
    <row r="8" spans="1:4">
      <c r="A8" s="3" t="s">
        <v>783</v>
      </c>
    </row>
    <row r="9" spans="1:4">
      <c r="A9" s="4" t="s">
        <v>780</v>
      </c>
      <c r="B9" s="5" t="n">
        <v>-65</v>
      </c>
      <c r="C9" s="5" t="n">
        <v>-1010</v>
      </c>
      <c r="D9" s="5" t="n">
        <v>-257</v>
      </c>
    </row>
    <row r="10" spans="1:4">
      <c r="A10" s="4" t="s">
        <v>781</v>
      </c>
      <c r="B10" s="5" t="n">
        <v>2</v>
      </c>
      <c r="C10" s="5" t="n">
        <v>0</v>
      </c>
      <c r="D10" s="5" t="n">
        <v>0</v>
      </c>
    </row>
    <row r="11" spans="1:4">
      <c r="A11" s="4" t="s">
        <v>777</v>
      </c>
      <c r="B11" s="5" t="n">
        <v>-159</v>
      </c>
      <c r="C11" s="5" t="n">
        <v>-170</v>
      </c>
      <c r="D11" s="5" t="n">
        <v>-576</v>
      </c>
    </row>
    <row r="12" spans="1:4">
      <c r="A12" s="4" t="s">
        <v>784</v>
      </c>
      <c r="B12" s="5" t="n">
        <v>-222</v>
      </c>
      <c r="C12" s="5" t="n">
        <v>-1180</v>
      </c>
      <c r="D12" s="5" t="n">
        <v>-833</v>
      </c>
    </row>
    <row r="13" spans="1:4">
      <c r="A13" s="4" t="s">
        <v>176</v>
      </c>
      <c r="B13" s="6" t="n">
        <v>672</v>
      </c>
      <c r="C13" s="6" t="n">
        <v>-585</v>
      </c>
      <c r="D13" s="6" t="n">
        <v>-4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36</v>
      </c>
    </row>
    <row r="3" spans="1:4">
      <c r="A3" s="3" t="s">
        <v>224</v>
      </c>
    </row>
    <row r="4" spans="1:4">
      <c r="A4" s="4" t="s">
        <v>786</v>
      </c>
      <c r="B4" s="6" t="n">
        <v>201</v>
      </c>
      <c r="C4" s="6" t="n">
        <v>321</v>
      </c>
      <c r="D4" s="6" t="n">
        <v>-589</v>
      </c>
    </row>
    <row r="5" spans="1:4">
      <c r="A5" s="4" t="s">
        <v>787</v>
      </c>
      <c r="B5" s="5" t="n">
        <v>2</v>
      </c>
      <c r="C5" s="5" t="n">
        <v>-6</v>
      </c>
      <c r="D5" s="5" t="n">
        <v>-19</v>
      </c>
    </row>
    <row r="6" spans="1:4">
      <c r="A6" s="4" t="s">
        <v>788</v>
      </c>
      <c r="B6" s="5" t="n">
        <v>436</v>
      </c>
      <c r="C6" s="5" t="n">
        <v>-105</v>
      </c>
      <c r="D6" s="5" t="n">
        <v>303</v>
      </c>
    </row>
    <row r="7" spans="1:4">
      <c r="A7" s="4" t="s">
        <v>789</v>
      </c>
      <c r="B7" s="5" t="n">
        <v>-13</v>
      </c>
      <c r="C7" s="5" t="n">
        <v>-33</v>
      </c>
      <c r="D7" s="5" t="n">
        <v>-1</v>
      </c>
    </row>
    <row r="8" spans="1:4">
      <c r="A8" s="4" t="s">
        <v>790</v>
      </c>
      <c r="B8" s="5" t="n">
        <v>0</v>
      </c>
      <c r="C8" s="5" t="n">
        <v>0</v>
      </c>
      <c r="D8" s="5" t="n">
        <v>80</v>
      </c>
    </row>
    <row r="9" spans="1:4">
      <c r="A9" s="4" t="s">
        <v>791</v>
      </c>
      <c r="B9" s="5" t="n">
        <v>103</v>
      </c>
      <c r="C9" s="5" t="n">
        <v>419</v>
      </c>
      <c r="D9" s="5" t="n">
        <v>0</v>
      </c>
    </row>
    <row r="10" spans="1:4">
      <c r="A10" s="4" t="s">
        <v>792</v>
      </c>
      <c r="B10" s="5" t="n">
        <v>-336</v>
      </c>
      <c r="C10" s="5" t="n">
        <v>-201</v>
      </c>
      <c r="D10" s="5" t="n">
        <v>-136</v>
      </c>
    </row>
    <row r="11" spans="1:4">
      <c r="A11" s="4" t="s">
        <v>793</v>
      </c>
      <c r="B11" s="5" t="n">
        <v>0</v>
      </c>
      <c r="C11" s="5" t="n">
        <v>-1872</v>
      </c>
      <c r="D11" s="5" t="n">
        <v>-31</v>
      </c>
    </row>
    <row r="12" spans="1:4">
      <c r="A12" s="4" t="s">
        <v>794</v>
      </c>
      <c r="B12" s="5" t="n">
        <v>0</v>
      </c>
      <c r="C12" s="5" t="n">
        <v>0</v>
      </c>
      <c r="D12" s="5" t="n">
        <v>-238</v>
      </c>
    </row>
    <row r="13" spans="1:4">
      <c r="A13" s="4" t="s">
        <v>795</v>
      </c>
      <c r="B13" s="5" t="n">
        <v>161</v>
      </c>
      <c r="C13" s="5" t="n">
        <v>516</v>
      </c>
      <c r="D13" s="5" t="n">
        <v>0</v>
      </c>
    </row>
    <row r="14" spans="1:4">
      <c r="A14" s="4" t="s">
        <v>796</v>
      </c>
      <c r="B14" s="5" t="n">
        <v>-2</v>
      </c>
      <c r="C14" s="5" t="n">
        <v>-1</v>
      </c>
      <c r="D14" s="5" t="n">
        <v>-19</v>
      </c>
    </row>
    <row r="15" spans="1:4">
      <c r="A15" s="4" t="s">
        <v>797</v>
      </c>
      <c r="B15" s="5" t="n">
        <v>0</v>
      </c>
      <c r="C15" s="5" t="n">
        <v>0</v>
      </c>
      <c r="D15" s="5" t="n">
        <v>158</v>
      </c>
    </row>
    <row r="16" spans="1:4">
      <c r="A16" s="4" t="s">
        <v>798</v>
      </c>
      <c r="B16" s="5" t="n">
        <v>0</v>
      </c>
      <c r="C16" s="5" t="n">
        <v>279</v>
      </c>
      <c r="D16" s="5" t="n">
        <v>0</v>
      </c>
    </row>
    <row r="17" spans="1:4">
      <c r="A17" s="4" t="s">
        <v>799</v>
      </c>
      <c r="B17" s="5" t="n">
        <v>-30</v>
      </c>
      <c r="C17" s="5" t="n">
        <v>-48</v>
      </c>
      <c r="D17" s="5" t="n">
        <v>0</v>
      </c>
    </row>
    <row r="18" spans="1:4">
      <c r="A18" s="4" t="s">
        <v>800</v>
      </c>
      <c r="B18" s="5" t="n">
        <v>118</v>
      </c>
      <c r="C18" s="5" t="n">
        <v>161</v>
      </c>
      <c r="D18" s="5" t="n">
        <v>10</v>
      </c>
    </row>
    <row r="19" spans="1:4">
      <c r="A19" s="4" t="s">
        <v>801</v>
      </c>
      <c r="B19" s="5" t="n">
        <v>32</v>
      </c>
      <c r="C19" s="5" t="n">
        <v>-15</v>
      </c>
      <c r="D19" s="5" t="n">
        <v>40</v>
      </c>
    </row>
    <row r="20" spans="1:4">
      <c r="A20" s="4" t="s">
        <v>176</v>
      </c>
      <c r="B20" s="6" t="n">
        <v>672</v>
      </c>
      <c r="C20" s="6" t="n">
        <v>-585</v>
      </c>
      <c r="D20" s="6" t="n">
        <v>-4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02</v>
      </c>
      <c r="B1" s="2" t="s">
        <v>2</v>
      </c>
      <c r="C1" s="2" t="s">
        <v>35</v>
      </c>
      <c r="D1" s="2" t="s">
        <v>36</v>
      </c>
      <c r="E1" s="2" t="s">
        <v>803</v>
      </c>
    </row>
    <row r="2" spans="1:5">
      <c r="A2" s="3" t="s">
        <v>804</v>
      </c>
    </row>
    <row r="3" spans="1:5">
      <c r="A3" s="4" t="s">
        <v>805</v>
      </c>
      <c r="B3" s="6" t="n">
        <v>0</v>
      </c>
      <c r="C3" s="6" t="n">
        <v>13</v>
      </c>
    </row>
    <row r="4" spans="1:5">
      <c r="A4" s="4" t="s">
        <v>806</v>
      </c>
      <c r="B4" s="5" t="n">
        <v>1633</v>
      </c>
      <c r="C4" s="5" t="n">
        <v>1230</v>
      </c>
    </row>
    <row r="5" spans="1:5">
      <c r="A5" s="4" t="s">
        <v>807</v>
      </c>
      <c r="B5" s="5" t="n">
        <v>636</v>
      </c>
      <c r="C5" s="5" t="n">
        <v>620</v>
      </c>
    </row>
    <row r="6" spans="1:5">
      <c r="A6" s="4" t="s">
        <v>808</v>
      </c>
      <c r="B6" s="5" t="n">
        <v>0</v>
      </c>
      <c r="C6" s="5" t="n">
        <v>6</v>
      </c>
    </row>
    <row r="7" spans="1:5">
      <c r="A7" s="4" t="s">
        <v>809</v>
      </c>
      <c r="B7" s="5" t="n">
        <v>39</v>
      </c>
      <c r="C7" s="5" t="n">
        <v>28</v>
      </c>
    </row>
    <row r="8" spans="1:5">
      <c r="A8" s="4" t="s">
        <v>792</v>
      </c>
      <c r="B8" s="5" t="n">
        <v>2241</v>
      </c>
      <c r="C8" s="5" t="n">
        <v>2427</v>
      </c>
    </row>
    <row r="9" spans="1:5">
      <c r="A9" s="4" t="s">
        <v>810</v>
      </c>
      <c r="B9" s="5" t="n">
        <v>117</v>
      </c>
      <c r="C9" s="5" t="n">
        <v>110</v>
      </c>
    </row>
    <row r="10" spans="1:5">
      <c r="A10" s="4" t="s">
        <v>155</v>
      </c>
      <c r="B10" s="5" t="n">
        <v>649</v>
      </c>
      <c r="C10" s="5" t="n">
        <v>629</v>
      </c>
    </row>
    <row r="11" spans="1:5">
      <c r="A11" s="4" t="s">
        <v>811</v>
      </c>
      <c r="B11" s="5" t="n">
        <v>4</v>
      </c>
      <c r="C11" s="5" t="n">
        <v>0</v>
      </c>
    </row>
    <row r="12" spans="1:5">
      <c r="A12" s="4" t="s">
        <v>812</v>
      </c>
      <c r="B12" s="5" t="n">
        <v>65</v>
      </c>
      <c r="C12" s="5" t="n">
        <v>0</v>
      </c>
    </row>
    <row r="13" spans="1:5">
      <c r="A13" s="4" t="s">
        <v>41</v>
      </c>
      <c r="B13" s="5" t="n">
        <v>97</v>
      </c>
      <c r="C13" s="5" t="n">
        <v>42</v>
      </c>
    </row>
    <row r="14" spans="1:5">
      <c r="A14" s="4" t="s">
        <v>813</v>
      </c>
      <c r="B14" s="5" t="n">
        <v>5481</v>
      </c>
      <c r="C14" s="5" t="n">
        <v>5105</v>
      </c>
    </row>
    <row r="15" spans="1:5">
      <c r="A15" s="4" t="s">
        <v>814</v>
      </c>
      <c r="B15" s="5" t="n">
        <v>-3947</v>
      </c>
      <c r="C15" s="5" t="n">
        <v>-3816</v>
      </c>
      <c r="D15" s="6" t="n">
        <v>-5401</v>
      </c>
      <c r="E15" s="6" t="n">
        <v>-5434</v>
      </c>
    </row>
    <row r="16" spans="1:5">
      <c r="A16" s="4" t="s">
        <v>815</v>
      </c>
      <c r="B16" s="5" t="n">
        <v>1534</v>
      </c>
      <c r="C16" s="5" t="n">
        <v>1289</v>
      </c>
    </row>
    <row r="17" spans="1:5">
      <c r="A17" s="3" t="s">
        <v>816</v>
      </c>
    </row>
    <row r="18" spans="1:5">
      <c r="A18" s="4" t="s">
        <v>805</v>
      </c>
      <c r="B18" s="5" t="n">
        <v>10</v>
      </c>
      <c r="C18" s="5" t="n">
        <v>0</v>
      </c>
    </row>
    <row r="19" spans="1:5">
      <c r="A19" s="4" t="s">
        <v>811</v>
      </c>
      <c r="B19" s="5" t="n">
        <v>0</v>
      </c>
      <c r="C19" s="5" t="n">
        <v>18</v>
      </c>
    </row>
    <row r="20" spans="1:5">
      <c r="A20" s="4" t="s">
        <v>817</v>
      </c>
      <c r="B20" s="5" t="n">
        <v>73</v>
      </c>
      <c r="C20" s="5" t="n">
        <v>0</v>
      </c>
    </row>
    <row r="21" spans="1:5">
      <c r="A21" s="4" t="s">
        <v>818</v>
      </c>
      <c r="B21" s="5" t="n">
        <v>1747</v>
      </c>
      <c r="C21" s="5" t="n">
        <v>1798</v>
      </c>
    </row>
    <row r="22" spans="1:5">
      <c r="A22" s="4" t="s">
        <v>41</v>
      </c>
      <c r="B22" s="5" t="n">
        <v>4</v>
      </c>
      <c r="C22" s="5" t="n">
        <v>0</v>
      </c>
    </row>
    <row r="23" spans="1:5">
      <c r="A23" s="4" t="s">
        <v>819</v>
      </c>
      <c r="B23" s="5" t="n">
        <v>1834</v>
      </c>
      <c r="C23" s="5" t="n">
        <v>1816</v>
      </c>
    </row>
    <row r="24" spans="1:5">
      <c r="A24" s="4" t="s">
        <v>820</v>
      </c>
      <c r="B24" s="6" t="n">
        <v>300</v>
      </c>
      <c r="C24" s="6" t="n">
        <v>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822</v>
      </c>
    </row>
    <row r="3" spans="1:3">
      <c r="A3" s="4" t="s">
        <v>103</v>
      </c>
      <c r="B3" s="6" t="n">
        <v>91</v>
      </c>
      <c r="C3" s="6" t="n">
        <v>18</v>
      </c>
    </row>
    <row r="4" spans="1:3">
      <c r="A4" s="3" t="s">
        <v>823</v>
      </c>
    </row>
    <row r="5" spans="1:3">
      <c r="A5" s="4" t="s">
        <v>154</v>
      </c>
      <c r="B5" s="5" t="n">
        <v>391</v>
      </c>
      <c r="C5" s="5" t="n">
        <v>545</v>
      </c>
    </row>
    <row r="6" spans="1:3">
      <c r="A6" s="4" t="s">
        <v>820</v>
      </c>
      <c r="B6" s="6" t="n">
        <v>300</v>
      </c>
      <c r="C6" s="6" t="n">
        <v>5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5</v>
      </c>
      <c r="D2" s="2" t="s">
        <v>36</v>
      </c>
      <c r="E2" s="2" t="s">
        <v>803</v>
      </c>
    </row>
    <row r="3" spans="1:5">
      <c r="A3" s="3" t="s">
        <v>825</v>
      </c>
    </row>
    <row r="4" spans="1:5">
      <c r="A4" s="4" t="s">
        <v>826</v>
      </c>
      <c r="C4" s="6" t="n">
        <v>419000000</v>
      </c>
    </row>
    <row r="5" spans="1:5">
      <c r="A5" s="4" t="s">
        <v>827</v>
      </c>
      <c r="B5" s="6" t="n">
        <v>103000000</v>
      </c>
    </row>
    <row r="6" spans="1:5">
      <c r="A6" s="4" t="s">
        <v>828</v>
      </c>
      <c r="B6" s="5" t="n">
        <v>1200000000</v>
      </c>
    </row>
    <row r="7" spans="1:5">
      <c r="A7" s="4" t="s">
        <v>829</v>
      </c>
      <c r="B7" s="5" t="n">
        <v>161000000</v>
      </c>
      <c r="C7" s="5" t="n">
        <v>516000000</v>
      </c>
      <c r="D7" s="6" t="n">
        <v>0</v>
      </c>
    </row>
    <row r="8" spans="1:5">
      <c r="A8" s="4" t="s">
        <v>830</v>
      </c>
      <c r="B8" s="5" t="n">
        <v>159000000</v>
      </c>
      <c r="C8" s="5" t="n">
        <v>170000000</v>
      </c>
      <c r="D8" s="5" t="n">
        <v>576000000</v>
      </c>
    </row>
    <row r="9" spans="1:5">
      <c r="A9" s="4" t="s">
        <v>831</v>
      </c>
      <c r="B9" s="5" t="n">
        <v>131000000</v>
      </c>
      <c r="C9" s="5" t="n">
        <v>-1600000000</v>
      </c>
      <c r="D9" s="5" t="n">
        <v>-33000000</v>
      </c>
    </row>
    <row r="10" spans="1:5">
      <c r="A10" s="4" t="s">
        <v>832</v>
      </c>
      <c r="B10" s="5" t="n">
        <v>289000000</v>
      </c>
    </row>
    <row r="11" spans="1:5">
      <c r="A11" s="4" t="s">
        <v>807</v>
      </c>
      <c r="B11" s="5" t="n">
        <v>636000000</v>
      </c>
      <c r="C11" s="5" t="n">
        <v>620000000</v>
      </c>
    </row>
    <row r="12" spans="1:5">
      <c r="A12" s="4" t="s">
        <v>833</v>
      </c>
      <c r="B12" s="5" t="n">
        <v>2241000000</v>
      </c>
      <c r="C12" s="5" t="n">
        <v>2427000000</v>
      </c>
    </row>
    <row r="13" spans="1:5">
      <c r="A13" s="4" t="s">
        <v>834</v>
      </c>
      <c r="B13" s="5" t="n">
        <v>1000000</v>
      </c>
      <c r="C13" s="5" t="n">
        <v>0</v>
      </c>
      <c r="D13" s="5" t="n">
        <v>0</v>
      </c>
    </row>
    <row r="14" spans="1:5">
      <c r="A14" s="4" t="s">
        <v>835</v>
      </c>
      <c r="B14" s="5" t="n">
        <v>1000000</v>
      </c>
      <c r="C14" s="5" t="n">
        <v>0</v>
      </c>
      <c r="D14" s="5" t="n">
        <v>0</v>
      </c>
    </row>
    <row r="15" spans="1:5">
      <c r="A15" s="4" t="s">
        <v>836</v>
      </c>
      <c r="B15" s="5" t="n">
        <v>-2000000</v>
      </c>
      <c r="C15" s="6" t="n">
        <v>11000000</v>
      </c>
      <c r="D15" s="6" t="n">
        <v>-4000000</v>
      </c>
    </row>
    <row r="16" spans="1:5">
      <c r="A16" s="4" t="s">
        <v>776</v>
      </c>
    </row>
    <row r="17" spans="1:5">
      <c r="A17" s="3" t="s">
        <v>825</v>
      </c>
    </row>
    <row r="18" spans="1:5">
      <c r="A18" s="4" t="s">
        <v>837</v>
      </c>
      <c r="B18" s="5" t="n">
        <v>5888000000</v>
      </c>
    </row>
    <row r="19" spans="1:5">
      <c r="A19" s="4" t="s">
        <v>838</v>
      </c>
      <c r="B19" s="5" t="n">
        <v>197000000</v>
      </c>
    </row>
    <row r="20" spans="1:5">
      <c r="A20" s="4" t="s">
        <v>807</v>
      </c>
      <c r="B20" s="6" t="n">
        <v>1800000000</v>
      </c>
    </row>
    <row r="21" spans="1:5">
      <c r="A21" s="4" t="s">
        <v>839</v>
      </c>
      <c r="B21" s="4" t="s">
        <v>840</v>
      </c>
    </row>
    <row r="22" spans="1:5">
      <c r="A22" s="4" t="s">
        <v>841</v>
      </c>
    </row>
    <row r="23" spans="1:5">
      <c r="A23" s="3" t="s">
        <v>825</v>
      </c>
    </row>
    <row r="24" spans="1:5">
      <c r="A24" s="4" t="s">
        <v>807</v>
      </c>
      <c r="B24" s="6" t="n">
        <v>836000000</v>
      </c>
    </row>
    <row r="25" spans="1:5">
      <c r="A25" s="4" t="s">
        <v>842</v>
      </c>
    </row>
    <row r="26" spans="1:5">
      <c r="A26" s="3" t="s">
        <v>825</v>
      </c>
    </row>
    <row r="27" spans="1:5">
      <c r="A27" s="4" t="s">
        <v>843</v>
      </c>
      <c r="D27" s="4" t="s">
        <v>844</v>
      </c>
      <c r="E27" s="4" t="s">
        <v>845</v>
      </c>
    </row>
    <row r="28" spans="1:5">
      <c r="A28" s="4" t="s">
        <v>830</v>
      </c>
      <c r="D28" s="6" t="n">
        <v>2380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36</v>
      </c>
    </row>
    <row r="3" spans="1:4">
      <c r="A3" s="3" t="s">
        <v>847</v>
      </c>
    </row>
    <row r="4" spans="1:4">
      <c r="A4" s="4" t="s">
        <v>848</v>
      </c>
      <c r="B4" s="6" t="n">
        <v>3816</v>
      </c>
      <c r="C4" s="6" t="n">
        <v>5401</v>
      </c>
      <c r="D4" s="6" t="n">
        <v>5434</v>
      </c>
    </row>
    <row r="5" spans="1:4">
      <c r="A5" s="4" t="s">
        <v>781</v>
      </c>
      <c r="B5" s="5" t="n">
        <v>15</v>
      </c>
      <c r="C5" s="5" t="n">
        <v>139</v>
      </c>
      <c r="D5" s="5" t="n">
        <v>-43</v>
      </c>
    </row>
    <row r="6" spans="1:4">
      <c r="A6" s="4" t="s">
        <v>776</v>
      </c>
      <c r="B6" s="5" t="n">
        <v>124</v>
      </c>
      <c r="C6" s="5" t="n">
        <v>905</v>
      </c>
      <c r="D6" s="5" t="n">
        <v>139</v>
      </c>
    </row>
    <row r="7" spans="1:4">
      <c r="A7" s="4" t="s">
        <v>777</v>
      </c>
      <c r="B7" s="5" t="n">
        <v>-8</v>
      </c>
      <c r="C7" s="5" t="n">
        <v>-2629</v>
      </c>
      <c r="D7" s="5" t="n">
        <v>-129</v>
      </c>
    </row>
    <row r="8" spans="1:4">
      <c r="A8" s="4" t="s">
        <v>849</v>
      </c>
      <c r="B8" s="6" t="n">
        <v>3947</v>
      </c>
      <c r="C8" s="6" t="n">
        <v>3816</v>
      </c>
      <c r="D8" s="6" t="n">
        <v>54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850</v>
      </c>
      <c r="B1" s="2" t="s">
        <v>410</v>
      </c>
    </row>
    <row r="2" spans="1:2">
      <c r="A2" s="4" t="s">
        <v>776</v>
      </c>
    </row>
    <row r="3" spans="1:2">
      <c r="A3" s="3" t="s">
        <v>851</v>
      </c>
    </row>
    <row r="4" spans="1:2">
      <c r="A4" s="4" t="s">
        <v>852</v>
      </c>
      <c r="B4" s="6" t="n">
        <v>5888</v>
      </c>
    </row>
    <row r="5" spans="1:2">
      <c r="A5" s="4" t="s">
        <v>781</v>
      </c>
    </row>
    <row r="6" spans="1:2">
      <c r="A6" s="3" t="s">
        <v>851</v>
      </c>
    </row>
    <row r="7" spans="1:2">
      <c r="A7" s="4" t="s">
        <v>852</v>
      </c>
      <c r="B7" s="6" t="n">
        <v>56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224</v>
      </c>
    </row>
    <row r="3" spans="1:3">
      <c r="A3" s="4" t="s">
        <v>792</v>
      </c>
      <c r="B3" s="6" t="n">
        <v>2241</v>
      </c>
      <c r="C3" s="6" t="n">
        <v>24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5</v>
      </c>
      <c r="D2" s="2" t="s">
        <v>36</v>
      </c>
      <c r="E2" s="2" t="s">
        <v>803</v>
      </c>
    </row>
    <row r="3" spans="1:5">
      <c r="A3" s="3" t="s">
        <v>855</v>
      </c>
    </row>
    <row r="4" spans="1:5">
      <c r="A4" s="4" t="s">
        <v>848</v>
      </c>
      <c r="B4" s="6" t="n">
        <v>24</v>
      </c>
      <c r="C4" s="6" t="n">
        <v>26</v>
      </c>
      <c r="D4" s="6" t="n">
        <v>15</v>
      </c>
      <c r="E4" s="6" t="n">
        <v>19</v>
      </c>
    </row>
    <row r="5" spans="1:5">
      <c r="A5" s="4" t="s">
        <v>856</v>
      </c>
      <c r="B5" s="5" t="n">
        <v>0</v>
      </c>
      <c r="C5" s="5" t="n">
        <v>12</v>
      </c>
      <c r="D5" s="5" t="n">
        <v>15</v>
      </c>
    </row>
    <row r="6" spans="1:5">
      <c r="A6" s="4" t="s">
        <v>857</v>
      </c>
      <c r="B6" s="5" t="n">
        <v>-2</v>
      </c>
      <c r="C6" s="5" t="n">
        <v>-1</v>
      </c>
      <c r="D6" s="5" t="n">
        <v>-19</v>
      </c>
    </row>
    <row r="7" spans="1:5">
      <c r="A7" s="4" t="s">
        <v>849</v>
      </c>
      <c r="B7" s="6" t="n">
        <v>24</v>
      </c>
      <c r="C7" s="6" t="n">
        <v>26</v>
      </c>
      <c r="D7" s="6" t="n">
        <v>15</v>
      </c>
      <c r="E7" s="6"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8</v>
      </c>
      <c r="B1" s="2" t="s">
        <v>859</v>
      </c>
      <c r="C1" s="2" t="s">
        <v>860</v>
      </c>
      <c r="D1" s="2" t="s">
        <v>410</v>
      </c>
      <c r="E1" s="2" t="s">
        <v>414</v>
      </c>
      <c r="F1" s="2" t="s">
        <v>419</v>
      </c>
      <c r="G1" s="2" t="s">
        <v>861</v>
      </c>
      <c r="H1" s="2" t="s">
        <v>862</v>
      </c>
      <c r="I1" s="2" t="s">
        <v>863</v>
      </c>
    </row>
    <row r="2" spans="1:9">
      <c r="A2" s="3" t="s">
        <v>864</v>
      </c>
    </row>
    <row r="3" spans="1:9">
      <c r="A3" s="4" t="s">
        <v>865</v>
      </c>
      <c r="D3" s="6" t="n">
        <v>35000000</v>
      </c>
    </row>
    <row r="4" spans="1:9">
      <c r="A4" s="4" t="s">
        <v>866</v>
      </c>
      <c r="I4" s="6" t="n">
        <v>100000000</v>
      </c>
    </row>
    <row r="5" spans="1:9">
      <c r="A5" s="4" t="s">
        <v>867</v>
      </c>
      <c r="D5" s="5" t="n">
        <v>67500000</v>
      </c>
    </row>
    <row r="6" spans="1:9">
      <c r="A6" s="4" t="s">
        <v>868</v>
      </c>
      <c r="D6" s="5" t="n">
        <v>300000</v>
      </c>
    </row>
    <row r="7" spans="1:9">
      <c r="A7" s="4" t="s">
        <v>869</v>
      </c>
      <c r="D7" s="5" t="n">
        <v>4000000</v>
      </c>
    </row>
    <row r="8" spans="1:9">
      <c r="A8" s="4" t="s">
        <v>870</v>
      </c>
      <c r="D8" s="5" t="n">
        <v>76000000</v>
      </c>
      <c r="E8" s="6" t="n">
        <v>82000000</v>
      </c>
      <c r="F8" s="6" t="n">
        <v>59000000</v>
      </c>
    </row>
    <row r="9" spans="1:9">
      <c r="A9" s="4" t="s">
        <v>871</v>
      </c>
      <c r="D9" s="5" t="n">
        <v>132000000</v>
      </c>
      <c r="E9" s="6" t="n">
        <v>134000000</v>
      </c>
      <c r="F9" s="6" t="n">
        <v>86000000</v>
      </c>
    </row>
    <row r="10" spans="1:9">
      <c r="A10" s="4" t="s">
        <v>872</v>
      </c>
    </row>
    <row r="11" spans="1:9">
      <c r="A11" s="3" t="s">
        <v>864</v>
      </c>
    </row>
    <row r="12" spans="1:9">
      <c r="A12" s="4" t="s">
        <v>873</v>
      </c>
      <c r="B12" s="6" t="n">
        <v>200000000</v>
      </c>
    </row>
    <row r="13" spans="1:9">
      <c r="A13" s="4" t="s">
        <v>874</v>
      </c>
    </row>
    <row r="14" spans="1:9">
      <c r="A14" s="3" t="s">
        <v>864</v>
      </c>
    </row>
    <row r="15" spans="1:9">
      <c r="A15" s="4" t="s">
        <v>875</v>
      </c>
      <c r="D15" s="6" t="n">
        <v>200000000</v>
      </c>
    </row>
    <row r="16" spans="1:9">
      <c r="A16" s="4" t="s">
        <v>876</v>
      </c>
    </row>
    <row r="17" spans="1:9">
      <c r="A17" s="3" t="s">
        <v>864</v>
      </c>
    </row>
    <row r="18" spans="1:9">
      <c r="A18" s="4" t="s">
        <v>873</v>
      </c>
      <c r="C18" s="6" t="n">
        <v>1100000000</v>
      </c>
    </row>
    <row r="19" spans="1:9">
      <c r="A19" s="4" t="s">
        <v>877</v>
      </c>
    </row>
    <row r="20" spans="1:9">
      <c r="A20" s="3" t="s">
        <v>864</v>
      </c>
    </row>
    <row r="21" spans="1:9">
      <c r="A21" s="4" t="s">
        <v>875</v>
      </c>
      <c r="G21" s="6" t="n">
        <v>200</v>
      </c>
    </row>
    <row r="22" spans="1:9">
      <c r="A22" s="4" t="s">
        <v>878</v>
      </c>
      <c r="H22" s="6"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5</v>
      </c>
      <c r="B1" s="2" t="s">
        <v>1</v>
      </c>
    </row>
    <row r="2" spans="1:4">
      <c r="B2" s="2" t="s">
        <v>2</v>
      </c>
      <c r="C2" s="2" t="s">
        <v>35</v>
      </c>
      <c r="D2" s="2" t="s">
        <v>36</v>
      </c>
    </row>
    <row r="3" spans="1:4">
      <c r="A3" s="3" t="s">
        <v>196</v>
      </c>
    </row>
    <row r="4" spans="1:4">
      <c r="A4" s="4" t="s">
        <v>197</v>
      </c>
      <c r="B4" s="6" t="n">
        <v>1</v>
      </c>
      <c r="C4" s="6" t="n">
        <v>1</v>
      </c>
      <c r="D4"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21"/>
  </cols>
  <sheetData>
    <row r="1" spans="1:2">
      <c r="A1" s="1" t="s">
        <v>879</v>
      </c>
      <c r="B1" s="2" t="s">
        <v>1</v>
      </c>
    </row>
    <row r="2" spans="1:2">
      <c r="B2" s="2" t="s">
        <v>410</v>
      </c>
    </row>
    <row r="3" spans="1:2">
      <c r="A3" s="3" t="s">
        <v>880</v>
      </c>
    </row>
    <row r="4" spans="1:2">
      <c r="A4" s="4" t="s">
        <v>176</v>
      </c>
      <c r="B4" s="6" t="n">
        <v>2755</v>
      </c>
    </row>
    <row r="5" spans="1:2">
      <c r="A5" s="5" t="n">
        <v>2019</v>
      </c>
      <c r="B5" s="5" t="n">
        <v>384</v>
      </c>
    </row>
    <row r="6" spans="1:2">
      <c r="A6" s="4" t="s">
        <v>881</v>
      </c>
      <c r="B6" s="5" t="n">
        <v>563</v>
      </c>
    </row>
    <row r="7" spans="1:2">
      <c r="A7" s="4" t="s">
        <v>882</v>
      </c>
      <c r="B7" s="5" t="n">
        <v>503</v>
      </c>
    </row>
    <row r="8" spans="1:2">
      <c r="A8" s="4" t="s">
        <v>883</v>
      </c>
      <c r="B8" s="6" t="n">
        <v>1305</v>
      </c>
    </row>
    <row r="9" spans="1:2">
      <c r="A9" s="4" t="s">
        <v>884</v>
      </c>
      <c r="B9" s="4" t="s">
        <v>885</v>
      </c>
    </row>
    <row r="10" spans="1:2">
      <c r="A10" s="4" t="s">
        <v>886</v>
      </c>
      <c r="B10" s="6" t="n">
        <v>16</v>
      </c>
    </row>
    <row r="11" spans="1:2">
      <c r="A11" s="4" t="s">
        <v>887</v>
      </c>
    </row>
    <row r="12" spans="1:2">
      <c r="A12" s="3" t="s">
        <v>880</v>
      </c>
    </row>
    <row r="13" spans="1:2">
      <c r="A13" s="4" t="s">
        <v>176</v>
      </c>
      <c r="B13" s="5" t="n">
        <v>172</v>
      </c>
    </row>
    <row r="14" spans="1:2">
      <c r="A14" s="5" t="n">
        <v>2019</v>
      </c>
      <c r="B14" s="5" t="n">
        <v>102</v>
      </c>
    </row>
    <row r="15" spans="1:2">
      <c r="A15" s="4" t="s">
        <v>881</v>
      </c>
      <c r="B15" s="5" t="n">
        <v>69</v>
      </c>
    </row>
    <row r="16" spans="1:2">
      <c r="A16" s="4" t="s">
        <v>882</v>
      </c>
      <c r="B16" s="5" t="n">
        <v>1</v>
      </c>
    </row>
    <row r="17" spans="1:2">
      <c r="A17" s="4" t="s">
        <v>883</v>
      </c>
      <c r="B17" s="5" t="n">
        <v>0</v>
      </c>
    </row>
    <row r="18" spans="1:2">
      <c r="A18" s="4" t="s">
        <v>888</v>
      </c>
    </row>
    <row r="19" spans="1:2">
      <c r="A19" s="3" t="s">
        <v>880</v>
      </c>
    </row>
    <row r="20" spans="1:2">
      <c r="A20" s="4" t="s">
        <v>176</v>
      </c>
      <c r="B20" s="5" t="n">
        <v>2323</v>
      </c>
    </row>
    <row r="21" spans="1:2">
      <c r="A21" s="5" t="n">
        <v>2019</v>
      </c>
      <c r="B21" s="5" t="n">
        <v>220</v>
      </c>
    </row>
    <row r="22" spans="1:2">
      <c r="A22" s="4" t="s">
        <v>881</v>
      </c>
      <c r="B22" s="5" t="n">
        <v>427</v>
      </c>
    </row>
    <row r="23" spans="1:2">
      <c r="A23" s="4" t="s">
        <v>882</v>
      </c>
      <c r="B23" s="5" t="n">
        <v>445</v>
      </c>
    </row>
    <row r="24" spans="1:2">
      <c r="A24" s="4" t="s">
        <v>883</v>
      </c>
      <c r="B24" s="5" t="n">
        <v>1231</v>
      </c>
    </row>
    <row r="25" spans="1:2">
      <c r="A25" s="4" t="s">
        <v>889</v>
      </c>
    </row>
    <row r="26" spans="1:2">
      <c r="A26" s="3" t="s">
        <v>880</v>
      </c>
    </row>
    <row r="27" spans="1:2">
      <c r="A27" s="4" t="s">
        <v>176</v>
      </c>
      <c r="B27" s="5" t="n">
        <v>220</v>
      </c>
    </row>
    <row r="28" spans="1:2">
      <c r="A28" s="5" t="n">
        <v>2019</v>
      </c>
      <c r="B28" s="5" t="n">
        <v>61</v>
      </c>
    </row>
    <row r="29" spans="1:2">
      <c r="A29" s="4" t="s">
        <v>881</v>
      </c>
      <c r="B29" s="5" t="n">
        <v>64</v>
      </c>
    </row>
    <row r="30" spans="1:2">
      <c r="A30" s="4" t="s">
        <v>882</v>
      </c>
      <c r="B30" s="5" t="n">
        <v>53</v>
      </c>
    </row>
    <row r="31" spans="1:2">
      <c r="A31" s="4" t="s">
        <v>883</v>
      </c>
      <c r="B31" s="5" t="n">
        <v>42</v>
      </c>
    </row>
    <row r="32" spans="1:2">
      <c r="A32" s="4" t="s">
        <v>890</v>
      </c>
    </row>
    <row r="33" spans="1:2">
      <c r="A33" s="3" t="s">
        <v>880</v>
      </c>
    </row>
    <row r="34" spans="1:2">
      <c r="A34" s="4" t="s">
        <v>176</v>
      </c>
      <c r="B34" s="5" t="n">
        <v>40</v>
      </c>
    </row>
    <row r="35" spans="1:2">
      <c r="A35" s="5" t="n">
        <v>2019</v>
      </c>
      <c r="B35" s="5" t="n">
        <v>1</v>
      </c>
    </row>
    <row r="36" spans="1:2">
      <c r="A36" s="4" t="s">
        <v>881</v>
      </c>
      <c r="B36" s="5" t="n">
        <v>3</v>
      </c>
    </row>
    <row r="37" spans="1:2">
      <c r="A37" s="4" t="s">
        <v>882</v>
      </c>
      <c r="B37" s="5" t="n">
        <v>4</v>
      </c>
    </row>
    <row r="38" spans="1:2">
      <c r="A38" s="4" t="s">
        <v>883</v>
      </c>
      <c r="B38" s="6"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892</v>
      </c>
    </row>
    <row r="4" spans="1:4">
      <c r="A4" s="4" t="s">
        <v>893</v>
      </c>
      <c r="B4" s="4" t="s">
        <v>457</v>
      </c>
    </row>
    <row r="5" spans="1:4">
      <c r="A5" s="4" t="s">
        <v>894</v>
      </c>
      <c r="B5" s="4" t="s">
        <v>895</v>
      </c>
    </row>
    <row r="6" spans="1:4">
      <c r="A6" s="4" t="s">
        <v>896</v>
      </c>
      <c r="B6" s="4" t="s">
        <v>745</v>
      </c>
    </row>
    <row r="7" spans="1:4">
      <c r="A7" s="4" t="s">
        <v>897</v>
      </c>
      <c r="B7" s="4" t="s">
        <v>457</v>
      </c>
    </row>
    <row r="8" spans="1:4">
      <c r="A8" s="4" t="s">
        <v>898</v>
      </c>
      <c r="B8" s="4" t="s">
        <v>899</v>
      </c>
    </row>
    <row r="9" spans="1:4">
      <c r="A9" s="4" t="s">
        <v>900</v>
      </c>
      <c r="B9" s="4" t="s">
        <v>845</v>
      </c>
    </row>
    <row r="10" spans="1:4">
      <c r="A10" s="4" t="s">
        <v>901</v>
      </c>
      <c r="B10" s="6" t="n">
        <v>52</v>
      </c>
      <c r="C10" s="6" t="n">
        <v>55</v>
      </c>
      <c r="D10" s="6" t="n">
        <v>52</v>
      </c>
    </row>
    <row r="11" spans="1:4">
      <c r="A11" s="4" t="s">
        <v>902</v>
      </c>
      <c r="B11" s="4" t="s">
        <v>903</v>
      </c>
    </row>
    <row r="12" spans="1:4">
      <c r="A12" s="4" t="s">
        <v>904</v>
      </c>
      <c r="B12" s="4" t="s">
        <v>905</v>
      </c>
    </row>
    <row r="13" spans="1:4">
      <c r="A13" s="4" t="s">
        <v>906</v>
      </c>
    </row>
    <row r="14" spans="1:4">
      <c r="A14" s="3" t="s">
        <v>892</v>
      </c>
    </row>
    <row r="15" spans="1:4">
      <c r="A15" s="4" t="s">
        <v>907</v>
      </c>
      <c r="B15" s="6" t="n">
        <v>167</v>
      </c>
      <c r="C15" s="6" t="n">
        <v>193</v>
      </c>
      <c r="D15" s="6" t="n">
        <v>181</v>
      </c>
    </row>
    <row r="16" spans="1:4">
      <c r="A16" s="4" t="s">
        <v>908</v>
      </c>
      <c r="B16" s="5" t="n">
        <v>5</v>
      </c>
    </row>
    <row r="17" spans="1:4">
      <c r="A17" s="4" t="s">
        <v>909</v>
      </c>
    </row>
    <row r="18" spans="1:4">
      <c r="A18" s="3" t="s">
        <v>892</v>
      </c>
    </row>
    <row r="19" spans="1:4">
      <c r="A19" s="4" t="s">
        <v>908</v>
      </c>
      <c r="B19"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5</v>
      </c>
      <c r="D2" s="2" t="s">
        <v>36</v>
      </c>
    </row>
    <row r="3" spans="1:4">
      <c r="A3" s="3" t="s">
        <v>911</v>
      </c>
    </row>
    <row r="4" spans="1:4">
      <c r="A4" s="4" t="s">
        <v>912</v>
      </c>
      <c r="B4" s="6" t="n">
        <v>238</v>
      </c>
    </row>
    <row r="5" spans="1:4">
      <c r="A5" s="4" t="s">
        <v>913</v>
      </c>
      <c r="B5" s="6" t="n">
        <v>208</v>
      </c>
      <c r="C5" s="6" t="n">
        <v>238</v>
      </c>
    </row>
    <row r="6" spans="1:4">
      <c r="A6" s="3" t="s">
        <v>914</v>
      </c>
    </row>
    <row r="7" spans="1:4">
      <c r="A7" s="4" t="s">
        <v>915</v>
      </c>
      <c r="B7" s="4" t="s">
        <v>916</v>
      </c>
      <c r="C7" s="4" t="s">
        <v>916</v>
      </c>
      <c r="D7" s="4" t="s">
        <v>917</v>
      </c>
    </row>
    <row r="8" spans="1:4">
      <c r="A8" s="4" t="s">
        <v>918</v>
      </c>
      <c r="B8" s="4" t="s">
        <v>919</v>
      </c>
      <c r="C8" s="4" t="s">
        <v>920</v>
      </c>
      <c r="D8" s="4" t="s">
        <v>921</v>
      </c>
    </row>
    <row r="9" spans="1:4">
      <c r="A9" s="3" t="s">
        <v>922</v>
      </c>
    </row>
    <row r="10" spans="1:4">
      <c r="A10" s="4" t="s">
        <v>923</v>
      </c>
      <c r="B10" s="4" t="s">
        <v>924</v>
      </c>
      <c r="C10" s="4" t="s">
        <v>924</v>
      </c>
      <c r="D10" s="4" t="s">
        <v>924</v>
      </c>
    </row>
    <row r="11" spans="1:4">
      <c r="A11" s="4" t="s">
        <v>906</v>
      </c>
    </row>
    <row r="12" spans="1:4">
      <c r="A12" s="3" t="s">
        <v>925</v>
      </c>
    </row>
    <row r="13" spans="1:4">
      <c r="A13" s="4" t="s">
        <v>926</v>
      </c>
      <c r="B13" s="6" t="n">
        <v>216</v>
      </c>
      <c r="C13" s="6" t="n">
        <v>202</v>
      </c>
      <c r="D13" s="6" t="n">
        <v>202</v>
      </c>
    </row>
    <row r="14" spans="1:4">
      <c r="A14" s="4" t="s">
        <v>927</v>
      </c>
      <c r="B14" s="5" t="n">
        <v>4</v>
      </c>
      <c r="C14" s="5" t="n">
        <v>4</v>
      </c>
      <c r="D14" s="5" t="n">
        <v>4</v>
      </c>
    </row>
    <row r="15" spans="1:4">
      <c r="A15" s="4" t="s">
        <v>928</v>
      </c>
      <c r="B15" s="5" t="n">
        <v>5</v>
      </c>
      <c r="C15" s="5" t="n">
        <v>6</v>
      </c>
      <c r="D15" s="5" t="n">
        <v>7</v>
      </c>
    </row>
    <row r="16" spans="1:4">
      <c r="A16" s="4" t="s">
        <v>929</v>
      </c>
      <c r="B16" s="5" t="n">
        <v>-11</v>
      </c>
      <c r="C16" s="5" t="n">
        <v>20</v>
      </c>
      <c r="D16" s="5" t="n">
        <v>-39</v>
      </c>
    </row>
    <row r="17" spans="1:4">
      <c r="A17" s="4" t="s">
        <v>930</v>
      </c>
      <c r="B17" s="5" t="n">
        <v>-11</v>
      </c>
      <c r="C17" s="5" t="n">
        <v>-4</v>
      </c>
      <c r="D17" s="5" t="n">
        <v>32</v>
      </c>
    </row>
    <row r="18" spans="1:4">
      <c r="A18" s="4" t="s">
        <v>931</v>
      </c>
      <c r="B18" s="5" t="n">
        <v>-11</v>
      </c>
      <c r="C18" s="5" t="n">
        <v>0</v>
      </c>
      <c r="D18" s="5" t="n">
        <v>0</v>
      </c>
    </row>
    <row r="19" spans="1:4">
      <c r="A19" s="4" t="s">
        <v>932</v>
      </c>
      <c r="B19" s="5" t="n">
        <v>-5</v>
      </c>
      <c r="C19" s="5" t="n">
        <v>-12</v>
      </c>
      <c r="D19" s="5" t="n">
        <v>-4</v>
      </c>
    </row>
    <row r="20" spans="1:4">
      <c r="A20" s="4" t="s">
        <v>933</v>
      </c>
      <c r="B20" s="5" t="n">
        <v>0</v>
      </c>
      <c r="C20" s="5" t="n">
        <v>0</v>
      </c>
      <c r="D20" s="5" t="n">
        <v>0</v>
      </c>
    </row>
    <row r="21" spans="1:4">
      <c r="A21" s="4" t="s">
        <v>934</v>
      </c>
      <c r="B21" s="5" t="n">
        <v>187</v>
      </c>
      <c r="C21" s="5" t="n">
        <v>216</v>
      </c>
      <c r="D21" s="5" t="n">
        <v>202</v>
      </c>
    </row>
    <row r="22" spans="1:4">
      <c r="A22" s="3" t="s">
        <v>911</v>
      </c>
    </row>
    <row r="23" spans="1:4">
      <c r="A23" s="4" t="s">
        <v>912</v>
      </c>
      <c r="B23" s="5" t="n">
        <v>238</v>
      </c>
      <c r="C23" s="5" t="n">
        <v>206</v>
      </c>
      <c r="D23" s="5" t="n">
        <v>197</v>
      </c>
    </row>
    <row r="24" spans="1:4">
      <c r="A24" s="4" t="s">
        <v>935</v>
      </c>
      <c r="B24" s="5" t="n">
        <v>-6</v>
      </c>
      <c r="C24" s="5" t="n">
        <v>17</v>
      </c>
      <c r="D24" s="5" t="n">
        <v>46</v>
      </c>
    </row>
    <row r="25" spans="1:4">
      <c r="A25" s="4" t="s">
        <v>929</v>
      </c>
      <c r="B25" s="5" t="n">
        <v>-13</v>
      </c>
      <c r="C25" s="5" t="n">
        <v>22</v>
      </c>
      <c r="D25" s="5" t="n">
        <v>-39</v>
      </c>
    </row>
    <row r="26" spans="1:4">
      <c r="A26" s="4" t="s">
        <v>936</v>
      </c>
      <c r="B26" s="5" t="n">
        <v>5</v>
      </c>
      <c r="C26" s="5" t="n">
        <v>5</v>
      </c>
      <c r="D26" s="5" t="n">
        <v>6</v>
      </c>
    </row>
    <row r="27" spans="1:4">
      <c r="A27" s="4" t="s">
        <v>931</v>
      </c>
      <c r="B27" s="5" t="n">
        <v>-11</v>
      </c>
      <c r="C27" s="5" t="n">
        <v>0</v>
      </c>
      <c r="D27" s="5" t="n">
        <v>0</v>
      </c>
    </row>
    <row r="28" spans="1:4">
      <c r="A28" s="4" t="s">
        <v>932</v>
      </c>
      <c r="B28" s="5" t="n">
        <v>-5</v>
      </c>
      <c r="C28" s="5" t="n">
        <v>-12</v>
      </c>
      <c r="D28" s="5" t="n">
        <v>-4</v>
      </c>
    </row>
    <row r="29" spans="1:4">
      <c r="A29" s="4" t="s">
        <v>933</v>
      </c>
      <c r="B29" s="5" t="n">
        <v>0</v>
      </c>
      <c r="C29" s="5" t="n">
        <v>0</v>
      </c>
      <c r="D29" s="5" t="n">
        <v>0</v>
      </c>
    </row>
    <row r="30" spans="1:4">
      <c r="A30" s="4" t="s">
        <v>913</v>
      </c>
      <c r="B30" s="5" t="n">
        <v>208</v>
      </c>
      <c r="C30" s="5" t="n">
        <v>238</v>
      </c>
      <c r="D30" s="5" t="n">
        <v>206</v>
      </c>
    </row>
    <row r="31" spans="1:4">
      <c r="A31" s="4" t="s">
        <v>937</v>
      </c>
      <c r="B31" s="5" t="n">
        <v>21</v>
      </c>
      <c r="C31" s="5" t="n">
        <v>22</v>
      </c>
      <c r="D31" s="5" t="n">
        <v>4</v>
      </c>
    </row>
    <row r="32" spans="1:4">
      <c r="A32" s="3" t="s">
        <v>938</v>
      </c>
    </row>
    <row r="33" spans="1:4">
      <c r="A33" s="4" t="s">
        <v>939</v>
      </c>
      <c r="B33" s="5" t="n">
        <v>0</v>
      </c>
      <c r="C33" s="5" t="n">
        <v>0</v>
      </c>
      <c r="D33" s="5" t="n">
        <v>0</v>
      </c>
    </row>
    <row r="34" spans="1:4">
      <c r="A34" s="4" t="s">
        <v>940</v>
      </c>
      <c r="B34" s="5" t="n">
        <v>21</v>
      </c>
      <c r="C34" s="5" t="n">
        <v>22</v>
      </c>
      <c r="D34" s="5" t="n">
        <v>4</v>
      </c>
    </row>
    <row r="35" spans="1:4">
      <c r="A35" s="4" t="s">
        <v>938</v>
      </c>
      <c r="B35" s="5" t="n">
        <v>21</v>
      </c>
      <c r="C35" s="5" t="n">
        <v>22</v>
      </c>
      <c r="D35" s="5" t="n">
        <v>4</v>
      </c>
    </row>
    <row r="36" spans="1:4">
      <c r="A36" s="3" t="s">
        <v>941</v>
      </c>
    </row>
    <row r="37" spans="1:4">
      <c r="A37" s="4" t="s">
        <v>942</v>
      </c>
      <c r="B37" s="6" t="n">
        <v>-13</v>
      </c>
      <c r="C37" s="6" t="n">
        <v>-11</v>
      </c>
      <c r="D37" s="6" t="n">
        <v>-25</v>
      </c>
    </row>
    <row r="38" spans="1:4">
      <c r="A38" s="3" t="s">
        <v>914</v>
      </c>
    </row>
    <row r="39" spans="1:4">
      <c r="A39" s="4" t="s">
        <v>943</v>
      </c>
      <c r="B39" s="4" t="s">
        <v>920</v>
      </c>
      <c r="C39" s="4" t="s">
        <v>944</v>
      </c>
      <c r="D39" s="4" t="s">
        <v>945</v>
      </c>
    </row>
    <row r="40" spans="1:4">
      <c r="A40" s="4" t="s">
        <v>909</v>
      </c>
    </row>
    <row r="41" spans="1:4">
      <c r="A41" s="3" t="s">
        <v>925</v>
      </c>
    </row>
    <row r="42" spans="1:4">
      <c r="A42" s="4" t="s">
        <v>926</v>
      </c>
      <c r="B42" s="6" t="n">
        <v>27</v>
      </c>
      <c r="C42" s="6" t="n">
        <v>26</v>
      </c>
      <c r="D42" s="6" t="n">
        <v>26</v>
      </c>
    </row>
    <row r="43" spans="1:4">
      <c r="A43" s="4" t="s">
        <v>927</v>
      </c>
      <c r="B43" s="5" t="n">
        <v>2</v>
      </c>
      <c r="C43" s="5" t="n">
        <v>2</v>
      </c>
      <c r="D43" s="5" t="n">
        <v>2</v>
      </c>
    </row>
    <row r="44" spans="1:4">
      <c r="A44" s="4" t="s">
        <v>928</v>
      </c>
      <c r="B44" s="5" t="n">
        <v>1</v>
      </c>
      <c r="C44" s="5" t="n">
        <v>1</v>
      </c>
      <c r="D44" s="5" t="n">
        <v>1</v>
      </c>
    </row>
    <row r="45" spans="1:4">
      <c r="A45" s="4" t="s">
        <v>929</v>
      </c>
      <c r="B45" s="5" t="n">
        <v>0</v>
      </c>
      <c r="C45" s="5" t="n">
        <v>0</v>
      </c>
      <c r="D45" s="5" t="n">
        <v>0</v>
      </c>
    </row>
    <row r="46" spans="1:4">
      <c r="A46" s="4" t="s">
        <v>930</v>
      </c>
      <c r="B46" s="5" t="n">
        <v>-2</v>
      </c>
      <c r="C46" s="5" t="n">
        <v>1</v>
      </c>
      <c r="D46" s="5" t="n">
        <v>-2</v>
      </c>
    </row>
    <row r="47" spans="1:4">
      <c r="A47" s="4" t="s">
        <v>931</v>
      </c>
      <c r="B47" s="5" t="n">
        <v>0</v>
      </c>
      <c r="C47" s="5" t="n">
        <v>0</v>
      </c>
      <c r="D47" s="5" t="n">
        <v>0</v>
      </c>
    </row>
    <row r="48" spans="1:4">
      <c r="A48" s="4" t="s">
        <v>932</v>
      </c>
      <c r="B48" s="5" t="n">
        <v>-3</v>
      </c>
      <c r="C48" s="5" t="n">
        <v>-4</v>
      </c>
      <c r="D48" s="5" t="n">
        <v>-3</v>
      </c>
    </row>
    <row r="49" spans="1:4">
      <c r="A49" s="4" t="s">
        <v>933</v>
      </c>
      <c r="B49" s="5" t="n">
        <v>2</v>
      </c>
      <c r="C49" s="5" t="n">
        <v>1</v>
      </c>
      <c r="D49" s="5" t="n">
        <v>2</v>
      </c>
    </row>
    <row r="50" spans="1:4">
      <c r="A50" s="4" t="s">
        <v>934</v>
      </c>
      <c r="B50" s="5" t="n">
        <v>27</v>
      </c>
      <c r="C50" s="5" t="n">
        <v>27</v>
      </c>
      <c r="D50" s="5" t="n">
        <v>26</v>
      </c>
    </row>
    <row r="51" spans="1:4">
      <c r="A51" s="3" t="s">
        <v>911</v>
      </c>
    </row>
    <row r="52" spans="1:4">
      <c r="A52" s="4" t="s">
        <v>912</v>
      </c>
      <c r="B52" s="5" t="n">
        <v>0</v>
      </c>
      <c r="C52" s="5" t="n">
        <v>0</v>
      </c>
      <c r="D52" s="5" t="n">
        <v>0</v>
      </c>
    </row>
    <row r="53" spans="1:4">
      <c r="A53" s="4" t="s">
        <v>935</v>
      </c>
      <c r="B53" s="5" t="n">
        <v>0</v>
      </c>
      <c r="C53" s="5" t="n">
        <v>0</v>
      </c>
      <c r="D53" s="5" t="n">
        <v>0</v>
      </c>
    </row>
    <row r="54" spans="1:4">
      <c r="A54" s="4" t="s">
        <v>929</v>
      </c>
      <c r="B54" s="5" t="n">
        <v>0</v>
      </c>
      <c r="C54" s="5" t="n">
        <v>0</v>
      </c>
      <c r="D54" s="5" t="n">
        <v>0</v>
      </c>
    </row>
    <row r="55" spans="1:4">
      <c r="A55" s="4" t="s">
        <v>936</v>
      </c>
      <c r="B55" s="5" t="n">
        <v>2</v>
      </c>
      <c r="C55" s="5" t="n">
        <v>3</v>
      </c>
      <c r="D55" s="5" t="n">
        <v>1</v>
      </c>
    </row>
    <row r="56" spans="1:4">
      <c r="A56" s="4" t="s">
        <v>931</v>
      </c>
      <c r="B56" s="5" t="n">
        <v>0</v>
      </c>
      <c r="C56" s="5" t="n">
        <v>0</v>
      </c>
      <c r="D56" s="5" t="n">
        <v>0</v>
      </c>
    </row>
    <row r="57" spans="1:4">
      <c r="A57" s="4" t="s">
        <v>932</v>
      </c>
      <c r="B57" s="5" t="n">
        <v>-4</v>
      </c>
      <c r="C57" s="5" t="n">
        <v>-4</v>
      </c>
      <c r="D57" s="5" t="n">
        <v>-3</v>
      </c>
    </row>
    <row r="58" spans="1:4">
      <c r="A58" s="4" t="s">
        <v>933</v>
      </c>
      <c r="B58" s="5" t="n">
        <v>2</v>
      </c>
      <c r="C58" s="5" t="n">
        <v>1</v>
      </c>
      <c r="D58" s="5" t="n">
        <v>2</v>
      </c>
    </row>
    <row r="59" spans="1:4">
      <c r="A59" s="4" t="s">
        <v>913</v>
      </c>
      <c r="B59" s="5" t="n">
        <v>0</v>
      </c>
      <c r="C59" s="5" t="n">
        <v>0</v>
      </c>
      <c r="D59" s="5" t="n">
        <v>0</v>
      </c>
    </row>
    <row r="60" spans="1:4">
      <c r="A60" s="4" t="s">
        <v>937</v>
      </c>
      <c r="B60" s="5" t="n">
        <v>-27</v>
      </c>
      <c r="C60" s="5" t="n">
        <v>-27</v>
      </c>
      <c r="D60" s="5" t="n">
        <v>-26</v>
      </c>
    </row>
    <row r="61" spans="1:4">
      <c r="A61" s="3" t="s">
        <v>938</v>
      </c>
    </row>
    <row r="62" spans="1:4">
      <c r="A62" s="4" t="s">
        <v>939</v>
      </c>
      <c r="B62" s="5" t="n">
        <v>-2</v>
      </c>
      <c r="C62" s="5" t="n">
        <v>-2</v>
      </c>
      <c r="D62" s="5" t="n">
        <v>-2</v>
      </c>
    </row>
    <row r="63" spans="1:4">
      <c r="A63" s="4" t="s">
        <v>946</v>
      </c>
      <c r="B63" s="5" t="n">
        <v>-25</v>
      </c>
      <c r="C63" s="5" t="n">
        <v>-25</v>
      </c>
      <c r="D63" s="5" t="n">
        <v>-24</v>
      </c>
    </row>
    <row r="64" spans="1:4">
      <c r="A64" s="4" t="s">
        <v>938</v>
      </c>
      <c r="B64" s="5" t="n">
        <v>-27</v>
      </c>
      <c r="C64" s="5" t="n">
        <v>-27</v>
      </c>
      <c r="D64" s="5" t="n">
        <v>-26</v>
      </c>
    </row>
    <row r="65" spans="1:4">
      <c r="A65" s="3" t="s">
        <v>941</v>
      </c>
    </row>
    <row r="66" spans="1:4">
      <c r="A66" s="4" t="s">
        <v>942</v>
      </c>
      <c r="B66" s="6" t="n">
        <v>10</v>
      </c>
      <c r="C66" s="6" t="n">
        <v>8</v>
      </c>
      <c r="D66" s="6" t="n">
        <v>9</v>
      </c>
    </row>
    <row r="67" spans="1:4">
      <c r="A67" s="3" t="s">
        <v>914</v>
      </c>
    </row>
    <row r="68" spans="1:4">
      <c r="A68" s="4" t="s">
        <v>943</v>
      </c>
      <c r="B68" s="4" t="s">
        <v>947</v>
      </c>
      <c r="C68" s="4" t="s">
        <v>948</v>
      </c>
      <c r="D68" s="4" t="s">
        <v>949</v>
      </c>
    </row>
    <row r="69" spans="1:4">
      <c r="A69" s="3" t="s">
        <v>922</v>
      </c>
    </row>
    <row r="70" spans="1:4">
      <c r="A70" s="4" t="s">
        <v>950</v>
      </c>
      <c r="B70" s="4" t="s">
        <v>951</v>
      </c>
      <c r="C70" s="4" t="s">
        <v>952</v>
      </c>
      <c r="D70" s="4" t="s">
        <v>731</v>
      </c>
    </row>
    <row r="71" spans="1:4">
      <c r="A71" s="4" t="s">
        <v>923</v>
      </c>
      <c r="B71" s="4" t="s">
        <v>924</v>
      </c>
      <c r="C71" s="4" t="s">
        <v>924</v>
      </c>
      <c r="D71" s="4" t="s">
        <v>9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5</v>
      </c>
    </row>
    <row r="2" spans="1:3">
      <c r="A2" s="3" t="s">
        <v>892</v>
      </c>
    </row>
    <row r="3" spans="1:3">
      <c r="A3" s="4" t="s">
        <v>954</v>
      </c>
      <c r="B3" s="4" t="s">
        <v>903</v>
      </c>
    </row>
    <row r="4" spans="1:3">
      <c r="A4" s="4" t="s">
        <v>955</v>
      </c>
      <c r="B4" s="4" t="s">
        <v>903</v>
      </c>
      <c r="C4" s="4" t="s">
        <v>903</v>
      </c>
    </row>
    <row r="5" spans="1:3">
      <c r="A5" s="4" t="s">
        <v>956</v>
      </c>
    </row>
    <row r="6" spans="1:3">
      <c r="A6" s="3" t="s">
        <v>892</v>
      </c>
    </row>
    <row r="7" spans="1:3">
      <c r="A7" s="4" t="s">
        <v>954</v>
      </c>
      <c r="B7" s="4" t="s">
        <v>957</v>
      </c>
    </row>
    <row r="8" spans="1:3">
      <c r="A8" s="4" t="s">
        <v>955</v>
      </c>
      <c r="B8" s="4" t="s">
        <v>957</v>
      </c>
      <c r="C8" s="4" t="s">
        <v>958</v>
      </c>
    </row>
    <row r="9" spans="1:3">
      <c r="A9" s="4" t="s">
        <v>959</v>
      </c>
    </row>
    <row r="10" spans="1:3">
      <c r="A10" s="3" t="s">
        <v>892</v>
      </c>
    </row>
    <row r="11" spans="1:3">
      <c r="A11" s="4" t="s">
        <v>954</v>
      </c>
      <c r="B11" s="4" t="s">
        <v>957</v>
      </c>
    </row>
    <row r="12" spans="1:3">
      <c r="A12" s="4" t="s">
        <v>955</v>
      </c>
      <c r="B12" s="4" t="s">
        <v>957</v>
      </c>
      <c r="C12" s="4" t="s">
        <v>958</v>
      </c>
    </row>
    <row r="13" spans="1:3">
      <c r="A13" s="4" t="s">
        <v>960</v>
      </c>
    </row>
    <row r="14" spans="1:3">
      <c r="A14" s="3" t="s">
        <v>892</v>
      </c>
    </row>
    <row r="15" spans="1:3">
      <c r="A15" s="4" t="s">
        <v>954</v>
      </c>
      <c r="B15" s="4" t="s">
        <v>961</v>
      </c>
    </row>
    <row r="16" spans="1:3">
      <c r="A16" s="4" t="s">
        <v>955</v>
      </c>
      <c r="B16" s="4" t="s">
        <v>962</v>
      </c>
      <c r="C16" s="4" t="s">
        <v>963</v>
      </c>
    </row>
    <row r="17" spans="1:3">
      <c r="A17" s="4" t="s">
        <v>964</v>
      </c>
    </row>
    <row r="18" spans="1:3">
      <c r="A18" s="3" t="s">
        <v>892</v>
      </c>
    </row>
    <row r="19" spans="1:3">
      <c r="A19" s="4" t="s">
        <v>954</v>
      </c>
      <c r="B19" s="4" t="s">
        <v>965</v>
      </c>
    </row>
    <row r="20" spans="1:3">
      <c r="A20" s="4" t="s">
        <v>955</v>
      </c>
      <c r="B20" s="4" t="s">
        <v>965</v>
      </c>
      <c r="C20" s="4" t="s">
        <v>966</v>
      </c>
    </row>
    <row r="21" spans="1:3">
      <c r="A21" s="4" t="s">
        <v>967</v>
      </c>
    </row>
    <row r="22" spans="1:3">
      <c r="A22" s="3" t="s">
        <v>892</v>
      </c>
    </row>
    <row r="23" spans="1:3">
      <c r="A23" s="4" t="s">
        <v>954</v>
      </c>
      <c r="B23" s="4" t="s">
        <v>968</v>
      </c>
    </row>
    <row r="24" spans="1:3">
      <c r="A24" s="4" t="s">
        <v>955</v>
      </c>
      <c r="B24" s="4" t="s">
        <v>511</v>
      </c>
      <c r="C24" s="4" t="s">
        <v>969</v>
      </c>
    </row>
    <row r="25" spans="1:3">
      <c r="A25" s="4" t="s">
        <v>536</v>
      </c>
    </row>
    <row r="26" spans="1:3">
      <c r="A26" s="3" t="s">
        <v>892</v>
      </c>
    </row>
    <row r="27" spans="1:3">
      <c r="A27" s="4" t="s">
        <v>954</v>
      </c>
      <c r="B27" s="4" t="s">
        <v>428</v>
      </c>
    </row>
    <row r="28" spans="1:3">
      <c r="A28" s="4" t="s">
        <v>955</v>
      </c>
      <c r="B28" s="4" t="s">
        <v>970</v>
      </c>
      <c r="C28" s="4" t="s">
        <v>9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5</v>
      </c>
    </row>
    <row r="3" spans="1:3">
      <c r="A3" s="3" t="s">
        <v>892</v>
      </c>
    </row>
    <row r="4" spans="1:3">
      <c r="A4" s="4" t="s">
        <v>973</v>
      </c>
      <c r="B4" s="6" t="n">
        <v>208</v>
      </c>
      <c r="C4" s="6" t="n">
        <v>238</v>
      </c>
    </row>
    <row r="5" spans="1:3">
      <c r="A5" s="4" t="s">
        <v>974</v>
      </c>
      <c r="B5" s="4" t="s">
        <v>840</v>
      </c>
    </row>
    <row r="6" spans="1:3">
      <c r="A6" s="4" t="s">
        <v>612</v>
      </c>
    </row>
    <row r="7" spans="1:3">
      <c r="A7" s="3" t="s">
        <v>892</v>
      </c>
    </row>
    <row r="8" spans="1:3">
      <c r="A8" s="4" t="s">
        <v>973</v>
      </c>
      <c r="B8" s="6" t="n">
        <v>208</v>
      </c>
      <c r="C8" s="5" t="n">
        <v>238</v>
      </c>
    </row>
    <row r="9" spans="1:3">
      <c r="A9" s="4" t="s">
        <v>613</v>
      </c>
    </row>
    <row r="10" spans="1:3">
      <c r="A10" s="3" t="s">
        <v>892</v>
      </c>
    </row>
    <row r="11" spans="1:3">
      <c r="A11" s="4" t="s">
        <v>973</v>
      </c>
      <c r="B11" s="5" t="n">
        <v>0</v>
      </c>
      <c r="C11" s="5" t="n">
        <v>0</v>
      </c>
    </row>
    <row r="12" spans="1:3">
      <c r="A12" s="4" t="s">
        <v>975</v>
      </c>
    </row>
    <row r="13" spans="1:3">
      <c r="A13" s="3" t="s">
        <v>892</v>
      </c>
    </row>
    <row r="14" spans="1:3">
      <c r="A14" s="4" t="s">
        <v>973</v>
      </c>
      <c r="B14" s="5" t="n">
        <v>0</v>
      </c>
      <c r="C14" s="5" t="n">
        <v>0</v>
      </c>
    </row>
    <row r="15" spans="1:3">
      <c r="A15" s="4" t="s">
        <v>956</v>
      </c>
    </row>
    <row r="16" spans="1:3">
      <c r="A16" s="3" t="s">
        <v>892</v>
      </c>
    </row>
    <row r="17" spans="1:3">
      <c r="A17" s="4" t="s">
        <v>973</v>
      </c>
      <c r="B17" s="5" t="n">
        <v>46</v>
      </c>
      <c r="C17" s="5" t="n">
        <v>61</v>
      </c>
    </row>
    <row r="18" spans="1:3">
      <c r="A18" s="4" t="s">
        <v>976</v>
      </c>
    </row>
    <row r="19" spans="1:3">
      <c r="A19" s="3" t="s">
        <v>892</v>
      </c>
    </row>
    <row r="20" spans="1:3">
      <c r="A20" s="4" t="s">
        <v>973</v>
      </c>
      <c r="B20" s="5" t="n">
        <v>46</v>
      </c>
      <c r="C20" s="5" t="n">
        <v>61</v>
      </c>
    </row>
    <row r="21" spans="1:3">
      <c r="A21" s="4" t="s">
        <v>977</v>
      </c>
    </row>
    <row r="22" spans="1:3">
      <c r="A22" s="3" t="s">
        <v>892</v>
      </c>
    </row>
    <row r="23" spans="1:3">
      <c r="A23" s="4" t="s">
        <v>973</v>
      </c>
      <c r="B23" s="5" t="n">
        <v>0</v>
      </c>
      <c r="C23" s="5" t="n">
        <v>0</v>
      </c>
    </row>
    <row r="24" spans="1:3">
      <c r="A24" s="4" t="s">
        <v>978</v>
      </c>
    </row>
    <row r="25" spans="1:3">
      <c r="A25" s="3" t="s">
        <v>892</v>
      </c>
    </row>
    <row r="26" spans="1:3">
      <c r="A26" s="4" t="s">
        <v>973</v>
      </c>
      <c r="B26" s="5" t="n">
        <v>0</v>
      </c>
      <c r="C26" s="5" t="n">
        <v>0</v>
      </c>
    </row>
    <row r="27" spans="1:3">
      <c r="A27" s="4" t="s">
        <v>959</v>
      </c>
    </row>
    <row r="28" spans="1:3">
      <c r="A28" s="3" t="s">
        <v>892</v>
      </c>
    </row>
    <row r="29" spans="1:3">
      <c r="A29" s="4" t="s">
        <v>973</v>
      </c>
      <c r="B29" s="6" t="n">
        <v>46</v>
      </c>
      <c r="C29" s="5" t="n">
        <v>61</v>
      </c>
    </row>
    <row r="30" spans="1:3">
      <c r="A30" s="4" t="s">
        <v>979</v>
      </c>
      <c r="B30" s="4" t="s">
        <v>971</v>
      </c>
    </row>
    <row r="31" spans="1:3">
      <c r="A31" s="4" t="s">
        <v>974</v>
      </c>
      <c r="B31" s="4" t="s">
        <v>460</v>
      </c>
    </row>
    <row r="32" spans="1:3">
      <c r="A32" s="4" t="s">
        <v>980</v>
      </c>
    </row>
    <row r="33" spans="1:3">
      <c r="A33" s="3" t="s">
        <v>892</v>
      </c>
    </row>
    <row r="34" spans="1:3">
      <c r="A34" s="4" t="s">
        <v>973</v>
      </c>
      <c r="B34" s="6" t="n">
        <v>46</v>
      </c>
      <c r="C34" s="5" t="n">
        <v>61</v>
      </c>
    </row>
    <row r="35" spans="1:3">
      <c r="A35" s="4" t="s">
        <v>981</v>
      </c>
    </row>
    <row r="36" spans="1:3">
      <c r="A36" s="3" t="s">
        <v>892</v>
      </c>
    </row>
    <row r="37" spans="1:3">
      <c r="A37" s="4" t="s">
        <v>973</v>
      </c>
      <c r="B37" s="5" t="n">
        <v>0</v>
      </c>
      <c r="C37" s="5" t="n">
        <v>0</v>
      </c>
    </row>
    <row r="38" spans="1:3">
      <c r="A38" s="4" t="s">
        <v>982</v>
      </c>
    </row>
    <row r="39" spans="1:3">
      <c r="A39" s="3" t="s">
        <v>892</v>
      </c>
    </row>
    <row r="40" spans="1:3">
      <c r="A40" s="4" t="s">
        <v>973</v>
      </c>
      <c r="B40" s="6" t="n">
        <v>0</v>
      </c>
      <c r="C40" s="5" t="n">
        <v>0</v>
      </c>
    </row>
    <row r="41" spans="1:3">
      <c r="A41" s="4" t="s">
        <v>983</v>
      </c>
    </row>
    <row r="42" spans="1:3">
      <c r="A42" s="3" t="s">
        <v>892</v>
      </c>
    </row>
    <row r="43" spans="1:3">
      <c r="A43" s="4" t="s">
        <v>984</v>
      </c>
      <c r="B43" s="4" t="s">
        <v>845</v>
      </c>
    </row>
    <row r="44" spans="1:3">
      <c r="A44" s="4" t="s">
        <v>985</v>
      </c>
    </row>
    <row r="45" spans="1:3">
      <c r="A45" s="3" t="s">
        <v>892</v>
      </c>
    </row>
    <row r="46" spans="1:3">
      <c r="A46" s="4" t="s">
        <v>984</v>
      </c>
      <c r="B46" s="4" t="s">
        <v>986</v>
      </c>
    </row>
    <row r="47" spans="1:3">
      <c r="A47" s="4" t="s">
        <v>987</v>
      </c>
    </row>
    <row r="48" spans="1:3">
      <c r="A48" s="3" t="s">
        <v>892</v>
      </c>
    </row>
    <row r="49" spans="1:3">
      <c r="A49" s="4" t="s">
        <v>984</v>
      </c>
      <c r="B49" s="4" t="s">
        <v>845</v>
      </c>
    </row>
    <row r="50" spans="1:3">
      <c r="A50" s="4" t="s">
        <v>988</v>
      </c>
    </row>
    <row r="51" spans="1:3">
      <c r="A51" s="3" t="s">
        <v>892</v>
      </c>
    </row>
    <row r="52" spans="1:3">
      <c r="A52" s="4" t="s">
        <v>984</v>
      </c>
      <c r="B52" s="4" t="s">
        <v>986</v>
      </c>
    </row>
    <row r="53" spans="1:3">
      <c r="A53" s="4" t="s">
        <v>989</v>
      </c>
    </row>
    <row r="54" spans="1:3">
      <c r="A54" s="3" t="s">
        <v>892</v>
      </c>
    </row>
    <row r="55" spans="1:3">
      <c r="A55" s="4" t="s">
        <v>984</v>
      </c>
      <c r="B55" s="4" t="s">
        <v>844</v>
      </c>
    </row>
    <row r="56" spans="1:3">
      <c r="A56" s="4" t="s">
        <v>960</v>
      </c>
    </row>
    <row r="57" spans="1:3">
      <c r="A57" s="3" t="s">
        <v>892</v>
      </c>
    </row>
    <row r="58" spans="1:3">
      <c r="A58" s="4" t="s">
        <v>973</v>
      </c>
      <c r="B58" s="6" t="n">
        <v>161</v>
      </c>
      <c r="C58" s="5" t="n">
        <v>171</v>
      </c>
    </row>
    <row r="59" spans="1:3">
      <c r="A59" s="4" t="s">
        <v>990</v>
      </c>
    </row>
    <row r="60" spans="1:3">
      <c r="A60" s="3" t="s">
        <v>892</v>
      </c>
    </row>
    <row r="61" spans="1:3">
      <c r="A61" s="4" t="s">
        <v>973</v>
      </c>
      <c r="B61" s="5" t="n">
        <v>161</v>
      </c>
      <c r="C61" s="5" t="n">
        <v>171</v>
      </c>
    </row>
    <row r="62" spans="1:3">
      <c r="A62" s="4" t="s">
        <v>991</v>
      </c>
    </row>
    <row r="63" spans="1:3">
      <c r="A63" s="3" t="s">
        <v>892</v>
      </c>
    </row>
    <row r="64" spans="1:3">
      <c r="A64" s="4" t="s">
        <v>973</v>
      </c>
      <c r="B64" s="5" t="n">
        <v>0</v>
      </c>
      <c r="C64" s="5" t="n">
        <v>0</v>
      </c>
    </row>
    <row r="65" spans="1:3">
      <c r="A65" s="4" t="s">
        <v>992</v>
      </c>
    </row>
    <row r="66" spans="1:3">
      <c r="A66" s="3" t="s">
        <v>892</v>
      </c>
    </row>
    <row r="67" spans="1:3">
      <c r="A67" s="4" t="s">
        <v>973</v>
      </c>
      <c r="B67" s="5" t="n">
        <v>0</v>
      </c>
      <c r="C67" s="5" t="n">
        <v>0</v>
      </c>
    </row>
    <row r="68" spans="1:3">
      <c r="A68" s="4" t="s">
        <v>964</v>
      </c>
    </row>
    <row r="69" spans="1:3">
      <c r="A69" s="3" t="s">
        <v>892</v>
      </c>
    </row>
    <row r="70" spans="1:3">
      <c r="A70" s="4" t="s">
        <v>973</v>
      </c>
      <c r="B70" s="5" t="n">
        <v>129</v>
      </c>
      <c r="C70" s="5" t="n">
        <v>138</v>
      </c>
    </row>
    <row r="71" spans="1:3">
      <c r="A71" s="4" t="s">
        <v>993</v>
      </c>
    </row>
    <row r="72" spans="1:3">
      <c r="A72" s="3" t="s">
        <v>892</v>
      </c>
    </row>
    <row r="73" spans="1:3">
      <c r="A73" s="4" t="s">
        <v>973</v>
      </c>
      <c r="B73" s="5" t="n">
        <v>129</v>
      </c>
      <c r="C73" s="5" t="n">
        <v>138</v>
      </c>
    </row>
    <row r="74" spans="1:3">
      <c r="A74" s="4" t="s">
        <v>994</v>
      </c>
    </row>
    <row r="75" spans="1:3">
      <c r="A75" s="3" t="s">
        <v>892</v>
      </c>
    </row>
    <row r="76" spans="1:3">
      <c r="A76" s="4" t="s">
        <v>973</v>
      </c>
      <c r="B76" s="5" t="n">
        <v>0</v>
      </c>
      <c r="C76" s="5" t="n">
        <v>0</v>
      </c>
    </row>
    <row r="77" spans="1:3">
      <c r="A77" s="4" t="s">
        <v>995</v>
      </c>
    </row>
    <row r="78" spans="1:3">
      <c r="A78" s="3" t="s">
        <v>892</v>
      </c>
    </row>
    <row r="79" spans="1:3">
      <c r="A79" s="4" t="s">
        <v>973</v>
      </c>
      <c r="B79" s="6" t="n">
        <v>0</v>
      </c>
      <c r="C79" s="5" t="n">
        <v>0</v>
      </c>
    </row>
    <row r="80" spans="1:3">
      <c r="A80" s="4" t="s">
        <v>996</v>
      </c>
    </row>
    <row r="81" spans="1:3">
      <c r="A81" s="3" t="s">
        <v>892</v>
      </c>
    </row>
    <row r="82" spans="1:3">
      <c r="A82" s="4" t="s">
        <v>997</v>
      </c>
      <c r="B82" s="4" t="s">
        <v>998</v>
      </c>
    </row>
    <row r="83" spans="1:3">
      <c r="A83" s="4" t="s">
        <v>999</v>
      </c>
    </row>
    <row r="84" spans="1:3">
      <c r="A84" s="3" t="s">
        <v>892</v>
      </c>
    </row>
    <row r="85" spans="1:3">
      <c r="A85" s="4" t="s">
        <v>1000</v>
      </c>
      <c r="B85" s="4" t="s">
        <v>895</v>
      </c>
    </row>
    <row r="86" spans="1:3">
      <c r="A86" s="4" t="s">
        <v>1001</v>
      </c>
    </row>
    <row r="87" spans="1:3">
      <c r="A87" s="3" t="s">
        <v>892</v>
      </c>
    </row>
    <row r="88" spans="1:3">
      <c r="A88" s="4" t="s">
        <v>1000</v>
      </c>
      <c r="B88" s="4" t="s">
        <v>1002</v>
      </c>
    </row>
    <row r="89" spans="1:3">
      <c r="A89" s="4" t="s">
        <v>967</v>
      </c>
    </row>
    <row r="90" spans="1:3">
      <c r="A90" s="3" t="s">
        <v>892</v>
      </c>
    </row>
    <row r="91" spans="1:3">
      <c r="A91" s="4" t="s">
        <v>973</v>
      </c>
      <c r="B91" s="6" t="n">
        <v>32</v>
      </c>
      <c r="C91" s="5" t="n">
        <v>33</v>
      </c>
    </row>
    <row r="92" spans="1:3">
      <c r="A92" s="4" t="s">
        <v>1003</v>
      </c>
    </row>
    <row r="93" spans="1:3">
      <c r="A93" s="3" t="s">
        <v>892</v>
      </c>
    </row>
    <row r="94" spans="1:3">
      <c r="A94" s="4" t="s">
        <v>973</v>
      </c>
      <c r="B94" s="5" t="n">
        <v>32</v>
      </c>
      <c r="C94" s="5" t="n">
        <v>33</v>
      </c>
    </row>
    <row r="95" spans="1:3">
      <c r="A95" s="4" t="s">
        <v>1004</v>
      </c>
    </row>
    <row r="96" spans="1:3">
      <c r="A96" s="3" t="s">
        <v>892</v>
      </c>
    </row>
    <row r="97" spans="1:3">
      <c r="A97" s="4" t="s">
        <v>973</v>
      </c>
      <c r="B97" s="5" t="n">
        <v>0</v>
      </c>
      <c r="C97" s="5" t="n">
        <v>0</v>
      </c>
    </row>
    <row r="98" spans="1:3">
      <c r="A98" s="4" t="s">
        <v>1005</v>
      </c>
    </row>
    <row r="99" spans="1:3">
      <c r="A99" s="3" t="s">
        <v>892</v>
      </c>
    </row>
    <row r="100" spans="1:3">
      <c r="A100" s="4" t="s">
        <v>973</v>
      </c>
      <c r="B100" s="5" t="n">
        <v>0</v>
      </c>
      <c r="C100" s="5" t="n">
        <v>0</v>
      </c>
    </row>
    <row r="101" spans="1:3">
      <c r="A101" s="4" t="s">
        <v>536</v>
      </c>
    </row>
    <row r="102" spans="1:3">
      <c r="A102" s="3" t="s">
        <v>892</v>
      </c>
    </row>
    <row r="103" spans="1:3">
      <c r="A103" s="4" t="s">
        <v>973</v>
      </c>
      <c r="B103" s="5" t="n">
        <v>1</v>
      </c>
      <c r="C103" s="5" t="n">
        <v>6</v>
      </c>
    </row>
    <row r="104" spans="1:3">
      <c r="A104" s="4" t="s">
        <v>1006</v>
      </c>
    </row>
    <row r="105" spans="1:3">
      <c r="A105" s="3" t="s">
        <v>892</v>
      </c>
    </row>
    <row r="106" spans="1:3">
      <c r="A106" s="4" t="s">
        <v>973</v>
      </c>
      <c r="B106" s="5" t="n">
        <v>1</v>
      </c>
      <c r="C106" s="5" t="n">
        <v>6</v>
      </c>
    </row>
    <row r="107" spans="1:3">
      <c r="A107" s="4" t="s">
        <v>1007</v>
      </c>
    </row>
    <row r="108" spans="1:3">
      <c r="A108" s="3" t="s">
        <v>892</v>
      </c>
    </row>
    <row r="109" spans="1:3">
      <c r="A109" s="4" t="s">
        <v>973</v>
      </c>
      <c r="B109" s="5" t="n">
        <v>0</v>
      </c>
      <c r="C109" s="5" t="n">
        <v>0</v>
      </c>
    </row>
    <row r="110" spans="1:3">
      <c r="A110" s="4" t="s">
        <v>1008</v>
      </c>
    </row>
    <row r="111" spans="1:3">
      <c r="A111" s="3" t="s">
        <v>892</v>
      </c>
    </row>
    <row r="112" spans="1:3">
      <c r="A112" s="4" t="s">
        <v>973</v>
      </c>
      <c r="B112" s="6" t="n">
        <v>0</v>
      </c>
      <c r="C112"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36</v>
      </c>
    </row>
    <row r="3" spans="1:4">
      <c r="A3" s="3" t="s">
        <v>1010</v>
      </c>
    </row>
    <row r="4" spans="1:4">
      <c r="A4" s="4" t="s">
        <v>915</v>
      </c>
      <c r="B4" s="4" t="s">
        <v>916</v>
      </c>
      <c r="C4" s="4" t="s">
        <v>917</v>
      </c>
      <c r="D4" s="4" t="s">
        <v>1011</v>
      </c>
    </row>
    <row r="5" spans="1:4">
      <c r="A5" s="4" t="s">
        <v>918</v>
      </c>
      <c r="B5" s="4" t="s">
        <v>920</v>
      </c>
      <c r="C5" s="4" t="s">
        <v>921</v>
      </c>
      <c r="D5" s="4" t="s">
        <v>1012</v>
      </c>
    </row>
    <row r="6" spans="1:4">
      <c r="A6" s="3" t="s">
        <v>922</v>
      </c>
    </row>
    <row r="7" spans="1:4">
      <c r="A7" s="4" t="s">
        <v>950</v>
      </c>
      <c r="B7" s="4" t="s">
        <v>952</v>
      </c>
      <c r="C7" s="4" t="s">
        <v>731</v>
      </c>
      <c r="D7" s="4" t="s">
        <v>731</v>
      </c>
    </row>
    <row r="8" spans="1:4">
      <c r="A8" s="4" t="s">
        <v>923</v>
      </c>
      <c r="B8" s="4" t="s">
        <v>924</v>
      </c>
      <c r="C8" s="4" t="s">
        <v>924</v>
      </c>
      <c r="D8" s="4" t="s">
        <v>924</v>
      </c>
    </row>
    <row r="9" spans="1:4">
      <c r="A9" s="4" t="s">
        <v>906</v>
      </c>
    </row>
    <row r="10" spans="1:4">
      <c r="A10" s="3" t="s">
        <v>1013</v>
      </c>
    </row>
    <row r="11" spans="1:4">
      <c r="A11" s="4" t="s">
        <v>927</v>
      </c>
      <c r="B11" s="6" t="n">
        <v>4</v>
      </c>
      <c r="C11" s="6" t="n">
        <v>4</v>
      </c>
      <c r="D11" s="6" t="n">
        <v>4</v>
      </c>
    </row>
    <row r="12" spans="1:4">
      <c r="A12" s="4" t="s">
        <v>928</v>
      </c>
      <c r="B12" s="5" t="n">
        <v>5</v>
      </c>
      <c r="C12" s="5" t="n">
        <v>6</v>
      </c>
      <c r="D12" s="5" t="n">
        <v>7</v>
      </c>
    </row>
    <row r="13" spans="1:4">
      <c r="A13" s="4" t="s">
        <v>918</v>
      </c>
      <c r="B13" s="5" t="n">
        <v>-7</v>
      </c>
      <c r="C13" s="5" t="n">
        <v>-8</v>
      </c>
      <c r="D13" s="5" t="n">
        <v>-7</v>
      </c>
    </row>
    <row r="14" spans="1:4">
      <c r="A14" s="4" t="s">
        <v>1014</v>
      </c>
      <c r="B14" s="5" t="n">
        <v>0</v>
      </c>
      <c r="C14" s="5" t="n">
        <v>0</v>
      </c>
      <c r="D14" s="5" t="n">
        <v>1</v>
      </c>
    </row>
    <row r="15" spans="1:4">
      <c r="A15" s="4" t="s">
        <v>1015</v>
      </c>
      <c r="B15" s="5" t="n">
        <v>1</v>
      </c>
      <c r="C15" s="5" t="n">
        <v>0</v>
      </c>
      <c r="D15" s="5" t="n">
        <v>0</v>
      </c>
    </row>
    <row r="16" spans="1:4">
      <c r="A16" s="4" t="s">
        <v>1016</v>
      </c>
      <c r="B16" s="6" t="n">
        <v>3</v>
      </c>
      <c r="C16" s="6" t="n">
        <v>2</v>
      </c>
      <c r="D16" s="6" t="n">
        <v>5</v>
      </c>
    </row>
    <row r="17" spans="1:4">
      <c r="A17" s="3" t="s">
        <v>1010</v>
      </c>
    </row>
    <row r="18" spans="1:4">
      <c r="A18" s="4" t="s">
        <v>943</v>
      </c>
      <c r="B18" s="4" t="s">
        <v>944</v>
      </c>
      <c r="C18" s="4" t="s">
        <v>945</v>
      </c>
      <c r="D18" s="4" t="s">
        <v>1017</v>
      </c>
    </row>
    <row r="19" spans="1:4">
      <c r="A19" s="4" t="s">
        <v>909</v>
      </c>
    </row>
    <row r="20" spans="1:4">
      <c r="A20" s="3" t="s">
        <v>1013</v>
      </c>
    </row>
    <row r="21" spans="1:4">
      <c r="A21" s="4" t="s">
        <v>927</v>
      </c>
      <c r="B21" s="6" t="n">
        <v>2</v>
      </c>
      <c r="C21" s="6" t="n">
        <v>2</v>
      </c>
      <c r="D21" s="6" t="n">
        <v>2</v>
      </c>
    </row>
    <row r="22" spans="1:4">
      <c r="A22" s="4" t="s">
        <v>928</v>
      </c>
      <c r="B22" s="5" t="n">
        <v>1</v>
      </c>
      <c r="C22" s="5" t="n">
        <v>1</v>
      </c>
      <c r="D22" s="5" t="n">
        <v>1</v>
      </c>
    </row>
    <row r="23" spans="1:4">
      <c r="A23" s="4" t="s">
        <v>918</v>
      </c>
      <c r="B23" s="5" t="n">
        <v>0</v>
      </c>
    </row>
    <row r="24" spans="1:4">
      <c r="A24" s="4" t="s">
        <v>1014</v>
      </c>
      <c r="B24" s="5" t="n">
        <v>0</v>
      </c>
      <c r="C24" s="5" t="n">
        <v>-1</v>
      </c>
      <c r="D24" s="5" t="n">
        <v>-1</v>
      </c>
    </row>
    <row r="25" spans="1:4">
      <c r="A25" s="4" t="s">
        <v>1015</v>
      </c>
      <c r="B25" s="5" t="n">
        <v>0</v>
      </c>
      <c r="C25" s="5" t="n">
        <v>0</v>
      </c>
      <c r="D25" s="5" t="n">
        <v>0</v>
      </c>
    </row>
    <row r="26" spans="1:4">
      <c r="A26" s="4" t="s">
        <v>1016</v>
      </c>
      <c r="B26" s="6" t="n">
        <v>3</v>
      </c>
      <c r="C26" s="6" t="n">
        <v>2</v>
      </c>
      <c r="D26" s="6" t="n">
        <v>2</v>
      </c>
    </row>
    <row r="27" spans="1:4">
      <c r="A27" s="3" t="s">
        <v>1010</v>
      </c>
    </row>
    <row r="28" spans="1:4">
      <c r="A28" s="4" t="s">
        <v>943</v>
      </c>
      <c r="B28" s="4" t="s">
        <v>948</v>
      </c>
      <c r="C28" s="4" t="s">
        <v>949</v>
      </c>
      <c r="D28" s="4" t="s">
        <v>1018</v>
      </c>
    </row>
    <row r="29" spans="1:4">
      <c r="A29" s="3" t="s">
        <v>922</v>
      </c>
    </row>
    <row r="30" spans="1:4">
      <c r="A30" s="4" t="s">
        <v>923</v>
      </c>
      <c r="B30" s="4" t="s">
        <v>924</v>
      </c>
      <c r="C30" s="4" t="s">
        <v>924</v>
      </c>
      <c r="D30" s="4" t="s">
        <v>9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10</v>
      </c>
    </row>
    <row r="3" spans="1:2">
      <c r="A3" s="3" t="s">
        <v>230</v>
      </c>
    </row>
    <row r="4" spans="1:2">
      <c r="A4" s="4" t="s">
        <v>1020</v>
      </c>
      <c r="B4" s="6" t="n">
        <v>1</v>
      </c>
    </row>
    <row r="5" spans="1:2">
      <c r="A5" s="4" t="s">
        <v>1021</v>
      </c>
      <c r="B5" s="5" t="n">
        <v>5</v>
      </c>
    </row>
    <row r="6" spans="1:2">
      <c r="A6" s="4" t="s">
        <v>1022</v>
      </c>
      <c r="B6" s="5" t="n">
        <v>-1</v>
      </c>
    </row>
    <row r="7" spans="1:2">
      <c r="A7" s="4" t="s">
        <v>1023</v>
      </c>
      <c r="B7" s="6"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410</v>
      </c>
    </row>
    <row r="2" spans="1:2">
      <c r="A2" s="4" t="s">
        <v>906</v>
      </c>
    </row>
    <row r="3" spans="1:2">
      <c r="A3" s="3" t="s">
        <v>892</v>
      </c>
    </row>
    <row r="4" spans="1:2">
      <c r="A4" s="5" t="n">
        <v>2019</v>
      </c>
      <c r="B4" s="6" t="n">
        <v>4</v>
      </c>
    </row>
    <row r="5" spans="1:2">
      <c r="A5" s="5" t="n">
        <v>2020</v>
      </c>
      <c r="B5" s="5" t="n">
        <v>4</v>
      </c>
    </row>
    <row r="6" spans="1:2">
      <c r="A6" s="5" t="n">
        <v>2021</v>
      </c>
      <c r="B6" s="5" t="n">
        <v>8</v>
      </c>
    </row>
    <row r="7" spans="1:2">
      <c r="A7" s="5" t="n">
        <v>2022</v>
      </c>
      <c r="B7" s="5" t="n">
        <v>4</v>
      </c>
    </row>
    <row r="8" spans="1:2">
      <c r="A8" s="5" t="n">
        <v>2023</v>
      </c>
      <c r="B8" s="5" t="n">
        <v>4</v>
      </c>
    </row>
    <row r="9" spans="1:2">
      <c r="A9" s="4" t="s">
        <v>1025</v>
      </c>
      <c r="B9" s="5" t="n">
        <v>23</v>
      </c>
    </row>
    <row r="10" spans="1:2">
      <c r="A10" s="4" t="s">
        <v>909</v>
      </c>
    </row>
    <row r="11" spans="1:2">
      <c r="A11" s="3" t="s">
        <v>892</v>
      </c>
    </row>
    <row r="12" spans="1:2">
      <c r="A12" s="5" t="n">
        <v>2019</v>
      </c>
      <c r="B12" s="5" t="n">
        <v>2</v>
      </c>
    </row>
    <row r="13" spans="1:2">
      <c r="A13" s="5" t="n">
        <v>2020</v>
      </c>
      <c r="B13" s="5" t="n">
        <v>2</v>
      </c>
    </row>
    <row r="14" spans="1:2">
      <c r="A14" s="5" t="n">
        <v>2021</v>
      </c>
      <c r="B14" s="5" t="n">
        <v>2</v>
      </c>
    </row>
    <row r="15" spans="1:2">
      <c r="A15" s="5" t="n">
        <v>2022</v>
      </c>
      <c r="B15" s="5" t="n">
        <v>2</v>
      </c>
    </row>
    <row r="16" spans="1:2">
      <c r="A16" s="5" t="n">
        <v>2023</v>
      </c>
      <c r="B16" s="5" t="n">
        <v>2</v>
      </c>
    </row>
    <row r="17" spans="1:2">
      <c r="A17" s="4" t="s">
        <v>1025</v>
      </c>
      <c r="B17" s="6"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1026</v>
      </c>
      <c r="B1" s="2" t="s">
        <v>1</v>
      </c>
      <c r="E1" s="2" t="s">
        <v>1027</v>
      </c>
    </row>
    <row r="2" spans="1:5">
      <c r="B2" s="2" t="s">
        <v>2</v>
      </c>
      <c r="C2" s="2" t="s">
        <v>35</v>
      </c>
      <c r="D2" s="2" t="s">
        <v>36</v>
      </c>
      <c r="E2" s="2" t="s">
        <v>2</v>
      </c>
    </row>
    <row r="3" spans="1:5">
      <c r="A3" s="3" t="s">
        <v>1028</v>
      </c>
    </row>
    <row r="4" spans="1:5">
      <c r="A4" s="4" t="s">
        <v>1029</v>
      </c>
      <c r="B4" s="5" t="n">
        <v>380954864</v>
      </c>
      <c r="C4" s="5" t="n">
        <v>379439676</v>
      </c>
      <c r="D4" s="5" t="n">
        <v>378034175</v>
      </c>
    </row>
    <row r="5" spans="1:5">
      <c r="A5" s="3" t="s">
        <v>1030</v>
      </c>
    </row>
    <row r="6" spans="1:5">
      <c r="A6" s="4" t="s">
        <v>1031</v>
      </c>
      <c r="B6" s="5" t="n">
        <v>2454</v>
      </c>
      <c r="C6" s="5" t="n">
        <v>1411</v>
      </c>
      <c r="D6" s="5" t="n">
        <v>11504</v>
      </c>
    </row>
    <row r="7" spans="1:5">
      <c r="A7" s="4" t="s">
        <v>1032</v>
      </c>
      <c r="B7" s="5" t="n">
        <v>1566237</v>
      </c>
      <c r="C7" s="5" t="n">
        <v>1513777</v>
      </c>
      <c r="D7" s="5" t="n">
        <v>1393997</v>
      </c>
    </row>
    <row r="8" spans="1:5">
      <c r="A8" s="4" t="s">
        <v>1033</v>
      </c>
      <c r="B8" s="5" t="n">
        <v>-7827333</v>
      </c>
      <c r="C8" s="5" t="n">
        <v>0</v>
      </c>
      <c r="D8" s="5" t="n">
        <v>0</v>
      </c>
      <c r="E8" s="5" t="n">
        <v>-40000000</v>
      </c>
    </row>
    <row r="9" spans="1:5">
      <c r="A9" s="4" t="s">
        <v>1034</v>
      </c>
      <c r="B9" s="5" t="n">
        <v>374696222</v>
      </c>
      <c r="C9" s="5" t="n">
        <v>380954864</v>
      </c>
      <c r="D9" s="5" t="n">
        <v>379439676</v>
      </c>
      <c r="E9" s="5" t="n">
        <v>3746962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09</v>
      </c>
      <c r="J1" s="2" t="s">
        <v>1</v>
      </c>
    </row>
    <row r="2" spans="1:12">
      <c r="B2" s="2" t="s">
        <v>2</v>
      </c>
      <c r="C2" s="2" t="s">
        <v>773</v>
      </c>
      <c r="D2" s="2" t="s">
        <v>4</v>
      </c>
      <c r="E2" s="2" t="s">
        <v>774</v>
      </c>
      <c r="F2" s="2" t="s">
        <v>35</v>
      </c>
      <c r="G2" s="2" t="s">
        <v>520</v>
      </c>
      <c r="H2" s="2" t="s">
        <v>518</v>
      </c>
      <c r="I2" s="2" t="s">
        <v>775</v>
      </c>
      <c r="J2" s="2" t="s">
        <v>2</v>
      </c>
      <c r="K2" s="2" t="s">
        <v>35</v>
      </c>
      <c r="L2" s="2" t="s">
        <v>36</v>
      </c>
    </row>
    <row r="3" spans="1:12">
      <c r="A3" s="3" t="s">
        <v>1036</v>
      </c>
    </row>
    <row r="4" spans="1:12">
      <c r="A4" s="4" t="s">
        <v>1037</v>
      </c>
      <c r="J4" s="6" t="n">
        <v>40</v>
      </c>
      <c r="K4" s="6" t="n">
        <v>1304</v>
      </c>
      <c r="L4" s="6" t="n">
        <v>-1372</v>
      </c>
    </row>
    <row r="5" spans="1:12">
      <c r="A5" s="4" t="s">
        <v>1038</v>
      </c>
      <c r="J5" s="5" t="n">
        <v>0</v>
      </c>
      <c r="K5" s="5" t="n">
        <v>0</v>
      </c>
      <c r="L5" s="5" t="n">
        <v>-33</v>
      </c>
    </row>
    <row r="6" spans="1:12">
      <c r="A6" s="4" t="s">
        <v>61</v>
      </c>
      <c r="B6" s="6" t="n">
        <v>-381</v>
      </c>
      <c r="C6" s="6" t="n">
        <v>81</v>
      </c>
      <c r="D6" s="6" t="n">
        <v>195</v>
      </c>
      <c r="E6" s="6" t="n">
        <v>145</v>
      </c>
      <c r="F6" s="6" t="n">
        <v>456</v>
      </c>
      <c r="G6" s="6" t="n">
        <v>63</v>
      </c>
      <c r="H6" s="6" t="n">
        <v>572</v>
      </c>
      <c r="I6" s="6" t="n">
        <v>213</v>
      </c>
      <c r="J6" s="6" t="n">
        <v>40</v>
      </c>
      <c r="K6" s="6" t="n">
        <v>1304</v>
      </c>
      <c r="L6" s="6" t="n">
        <v>-1405</v>
      </c>
    </row>
    <row r="7" spans="1:12">
      <c r="A7" s="4" t="s">
        <v>1039</v>
      </c>
      <c r="J7" s="5" t="n">
        <v>382</v>
      </c>
      <c r="K7" s="5" t="n">
        <v>381</v>
      </c>
      <c r="L7" s="5" t="n">
        <v>379</v>
      </c>
    </row>
    <row r="8" spans="1:12">
      <c r="A8" s="4" t="s">
        <v>1040</v>
      </c>
      <c r="J8" s="5" t="n">
        <v>382</v>
      </c>
      <c r="K8" s="5" t="n">
        <v>381</v>
      </c>
      <c r="L8" s="5" t="n">
        <v>379</v>
      </c>
    </row>
    <row r="9" spans="1:12">
      <c r="A9" s="4" t="s">
        <v>1041</v>
      </c>
      <c r="J9" s="5" t="n">
        <v>382</v>
      </c>
      <c r="K9" s="5" t="n">
        <v>381</v>
      </c>
      <c r="L9" s="5" t="n">
        <v>379</v>
      </c>
    </row>
    <row r="10" spans="1:12">
      <c r="A10" s="4" t="s">
        <v>66</v>
      </c>
      <c r="J10" s="7" t="n">
        <v>0.11</v>
      </c>
      <c r="K10" s="7" t="n">
        <v>3.42</v>
      </c>
      <c r="L10" s="7" t="n">
        <v>-3.62</v>
      </c>
    </row>
    <row r="11" spans="1:12">
      <c r="A11" s="4" t="s">
        <v>67</v>
      </c>
      <c r="J11" s="5" t="n">
        <v>0</v>
      </c>
      <c r="K11" s="5" t="n">
        <v>0</v>
      </c>
      <c r="L11" s="8" t="n">
        <v>-0.09</v>
      </c>
    </row>
    <row r="12" spans="1:12">
      <c r="A12" s="4" t="s">
        <v>68</v>
      </c>
      <c r="B12" s="6" t="n">
        <v>-1</v>
      </c>
      <c r="C12" s="7" t="n">
        <v>0.21</v>
      </c>
      <c r="D12" s="7" t="n">
        <v>0.51</v>
      </c>
      <c r="E12" s="7" t="n">
        <v>0.38</v>
      </c>
      <c r="F12" s="7" t="n">
        <v>1.2</v>
      </c>
      <c r="G12" s="7" t="n">
        <v>0.16</v>
      </c>
      <c r="H12" s="7" t="n">
        <v>1.5</v>
      </c>
      <c r="I12" s="7" t="n">
        <v>0.5600000000000001</v>
      </c>
      <c r="J12" s="7" t="n">
        <v>0.11</v>
      </c>
      <c r="K12" s="7" t="n">
        <v>3.42</v>
      </c>
      <c r="L12" s="7" t="n">
        <v>-3.71</v>
      </c>
    </row>
    <row r="13" spans="1:12">
      <c r="A13" s="3" t="s">
        <v>1042</v>
      </c>
    </row>
    <row r="14" spans="1:12">
      <c r="A14" s="4" t="s">
        <v>1043</v>
      </c>
      <c r="J14" s="5" t="n">
        <v>2</v>
      </c>
      <c r="K14" s="5" t="n">
        <v>2</v>
      </c>
      <c r="L14" s="5" t="n">
        <v>0</v>
      </c>
    </row>
    <row r="15" spans="1:12">
      <c r="A15" s="4" t="s">
        <v>1044</v>
      </c>
      <c r="J15" s="6" t="n">
        <v>0</v>
      </c>
      <c r="K15" s="7" t="n">
        <v>-0.01</v>
      </c>
      <c r="L15" s="6" t="n">
        <v>0</v>
      </c>
    </row>
    <row r="16" spans="1:12">
      <c r="A16" s="3" t="s">
        <v>1045</v>
      </c>
    </row>
    <row r="17" spans="1:12">
      <c r="A17" s="4" t="s">
        <v>1037</v>
      </c>
      <c r="J17" s="6" t="n">
        <v>40</v>
      </c>
      <c r="K17" s="6" t="n">
        <v>1304</v>
      </c>
      <c r="L17" s="6" t="n">
        <v>-1372</v>
      </c>
    </row>
    <row r="18" spans="1:12">
      <c r="A18" s="4" t="s">
        <v>1038</v>
      </c>
      <c r="J18" s="5" t="n">
        <v>0</v>
      </c>
      <c r="K18" s="5" t="n">
        <v>0</v>
      </c>
      <c r="L18" s="5" t="n">
        <v>-33</v>
      </c>
    </row>
    <row r="19" spans="1:12">
      <c r="A19" s="4" t="s">
        <v>1046</v>
      </c>
      <c r="J19" s="6" t="n">
        <v>40</v>
      </c>
      <c r="K19" s="6" t="n">
        <v>1304</v>
      </c>
      <c r="L19" s="6" t="n">
        <v>-1405</v>
      </c>
    </row>
    <row r="20" spans="1:12">
      <c r="A20" s="4" t="s">
        <v>1047</v>
      </c>
      <c r="J20" s="5" t="n">
        <v>384</v>
      </c>
      <c r="K20" s="5" t="n">
        <v>383</v>
      </c>
      <c r="L20" s="5" t="n">
        <v>379</v>
      </c>
    </row>
    <row r="21" spans="1:12">
      <c r="A21" s="4" t="s">
        <v>1048</v>
      </c>
      <c r="J21" s="5" t="n">
        <v>384</v>
      </c>
      <c r="K21" s="5" t="n">
        <v>383</v>
      </c>
      <c r="L21" s="5" t="n">
        <v>379</v>
      </c>
    </row>
    <row r="22" spans="1:12">
      <c r="A22" s="4" t="s">
        <v>1049</v>
      </c>
      <c r="J22" s="5" t="n">
        <v>384</v>
      </c>
      <c r="K22" s="5" t="n">
        <v>383</v>
      </c>
      <c r="L22" s="5" t="n">
        <v>379</v>
      </c>
    </row>
    <row r="23" spans="1:12">
      <c r="A23" s="4" t="s">
        <v>70</v>
      </c>
      <c r="J23" s="7" t="n">
        <v>0.11</v>
      </c>
      <c r="K23" s="7" t="n">
        <v>3.41</v>
      </c>
      <c r="L23" s="7" t="n">
        <v>-3.62</v>
      </c>
    </row>
    <row r="24" spans="1:12">
      <c r="A24" s="4" t="s">
        <v>71</v>
      </c>
      <c r="J24" s="5" t="n">
        <v>0</v>
      </c>
      <c r="K24" s="5" t="n">
        <v>0</v>
      </c>
      <c r="L24" s="8" t="n">
        <v>-0.09</v>
      </c>
    </row>
    <row r="25" spans="1:12">
      <c r="A25" s="4" t="s">
        <v>72</v>
      </c>
      <c r="B25" s="6" t="n">
        <v>-1</v>
      </c>
      <c r="C25" s="7" t="n">
        <v>0.21</v>
      </c>
      <c r="D25" s="7" t="n">
        <v>0.51</v>
      </c>
      <c r="E25" s="7" t="n">
        <v>0.38</v>
      </c>
      <c r="F25" s="7" t="n">
        <v>1.19</v>
      </c>
      <c r="G25" s="7" t="n">
        <v>0.16</v>
      </c>
      <c r="H25" s="7" t="n">
        <v>1.5</v>
      </c>
      <c r="I25" s="7" t="n">
        <v>0.5600000000000001</v>
      </c>
      <c r="J25" s="7" t="n">
        <v>0.11</v>
      </c>
      <c r="K25" s="7" t="n">
        <v>3.41</v>
      </c>
      <c r="L25" s="7" t="n">
        <v>-3.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1050</v>
      </c>
      <c r="B1" s="2" t="s">
        <v>649</v>
      </c>
      <c r="C1" s="2" t="s">
        <v>1</v>
      </c>
      <c r="F1" s="2" t="s">
        <v>1027</v>
      </c>
    </row>
    <row r="2" spans="1:7">
      <c r="B2" s="2" t="s">
        <v>3</v>
      </c>
      <c r="C2" s="2" t="s">
        <v>2</v>
      </c>
      <c r="D2" s="2" t="s">
        <v>35</v>
      </c>
      <c r="E2" s="2" t="s">
        <v>36</v>
      </c>
      <c r="F2" s="2" t="s">
        <v>2</v>
      </c>
      <c r="G2" s="2" t="s">
        <v>1051</v>
      </c>
    </row>
    <row r="3" spans="1:7">
      <c r="A3" s="3" t="s">
        <v>1052</v>
      </c>
    </row>
    <row r="4" spans="1:7">
      <c r="A4" s="4" t="s">
        <v>1053</v>
      </c>
      <c r="C4" s="5" t="n">
        <v>5600000</v>
      </c>
      <c r="D4" s="5" t="n">
        <v>7300000</v>
      </c>
      <c r="E4" s="5" t="n">
        <v>4700000</v>
      </c>
    </row>
    <row r="5" spans="1:7">
      <c r="A5" s="4" t="s">
        <v>1054</v>
      </c>
      <c r="C5" s="5" t="n">
        <v>40000000</v>
      </c>
      <c r="F5" s="5" t="n">
        <v>40000000</v>
      </c>
      <c r="G5" s="5" t="n">
        <v>40000000</v>
      </c>
    </row>
    <row r="6" spans="1:7">
      <c r="A6" s="4" t="s">
        <v>1033</v>
      </c>
      <c r="C6" s="5" t="n">
        <v>7827333</v>
      </c>
      <c r="D6" s="5" t="n">
        <v>0</v>
      </c>
      <c r="E6" s="5" t="n">
        <v>0</v>
      </c>
      <c r="F6" s="5" t="n">
        <v>40000000</v>
      </c>
    </row>
    <row r="7" spans="1:7">
      <c r="A7" s="4" t="s">
        <v>1055</v>
      </c>
      <c r="C7" s="7" t="n">
        <v>38.99</v>
      </c>
      <c r="F7" s="7" t="n">
        <v>79.18000000000001</v>
      </c>
    </row>
    <row r="8" spans="1:7">
      <c r="A8" s="4" t="s">
        <v>1056</v>
      </c>
      <c r="C8" s="6" t="n">
        <v>1</v>
      </c>
      <c r="D8" s="6" t="n">
        <v>1</v>
      </c>
      <c r="E8" s="6" t="n">
        <v>1</v>
      </c>
    </row>
    <row r="9" spans="1:7">
      <c r="A9" s="4" t="s">
        <v>1057</v>
      </c>
      <c r="C9" s="5" t="n">
        <v>16200000</v>
      </c>
      <c r="F9" s="5" t="n">
        <v>16200000</v>
      </c>
    </row>
    <row r="10" spans="1:7">
      <c r="A10" s="4" t="s">
        <v>1058</v>
      </c>
      <c r="C10" s="12" t="n">
        <v>0.1</v>
      </c>
      <c r="D10" s="12" t="n">
        <v>0.2</v>
      </c>
    </row>
    <row r="11" spans="1:7">
      <c r="A11" s="4" t="s">
        <v>1059</v>
      </c>
      <c r="C11" s="5" t="n">
        <v>-29000</v>
      </c>
      <c r="E11" s="5" t="n">
        <v>0</v>
      </c>
    </row>
    <row r="12" spans="1:7">
      <c r="A12" s="4" t="s">
        <v>191</v>
      </c>
      <c r="C12" s="6" t="n">
        <v>157</v>
      </c>
      <c r="D12" s="5" t="n">
        <v>142</v>
      </c>
      <c r="E12" s="6" t="n">
        <v>131</v>
      </c>
    </row>
    <row r="13" spans="1:7">
      <c r="A13" s="4" t="s">
        <v>1060</v>
      </c>
      <c r="C13" s="5" t="n">
        <v>37</v>
      </c>
      <c r="D13" s="5" t="n">
        <v>41</v>
      </c>
      <c r="E13" s="6" t="n">
        <v>40</v>
      </c>
    </row>
    <row r="14" spans="1:7">
      <c r="A14" s="4" t="s">
        <v>1061</v>
      </c>
      <c r="C14" s="5" t="n">
        <v>177</v>
      </c>
      <c r="D14" s="6" t="n">
        <v>115</v>
      </c>
      <c r="F14" s="6" t="n">
        <v>177</v>
      </c>
    </row>
    <row r="15" spans="1:7">
      <c r="A15" s="4" t="s">
        <v>1062</v>
      </c>
    </row>
    <row r="16" spans="1:7">
      <c r="A16" s="3" t="s">
        <v>1052</v>
      </c>
    </row>
    <row r="17" spans="1:7">
      <c r="A17" s="4" t="s">
        <v>1063</v>
      </c>
      <c r="C17" s="5" t="n">
        <v>6</v>
      </c>
      <c r="F17" s="5" t="n">
        <v>6</v>
      </c>
    </row>
    <row r="18" spans="1:7">
      <c r="A18" s="4" t="s">
        <v>1064</v>
      </c>
    </row>
    <row r="19" spans="1:7">
      <c r="A19" s="3" t="s">
        <v>1052</v>
      </c>
    </row>
    <row r="20" spans="1:7">
      <c r="A20" s="4" t="s">
        <v>1063</v>
      </c>
      <c r="C20" s="6" t="n">
        <v>47</v>
      </c>
      <c r="F20" s="5" t="n">
        <v>47</v>
      </c>
    </row>
    <row r="21" spans="1:7">
      <c r="A21" s="4" t="s">
        <v>1065</v>
      </c>
      <c r="C21" s="5" t="n">
        <v>608236</v>
      </c>
      <c r="D21" s="5" t="n">
        <v>1947506</v>
      </c>
      <c r="E21" s="5" t="n">
        <v>4049023</v>
      </c>
    </row>
    <row r="22" spans="1:7">
      <c r="A22" s="4" t="s">
        <v>1066</v>
      </c>
      <c r="C22" s="7" t="n">
        <v>45.59</v>
      </c>
      <c r="D22" s="7" t="n">
        <v>62.74</v>
      </c>
      <c r="E22" s="7" t="n">
        <v>47.37</v>
      </c>
    </row>
    <row r="23" spans="1:7">
      <c r="A23" s="4" t="s">
        <v>191</v>
      </c>
      <c r="C23" s="6" t="n">
        <v>101</v>
      </c>
      <c r="D23" s="6" t="n">
        <v>108</v>
      </c>
      <c r="E23" s="6" t="n">
        <v>113</v>
      </c>
    </row>
    <row r="24" spans="1:7">
      <c r="A24" s="4" t="s">
        <v>1060</v>
      </c>
      <c r="C24" s="6" t="n">
        <v>29</v>
      </c>
      <c r="D24" s="5" t="n">
        <v>35</v>
      </c>
      <c r="E24" s="5" t="n">
        <v>35</v>
      </c>
    </row>
    <row r="25" spans="1:7">
      <c r="A25" s="4" t="s">
        <v>1067</v>
      </c>
      <c r="C25" s="5" t="n">
        <v>3152801</v>
      </c>
    </row>
    <row r="26" spans="1:7">
      <c r="A26" s="4" t="s">
        <v>1068</v>
      </c>
      <c r="C26" s="4" t="s">
        <v>1069</v>
      </c>
    </row>
    <row r="27" spans="1:7">
      <c r="A27" s="4" t="s">
        <v>1070</v>
      </c>
      <c r="C27" s="6" t="n">
        <v>111</v>
      </c>
      <c r="D27" s="6" t="n">
        <v>135</v>
      </c>
      <c r="E27" s="6" t="n">
        <v>151</v>
      </c>
    </row>
    <row r="28" spans="1:7">
      <c r="A28" s="4" t="s">
        <v>1061</v>
      </c>
      <c r="C28" s="6" t="n">
        <v>25</v>
      </c>
      <c r="F28" s="6" t="n">
        <v>25</v>
      </c>
    </row>
    <row r="29" spans="1:7">
      <c r="A29" s="4" t="s">
        <v>1071</v>
      </c>
    </row>
    <row r="30" spans="1:7">
      <c r="A30" s="3" t="s">
        <v>1052</v>
      </c>
    </row>
    <row r="31" spans="1:7">
      <c r="A31" s="4" t="s">
        <v>1065</v>
      </c>
      <c r="C31" s="5" t="n">
        <v>1973360</v>
      </c>
    </row>
    <row r="32" spans="1:7">
      <c r="A32" s="4" t="s">
        <v>1072</v>
      </c>
    </row>
    <row r="33" spans="1:7">
      <c r="A33" s="3" t="s">
        <v>1052</v>
      </c>
    </row>
    <row r="34" spans="1:7">
      <c r="A34" s="4" t="s">
        <v>1073</v>
      </c>
      <c r="B34" s="4" t="s">
        <v>460</v>
      </c>
    </row>
    <row r="35" spans="1:7">
      <c r="A35" s="4" t="s">
        <v>1063</v>
      </c>
      <c r="B35" s="6" t="n">
        <v>25</v>
      </c>
    </row>
    <row r="36" spans="1:7">
      <c r="A36" s="4" t="s">
        <v>1065</v>
      </c>
      <c r="B36" s="5" t="n">
        <v>920043</v>
      </c>
    </row>
    <row r="37" spans="1:7">
      <c r="A37" s="4" t="s">
        <v>1066</v>
      </c>
      <c r="B37" s="7" t="n">
        <v>27.21</v>
      </c>
    </row>
    <row r="38" spans="1:7">
      <c r="A38" s="4" t="s">
        <v>1074</v>
      </c>
    </row>
    <row r="39" spans="1:7">
      <c r="A39" s="3" t="s">
        <v>1052</v>
      </c>
    </row>
    <row r="40" spans="1:7">
      <c r="A40" s="4" t="s">
        <v>1063</v>
      </c>
      <c r="B40" s="6" t="n">
        <v>92</v>
      </c>
    </row>
    <row r="41" spans="1:7">
      <c r="A41" s="4" t="s">
        <v>1075</v>
      </c>
      <c r="B41" s="5" t="n">
        <v>3393772</v>
      </c>
    </row>
    <row r="42" spans="1:7">
      <c r="A42" s="4" t="s">
        <v>1076</v>
      </c>
    </row>
    <row r="43" spans="1:7">
      <c r="A43" s="3" t="s">
        <v>1052</v>
      </c>
    </row>
    <row r="44" spans="1:7">
      <c r="A44" s="4" t="s">
        <v>1073</v>
      </c>
      <c r="C44" s="4" t="s">
        <v>1077</v>
      </c>
    </row>
    <row r="45" spans="1:7">
      <c r="A45" s="4" t="s">
        <v>1078</v>
      </c>
      <c r="C45" s="4" t="s">
        <v>1079</v>
      </c>
    </row>
    <row r="46" spans="1:7">
      <c r="A46" s="4" t="s">
        <v>1080</v>
      </c>
    </row>
    <row r="47" spans="1:7">
      <c r="A47" s="3" t="s">
        <v>1052</v>
      </c>
    </row>
    <row r="48" spans="1:7">
      <c r="A48" s="4" t="s">
        <v>1073</v>
      </c>
      <c r="C48" s="4" t="s">
        <v>460</v>
      </c>
    </row>
    <row r="49" spans="1:7">
      <c r="A49" s="4" t="s">
        <v>1078</v>
      </c>
      <c r="C49" s="4" t="s">
        <v>1079</v>
      </c>
    </row>
    <row r="50" spans="1:7">
      <c r="A50" s="4" t="s">
        <v>1081</v>
      </c>
    </row>
    <row r="51" spans="1:7">
      <c r="A51" s="3" t="s">
        <v>1052</v>
      </c>
    </row>
    <row r="52" spans="1:7">
      <c r="A52" s="4" t="s">
        <v>1066</v>
      </c>
      <c r="B52" s="7" t="n">
        <v>7.51</v>
      </c>
    </row>
    <row r="53" spans="1:7">
      <c r="A53" s="4" t="s">
        <v>1082</v>
      </c>
    </row>
    <row r="54" spans="1:7">
      <c r="A54" s="3" t="s">
        <v>1052</v>
      </c>
    </row>
    <row r="55" spans="1:7">
      <c r="A55" s="4" t="s">
        <v>1063</v>
      </c>
      <c r="B55" s="6" t="n">
        <v>10</v>
      </c>
    </row>
    <row r="56" spans="1:7">
      <c r="A56" s="4" t="s">
        <v>1075</v>
      </c>
      <c r="B56" s="5" t="n">
        <v>139452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6</v>
      </c>
    </row>
    <row r="3" spans="1:4">
      <c r="A3" s="3" t="s">
        <v>233</v>
      </c>
    </row>
    <row r="4" spans="1:4">
      <c r="A4" s="4" t="s">
        <v>1084</v>
      </c>
      <c r="B4" s="6" t="n">
        <v>157</v>
      </c>
      <c r="C4" s="6" t="n">
        <v>142</v>
      </c>
      <c r="D4" s="6" t="n">
        <v>131</v>
      </c>
    </row>
    <row r="5" spans="1:4">
      <c r="A5" s="4" t="s">
        <v>1060</v>
      </c>
      <c r="B5" s="5" t="n">
        <v>37</v>
      </c>
      <c r="C5" s="5" t="n">
        <v>41</v>
      </c>
      <c r="D5" s="5" t="n">
        <v>40</v>
      </c>
    </row>
    <row r="6" spans="1:4">
      <c r="A6" s="4" t="s">
        <v>1085</v>
      </c>
      <c r="B6" s="6" t="n">
        <v>194</v>
      </c>
      <c r="C6" s="6" t="n">
        <v>183</v>
      </c>
      <c r="D6" s="6" t="n">
        <v>1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86</v>
      </c>
      <c r="B1" s="2" t="s">
        <v>1</v>
      </c>
    </row>
    <row r="2" spans="1:3">
      <c r="B2" s="2" t="s">
        <v>2</v>
      </c>
      <c r="C2" s="2" t="s">
        <v>36</v>
      </c>
    </row>
    <row r="3" spans="1:3">
      <c r="A3" s="3" t="s">
        <v>1087</v>
      </c>
    </row>
    <row r="4" spans="1:3">
      <c r="A4" s="4" t="s">
        <v>1088</v>
      </c>
      <c r="B4" s="5" t="n">
        <v>4593000</v>
      </c>
    </row>
    <row r="5" spans="1:3">
      <c r="A5" s="4" t="s">
        <v>1089</v>
      </c>
      <c r="B5" s="5" t="n">
        <v>812000</v>
      </c>
    </row>
    <row r="6" spans="1:3">
      <c r="A6" s="4" t="s">
        <v>1090</v>
      </c>
      <c r="B6" s="5" t="n">
        <v>-29000</v>
      </c>
      <c r="C6" s="5" t="n">
        <v>0</v>
      </c>
    </row>
    <row r="7" spans="1:3">
      <c r="A7" s="4" t="s">
        <v>1091</v>
      </c>
      <c r="B7" s="5" t="n">
        <v>-121000</v>
      </c>
    </row>
    <row r="8" spans="1:3">
      <c r="A8" s="4" t="s">
        <v>1092</v>
      </c>
      <c r="B8" s="5" t="n">
        <v>-383000</v>
      </c>
    </row>
    <row r="9" spans="1:3">
      <c r="A9" s="4" t="s">
        <v>1093</v>
      </c>
      <c r="B9" s="5" t="n">
        <v>4872000</v>
      </c>
    </row>
    <row r="10" spans="1:3">
      <c r="A10" s="4" t="s">
        <v>1094</v>
      </c>
      <c r="B10" s="5" t="n">
        <v>1274000</v>
      </c>
    </row>
    <row r="11" spans="1:3">
      <c r="A11" s="4" t="s">
        <v>1095</v>
      </c>
      <c r="B11" s="5" t="n">
        <v>3598000</v>
      </c>
    </row>
    <row r="12" spans="1:3">
      <c r="A12" s="3" t="s">
        <v>1096</v>
      </c>
    </row>
    <row r="13" spans="1:3">
      <c r="A13" s="4" t="s">
        <v>1097</v>
      </c>
      <c r="B13" s="7" t="n">
        <v>83.36</v>
      </c>
    </row>
    <row r="14" spans="1:3">
      <c r="A14" s="4" t="s">
        <v>1098</v>
      </c>
      <c r="B14" s="8" t="n">
        <v>45.93</v>
      </c>
    </row>
    <row r="15" spans="1:3">
      <c r="A15" s="4" t="s">
        <v>1099</v>
      </c>
      <c r="B15" s="8" t="n">
        <v>41.79</v>
      </c>
    </row>
    <row r="16" spans="1:3">
      <c r="A16" s="4" t="s">
        <v>1100</v>
      </c>
      <c r="B16" s="8" t="n">
        <v>74.58</v>
      </c>
    </row>
    <row r="17" spans="1:3">
      <c r="A17" s="4" t="s">
        <v>1101</v>
      </c>
      <c r="B17" s="8" t="n">
        <v>104.21</v>
      </c>
    </row>
    <row r="18" spans="1:3">
      <c r="A18" s="4" t="s">
        <v>1102</v>
      </c>
      <c r="B18" s="8" t="n">
        <v>75.95</v>
      </c>
    </row>
    <row r="19" spans="1:3">
      <c r="A19" s="4" t="s">
        <v>1103</v>
      </c>
      <c r="B19" s="8" t="n">
        <v>48.74</v>
      </c>
    </row>
    <row r="20" spans="1:3">
      <c r="A20" s="4" t="s">
        <v>1104</v>
      </c>
      <c r="B20" s="7" t="n">
        <v>85.59</v>
      </c>
    </row>
    <row r="21" spans="1:3">
      <c r="A21" s="4" t="s">
        <v>1105</v>
      </c>
      <c r="B21" s="4" t="s">
        <v>1106</v>
      </c>
    </row>
    <row r="22" spans="1:3">
      <c r="A22" s="4" t="s">
        <v>1107</v>
      </c>
      <c r="B22" s="4" t="s">
        <v>1108</v>
      </c>
    </row>
    <row r="23" spans="1:3">
      <c r="A23" s="4" t="s">
        <v>1109</v>
      </c>
      <c r="B23" s="4" t="s">
        <v>1110</v>
      </c>
    </row>
    <row r="24" spans="1:3">
      <c r="A24" s="4" t="s">
        <v>1111</v>
      </c>
      <c r="B24" s="6" t="n">
        <v>0</v>
      </c>
    </row>
    <row r="25" spans="1:3">
      <c r="A25" s="4" t="s">
        <v>1112</v>
      </c>
      <c r="B25" s="5" t="n">
        <v>0</v>
      </c>
    </row>
    <row r="26" spans="1:3">
      <c r="A26" s="4" t="s">
        <v>1113</v>
      </c>
      <c r="B26"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36</v>
      </c>
    </row>
    <row r="3" spans="1:4">
      <c r="A3" s="3" t="s">
        <v>1052</v>
      </c>
    </row>
    <row r="4" spans="1:4">
      <c r="A4" s="4" t="s">
        <v>1115</v>
      </c>
      <c r="B4" s="4" t="s">
        <v>1116</v>
      </c>
      <c r="C4" s="4" t="s">
        <v>1117</v>
      </c>
      <c r="D4" s="4" t="s">
        <v>1118</v>
      </c>
    </row>
    <row r="5" spans="1:4">
      <c r="A5" s="4" t="s">
        <v>1119</v>
      </c>
      <c r="B5" s="4" t="s">
        <v>1120</v>
      </c>
      <c r="C5" s="4" t="s">
        <v>1121</v>
      </c>
      <c r="D5" s="4" t="s">
        <v>1122</v>
      </c>
    </row>
    <row r="6" spans="1:4">
      <c r="A6" s="4" t="s">
        <v>1123</v>
      </c>
      <c r="B6" s="4" t="s">
        <v>1124</v>
      </c>
      <c r="C6" s="4" t="s">
        <v>1124</v>
      </c>
      <c r="D6" s="4" t="s">
        <v>1124</v>
      </c>
    </row>
    <row r="7" spans="1:4">
      <c r="A7" s="4" t="s">
        <v>1125</v>
      </c>
      <c r="B7" s="4" t="s">
        <v>1122</v>
      </c>
      <c r="C7" s="4" t="s">
        <v>1126</v>
      </c>
      <c r="D7" s="4" t="s">
        <v>1127</v>
      </c>
    </row>
    <row r="8" spans="1:4">
      <c r="A8" s="4" t="s">
        <v>1128</v>
      </c>
      <c r="B8" s="7" t="n">
        <v>13.15</v>
      </c>
      <c r="C8" s="7" t="n">
        <v>19.38</v>
      </c>
      <c r="D8" s="7" t="n">
        <v>10.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36</v>
      </c>
    </row>
    <row r="3" spans="1:4">
      <c r="A3" s="4" t="s">
        <v>1064</v>
      </c>
    </row>
    <row r="4" spans="1:4">
      <c r="A4" s="3" t="s">
        <v>1130</v>
      </c>
    </row>
    <row r="5" spans="1:4">
      <c r="A5" s="4" t="s">
        <v>1131</v>
      </c>
      <c r="B5" s="5" t="n">
        <v>4920000</v>
      </c>
    </row>
    <row r="6" spans="1:4">
      <c r="A6" s="4" t="s">
        <v>1089</v>
      </c>
      <c r="B6" s="5" t="n">
        <v>608236</v>
      </c>
      <c r="C6" s="5" t="n">
        <v>1947506</v>
      </c>
      <c r="D6" s="5" t="n">
        <v>4049023</v>
      </c>
    </row>
    <row r="7" spans="1:4">
      <c r="A7" s="4" t="s">
        <v>1132</v>
      </c>
      <c r="B7" s="5" t="n">
        <v>-2023000</v>
      </c>
    </row>
    <row r="8" spans="1:4">
      <c r="A8" s="4" t="s">
        <v>1091</v>
      </c>
      <c r="B8" s="5" t="n">
        <v>-352000</v>
      </c>
    </row>
    <row r="9" spans="1:4">
      <c r="A9" s="4" t="s">
        <v>1133</v>
      </c>
      <c r="B9" s="5" t="n">
        <v>3153000</v>
      </c>
      <c r="C9" s="5" t="n">
        <v>4920000</v>
      </c>
    </row>
    <row r="10" spans="1:4">
      <c r="A10" s="3" t="s">
        <v>1134</v>
      </c>
    </row>
    <row r="11" spans="1:4">
      <c r="A11" s="4" t="s">
        <v>1135</v>
      </c>
      <c r="B11" s="7" t="n">
        <v>56.67</v>
      </c>
    </row>
    <row r="12" spans="1:4">
      <c r="A12" s="4" t="s">
        <v>1136</v>
      </c>
      <c r="B12" s="8" t="n">
        <v>45.59</v>
      </c>
      <c r="C12" s="7" t="n">
        <v>62.74</v>
      </c>
      <c r="D12" s="7" t="n">
        <v>47.37</v>
      </c>
    </row>
    <row r="13" spans="1:4">
      <c r="A13" s="4" t="s">
        <v>1137</v>
      </c>
      <c r="B13" s="8" t="n">
        <v>55.1</v>
      </c>
    </row>
    <row r="14" spans="1:4">
      <c r="A14" s="4" t="s">
        <v>1138</v>
      </c>
      <c r="B14" s="8" t="n">
        <v>56.69</v>
      </c>
    </row>
    <row r="15" spans="1:4">
      <c r="A15" s="4" t="s">
        <v>1139</v>
      </c>
      <c r="B15" s="7" t="n">
        <v>55.54</v>
      </c>
      <c r="C15" s="7" t="n">
        <v>56.67</v>
      </c>
    </row>
    <row r="16" spans="1:4">
      <c r="A16" s="4" t="s">
        <v>1071</v>
      </c>
    </row>
    <row r="17" spans="1:4">
      <c r="A17" s="3" t="s">
        <v>1130</v>
      </c>
    </row>
    <row r="18" spans="1:4">
      <c r="A18" s="4" t="s">
        <v>1131</v>
      </c>
      <c r="B18" s="5" t="n">
        <v>59000</v>
      </c>
    </row>
    <row r="19" spans="1:4">
      <c r="A19" s="4" t="s">
        <v>1089</v>
      </c>
      <c r="B19" s="5" t="n">
        <v>1973360</v>
      </c>
    </row>
    <row r="20" spans="1:4">
      <c r="A20" s="4" t="s">
        <v>1132</v>
      </c>
      <c r="B20" s="5" t="n">
        <v>-38000</v>
      </c>
    </row>
    <row r="21" spans="1:4">
      <c r="A21" s="4" t="s">
        <v>1091</v>
      </c>
      <c r="B21" s="5" t="n">
        <v>-176000</v>
      </c>
    </row>
    <row r="22" spans="1:4">
      <c r="A22" s="4" t="s">
        <v>1133</v>
      </c>
      <c r="B22" s="5" t="n">
        <v>1818000</v>
      </c>
      <c r="C22" s="5" t="n">
        <v>59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1140</v>
      </c>
      <c r="B1" s="2" t="s">
        <v>649</v>
      </c>
      <c r="G1" s="2" t="s">
        <v>1</v>
      </c>
    </row>
    <row r="2" spans="1:9">
      <c r="B2" s="2" t="s">
        <v>3</v>
      </c>
      <c r="C2" s="2" t="s">
        <v>1141</v>
      </c>
      <c r="D2" s="2" t="s">
        <v>766</v>
      </c>
      <c r="E2" s="2" t="s">
        <v>1142</v>
      </c>
      <c r="F2" s="2" t="s">
        <v>1143</v>
      </c>
      <c r="G2" s="2" t="s">
        <v>2</v>
      </c>
      <c r="H2" s="2" t="s">
        <v>35</v>
      </c>
      <c r="I2" s="2" t="s">
        <v>36</v>
      </c>
    </row>
    <row r="3" spans="1:9">
      <c r="A3" s="3" t="s">
        <v>1052</v>
      </c>
    </row>
    <row r="4" spans="1:9">
      <c r="A4" s="4" t="s">
        <v>1057</v>
      </c>
      <c r="G4" s="5" t="n">
        <v>16200000</v>
      </c>
    </row>
    <row r="5" spans="1:9">
      <c r="A5" s="4" t="s">
        <v>191</v>
      </c>
      <c r="G5" s="6" t="n">
        <v>157</v>
      </c>
      <c r="H5" s="6" t="n">
        <v>142</v>
      </c>
      <c r="I5" s="6" t="n">
        <v>131</v>
      </c>
    </row>
    <row r="6" spans="1:9">
      <c r="A6" s="4" t="s">
        <v>1060</v>
      </c>
      <c r="G6" s="5" t="n">
        <v>37</v>
      </c>
      <c r="H6" s="5" t="n">
        <v>41</v>
      </c>
      <c r="I6" s="5" t="n">
        <v>40</v>
      </c>
    </row>
    <row r="7" spans="1:9">
      <c r="A7" s="4" t="s">
        <v>1061</v>
      </c>
      <c r="G7" s="5" t="n">
        <v>177</v>
      </c>
      <c r="H7" s="5" t="n">
        <v>115</v>
      </c>
    </row>
    <row r="8" spans="1:9">
      <c r="A8" s="4" t="s">
        <v>1144</v>
      </c>
    </row>
    <row r="9" spans="1:9">
      <c r="A9" s="3" t="s">
        <v>1052</v>
      </c>
    </row>
    <row r="10" spans="1:9">
      <c r="A10" s="4" t="s">
        <v>191</v>
      </c>
      <c r="G10" s="5" t="n">
        <v>38</v>
      </c>
      <c r="H10" s="5" t="n">
        <v>23</v>
      </c>
      <c r="I10" s="5" t="n">
        <v>14</v>
      </c>
    </row>
    <row r="11" spans="1:9">
      <c r="A11" s="4" t="s">
        <v>1060</v>
      </c>
      <c r="G11" s="5" t="n">
        <v>7</v>
      </c>
      <c r="H11" s="6" t="n">
        <v>4</v>
      </c>
      <c r="I11" s="6" t="n">
        <v>2</v>
      </c>
    </row>
    <row r="12" spans="1:9">
      <c r="A12" s="4" t="s">
        <v>1063</v>
      </c>
      <c r="G12" s="6" t="n">
        <v>10</v>
      </c>
    </row>
    <row r="13" spans="1:9">
      <c r="A13" s="4" t="s">
        <v>1145</v>
      </c>
      <c r="G13" s="5" t="n">
        <v>1346641</v>
      </c>
    </row>
    <row r="14" spans="1:9">
      <c r="A14" s="4" t="s">
        <v>1068</v>
      </c>
      <c r="G14" s="4" t="s">
        <v>1146</v>
      </c>
    </row>
    <row r="15" spans="1:9">
      <c r="A15" s="4" t="s">
        <v>1071</v>
      </c>
    </row>
    <row r="16" spans="1:9">
      <c r="A16" s="3" t="s">
        <v>1052</v>
      </c>
    </row>
    <row r="17" spans="1:9">
      <c r="A17" s="4" t="s">
        <v>1065</v>
      </c>
      <c r="G17" s="5" t="n">
        <v>1973360</v>
      </c>
    </row>
    <row r="18" spans="1:9">
      <c r="A18" s="4" t="s">
        <v>1145</v>
      </c>
      <c r="G18" s="5" t="n">
        <v>1818000</v>
      </c>
      <c r="H18" s="5" t="n">
        <v>59000</v>
      </c>
    </row>
    <row r="19" spans="1:9">
      <c r="A19" s="4" t="s">
        <v>1147</v>
      </c>
    </row>
    <row r="20" spans="1:9">
      <c r="A20" s="3" t="s">
        <v>1052</v>
      </c>
    </row>
    <row r="21" spans="1:9">
      <c r="A21" s="4" t="s">
        <v>1063</v>
      </c>
      <c r="B21" s="6" t="n">
        <v>92</v>
      </c>
    </row>
    <row r="22" spans="1:9">
      <c r="A22" s="4" t="s">
        <v>1148</v>
      </c>
    </row>
    <row r="23" spans="1:9">
      <c r="A23" s="3" t="s">
        <v>1052</v>
      </c>
    </row>
    <row r="24" spans="1:9">
      <c r="A24" s="4" t="s">
        <v>1149</v>
      </c>
      <c r="G24" s="4" t="s">
        <v>457</v>
      </c>
    </row>
    <row r="25" spans="1:9">
      <c r="A25" s="4" t="s">
        <v>1150</v>
      </c>
      <c r="G25" s="4" t="s">
        <v>460</v>
      </c>
    </row>
    <row r="26" spans="1:9">
      <c r="A26" s="4" t="s">
        <v>1151</v>
      </c>
    </row>
    <row r="27" spans="1:9">
      <c r="A27" s="3" t="s">
        <v>1052</v>
      </c>
    </row>
    <row r="28" spans="1:9">
      <c r="A28" s="4" t="s">
        <v>1152</v>
      </c>
      <c r="G28" s="4" t="s">
        <v>457</v>
      </c>
    </row>
    <row r="29" spans="1:9">
      <c r="A29" s="4" t="s">
        <v>1153</v>
      </c>
      <c r="G29" s="4" t="s">
        <v>457</v>
      </c>
    </row>
    <row r="30" spans="1:9">
      <c r="A30" s="4" t="s">
        <v>1154</v>
      </c>
    </row>
    <row r="31" spans="1:9">
      <c r="A31" s="3" t="s">
        <v>1052</v>
      </c>
    </row>
    <row r="32" spans="1:9">
      <c r="A32" s="4" t="s">
        <v>1065</v>
      </c>
      <c r="G32" s="5" t="n">
        <v>19000</v>
      </c>
    </row>
    <row r="33" spans="1:9">
      <c r="A33" s="4" t="s">
        <v>1145</v>
      </c>
      <c r="G33" s="5" t="n">
        <v>1347000</v>
      </c>
      <c r="H33" s="5" t="n">
        <v>1694000</v>
      </c>
    </row>
    <row r="34" spans="1:9">
      <c r="A34" s="4" t="s">
        <v>1061</v>
      </c>
      <c r="G34" s="6" t="n">
        <v>16</v>
      </c>
    </row>
    <row r="35" spans="1:9">
      <c r="A35" s="4" t="s">
        <v>1066</v>
      </c>
      <c r="G35" s="7" t="n">
        <v>34.78</v>
      </c>
    </row>
    <row r="36" spans="1:9">
      <c r="A36" s="4" t="s">
        <v>1155</v>
      </c>
    </row>
    <row r="37" spans="1:9">
      <c r="A37" s="3" t="s">
        <v>1052</v>
      </c>
    </row>
    <row r="38" spans="1:9">
      <c r="A38" s="4" t="s">
        <v>1065</v>
      </c>
      <c r="F38" s="5" t="n">
        <v>602304</v>
      </c>
    </row>
    <row r="39" spans="1:9">
      <c r="A39" s="4" t="s">
        <v>1156</v>
      </c>
      <c r="H39" s="4" t="s">
        <v>903</v>
      </c>
    </row>
    <row r="40" spans="1:9">
      <c r="A40" s="4" t="s">
        <v>1157</v>
      </c>
      <c r="G40" s="5" t="n">
        <v>179229</v>
      </c>
    </row>
    <row r="41" spans="1:9">
      <c r="A41" s="4" t="s">
        <v>1158</v>
      </c>
    </row>
    <row r="42" spans="1:9">
      <c r="A42" s="3" t="s">
        <v>1052</v>
      </c>
    </row>
    <row r="43" spans="1:9">
      <c r="A43" s="4" t="s">
        <v>1065</v>
      </c>
      <c r="E43" s="5" t="n">
        <v>871369</v>
      </c>
    </row>
    <row r="44" spans="1:9">
      <c r="A44" s="4" t="s">
        <v>1156</v>
      </c>
      <c r="G44" s="4" t="s">
        <v>903</v>
      </c>
    </row>
    <row r="45" spans="1:9">
      <c r="A45" s="4" t="s">
        <v>1157</v>
      </c>
      <c r="G45" s="5" t="n">
        <v>667617</v>
      </c>
    </row>
    <row r="46" spans="1:9">
      <c r="A46" s="4" t="s">
        <v>1159</v>
      </c>
    </row>
    <row r="47" spans="1:9">
      <c r="A47" s="3" t="s">
        <v>1052</v>
      </c>
    </row>
    <row r="48" spans="1:9">
      <c r="A48" s="4" t="s">
        <v>1065</v>
      </c>
      <c r="D48" s="5" t="n">
        <v>620885</v>
      </c>
    </row>
    <row r="49" spans="1:9">
      <c r="A49" s="4" t="s">
        <v>1157</v>
      </c>
      <c r="G49" s="5" t="n">
        <v>499795</v>
      </c>
    </row>
    <row r="50" spans="1:9">
      <c r="A50" s="4" t="s">
        <v>1160</v>
      </c>
    </row>
    <row r="51" spans="1:9">
      <c r="A51" s="3" t="s">
        <v>1052</v>
      </c>
    </row>
    <row r="52" spans="1:9">
      <c r="A52" s="4" t="s">
        <v>1161</v>
      </c>
      <c r="G52" s="4" t="s">
        <v>428</v>
      </c>
    </row>
    <row r="53" spans="1:9">
      <c r="A53" s="4" t="s">
        <v>1057</v>
      </c>
      <c r="G53" s="5" t="n">
        <v>0</v>
      </c>
    </row>
    <row r="54" spans="1:9">
      <c r="A54" s="4" t="s">
        <v>1162</v>
      </c>
    </row>
    <row r="55" spans="1:9">
      <c r="A55" s="3" t="s">
        <v>1052</v>
      </c>
    </row>
    <row r="56" spans="1:9">
      <c r="A56" s="4" t="s">
        <v>1161</v>
      </c>
      <c r="G56" s="4" t="s">
        <v>1163</v>
      </c>
    </row>
    <row r="57" spans="1:9">
      <c r="A57" s="4" t="s">
        <v>1057</v>
      </c>
      <c r="G57" s="5" t="n">
        <v>999590</v>
      </c>
    </row>
    <row r="58" spans="1:9">
      <c r="A58" s="4" t="s">
        <v>1164</v>
      </c>
    </row>
    <row r="59" spans="1:9">
      <c r="A59" s="3" t="s">
        <v>1052</v>
      </c>
    </row>
    <row r="60" spans="1:9">
      <c r="A60" s="4" t="s">
        <v>1157</v>
      </c>
      <c r="G60" s="5" t="n">
        <v>890171</v>
      </c>
    </row>
    <row r="61" spans="1:9">
      <c r="A61" s="4" t="s">
        <v>1165</v>
      </c>
    </row>
    <row r="62" spans="1:9">
      <c r="A62" s="3" t="s">
        <v>1052</v>
      </c>
    </row>
    <row r="63" spans="1:9">
      <c r="A63" s="4" t="s">
        <v>1065</v>
      </c>
      <c r="C63" s="5" t="n">
        <v>931049</v>
      </c>
    </row>
    <row r="64" spans="1:9">
      <c r="A64" s="4" t="s">
        <v>1166</v>
      </c>
    </row>
    <row r="65" spans="1:9">
      <c r="A65" s="3" t="s">
        <v>1052</v>
      </c>
    </row>
    <row r="66" spans="1:9">
      <c r="A66" s="4" t="s">
        <v>1057</v>
      </c>
      <c r="C66" s="5" t="n">
        <v>0</v>
      </c>
    </row>
    <row r="67" spans="1:9">
      <c r="A67" s="4" t="s">
        <v>1167</v>
      </c>
    </row>
    <row r="68" spans="1:9">
      <c r="A68" s="3" t="s">
        <v>1052</v>
      </c>
    </row>
    <row r="69" spans="1:9">
      <c r="A69" s="4" t="s">
        <v>1057</v>
      </c>
      <c r="C69" s="5" t="n">
        <v>1780342</v>
      </c>
    </row>
    <row r="70" spans="1:9">
      <c r="A70" s="4" t="s">
        <v>1168</v>
      </c>
    </row>
    <row r="71" spans="1:9">
      <c r="A71" s="3" t="s">
        <v>1052</v>
      </c>
    </row>
    <row r="72" spans="1:9">
      <c r="A72" s="4" t="s">
        <v>1065</v>
      </c>
      <c r="B72" s="5" t="n">
        <v>1677281</v>
      </c>
    </row>
    <row r="73" spans="1:9">
      <c r="A73" s="4" t="s">
        <v>1169</v>
      </c>
    </row>
    <row r="74" spans="1:9">
      <c r="A74" s="3" t="s">
        <v>1052</v>
      </c>
    </row>
    <row r="75" spans="1:9">
      <c r="A75" s="4" t="s">
        <v>1066</v>
      </c>
      <c r="B75" s="7" t="n">
        <v>30.72</v>
      </c>
    </row>
    <row r="76" spans="1:9">
      <c r="A76" s="4" t="s">
        <v>1170</v>
      </c>
    </row>
    <row r="77" spans="1:9">
      <c r="A77" s="3" t="s">
        <v>1052</v>
      </c>
    </row>
    <row r="78" spans="1:9">
      <c r="A78" s="4" t="s">
        <v>1149</v>
      </c>
      <c r="B78" s="4" t="s">
        <v>457</v>
      </c>
    </row>
    <row r="79" spans="1:9">
      <c r="A79" s="4" t="s">
        <v>1066</v>
      </c>
      <c r="B79" s="7" t="n">
        <v>27.21</v>
      </c>
    </row>
    <row r="80" spans="1:9">
      <c r="A80" s="4" t="s">
        <v>1171</v>
      </c>
    </row>
    <row r="81" spans="1:9">
      <c r="A81" s="3" t="s">
        <v>1052</v>
      </c>
    </row>
    <row r="82" spans="1:9">
      <c r="A82" s="4" t="s">
        <v>1057</v>
      </c>
      <c r="B82" s="5" t="n">
        <v>0</v>
      </c>
    </row>
    <row r="83" spans="1:9">
      <c r="A83" s="4" t="s">
        <v>1172</v>
      </c>
    </row>
    <row r="84" spans="1:9">
      <c r="A84" s="3" t="s">
        <v>1052</v>
      </c>
    </row>
    <row r="85" spans="1:9">
      <c r="A85" s="4" t="s">
        <v>1057</v>
      </c>
      <c r="B85" s="5" t="n">
        <v>3354562</v>
      </c>
    </row>
  </sheetData>
  <mergeCells count="3">
    <mergeCell ref="A1:A2"/>
    <mergeCell ref="B1:F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73</v>
      </c>
      <c r="B1" s="2" t="s">
        <v>1</v>
      </c>
    </row>
    <row r="2" spans="1:2">
      <c r="B2" s="2" t="s">
        <v>1174</v>
      </c>
    </row>
    <row r="3" spans="1:2">
      <c r="A3" s="4" t="s">
        <v>1144</v>
      </c>
    </row>
    <row r="4" spans="1:2">
      <c r="A4" s="3" t="s">
        <v>1130</v>
      </c>
    </row>
    <row r="5" spans="1:2">
      <c r="A5" s="4" t="s">
        <v>1131</v>
      </c>
    </row>
    <row r="6" spans="1:2">
      <c r="A6" s="4" t="s">
        <v>1133</v>
      </c>
      <c r="B6" s="5" t="n">
        <v>1346641</v>
      </c>
    </row>
    <row r="7" spans="1:2">
      <c r="A7" s="4" t="s">
        <v>1154</v>
      </c>
    </row>
    <row r="8" spans="1:2">
      <c r="A8" s="3" t="s">
        <v>1130</v>
      </c>
    </row>
    <row r="9" spans="1:2">
      <c r="A9" s="4" t="s">
        <v>1131</v>
      </c>
      <c r="B9" s="5" t="n">
        <v>1694000</v>
      </c>
    </row>
    <row r="10" spans="1:2">
      <c r="A10" s="4" t="s">
        <v>1089</v>
      </c>
      <c r="B10" s="5" t="n">
        <v>19000</v>
      </c>
    </row>
    <row r="11" spans="1:2">
      <c r="A11" s="4" t="s">
        <v>1132</v>
      </c>
      <c r="B11" s="5" t="n">
        <v>-193000</v>
      </c>
    </row>
    <row r="12" spans="1:2">
      <c r="A12" s="4" t="s">
        <v>1091</v>
      </c>
      <c r="B12" s="5" t="n">
        <v>-173000</v>
      </c>
    </row>
    <row r="13" spans="1:2">
      <c r="A13" s="4" t="s">
        <v>1133</v>
      </c>
      <c r="B13" s="5" t="n">
        <v>1347000</v>
      </c>
    </row>
    <row r="14" spans="1:2">
      <c r="A14" s="3" t="s">
        <v>1134</v>
      </c>
    </row>
    <row r="15" spans="1:2">
      <c r="A15" s="4" t="s">
        <v>1175</v>
      </c>
      <c r="B15" s="7" t="n">
        <v>52.39</v>
      </c>
    </row>
    <row r="16" spans="1:2">
      <c r="A16" s="4" t="s">
        <v>1176</v>
      </c>
      <c r="B16" s="8" t="n">
        <v>34.78</v>
      </c>
    </row>
    <row r="17" spans="1:2">
      <c r="A17" s="4" t="s">
        <v>1177</v>
      </c>
      <c r="B17" s="8" t="n">
        <v>66.63</v>
      </c>
    </row>
    <row r="18" spans="1:2">
      <c r="A18" s="4" t="s">
        <v>1178</v>
      </c>
      <c r="B18" s="8" t="n">
        <v>48.01</v>
      </c>
    </row>
    <row r="19" spans="1:2">
      <c r="A19" s="4" t="s">
        <v>1179</v>
      </c>
      <c r="B19" s="7" t="n">
        <v>50.68</v>
      </c>
    </row>
    <row r="20" spans="1:2">
      <c r="A20" s="4" t="s">
        <v>1180</v>
      </c>
    </row>
    <row r="21" spans="1:2">
      <c r="A21" s="3" t="s">
        <v>1130</v>
      </c>
    </row>
    <row r="22" spans="1:2">
      <c r="A22" s="4" t="s">
        <v>1131</v>
      </c>
      <c r="B22" s="5" t="n">
        <v>0</v>
      </c>
    </row>
    <row r="23" spans="1:2">
      <c r="A23" s="4" t="s">
        <v>1089</v>
      </c>
      <c r="B23" s="5" t="n">
        <v>931000</v>
      </c>
    </row>
    <row r="24" spans="1:2">
      <c r="A24" s="4" t="s">
        <v>1132</v>
      </c>
      <c r="B24" s="5" t="n">
        <v>0</v>
      </c>
    </row>
    <row r="25" spans="1:2">
      <c r="A25" s="4" t="s">
        <v>1091</v>
      </c>
      <c r="B25" s="5" t="n">
        <v>-41000</v>
      </c>
    </row>
    <row r="26" spans="1:2">
      <c r="A26" s="4" t="s">
        <v>1133</v>
      </c>
      <c r="B26" s="5" t="n">
        <v>89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81</v>
      </c>
      <c r="B1" s="2" t="s">
        <v>2</v>
      </c>
      <c r="C1" s="2" t="s">
        <v>35</v>
      </c>
      <c r="D1" s="2" t="s">
        <v>36</v>
      </c>
    </row>
    <row r="2" spans="1:4">
      <c r="A2" s="3" t="s">
        <v>1182</v>
      </c>
    </row>
    <row r="3" spans="1:4">
      <c r="A3" s="4" t="s">
        <v>86</v>
      </c>
      <c r="B3" s="6" t="n">
        <v>0</v>
      </c>
      <c r="C3" s="6" t="n">
        <v>0</v>
      </c>
      <c r="D3" s="6" t="n">
        <v>-109</v>
      </c>
    </row>
    <row r="4" spans="1:4">
      <c r="A4" s="4" t="s">
        <v>1183</v>
      </c>
      <c r="B4" s="5" t="n">
        <v>4</v>
      </c>
      <c r="C4" s="5" t="n">
        <v>4</v>
      </c>
      <c r="D4" s="5" t="n">
        <v>-3</v>
      </c>
    </row>
    <row r="5" spans="1:4">
      <c r="A5" s="4" t="s">
        <v>1184</v>
      </c>
      <c r="B5" s="6" t="n">
        <v>4</v>
      </c>
      <c r="C5" s="6" t="n">
        <v>4</v>
      </c>
      <c r="D5" s="6" t="n">
        <v>-1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36</v>
      </c>
    </row>
    <row r="3" spans="1:4">
      <c r="A3" s="4" t="s">
        <v>1186</v>
      </c>
    </row>
    <row r="4" spans="1:4">
      <c r="A4" s="3" t="s">
        <v>1187</v>
      </c>
    </row>
    <row r="5" spans="1:4">
      <c r="A5" s="4" t="s">
        <v>1188</v>
      </c>
      <c r="B5" s="4" t="s">
        <v>1189</v>
      </c>
      <c r="C5" s="4" t="s">
        <v>1190</v>
      </c>
      <c r="D5" s="4" t="s">
        <v>1191</v>
      </c>
    </row>
    <row r="6" spans="1:4">
      <c r="A6" s="4" t="s">
        <v>1192</v>
      </c>
    </row>
    <row r="7" spans="1:4">
      <c r="A7" s="3" t="s">
        <v>1187</v>
      </c>
    </row>
    <row r="8" spans="1:4">
      <c r="A8" s="4" t="s">
        <v>1188</v>
      </c>
      <c r="B8" s="4" t="s">
        <v>511</v>
      </c>
      <c r="C8" s="4" t="s">
        <v>968</v>
      </c>
      <c r="D8" s="4" t="s">
        <v>469</v>
      </c>
    </row>
    <row r="9" spans="1:4">
      <c r="A9" s="4" t="s">
        <v>1193</v>
      </c>
    </row>
    <row r="10" spans="1:4">
      <c r="A10" s="3" t="s">
        <v>1187</v>
      </c>
    </row>
    <row r="11" spans="1:4">
      <c r="A11" s="4" t="s">
        <v>1188</v>
      </c>
      <c r="B11" s="4" t="s">
        <v>844</v>
      </c>
      <c r="C11" s="4" t="s">
        <v>1194</v>
      </c>
      <c r="D11" s="4" t="s">
        <v>11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195</v>
      </c>
      <c r="B1" s="2" t="s">
        <v>1</v>
      </c>
    </row>
    <row r="2" spans="1:2">
      <c r="B2" s="2" t="s">
        <v>1196</v>
      </c>
    </row>
    <row r="3" spans="1:2">
      <c r="A3" s="3" t="s">
        <v>241</v>
      </c>
    </row>
    <row r="4" spans="1:2">
      <c r="A4" s="4" t="s">
        <v>1197</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03:20Z</dcterms:created>
  <dcterms:modified xmlns:dcterms="http://purl.org/dc/terms/" xmlns:xsi="http://www.w3.org/2001/XMLSchema-instance" xsi:type="dcterms:W3CDTF">2019-02-28T18:03:20Z</dcterms:modified>
</cp:coreProperties>
</file>